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Merger and Purchase Accounting" sheetId="11" state="visible" r:id="rId11"/>
    <sheet xmlns:r="http://schemas.openxmlformats.org/officeDocument/2006/relationships" name="Discontinued Operations" sheetId="12" state="visible" r:id="rId12"/>
    <sheet xmlns:r="http://schemas.openxmlformats.org/officeDocument/2006/relationships" name="Goodwill and Other Asset Impair" sheetId="13" state="visible" r:id="rId13"/>
    <sheet xmlns:r="http://schemas.openxmlformats.org/officeDocument/2006/relationships" name="Stockholders' Equity" sheetId="14" state="visible" r:id="rId14"/>
    <sheet xmlns:r="http://schemas.openxmlformats.org/officeDocument/2006/relationships" name="Inventories, net" sheetId="15" state="visible" r:id="rId15"/>
    <sheet xmlns:r="http://schemas.openxmlformats.org/officeDocument/2006/relationships" name="Property, Plant, and Equipment," sheetId="16" state="visible" r:id="rId16"/>
    <sheet xmlns:r="http://schemas.openxmlformats.org/officeDocument/2006/relationships" name="Gain on Sale of Subsidiaries"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Deferred Revenue" sheetId="20" state="visible" r:id="rId20"/>
    <sheet xmlns:r="http://schemas.openxmlformats.org/officeDocument/2006/relationships" name="Long-Term Debt" sheetId="21" state="visible" r:id="rId21"/>
    <sheet xmlns:r="http://schemas.openxmlformats.org/officeDocument/2006/relationships" name="Earnings (Loss) per Share" sheetId="22" state="visible" r:id="rId22"/>
    <sheet xmlns:r="http://schemas.openxmlformats.org/officeDocument/2006/relationships" name="Derivative Instruments"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Common Stock and Stock-Based Co" sheetId="26" state="visible" r:id="rId26"/>
    <sheet xmlns:r="http://schemas.openxmlformats.org/officeDocument/2006/relationships" name="Pension and Other Post-Employme" sheetId="27" state="visible" r:id="rId27"/>
    <sheet xmlns:r="http://schemas.openxmlformats.org/officeDocument/2006/relationships" name="Other Benefit Plans" sheetId="28" state="visible" r:id="rId28"/>
    <sheet xmlns:r="http://schemas.openxmlformats.org/officeDocument/2006/relationships" name="Leases" sheetId="29" state="visible" r:id="rId29"/>
    <sheet xmlns:r="http://schemas.openxmlformats.org/officeDocument/2006/relationships" name="Asset Retirement Obligations" sheetId="30" state="visible" r:id="rId30"/>
    <sheet xmlns:r="http://schemas.openxmlformats.org/officeDocument/2006/relationships" name="Commitments and Contingent Liab" sheetId="31" state="visible" r:id="rId31"/>
    <sheet xmlns:r="http://schemas.openxmlformats.org/officeDocument/2006/relationships" name="Transactions with Related Parti" sheetId="32" state="visible" r:id="rId32"/>
    <sheet xmlns:r="http://schemas.openxmlformats.org/officeDocument/2006/relationships" name="Segment Reporting" sheetId="33" state="visible" r:id="rId33"/>
    <sheet xmlns:r="http://schemas.openxmlformats.org/officeDocument/2006/relationships" name="Restructuring Charges" sheetId="34" state="visible" r:id="rId34"/>
    <sheet xmlns:r="http://schemas.openxmlformats.org/officeDocument/2006/relationships" name="Geographic Information" sheetId="35" state="visible" r:id="rId35"/>
    <sheet xmlns:r="http://schemas.openxmlformats.org/officeDocument/2006/relationships" name="Quarterly Financial Data (Unaud" sheetId="36" state="visible" r:id="rId36"/>
    <sheet xmlns:r="http://schemas.openxmlformats.org/officeDocument/2006/relationships" name="Schedule II - Valuation and Qu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Merger and Purchase Accounting " sheetId="40" state="visible" r:id="rId40"/>
    <sheet xmlns:r="http://schemas.openxmlformats.org/officeDocument/2006/relationships" name="Discontinued Operations (Tables" sheetId="41" state="visible" r:id="rId41"/>
    <sheet xmlns:r="http://schemas.openxmlformats.org/officeDocument/2006/relationships" name="Goodwill and Other Asset Impa_2" sheetId="42" state="visible" r:id="rId42"/>
    <sheet xmlns:r="http://schemas.openxmlformats.org/officeDocument/2006/relationships" name="Inventories, net (Tables)" sheetId="43" state="visible" r:id="rId43"/>
    <sheet xmlns:r="http://schemas.openxmlformats.org/officeDocument/2006/relationships" name="Property, Plant, and Equipmen_2" sheetId="44" state="visible" r:id="rId44"/>
    <sheet xmlns:r="http://schemas.openxmlformats.org/officeDocument/2006/relationships" name="Gain on Sale of Subsidiaries (T" sheetId="45" state="visible" r:id="rId45"/>
    <sheet xmlns:r="http://schemas.openxmlformats.org/officeDocument/2006/relationships" name="Goodwill and Intangible Assets " sheetId="46" state="visible" r:id="rId46"/>
    <sheet xmlns:r="http://schemas.openxmlformats.org/officeDocument/2006/relationships" name="Accrued Expenses (Tables)" sheetId="47" state="visible" r:id="rId47"/>
    <sheet xmlns:r="http://schemas.openxmlformats.org/officeDocument/2006/relationships" name="Deferred Revenue (Tables)" sheetId="48" state="visible" r:id="rId48"/>
    <sheet xmlns:r="http://schemas.openxmlformats.org/officeDocument/2006/relationships" name="Long-Term Debt (Tables)" sheetId="49" state="visible" r:id="rId49"/>
    <sheet xmlns:r="http://schemas.openxmlformats.org/officeDocument/2006/relationships" name="Earnings (Loss) per Share (Tabl" sheetId="50" state="visible" r:id="rId50"/>
    <sheet xmlns:r="http://schemas.openxmlformats.org/officeDocument/2006/relationships" name="Derivative Instruments (Tables)" sheetId="51" state="visible" r:id="rId51"/>
    <sheet xmlns:r="http://schemas.openxmlformats.org/officeDocument/2006/relationships" name="Fair Value Measurements (Tables" sheetId="52" state="visible" r:id="rId52"/>
    <sheet xmlns:r="http://schemas.openxmlformats.org/officeDocument/2006/relationships" name="Income Taxes (Tables)" sheetId="53" state="visible" r:id="rId53"/>
    <sheet xmlns:r="http://schemas.openxmlformats.org/officeDocument/2006/relationships" name="Common Stock and Stock-Based _2" sheetId="54" state="visible" r:id="rId54"/>
    <sheet xmlns:r="http://schemas.openxmlformats.org/officeDocument/2006/relationships" name="Pension and Other Post-Employ_2" sheetId="55" state="visible" r:id="rId55"/>
    <sheet xmlns:r="http://schemas.openxmlformats.org/officeDocument/2006/relationships" name="Other Benefit Plans (Tables)" sheetId="56" state="visible" r:id="rId56"/>
    <sheet xmlns:r="http://schemas.openxmlformats.org/officeDocument/2006/relationships" name="Leases (Tables)" sheetId="57" state="visible" r:id="rId57"/>
    <sheet xmlns:r="http://schemas.openxmlformats.org/officeDocument/2006/relationships" name="Asset Retirement Obligations (T" sheetId="58" state="visible" r:id="rId58"/>
    <sheet xmlns:r="http://schemas.openxmlformats.org/officeDocument/2006/relationships" name="Segment Reporting (Tables)" sheetId="59" state="visible" r:id="rId59"/>
    <sheet xmlns:r="http://schemas.openxmlformats.org/officeDocument/2006/relationships" name="Restructuring Charges - (Tables" sheetId="60" state="visible" r:id="rId60"/>
    <sheet xmlns:r="http://schemas.openxmlformats.org/officeDocument/2006/relationships" name="Geographic Information (Tables)" sheetId="61" state="visible" r:id="rId61"/>
    <sheet xmlns:r="http://schemas.openxmlformats.org/officeDocument/2006/relationships" name="Quarterly Financial Data (Una_2" sheetId="62" state="visible" r:id="rId62"/>
    <sheet xmlns:r="http://schemas.openxmlformats.org/officeDocument/2006/relationships" name="Organization - Additional Infor"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Recent Accounting Pronounceme_2" sheetId="70" state="visible" r:id="rId70"/>
    <sheet xmlns:r="http://schemas.openxmlformats.org/officeDocument/2006/relationships" name="Merger and Purchase Accountin_2" sheetId="71" state="visible" r:id="rId71"/>
    <sheet xmlns:r="http://schemas.openxmlformats.org/officeDocument/2006/relationships" name="Merger and Purchase Accountin_3" sheetId="72" state="visible" r:id="rId72"/>
    <sheet xmlns:r="http://schemas.openxmlformats.org/officeDocument/2006/relationships" name="Merger and Purchase Accountin_4" sheetId="73" state="visible" r:id="rId73"/>
    <sheet xmlns:r="http://schemas.openxmlformats.org/officeDocument/2006/relationships" name="Merger and Purchase Accountin_5" sheetId="74" state="visible" r:id="rId74"/>
    <sheet xmlns:r="http://schemas.openxmlformats.org/officeDocument/2006/relationships" name="Discontinued Operations - Addit" sheetId="75" state="visible" r:id="rId75"/>
    <sheet xmlns:r="http://schemas.openxmlformats.org/officeDocument/2006/relationships" name="Discontinued Operations - Opera" sheetId="76" state="visible" r:id="rId76"/>
    <sheet xmlns:r="http://schemas.openxmlformats.org/officeDocument/2006/relationships" name="Discontinued Operations - Signi" sheetId="77" state="visible" r:id="rId77"/>
    <sheet xmlns:r="http://schemas.openxmlformats.org/officeDocument/2006/relationships" name="Goodwill and Other Asset Impa_3" sheetId="78" state="visible" r:id="rId78"/>
    <sheet xmlns:r="http://schemas.openxmlformats.org/officeDocument/2006/relationships" name="Goodwill and Other Asset Impa_4" sheetId="79" state="visible" r:id="rId79"/>
    <sheet xmlns:r="http://schemas.openxmlformats.org/officeDocument/2006/relationships" name="Stockholders' Equity - Addition" sheetId="80" state="visible" r:id="rId80"/>
    <sheet xmlns:r="http://schemas.openxmlformats.org/officeDocument/2006/relationships" name="Inventories, net - Schedule of " sheetId="81" state="visible" r:id="rId81"/>
    <sheet xmlns:r="http://schemas.openxmlformats.org/officeDocument/2006/relationships" name="Inventories, net - Additional I" sheetId="82" state="visible" r:id="rId82"/>
    <sheet xmlns:r="http://schemas.openxmlformats.org/officeDocument/2006/relationships" name="Property, Plant, and Equipmen_3" sheetId="83" state="visible" r:id="rId83"/>
    <sheet xmlns:r="http://schemas.openxmlformats.org/officeDocument/2006/relationships" name="Property, Plant, and Equipmen_4" sheetId="84" state="visible" r:id="rId84"/>
    <sheet xmlns:r="http://schemas.openxmlformats.org/officeDocument/2006/relationships" name="Property, Plant, and Equipmen_5" sheetId="85" state="visible" r:id="rId85"/>
    <sheet xmlns:r="http://schemas.openxmlformats.org/officeDocument/2006/relationships" name="Gain on Sale of Subsidiaries - "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Accrued Expenses - Summary of A" sheetId="91" state="visible" r:id="rId91"/>
    <sheet xmlns:r="http://schemas.openxmlformats.org/officeDocument/2006/relationships" name="Deferred Revenue - Summary of C" sheetId="92" state="visible" r:id="rId92"/>
    <sheet xmlns:r="http://schemas.openxmlformats.org/officeDocument/2006/relationships" name="Deferred Revenue - Additional I" sheetId="93" state="visible" r:id="rId93"/>
    <sheet xmlns:r="http://schemas.openxmlformats.org/officeDocument/2006/relationships" name="Long-Term Debt - Schedule of Lo" sheetId="94" state="visible" r:id="rId94"/>
    <sheet xmlns:r="http://schemas.openxmlformats.org/officeDocument/2006/relationships" name="Long-Term Debt - Additional Inf" sheetId="95" state="visible" r:id="rId95"/>
    <sheet xmlns:r="http://schemas.openxmlformats.org/officeDocument/2006/relationships" name="Long-Term Debt - Schedule of Ga" sheetId="96" state="visible" r:id="rId96"/>
    <sheet xmlns:r="http://schemas.openxmlformats.org/officeDocument/2006/relationships" name="Long-Term Debt - Maturities of " sheetId="97" state="visible" r:id="rId97"/>
    <sheet xmlns:r="http://schemas.openxmlformats.org/officeDocument/2006/relationships" name="Earnings (Loss) per Share - Com" sheetId="98" state="visible" r:id="rId98"/>
    <sheet xmlns:r="http://schemas.openxmlformats.org/officeDocument/2006/relationships" name="Earnings (Loss) per Share - Add" sheetId="99" state="visible" r:id="rId99"/>
    <sheet xmlns:r="http://schemas.openxmlformats.org/officeDocument/2006/relationships" name="Derivative Instruments - Additi" sheetId="100" state="visible" r:id="rId100"/>
    <sheet xmlns:r="http://schemas.openxmlformats.org/officeDocument/2006/relationships" name="Derivative Instruments - Summar" sheetId="101" state="visible" r:id="rId101"/>
    <sheet xmlns:r="http://schemas.openxmlformats.org/officeDocument/2006/relationships" name="Derivative Instruments - Fair V" sheetId="102" state="visible" r:id="rId102"/>
    <sheet xmlns:r="http://schemas.openxmlformats.org/officeDocument/2006/relationships" name="Derivative Instruments - Schedu" sheetId="103" state="visible" r:id="rId103"/>
    <sheet xmlns:r="http://schemas.openxmlformats.org/officeDocument/2006/relationships" name="Derivative Instruments - Sche_2" sheetId="104" state="visible" r:id="rId104"/>
    <sheet xmlns:r="http://schemas.openxmlformats.org/officeDocument/2006/relationships" name="Derivative Instruments - Sche_3" sheetId="105" state="visible" r:id="rId105"/>
    <sheet xmlns:r="http://schemas.openxmlformats.org/officeDocument/2006/relationships" name="Fair Value Measurements - Sched" sheetId="106" state="visible" r:id="rId106"/>
    <sheet xmlns:r="http://schemas.openxmlformats.org/officeDocument/2006/relationships" name="Fair Value Measurements - Finan" sheetId="107" state="visible" r:id="rId107"/>
    <sheet xmlns:r="http://schemas.openxmlformats.org/officeDocument/2006/relationships" name="Income Taxes - Schedule of Comp" sheetId="108" state="visible" r:id="rId108"/>
    <sheet xmlns:r="http://schemas.openxmlformats.org/officeDocument/2006/relationships" name="Income Taxes - Schedule of Co_2" sheetId="109" state="visible" r:id="rId109"/>
    <sheet xmlns:r="http://schemas.openxmlformats.org/officeDocument/2006/relationships" name="Income Taxes - Reconciliation o" sheetId="110" state="visible" r:id="rId110"/>
    <sheet xmlns:r="http://schemas.openxmlformats.org/officeDocument/2006/relationships" name="Income Taxes - Additional Infor" sheetId="111" state="visible" r:id="rId111"/>
    <sheet xmlns:r="http://schemas.openxmlformats.org/officeDocument/2006/relationships" name="Income Taxes - Schedule of Co_3" sheetId="112" state="visible" r:id="rId112"/>
    <sheet xmlns:r="http://schemas.openxmlformats.org/officeDocument/2006/relationships" name="Income Taxes - Reconciliation_2" sheetId="113" state="visible" r:id="rId113"/>
    <sheet xmlns:r="http://schemas.openxmlformats.org/officeDocument/2006/relationships" name="Common Stock and Stock Based Co" sheetId="114" state="visible" r:id="rId114"/>
    <sheet xmlns:r="http://schemas.openxmlformats.org/officeDocument/2006/relationships" name="Common Stock and Stock Based _2" sheetId="115" state="visible" r:id="rId115"/>
    <sheet xmlns:r="http://schemas.openxmlformats.org/officeDocument/2006/relationships" name="Common Stock and Stock Based _3" sheetId="116" state="visible" r:id="rId116"/>
    <sheet xmlns:r="http://schemas.openxmlformats.org/officeDocument/2006/relationships" name="Pension and other Post-Employ_3" sheetId="117" state="visible" r:id="rId117"/>
    <sheet xmlns:r="http://schemas.openxmlformats.org/officeDocument/2006/relationships" name="Pension and other Post-Employ_4" sheetId="118" state="visible" r:id="rId118"/>
    <sheet xmlns:r="http://schemas.openxmlformats.org/officeDocument/2006/relationships" name="Pension and other Post-Employ_5" sheetId="119" state="visible" r:id="rId119"/>
    <sheet xmlns:r="http://schemas.openxmlformats.org/officeDocument/2006/relationships" name="Pension and other Post-Employ_6" sheetId="120" state="visible" r:id="rId120"/>
    <sheet xmlns:r="http://schemas.openxmlformats.org/officeDocument/2006/relationships" name="Pension and other Post-Employ_7" sheetId="121" state="visible" r:id="rId121"/>
    <sheet xmlns:r="http://schemas.openxmlformats.org/officeDocument/2006/relationships" name="Pension and other Post-Employ_8" sheetId="122" state="visible" r:id="rId122"/>
    <sheet xmlns:r="http://schemas.openxmlformats.org/officeDocument/2006/relationships" name="Pension and other Post-Employ_9" sheetId="123" state="visible" r:id="rId123"/>
    <sheet xmlns:r="http://schemas.openxmlformats.org/officeDocument/2006/relationships" name="Pension and other Post-Emplo_10" sheetId="124" state="visible" r:id="rId124"/>
    <sheet xmlns:r="http://schemas.openxmlformats.org/officeDocument/2006/relationships" name="Pension and other Post-Emplo_11" sheetId="125" state="visible" r:id="rId125"/>
    <sheet xmlns:r="http://schemas.openxmlformats.org/officeDocument/2006/relationships" name="Pension and other Post-Emplo_12" sheetId="126" state="visible" r:id="rId126"/>
    <sheet xmlns:r="http://schemas.openxmlformats.org/officeDocument/2006/relationships" name="Other Benefit Plans - Additiona" sheetId="127" state="visible" r:id="rId127"/>
    <sheet xmlns:r="http://schemas.openxmlformats.org/officeDocument/2006/relationships" name="Other Benefit Plans - Summary o" sheetId="128" state="visible" r:id="rId128"/>
    <sheet xmlns:r="http://schemas.openxmlformats.org/officeDocument/2006/relationships" name="Leases - Schedule of Operating " sheetId="129" state="visible" r:id="rId129"/>
    <sheet xmlns:r="http://schemas.openxmlformats.org/officeDocument/2006/relationships" name="Leases - Additional Information" sheetId="130" state="visible" r:id="rId130"/>
    <sheet xmlns:r="http://schemas.openxmlformats.org/officeDocument/2006/relationships" name="Leases - Schedule of Components" sheetId="131" state="visible" r:id="rId131"/>
    <sheet xmlns:r="http://schemas.openxmlformats.org/officeDocument/2006/relationships" name="Leases - Schedule of Future Min" sheetId="132" state="visible" r:id="rId132"/>
    <sheet xmlns:r="http://schemas.openxmlformats.org/officeDocument/2006/relationships" name="Leases - Schedule of Future M_2" sheetId="133" state="visible" r:id="rId133"/>
    <sheet xmlns:r="http://schemas.openxmlformats.org/officeDocument/2006/relationships" name="Leases - Schedule of Additional" sheetId="134" state="visible" r:id="rId134"/>
    <sheet xmlns:r="http://schemas.openxmlformats.org/officeDocument/2006/relationships" name="Asset Retirement Obligations - " sheetId="135" state="visible" r:id="rId135"/>
    <sheet xmlns:r="http://schemas.openxmlformats.org/officeDocument/2006/relationships" name="Commitments and Contingent Li_2" sheetId="136" state="visible" r:id="rId136"/>
    <sheet xmlns:r="http://schemas.openxmlformats.org/officeDocument/2006/relationships" name="Transactions with Related Par_2" sheetId="137" state="visible" r:id="rId137"/>
    <sheet xmlns:r="http://schemas.openxmlformats.org/officeDocument/2006/relationships" name="Segment Reporting - Additional " sheetId="138" state="visible" r:id="rId138"/>
    <sheet xmlns:r="http://schemas.openxmlformats.org/officeDocument/2006/relationships" name="Segment Reporting - Summarized " sheetId="139" state="visible" r:id="rId139"/>
    <sheet xmlns:r="http://schemas.openxmlformats.org/officeDocument/2006/relationships" name="Restructuring Charges - Summary" sheetId="140" state="visible" r:id="rId140"/>
    <sheet xmlns:r="http://schemas.openxmlformats.org/officeDocument/2006/relationships" name="Restructuring Charges - Summa_2" sheetId="141" state="visible" r:id="rId141"/>
    <sheet xmlns:r="http://schemas.openxmlformats.org/officeDocument/2006/relationships" name="Restructuring Charges - Additio" sheetId="142" state="visible" r:id="rId142"/>
    <sheet xmlns:r="http://schemas.openxmlformats.org/officeDocument/2006/relationships" name="Geographic Information - Summar" sheetId="143" state="visible" r:id="rId143"/>
    <sheet xmlns:r="http://schemas.openxmlformats.org/officeDocument/2006/relationships" name="Quarterly Financial Data (Una_3" sheetId="144" state="visible" r:id="rId144"/>
    <sheet xmlns:r="http://schemas.openxmlformats.org/officeDocument/2006/relationships" name="Schedule II - Valuation and Q_2" sheetId="145" state="visible" r:id="rId145"/>
  </sheets>
  <definedNames/>
  <calcPr calcId="124519" fullCalcOnLoad="1"/>
</workbook>
</file>

<file path=xl/sharedStrings.xml><?xml version="1.0" encoding="utf-8"?>
<sst xmlns="http://schemas.openxmlformats.org/spreadsheetml/2006/main" uniqueCount="1504">
  <si>
    <t>Document and Entity Information - USD ($)</t>
  </si>
  <si>
    <t>12 Months Ended</t>
  </si>
  <si>
    <t>Dec. 31, 2019</t>
  </si>
  <si>
    <t>Mar. 09,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OVIA HOLDINGS CORPORATION</t>
  </si>
  <si>
    <t>Entity Central Index Key</t>
  </si>
  <si>
    <t>0001722287</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Entity Emerging Growth Company</t>
  </si>
  <si>
    <t>Entity Common Stock Shares Outstanding</t>
  </si>
  <si>
    <t>Entity Public Float</t>
  </si>
  <si>
    <t>Entity Interactive Data Current</t>
  </si>
  <si>
    <t>Entity File Number</t>
  </si>
  <si>
    <t>001-38510</t>
  </si>
  <si>
    <t>Entity Tax Identification Number</t>
  </si>
  <si>
    <t>13-2656671</t>
  </si>
  <si>
    <t>Entity Address, Address Line One</t>
  </si>
  <si>
    <t>3 Summit Park Drive</t>
  </si>
  <si>
    <t>Entity Address, Address Line Two</t>
  </si>
  <si>
    <t>Suite 700</t>
  </si>
  <si>
    <t>Entity Address, City or Town</t>
  </si>
  <si>
    <t>Independence</t>
  </si>
  <si>
    <t>Entity Address, State or Province</t>
  </si>
  <si>
    <t>OH</t>
  </si>
  <si>
    <t>Entity Address, Postal Zip Code</t>
  </si>
  <si>
    <t>44131</t>
  </si>
  <si>
    <t>City Area Code</t>
  </si>
  <si>
    <t>800</t>
  </si>
  <si>
    <t>Local Phone Number</t>
  </si>
  <si>
    <t>255-7263</t>
  </si>
  <si>
    <t>Entity Incorporation, State or Country Code</t>
  </si>
  <si>
    <t>DE</t>
  </si>
  <si>
    <t>Document Annual Report</t>
  </si>
  <si>
    <t>true</t>
  </si>
  <si>
    <t>Document Transition Report</t>
  </si>
  <si>
    <t>Title of each class</t>
  </si>
  <si>
    <t>Common Stock</t>
  </si>
  <si>
    <t>Trading Symbol(s)</t>
  </si>
  <si>
    <t>CVIA</t>
  </si>
  <si>
    <t>Name of each exchange on which registered</t>
  </si>
  <si>
    <t>NYSE</t>
  </si>
  <si>
    <t>Documents Incorporated by Reference</t>
  </si>
  <si>
    <t>Portions of the definitive proxy statement relating to the registrant’s Annual Meeting of Shareholders to be held on May 21, 2020, which will be filed within 120 days of the end of the registrant’s fiscal year ended December 31, 2019 (“Proxy Statement”), are incorporated by reference into Part III of this Form 10-K to the extent described therein.</t>
  </si>
  <si>
    <t>Consolidated Statements of Income (Loss) - USD ($) shares in Thousands, $ in Thousands</t>
  </si>
  <si>
    <t>3 Months Ended</t>
  </si>
  <si>
    <t>Sep. 30, 2019</t>
  </si>
  <si>
    <t>Jun. 30, 2019</t>
  </si>
  <si>
    <t>Mar. 31, 2019</t>
  </si>
  <si>
    <t>Dec. 31, 2018</t>
  </si>
  <si>
    <t>Sep. 30, 2018</t>
  </si>
  <si>
    <t>Jun. 30, 2018</t>
  </si>
  <si>
    <t>Mar. 31, 2018</t>
  </si>
  <si>
    <t>Dec. 31, 2017</t>
  </si>
  <si>
    <t>Income Statement [Abstract]</t>
  </si>
  <si>
    <t>Revenues</t>
  </si>
  <si>
    <t>Cost of goods sold (excluding depreciation, depletion, and amortization shown separately)</t>
  </si>
  <si>
    <t>Operating expenses</t>
  </si>
  <si>
    <t>Selling, general and administrative expenses</t>
  </si>
  <si>
    <t>Depreciation, depletion and amortization expense</t>
  </si>
  <si>
    <t>Goodwill and other asset impairments, net</t>
  </si>
  <si>
    <t>Restructuring and other charges</t>
  </si>
  <si>
    <t>Gain on sale of subsidiaries</t>
  </si>
  <si>
    <t>Other operating expense (income), net</t>
  </si>
  <si>
    <t>Operating income (loss) from continuing operations</t>
  </si>
  <si>
    <t>Interest expense, net</t>
  </si>
  <si>
    <t>Gain on extinguishment of debt</t>
  </si>
  <si>
    <t>Other non-operating expense, net</t>
  </si>
  <si>
    <t>Income (loss) from continuing operations before provision (benefit) for income taxes</t>
  </si>
  <si>
    <t>Provision (benefit) for income taxes</t>
  </si>
  <si>
    <t>Net income (loss) from continuing operations</t>
  </si>
  <si>
    <t>Less: Net income (loss) from continuing operations attributable to the non-controlling interest</t>
  </si>
  <si>
    <t>Net income (loss) from continuing operations attributable to Covia Holdings Corporation</t>
  </si>
  <si>
    <t>Income from discontinued operations, net of tax</t>
  </si>
  <si>
    <t>Net income (loss) attributable to Covia Holdings Corporation</t>
  </si>
  <si>
    <t>Continuing operations earnings (loss) per share</t>
  </si>
  <si>
    <t>Basic</t>
  </si>
  <si>
    <t>Diluted</t>
  </si>
  <si>
    <t>Earnings (loss) per share</t>
  </si>
  <si>
    <t>Weighted average number of shares outstanding</t>
  </si>
  <si>
    <t>Consolidated Statements of Comprehensive Income (Loss) - USD ($) $ in Thousands</t>
  </si>
  <si>
    <t>Statement Of Income And Comprehensive Income [Abstract]</t>
  </si>
  <si>
    <t>Net income (loss) before other comprehensive income (loss)</t>
  </si>
  <si>
    <t>Other comprehensive income (loss), before tax</t>
  </si>
  <si>
    <t>Foreign currency translation adjustments</t>
  </si>
  <si>
    <t>Employee benefit obligations</t>
  </si>
  <si>
    <t>Amortization and change in fair value of derivative instruments</t>
  </si>
  <si>
    <t>Total other comprehensive income (loss), before tax</t>
  </si>
  <si>
    <t>Provision (benefit) for income taxes related to items of other comprehensive income</t>
  </si>
  <si>
    <t>Comprehensive income (loss), net of tax</t>
  </si>
  <si>
    <t>Comprehensive income (loss) attributable to the non-controlling interest</t>
  </si>
  <si>
    <t>Comprehensive income (loss) attributable to Covia Holdings Corporation</t>
  </si>
  <si>
    <t>Consolidated Balance Sheets - USD ($) $ in Thousands</t>
  </si>
  <si>
    <t>Current assets</t>
  </si>
  <si>
    <t>Cash and cash equivalents</t>
  </si>
  <si>
    <t>Accounts receivable, net of allowance for doubtful accounts of $4,488 and $3,682 at December 31, 2018 and 2017, respectively</t>
  </si>
  <si>
    <t>Inventories, net</t>
  </si>
  <si>
    <t>Other receivables</t>
  </si>
  <si>
    <t>Prepaid expenses and other current assets</t>
  </si>
  <si>
    <t>Total current assets</t>
  </si>
  <si>
    <t>Property, plant and equipment, net</t>
  </si>
  <si>
    <t>Operating right-of-use assets, net</t>
  </si>
  <si>
    <t>Deferred tax assets, net</t>
  </si>
  <si>
    <t>Goodwill</t>
  </si>
  <si>
    <t>Intangibles, net</t>
  </si>
  <si>
    <t>Other non-current assets</t>
  </si>
  <si>
    <t>Total assets</t>
  </si>
  <si>
    <t>Current liabilities</t>
  </si>
  <si>
    <t>Current portion of long-term debt</t>
  </si>
  <si>
    <t>Operating lease liabilities, current</t>
  </si>
  <si>
    <t>Accounts payable</t>
  </si>
  <si>
    <t>Accrued expenses</t>
  </si>
  <si>
    <t>Deferred revenue</t>
  </si>
  <si>
    <t>Total current liabilities</t>
  </si>
  <si>
    <t>Long-term debt</t>
  </si>
  <si>
    <t>Operating lease liabilities, non-current</t>
  </si>
  <si>
    <t>Deferred tax liabilities, net</t>
  </si>
  <si>
    <t>Other non-current liabilities</t>
  </si>
  <si>
    <t>Total liabilities</t>
  </si>
  <si>
    <t>Commitments and contingent liabilities (Note 24)</t>
  </si>
  <si>
    <t xml:space="preserve"> </t>
  </si>
  <si>
    <t>Equity</t>
  </si>
  <si>
    <t>Preferred stock: $0.01 par value, 15,000 authorized shares at December 31, 2019 and 2018 Shares outstanding: 0 at December 31, 2019 and 2018</t>
  </si>
  <si>
    <t>Common stock: $0.01 par value, 750,000 authorized shares at December 31, 2019 and 2018 Shares issued: 158,195 at December 31, 2019 and 2018 Shares outstanding: 131,743 and 131,188 at December 31, 2019 and 2018, respectively</t>
  </si>
  <si>
    <t>Additional paid-in capital</t>
  </si>
  <si>
    <t>Retained earnings</t>
  </si>
  <si>
    <t>Accumulated other comprehensive loss</t>
  </si>
  <si>
    <t>Total equity attributable to Covia Holdings Corporation before treasury stock</t>
  </si>
  <si>
    <t>Less: Treasury stock at cost Shares in treasury: 26,452 and 27,007 at December 31, 2019 and 2018, respectively</t>
  </si>
  <si>
    <t>Total equity attributable to Covia Holdings Corporation</t>
  </si>
  <si>
    <t>Non-controlling interest</t>
  </si>
  <si>
    <t>Total equity</t>
  </si>
  <si>
    <t>Total liabilities and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Shares in treasury</t>
  </si>
  <si>
    <t>Consolidated Statements of Equity - USD ($) shares in Thousands, $ in Thousands</t>
  </si>
  <si>
    <t>Total</t>
  </si>
  <si>
    <t>Common Stock [Member]</t>
  </si>
  <si>
    <t>Additional Paid-in Capital [Member]</t>
  </si>
  <si>
    <t>Retained Earnings [Member]</t>
  </si>
  <si>
    <t>Accumulated Other Comprehensive Loss [Member]</t>
  </si>
  <si>
    <t>Treasury Stock [Member]</t>
  </si>
  <si>
    <t>Subtotal [Member]</t>
  </si>
  <si>
    <t>Non-controlling Interest [Member]</t>
  </si>
  <si>
    <t>Beginning balances at Dec. 31, 2016</t>
  </si>
  <si>
    <t>Beginning balances, shares at Dec. 31, 2016</t>
  </si>
  <si>
    <t>Adoption of accounting standards update related to reclassification of certain tax effects</t>
  </si>
  <si>
    <t>Net (loss) income</t>
  </si>
  <si>
    <t>Other comprehensive income (loss)</t>
  </si>
  <si>
    <t>Ending balances at Dec. 31, 2017</t>
  </si>
  <si>
    <t>Ending balances, shares at Dec. 31, 2017</t>
  </si>
  <si>
    <t>Distribution of HPQ Co. to Sibelco</t>
  </si>
  <si>
    <t>Distribution of HPQ Co. to Sibelco, shares</t>
  </si>
  <si>
    <t>Cash Redemption</t>
  </si>
  <si>
    <t>Cash Redemption, shares</t>
  </si>
  <si>
    <t>Consideration transferred for share-based awards</t>
  </si>
  <si>
    <t>Issuance of Covia common stock to Fairmount Santrol Holdings Inc. stockholders</t>
  </si>
  <si>
    <t>Issuance of Covia common stock to Fairmount Santrol Holdings Inc. stockholders. shares</t>
  </si>
  <si>
    <t>Share-based awards exercised or distributed</t>
  </si>
  <si>
    <t>Share-based awards exercised or distributed, shares</t>
  </si>
  <si>
    <t>Stock compensation expense</t>
  </si>
  <si>
    <t>Transactions with non-controlling interest</t>
  </si>
  <si>
    <t>Ending balances at Dec. 31, 2018</t>
  </si>
  <si>
    <t>Ending balances, shares at Dec. 31, 2018</t>
  </si>
  <si>
    <t>Immaterial error</t>
  </si>
  <si>
    <t>Ending balances at Dec. 31, 2019</t>
  </si>
  <si>
    <t>Ending balances, shares at Dec. 31, 2019</t>
  </si>
  <si>
    <t>Consolidated Statements of Cash Flows - USD ($) $ in Thousands</t>
  </si>
  <si>
    <t>Adjustments to reconcile net loss to net cash provided by operating activities:</t>
  </si>
  <si>
    <t>Depreciation, depletion, and amortization</t>
  </si>
  <si>
    <t>Amortization of deferred financing costs</t>
  </si>
  <si>
    <t>Prepayment penalties on Senior Notes</t>
  </si>
  <si>
    <t>Goodwill and other asset impairments</t>
  </si>
  <si>
    <t>Inventory write-downs</t>
  </si>
  <si>
    <t>(Gain) loss on disposal of fixed assets</t>
  </si>
  <si>
    <t>Change in fair value of interest rate swaps, net</t>
  </si>
  <si>
    <t>Deferred income tax provision (benefit)</t>
  </si>
  <si>
    <t>Net income from non-controlling interest</t>
  </si>
  <si>
    <t>Other, net</t>
  </si>
  <si>
    <t>Change in operating assets and liabilities, net of business combination effect:</t>
  </si>
  <si>
    <t>Accounts receivable</t>
  </si>
  <si>
    <t>Inventories</t>
  </si>
  <si>
    <t>Prepaid expenses and other assets</t>
  </si>
  <si>
    <t>Net cash provided by operating activities</t>
  </si>
  <si>
    <t>Cash flows from investing activities</t>
  </si>
  <si>
    <t>Capital expenditures</t>
  </si>
  <si>
    <t>Cash of HPQ Co. distributed to Sibelco prior to Merger</t>
  </si>
  <si>
    <t>Payments to Fairmount Santrol Holdings Inc. shareholders, net of cash acquired</t>
  </si>
  <si>
    <t>Capitalized interest</t>
  </si>
  <si>
    <t>Proceeds from sale of fixed assets</t>
  </si>
  <si>
    <t>Proceeds from sale of subsidiaries</t>
  </si>
  <si>
    <t>Other investing activities</t>
  </si>
  <si>
    <t>Net cash provided by (used in) investing activities</t>
  </si>
  <si>
    <t>Cash flows from financing activities</t>
  </si>
  <si>
    <t>Proceeds from borrowings on term loan</t>
  </si>
  <si>
    <t>Payments on term loan</t>
  </si>
  <si>
    <t>Repurchase of term loan</t>
  </si>
  <si>
    <t>Fees for repurchase of term loan</t>
  </si>
  <si>
    <t>Proceeds from borrowings on term debt</t>
  </si>
  <si>
    <t>Payments on term debt</t>
  </si>
  <si>
    <t>Prepayment on Senior Notes</t>
  </si>
  <si>
    <t>Fees for Term Loan and Senior Notes prepayment</t>
  </si>
  <si>
    <t>Payments on other long-term debt</t>
  </si>
  <si>
    <t>Payments on finance lease liabilities</t>
  </si>
  <si>
    <t>Fees for Revolver</t>
  </si>
  <si>
    <t>Cash Redemption payment to Sibelco</t>
  </si>
  <si>
    <t>Proceeds from share-based awards exercised or distributed</t>
  </si>
  <si>
    <t>Tax payments for withholdings on share-based awards exercised or distributed</t>
  </si>
  <si>
    <t>Dividends paid</t>
  </si>
  <si>
    <t>Net cash used in financing activities</t>
  </si>
  <si>
    <t>Effect of foreign currency exchange rate changes</t>
  </si>
  <si>
    <t>Increase (decrease) in cash and cash equivalents</t>
  </si>
  <si>
    <t>Cash and cash equivalents [including cash of Discontinued Operations (Note 5)]:</t>
  </si>
  <si>
    <t>Beginning of period</t>
  </si>
  <si>
    <t>End of period</t>
  </si>
  <si>
    <t>Supplemental disclosure of cash flow information:</t>
  </si>
  <si>
    <t>Interest paid, net of capitalized interest</t>
  </si>
  <si>
    <t>Income taxes (paid) refunded</t>
  </si>
  <si>
    <t>Non-cash increase in asset retirement obligations</t>
  </si>
  <si>
    <t>Non-cash investing activities:</t>
  </si>
  <si>
    <t>Capital expenditures and capitalized interest in accounts payable and accrued expenses</t>
  </si>
  <si>
    <t>Right-of-use assets obtained in exchange for lease liabilities</t>
  </si>
  <si>
    <t>Unimin [Member]</t>
  </si>
  <si>
    <t>Prepayment on term loans</t>
  </si>
  <si>
    <t>Fairmount Santrol Holdings Inc [Member]</t>
  </si>
  <si>
    <t>Organization</t>
  </si>
  <si>
    <t>Organization Consolidation And Presentation Of Financial Statements [Abstract]</t>
  </si>
  <si>
    <t xml:space="preserve">1 .
Organization Nature of Operations Covia Holdings Corporation, including its consolidated subsidiaries (collectively, “we,” “us,” “our,” “Covia,” and “Company”), is a leading provider of diversified mineral-based and material solutions for the Industrial and Energy markets. We provide a wide range of specialized silica sand, nepheline syenite, feldspar, calcium carbonate, clay, and kaolin products for use in the glass, ceramics, coatings, foundry, polymers, construction, water filtration, sports and recreation, and oil and gas markets in North America and around the world. Our Industrial segment provides raw, value-added and custom-blended products to the glass, ceramics, metals, coatings, polymers, construction, foundry, filtration, sports and recreation and various other industries, primarily in North America. Our Energy segment offers the oil and gas industry a comprehensive portfolio of raw frac sand, value-added-proppants, well-cementing additives, gravel-packing media and drilling mud additives. Our products serve hydraulic fracturing operations in the U.S., Canada, Argentina, Mexico, China, and northern Europe. The Merger On June 1, 2018 (“Merger Date”), Unimin Corporation (“Unimin”) completed a business combination (“Merger”) whereby Fairmount Santrol Holdings Inc. (“Fairmount Santrol”) merged into a wholly-owned subsidiary of Unimin and ceased to exist as a separate corporate entity. Immediately following the consummation of the Merger, Unimin changed its name to Covia Holdings Corporation and began operating under that name. The common stock of Fairmount Santrol was delisted from the New York Stock Exchange (“NYSE”) prior to the market opening on June 1, 2018, and Covia commenced trading under the ticker symbol “CVIA” on that date. Upon the consummation of the Merger, the former stockholders of Fairmount Santrol (including holders of certain Fairmount Santrol equity awards) received, in the aggregate, $170.0 million in cash consideration and approximately 35% of the common stock of Covia. Approximately 65% of the outstanding shares of Covia common stock is owned by SCR-Sibelco NV (“Sibelco”), previously the parent company of Unimin. See Note 4 for further discussion of the Merger. In connection with the Merger, we redeemed approximately 18.5 million shares of Unimin common stock from Sibelco in exchange for an amount in cash equal to approximately (i) $660.0 million plus interest accruing at 5.0% per annum for the period from September 30, 2017 through June 1, 2018 less (ii) $170.0 million in cash paid to Fairmount Santrol stockholders. In connection with the Merger, we also completed a debt refinancing transaction, with Barclays Bank PLC as administrative agent, by entering into a $1.65 billion senior secured term loan (“Term Loan”) and a $200.0 million revolving credit facility (“Revolver”). The proceeds of the Term Loan were used to repay the indebtedness of Unimin and Fairmount Santrol and to pay the cash portion of the Merger consideration and expenses related to the Merger. In December 2019, we repurchased $62.9 million of the Term Loan and voluntarily canceled the Revolver, effective December 31, 2019. See Note 14 for further discussion of these transactions and terms of such indebtedness. As a condition to the Merger, Unimin contributed certain of its assets comprising its global high purity quartz business (the “Electronics segment”), including $31.0 million of cash, to a newly-formed wholly-owned subsidiary of Unimin (“HPQ Co.”), in exchange for all of the stock of HPQ Co. and the assumption by HPQ Co. of certain liabilities. Unimin distributed all of the stock of HPQ Co. to Sibelco in exchange for 0.17 million shares (or 15.1 million shares subsequent to the stock split, see Note 7) of Unimin common stock held by Sibelco. See Note 5 for a discussion of HPQ Co. which is presented as discontinued operations in these consolidated financial statements. Costs and expenses incurred related to the Merger are recorded in Other non-operating expense, net in the accompanying Consolidated Statements of Income (Loss) and include legal, accounting, valuation and financial advisory services, integration and other costs totaling $0.9 million, $51.1 million, and $19.3 million for the years ended December 31, 2019, 2018, and 2017, respectively. Unimin was determined to be the acquirer in the Merger for accounting purposes, and the historical financial statements and certain historical amounts included in the Notes to the Consolidated Financial Statements relate to Unimin. The Consolidated Balance Sheet at December 31, 2018 reflects Covia. The presentation of information for periods prior to the Merger Date are not fully comparable to the presentation of information for periods presented after the Merger Date because the results of operations for Fairmount Santrol are not included in such information prior to the Merger Date. Immaterial Error In 2011, Unimin acquired the remaining 49% noncontrolling interest of a subsidiary within its resin-coated sand business. The difference between the consideration paid by Unimin to the noncontrolling interest holder and the adjustment to the carrying amount of the noncontrolling interest in the subsidiary was recognized directly in equity (e.g., additional paid-in capital). A corresponding deferred tax benefit for the resulting difference between the financial statement and income tax basis of the interest in the subsidiary of $12 million was not recorded at the time of the initial transaction. In accordance with U.S. GAAP, management has quantitatively and qualitatively evaluated the materiality of the error and has determined that the misstatement was immaterial to the previously issued interim and annual financial statements. Accordingly, the adjustment was recorded prospectively in the Consolidated Statements of Income (Loss) in the fourth quarter of 2019 and in the Consolidated Balance Sheets as of December 31, 2019. The effect of correcting the error was not material to the 2019 financial statements. The adjustment resulted in an increase to additional paid-in capital of approximately $12.0 million, an increase in income tax expense in the Consolidated Statements of Income (Loss) of $4.4 million and an increase to Deferred tax assets, net of $7.6 million in the Consolidated Balance Sheets as of December 31, 2019. The adjustments also resulted in an increase to basic and diluted earnings per common share of $0.03 for 2019. </t>
  </si>
  <si>
    <t>Summary of Significant Accounting Policies</t>
  </si>
  <si>
    <t>Accounting Policies [Abstract]</t>
  </si>
  <si>
    <t xml:space="preserve">2 .
Summary of Significant Accounting Policies Basis of Presentation and Principles of Consolidation The accompanying consolidated financial statements have been prepared in accordance with GAAP and reflect all adjustments, consisting of normal recurring adjustments, which management believes are necessary to fairly present the Consolidated Balance Sheet as of December 31, 2019 and 2018, and the Consolidated Statements of Income (Loss), Comprehensive Income (Loss), Equity and Cash Flows for the years ended December 31, 2019, 2018 and 2017. The accompanying consolidated financial statements comprise Covia Holdings Corporation and its wholly-owned and majority-owned subsidiaries. All significant intercompany balances and transactions have been eliminated in consolidation. On June 1, 2018, following the Merger, we effected an 89:1 stock split with respect to our shares of common stock (the “Stock Split”). See Note 7 to these Consolidated Financial Statements for additional information regarding the Stock Split. Unless otherwise noted, impacted amounts and share information included in the consolidated financial statements and notes thereto have been retroactively adjusted for the stock split as if such stock split occurred on the first day of the first period presented. Certain amounts in the notes to the consolidated financial statements may be slightly different than previously reported due to rounding of fractional shares as a result of the Stock Split.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business combination purchase price allocation, the useful life of definite-lived intangible assets; future cash flow estimates utilized in impairment calculations; units-of-production amortization calculations; asset retirement obligations; estimates of allowance for doubtful accounts; estimates of fair value for reporting units and asset impairments (including impairments of goodwill and other long-lived assets); adjustments of inventories to net realizable value; post-employment, post-retirement and other employee benefit liabilities; valuation allowances for deferred tax assets; reserves for contingencies and litigation and the fair value of financial instruments, including derivative instruments. We base our estimates on historical experience and on various other assumptions that are believed to be reasonable under the circumstances, including the use of valuation experts. Accordingly, actual results may differ significantly from these estimates under different assumptions or conditions. Reclassifications Certain reclassifications of prior period presentations have been made to conform to the current period presentation, including deferred revenue. Revenue Recognition We primarily derive our revenues by mining, manufacturing, and processing minerals that our customers purchase for various uses. Revenues are primarily derived from contracts with customers with terms typically ranging from one to eight years in length, and are measured by the amount of consideration we expect to receive in exchange for transferring our products. The consideration we expect to receive is based on the volumes and price of the product per ton as defined in the underlying contract. The price per ton is based on the market value for similar products plus costs associated with transportation and transloading, as applicable. Depending on the contract, this may also be net of discounts and rebates. The transaction price is not adjusted for the effects of a significant financing component, as the time period between transfer of control of the goods and expected payment is one year or less. Sales, value-added, and other similar taxes collected are excluded from revenue. Revenues are recognized as each performance obligation within the contract is satisfied. This occurs with the transfer of control of our product in accordance with delivery methods as defined in the underlying contract. Performance obligations do not extend beyond one year. Transfer of control to customers generally occurs when products leave our facilities or at other predetermined control transfer points. We account for shipping and handling activities that occur after control of the related good transfers as a cost of fulfillment instead of a separate performance obligation. Transportation costs to move product from our production facilities to our distribution terminals are borne by us and capitalized into inventory. These costs are included in cost of goods sold as the products are sold. Our contracts may include one or multiple distinct performance obligations. Revenues are assigned to each performance obligation based on its relative standalone selling price, which is generally the contractually-stated price. Our products may be sold with rebates, discounts, take-or-pay provisions, or other features which are accounted for as variable consideration. Rebates and discounts are not material and have not been separately disclosed. Contracts that contain take-or-pay provisions obligate customers to pay shortfall payments if the required volumes, as defined in the contracts, are not purchased. Shortfall payments are recognized as revenues when the likelihood of the customer purchasing the minimum volume becomes remote, subject to renegotiation of the contract and collectability. We enter into certain supply agreements with customers that include provisions requiring payment at the inception of the supply agreement. Deferred revenue is recorded when payment is received in advance of the performance obligation. See Note 13 for further detail. We disaggregate revenues consistent with our segment reporting. See Note 26 for further detail. Cash and Cash Equivalents Cash and cash equivalents are comprised of cash as well as liquid investments with original maturities of three months or less. Our cash and cash equivalents are held on deposit and are available to us on demand without restriction, prior notice, or penalty. At December 31, 2019 and 2018, we had time deposits totaling $150.0 million and $60.0 million, respectively. Accounts Receivable Accounts receivable as presented in the consolidated balance sheets are related to our contracts and are recorded when the right to consideration becomes likely at the amount management expects to collect. Accounts receivable do not bear interest if paid when contractually due, and payments are generally due within thirty to forty-five days of invoicing. We typically do not record contract assets, as the transfer of control of our products results in an unconditional right to receive consideration. Allowance for Doubtful Accounts The collectability of all outstanding receivables is subject to review and evaluation by management. This review includes consideration for the risk profile of the customers, customer credit quality and certain indicators such as the aging of past-due amounts and general industry and economic conditions. If it is determined that a receivable balance will not likely be recovered, an allowance for such outstanding receivable balance is established. Inventories The cost of inventories is based on weighted average cost, and includes expenditures incurred in acquiring the inventories, production or conversion costs and other costs incurred in bringing inventories to their existing location and condition. In the case of finished goods and work-in-process, cost includes an appropriate share of production overhead. Consumables and regularly-replaced spare parts are stated at cost, less any provision for obsolescence. Net realizable value is the estimated selling price in the ordinary course of business, less the estimated costs of completion and selling costs. Inventories are written down to net realizable value when the cost of the inventories exceeds that value. Property, Plant, and Equipment Property, plant and equipment are recorded at cost less accumulated depreciation, depletion and impairment losses (if any). Cost includes expenditures that are directly attributable to the acquisition of the asset. The cost of self-constructed assets includes the cost of materials and direct labor and other costs directly attributable to bringing the assets to a working condition for their intended use. Gains and losses on disposal of property, plant and equipment are determined by comparing the proceeds from disposal with the carrying amount of property, plant and equipment, and are recognized within Other operating expense (income), net in the Consolidated Statements of Income (Loss). Property, plant and equipment are depreciated on a straight-line basis over the estimated useful lives of the related assets from the date that they are installed and are ready for use, or with respect to internally constructed assets, from the date that the asset is completed and ready for use. Where components of a large item have different useful lives, they are accounted for as separate items of property, plant and equipment. The estimated service lives of property, plant and equipment are principally as follows:
Land improvements
2-35 years
Machinery and equipment
2-35 years
Buildings and improvements
12-50 years
Railroad equipment
3-40 years
Furniture, fixtures, and other
2-15 years
Depletion and amortization of mineral rights properties are recorded as the minerals are extracted, based on units of production and estimates of minable reserves. Stripping costs are costs of removing overburden and waste materials to gain access to mineral reserves. Prior to the production phase of the mine, stripping costs are capitalized to mineral rights properties. The production phase of a mine is deemed to begin when saleable materials, beyond a de minimis amount, are produced. Stripping costs incurred during the production phase are variable production costs included in the costs of inventory, to be recognized in cost of sales in the same period as the sale of inventory. The determination of the production phase becomes complex when second and subsequent pits at multiple pit-mines are developed. The stripping costs of second and subsequent pits are expensed if they are determined to be part of the integrated operations of the first pit which is in the production phase. The stripping costs of second and subsequent pits in a mine are capitalized if the pits are not integrated operations and are separate and distinct areas within the mine. Capitalized stripping costs are amortized on a units of production method. Assets under construction are stated at cost, which includes the cost of construction and other direct costs attributable to the construction. No provision for depreciation is made on assets under construction until such time as the relevant assets are completed and put into use. We capitalize interest costs incurred on funds used to construct property, plant, and equipment. The capitalized interest is recorded as part of the asset to which it relates and is amortized over the asset’s estimated useful life. Interest cost capitalized was $8.1 million and $8.6 million in 2019 and 2018, respectively. . Deferred Financing Costs We defer costs directly associated with acquiring third-party financing, primarily debt origination costs and related professional expenses. Deferred financing costs (“DFC”) are amortized over the term of the related debt obligations. DFC associated with the Term Loan are reflected as a direct reduction of the long-term debt and DFC associated with the Revolver are included in other assets on the Consolidated Balance Sheets. In connection with the repurchases of portions of the Term Loan and cancellation of the Revolver in December 2019, we wrote off $4.7 million of DFC that were previously capitalized. Refer to Note 14 Long Term Debt for additional information. Amortization of DFC are included in interest expense. The following table presents DFC as of December 31, 2019 and 2018 :
December 31, 2019
December 31, 2018
(in thousands)
Deferred financing costs
$
33,788
$
40,151
Accumulated amortization
(8,034
)
(3,489
)
Deferred financing costs, net
$
25,754
$
36,662
Goodwill Goodwill is reviewed for impairment annually as of October 31, or more frequently if events and circumstances indicate that the reporting unit to which goodwill has been allocated might be impaired. In testing goodwill for impairment, we have the option to perform a qualitative assessment to determine whether the existence of events or circumstances indicate that it is more-likely-than-not (more than 50%) that the fair value of a reporting unit is less than its carrying amount. When performing a qualitative assessment, we evaluate factors such as a sustained decrease in our share price, macroeconomic conditions, industry and market considerations, cost factors, overall financial performance, events affecting the reporting unit (e.g., the sale of all or a portion of the reporting unit), and other relevant entity-specific events. If the qualitative assessment indicates that it is more-likely-than-not that the fair value of the reporting unit is less than its carrying amount, or if we choose not to perform the qualitative assessment, then a quantitative assessment is performed to determine the reporting unit’s fair value. If the reporting unit’s carrying value exceeds its fair value, then an impairment loss is recognized for the amount of the excess of the carrying amount over the reporting unit’s fair value, not to exceed the total amount of goodwill allocated to the reporting unit. The evaluation of goodwill for impairment includes estimating fair value using one or a combination of valuation techniques, such as discounted cash flows or comparable companies’ earnings multiples or transactions. These valuations require us to make estimates and assumptions regarding future operating results, cash flows, changes in working capital, future capital expenditures, selling prices, profitability, and the cost of capital. Although we believe our assumptions and estimates are reasonable, deviations from the assumptions and estimates could produce a materially different result. Refer to Note 11 for additional information. Impairment of Long-Lived Assets We periodically evaluate whether current events or circumstances indicate that the carrying value of our long-lived assets may not be recoverable. If such circumstances exist, an estimate of undiscounted future net cash flows produced by the asset group is compared to the carrying value of the asset group. If the carrying value of the asset group is greater than the undiscounted cash flows, we recognize an impairment loss equal to the amount by which the carrying value exceeds the fair value of the asset group. Factors we generally consider important in our evaluation and that could trigger a review of recoverability include expected operating trends, significant changes in the way assets are used, underutilization of our tangible assets, discontinuance of certain products by us or by our customers, and significant negative industry or economic trends. The recoverability of the carrying value of our development stage mineral properties is dependent upon the successful development, start-up and commercial production of our mineral deposits and related processing facilities. Our evaluation of mineral properties for potential impairment primarily includes assessing the existence or availability of required permits and evaluating changes in our mineral reserves, or the underlying estimates and assumptions, including estimated production costs. Assessing the economic feasibility requires certain estimates, including the prices of products to be produced and processing recovery rates, as well as operating and capital costs. Refer to Note 6 for further information. Earnings per Share Basic and diluted earnings per share is presented for net income (loss) attributable to us. Basic earnings per share is computed by dividing income (loss) available to our common stockholders by the weighted-average number of outstanding common shares for the period. Diluted earnings per share is computed by increasing the weighted-average number of outstanding shares of common stock to include the additional shares of common stock that would be outstanding after exercise of outstanding stock options and restricted stock units calculated using the treasury stock method. Potential shares of common stock in the diluted earnings per share calculation are excluded to the extent that they would be anti-dilutive. Prior to the Merger, we had no stock options, warrants, convertible securities, or other potentially dilutive financial instruments and, therefore, there is no difference in the number of basic weighted average shares outstanding and diluted weighted average shares outstanding. Derivatives and Hedging Activities Due to our variable-rate indebtedness, we are exposed to fluctuations in interest rates. We enter into interest rate swap agreements to partially hedge our variable interest rate risk. The derivative instruments are reported at fair value in accrued expenses and other non-current liabilities. Changes in the fair value of derivatives are recorded each period in accumulated other comprehensive loss. For derivatives not designated as hedges, the gain or loss is recognized in current earnings. No components of our hedging instruments were excluded from the assessment of hedge effectiveness. Interest rate swaps designated as cash flow hedges involve the receipt of variable amounts from a counterparty in exchange for us making fixed-rate payments over the life of the agreements without exchange of the underlying notional value. The gain or loss on the interest rate swap is recorded in accumulated other comprehensive loss and subsequently reclassified into interest expense in the same period during which the hedged transaction affects earnings. See Note 16 for further information. Foreign Currency Translation The financial statements of subsidiaries with a functional currency other than the reporting currency are translated into U.S. dollars using month-end exchange rates for assets and liabilities and average monthly exchange rates for income and expenses. We record resulting translation adjustments in accumulated other comprehensive loss within stockholders’ equity. Foreign currency exchange gains or losses that arise from currency exchange rate changes on transactions denominated in currencies other than the functional currency are recorded in the Consolidated Statements of Income (Loss), as applicable. Concentration of Labor Approximately 35% of our labor force is covered under union agreements in the U.S., Canada, and Mexico. These agreements are renegotiated when their terms expire between 2020 and 2024. Concentration of Credit Risk At December 31, 2019, we had no customers whose accounts receivable balances exceeded 10% of total receivables. At December 31, 2018, we had two customers whose accounts receivable balance exceeded 10% of total receivables. These two customers each comprised approximately 10% of our accounts receivable balance at December 31, 2018. Income Taxes Deferred taxes are provided on the liability method whereby deferred tax assets are recognized for deductible temporary differences and operating loss and tax credit carry-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our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 We evaluate quarterly the realizability of our deferred tax assets by assessing the need for a valuation allowance and by adjusting the amount of such allowance, if necessary. The factors used to assess the likelihood of realization are our forecast of future taxable income in the appropriate jurisdiction to utilize the asset, the reversal of taxable temporary differences, and available tax planning strategies that could be implemented to realize the net deferred tax assets. Failure to achieve forecasted taxable income might affect the ultimate realization of the net deferred tax assets. Factors that may affect our ability to achieve sufficient forecasted taxable income include, but are not limited to, the following: a decline in sales or margins, increased competition or loss of market share . In addition, we operate within multiple taxing jurisdictions and are subject to audit in these jurisdictions. These audits can involve complex issues, which may require an extended time to resolve. We believe that adequate provisions for income taxes have been made for all years. Typically, the largest permanent item in computing both our effective rate and taxable income is the deduction for statutory depletion. The depletion deduction is dependent upon a mine-by-mine computation of both gross income from mining and taxable income. The Tax Act subjects us to current tax on our GILTI. To the extent that tax expense is incurred under the GILTI provisions, it will be treated as a component of income tax expense in the period incurred. Leases We lease railcars, machinery, equipment, land, buildings and office space under operating lease arrangements. Certain mobile equipment leasing arrangements, subject to purchase options, are leased under finance lease arrangements. We determine if an arrangement is or contains a lease at contract inception and exercise judgement and apply certain assumptions when determining the discount rate, lease term and lease payments. Generally, we do not have knowledge of the rate implicit in the lease and, therefore, in most cases we use the incremental borrowing rate for a lease. The incremental borrowing rate is determined based on lease term and the currency in which lease payments are made, adjusted for the impacts of collateral. The lease term includes the non-cancelable period of the lease plus any additional periods covered by an option to extend that we are reasonably certain to exercise, or an option to extend that is controlled by the lessor. Lease payments included in the measurement of the lease liability comprise fixed payments, and the exercise price of an option to purchase the underlying asset if we are reasonably certain to exercise the option. For lease arrangements that include lease and non-lease components, we elected to use the practical expedient to combine lease and non-lease components for all classes of leased assets and have elected to apply the short-term lease exemption to all classes of leased assets. The short-term lease exemption allows for the non-recognition of right-of-use assets and lease liabilities for leases with a term of twelve months or less. Certain of our lease agreements include rental payments based on a percentage of usage and others include rental payments adjusted periodically based on an index, such as the Consumer Price Index. These payments are recorded as variable costs under operating leases. All right-of-use assets are periodically reviewed for impairment losses and are included in our analysis of long-lived asset impairment. See Note 6 for further information. Asset Retirement Obligation We estimate the future cost of dismantling, restoring, and reclaiming operating excavation sites and related facilities in accordance with federal, state, and local regulatory requirements, as imposed by contract. We record the initial estimated present value of those costs as a liability in other non-current liabilities and increase the carrying amount of the related asset by a corresponding amount on the Consolidated Balance Sheets. The accretion of the liability is recorded as other operating expense (income), net and the related asset is classified as property, plant, and equipment and amortized over the estimated life of the mine or site. We adjust the related asset and liability for changes resulting from the passage of time and revisions to either the timing or amount of the original present value estimate. Future cost estimates are escalated for inflation and market risk premium, then discounted at the credit adjusted risk free rate. If the asset retirement obligation is settled for more or less than the carrying amount of the liability, a loss or gain will be recognized in the period the obligation is settled. Accumulated Other Comprehensive Loss Accumulated other comprehensive loss is a separate line within the Consolidated Statements of Equity that reports our cumulative income (loss) that has not been reported as part of net income (loss). The components of accumulated other comprehensive loss attributable to Covia Holdings Corporation at December 31, 2019 and 2018 were as follows:
December 31, 2019
Gross
Tax Effect
Net Amount
(in thousands)
Foreign currency translation adjustments
$
(47,584
)
$
-
$
(47,584
)
Amounts related to employee benefit obligations
(54,650
)
14,882
(39,768
)
Unrealized gain (loss) on interest rate hedges
(22,500
)
4,766
(17,734
)
$
(124,734
)
$
19,648
$
(105,086
)
December 31, 2018
Gross
Tax Effect
Net Amount
(in thousands)
Foreign currency translation adjustments
$
(53,389
)
$
-
$
(53,389
)
Amounts related to employee benefit obligations
(52,496
)
14,574
(37,922
)
Unrealized gain (loss) on interest rate hedges
(5,083
)
1,169
(3,914
)
$
(110,968
)
$
15,743
$
(95,225
) The following tables presents the changes in accumulated other comprehensive loss by component for the year ended December 31, 2019 and 2018:
Year Ended December 31, 2019
Foreign currency translation adjustments
Amounts related to employee benefit obligations
Unrealized gain (loss) on interest rate hedges
Total
(in thousands)
Beginning balance
$
(53,389
)
$
(37,922
)
$
(3,914
)
$
(95,225
)
Other comprehensive income
before reclassifications
5,805
(7,266
)
(15,627
)
(17,088
)
Amounts reclassified from
accumulated other comprehensive loss
-
5,420
1,807
7,227
Ending balance
$
(47,584
)
$
(39,768
)
$
(17,734
)
$
(105,086
)
Year Ended December 31, 2018
Foreign currency translation adjustments
Amounts related to employee benefit obligations
Unrealized gain (loss) on interest rate hedges
Total
(in thousands)
Beginning balance
$
(54,571
)
$
(73,657
)
$
-
$
(128,228
)
Other comprehensive income
before reclassifications
1,182
31,829
(4,714
)
28,297
Amounts reclassified from accumulated
other comprehensive loss
-
3,906
800
4,706
Ending balance
$
(53,389
)
$
(37,922
)
$
(3,914
)
$
(95,225
) The following table presents the reclassifications out of accumulated other comprehensive loss during the years ended December 31, 2019, 2018, and 2017:
Amount
from accumulated
Year Ended December 31, 2019
other comprehensive
Affected line item on
Details about accumulated other comprehensive loss
loss
the statement of income (loss)
Change in fair value of derivative swap agreements
Interest rate hedging contracts
$
2,277
Interest expense, net
Tax effect
(470
)
Provision for income taxes
$
1,807
Net of tax
Amortization of employee benefit obligations
Prior service costs
$
330
Other non-operating expense, net
Actuarial losses
7,118
Other non-operating expense, net
Tax effect
(2,028
)
Provision for income taxes
5,420
Net of tax
Total reclassifications for the period
$
7,227
Net of tax
Amount
from accumulated
Year Ended December 31, 2018
other comprehensive
Affected line item on
Details about accumulated other comprehensive loss
loss
the statement of income (loss)
Change in fair value of derivative swap agreements
Interest rate hedging contracts
$
1,040
Interest expense, net
Tax effect
(240
)
Provision for income taxes
$
800
Net of tax
Amortization of employee benefit obligations
Prior service costs
$
1,675
Other non-operating expense, net
Actuarial losses
3,606
Other non-operating expense, net
Tax effect
(1,375
)
Provision for income taxes
3,906
Net of tax
Total reclassifications for the period
$
4,706
Net of tax
Amount
from accumulated
Year Ended December 31, 2017
other comprehensive
Affected line item on
Details about accumulated other comprehensive loss
loss
the statement of income (loss)
Amortization of employee benefit obligations
Prior service cost
$
552
Other non-operating expense, net
Actuarial losses
5,745
Other non-operating expense, net
Tax effect
(354
)
Provision for income taxes
Total reclassifications for the period
$
5,943
Net of tax </t>
  </si>
  <si>
    <t>Recent Accounting Pronouncements</t>
  </si>
  <si>
    <t>Accounting Changes And Error Corrections [Abstract]</t>
  </si>
  <si>
    <t>3 .
Recent Accounting Pronouncements Recently Adopted Accounting Pronouncements On January 1, 2019, we adopted Accounting Standards Update (“ASU”) No. 2016-02 – Leases (Topic 842) requires lessees to recognize a right-of-use asset and lease liability on their consolidated balance sheet related to the rights and obligations created by most leases, while continuing to recognize expense on their consolidated statements of income over the lease term. We transitioned to ASC 842 using the option to apply the standard on its effective date, January 1, 2019, and elected the package of practical expedients permitted under the transition guidance. Utilizing the practical expedients, we did not reassess (i) whether any expired or existing contracts are or contain leases, (ii) the lease classification for any expired or existing leases, or (iii) initial direct costs for any existing leases. The impact of the adoption of ASC 842 on the accompanying Consolidated Balance Sheets resulted in recording additional right-of-use assets and lease liabilities of approximately $442.1 million and $406.8 million, respectively, at January 1, 2019. The right-of-use assets at the date of adoption included approximately $36.5 million of lease intangible assets related to favorable market terms of certain railcar leases acquired in the Merger. Comparative periods presented reflect the former lease accounting guidance and the required comparative disclosures are included in Note 22 Recently Issued Accounting Pronouncements In June 2016, the FASB issued ASU No. 2016-13 – Financial Instruments – Credit Losses (Topic 326) In August 2018, the FASB issued ASU No. 2018-14 – Compensation – Retirement Benefits – Defined Benefit Plans – General (Subtopic 715-20): Disclosure Framework – Changes to the Disclosure Requirements for Defined Benefit Plans In December 2019, the FASB issued ASU No. 2019-12 – Income Taxes (Topic 740) – Simplifying the Accounting for Income Taxes</t>
  </si>
  <si>
    <t>Merger and Purchase Accounting</t>
  </si>
  <si>
    <t>Business Combinations [Abstract]</t>
  </si>
  <si>
    <t>4 .
Merger and Purchase Accounting As previously noted, on June 1, 2018, Fairmount Santrol was merged into a subsidiary of Unimin, after which Fairmount Santrol ceased to exist as a separate corporate entity. Refer to Note 1 for additional information related to the Merger. The Merger Date fair value of consideration transferred was $1.3 billion, which consisted of share-based awards, cash, and Covia common stock. The consideration transferred to Fairmount Santrol’s stockholders included cash of $170.0 million. The cash portion of the Merger consideration was funded with proceeds of the Term Loan, as well as cash on Unimin’s balance sheet. See Note 14 for additional information. The operating results of Fairmount Santrol since the Merger Date are included in the consolidated financial statements. The Merger qualifies as a business combination and is accounted for using the acquisition method of accounting. The estimates of fair values of the assets acquired and liabilities assumed were based on information available as of the Merger Date. During the third and fourth quarter of 2018, we refined certain underlying inputs and assumptions in our valuation models and finalized the purchase accounting fair value assessment as of December 31, 2018. The following table summarizes the purchase price accounting of the acquired assets and liabilities assumed as of June 1, 2018, including measurement period adjustments.
June 1, 2018
(in thousands)
Cash and cash equivalents
$
105,303
Inventories, net
108,005
Accounts receivable
159,373
Property, plant, and equipment, net
1,649,876
Intangible assets, net
136,222
Prepaid expenses and other assets
9,563
Other non-current assets
4,182
Total identifiable assets acquired
2,172,524
Debt
748,722
Other current liabilities
160,117
Deferred tax liability
199,627
Other long-term liabilities
45,169
Total liabilities assumed
1,153,635
Net identifiable assets acquired
1,018,889
Non-controlling interest
453
Goodwill
295,224
Total consideration transferred
$
1,313,660
The fair values were based on management’s analysis, including work performed by third-party valuation specialists. Several significant assumptions and estimates were used in the application of valuation methods, including sales volumes and prices, royalty rates, production costs, tax rates, capital spending, discount rates, and working capital changes. Cash flow forecasts were generally based on Fairmount Santrol’s pre-Merger forecasts. Valuation methodologies used for the identifiable assets acquired and liabilities assumed utilize Level 1, Level 2, and Level 3 inputs including quoted prices in active markets and discounted cash flows using current interest rates. Accounts receivable, other current liabilities, non-current assets and other long-term liabilities, excluding asset retirement obligations and contingent consideration included in other long-term liabilities, were valued at the existing carrying values as they represented the estimated fair value of those items at the Merger Date based on management’s judgement and estimates. Raw material inventory was valued using the cost approach. The fair value of work-in-process inventory and finished goods inventory is a function of the estimated selling price less the sum of any cost to complete, costs of disposal, holding costs and a reasonable profit allowance. The fair value of non-depletable land was determined using the market approach which arrives at an indication of value by comparing the land being valued to land recently acquired in arm’s-length transactions or land listings for similar uses. Building and site improvements were valued using the cost approach in which the value is established based on the cost of reproducing or replacing the asset, less depreciation from physical deterioration, functional obsolescence and economic obsolescence, if applicable. Personal property assets with an active and identifiable secondary market, such as mobile equipment were valued using the market approach. Other personal property assets, such as machinery and equipment, furniture and fixtures, leasehold improvements, laboratory equipment and computer software, were valued using the cost approach which is based on replacement or reproduction costs of the assets less depreciation from physical deterioration, functional obsolescence and economic obsolescence, if applicable. The fair value of the mineral reserves, which is included in property, plant, and equipment, net, were valued using the income approach which is predicated upon the value of the future cash flows that an asset will generate over its economic life. The fair value of the customer relationship intangible assets was determined using the With and Without Method which is an income approach and considers the time needed to rebuild the customer base. The fair value of the railcar leasehold interest was determined using the discounted cash flow method which is an income approach. The fair value of the trade name and technology intangible assets was determined using the Relief from Royalty Method which is an income approach and is based on a search of comparable third party licensing agreements and internal discussions regarding the significance of the trade names and technology and the profitability of the associated revenue streams. The fair value of the acquired intangible assets and the related estimated useful lives at the Merger Date were the following:
Approximate
Fair Value
Estimated
(in thousands)
Useful Life
Customer relationships
$
73,000
6 years
Railcar leasehold interests
40,914
1-15 years
Trade name
17,000
1 year
Technology
5,000
12 years
Other
308
95 years
Total approximate fair value
$
136,222
Goodwill is calculated as the excess of the purchase price over the fair value of net identifiable assets acquired. Goodwill represents the future economic benefits arising from other assets acquired that could not be individually identified and separately recognized. Goodwill of $78.1 million and $217.1 million allocated to the Industrial and Energy reporting units respectively, is attributable to the earnings potential of Fairmount Santrol’s product and plant portfolio, anticipated synergies, the assembled workforce of Fairmount Santrol, and other benefits that we believed would result from the Merger. During the third quarter of 2018 it was determined the goodwill allocated to the Energy reporting unit was impaired and was written off in its entirety. Refer to Note 6 and Note 11 for additional information. None of the goodwill was deductible for income tax purposes. The carrying value of the debt approximated the fair value of the debt at June 1, 2018. The deferred tax liability relates to the tax effect of fair value adjustments of the assets and liabilities acquired, including mineral reserves, property, plant and equipment and intangible assets. Asset retirement obligations are included in other long-term liabilities in the table of fair values noted above. The related asset is included in Property, plant, and equipment, net in the table of fair values noted above. The asset retirement obligations assumed and related assets acquired in connection with the Merger were adjusted to reflect revised estimates of the future cost of dismantling, restoring, and reclaiming of certain sites and related facilities as of the Merger Date. Included in other long-term liabilities is $9.5 million for a pre-acquisition contingent consideration arrangement in the form of earnout payments, related to the purchase of the Propel SSP ® ® ® ® We assumed the outstanding stock-based equity awards, including time-vesting restricted stock units (“RSUs”), performance-vesting restricted stock units (“PSUs”), and nonqualified stock options (“Options” and, together with the RSUs and PSUs, the “Award(s)”), of Fairmount Santrol at the Merger Date. Each outstanding Award of Fairmount Santrol was converted to a Covia award with similar terms and conditions at the exchange ratio of 5:1. We recorded $40.4 million of Merger consideration for the value of Awards earned prior to the Merger Date. The remaining value represents post-Merger compensation expense of $10.4 million, which will be recognized over the remaining vesting period of the Awards. In addition, at June 1, 2018, we recorded $2.4 million of expense for Awards whose vesting was accelerated upon a change in control and certain other terms pursuant to the Merger agreement and therefore considered a Merger related expense and recorded in Other non-operating expense, net in the accompanying Consolidated Statements of Income (Loss). Refer to Note 19 for additional information. We have not separately disclosed the revenue and earnings of Fairmount Santrol from the Merger Date through December 31, 2018. Due to the integration of Fairmount Santrol’s operations and customer contracts into the Covia supply chain network and customer contracts, it is impracticable to provide a reasonable estimate of these revenue and earnings. Pro Forma Condensed Combined Financial Information (Unaudited) The following unaudited pro forma condensed combined financial information presents our combined results as if the Merger had occurred on January 1, 2017. The unaudited pro forma financial information was prepared to give effect to events that are (i) directly attributable to the Merger; (ii) factually supportable; and (iii) expected to have a continuing impact on our results. All material intercompany transactions during the periods presented have been eliminated. These pro forma results include adjustments for interest expense that would have been incurred to finance the transaction and reflect purchase accounting adjustments for additional depreciation, depletion and amortization on acquired property, plant and equipment and intangible assets. The pro forma results exclude Merger related transaction costs and expenses that were incurred in conjunction with the Merger in the years ended December 31, 2018 and 2017:
Year Ended December 31,
2018
2017
(in thousands, except per share data)
Revenues
$
2,320,269
$
2,254,907
Net income
(185,497
)
143,785
Earnings (loss) per share – basic
$
(1.48
)
$
1.20
Earnings (loss) per share – diluted
$
(1.48
)
1.20
The unaudited pro-forma condensed combined financial information is presented for information purposes only and is not intended to represent or to be indicative of the combined results of operations or financial position that would have been reported had the Merger been completed as of the date and for the period presented, and should not be taken as representative of our consolidated results of operations or financial condition following the Merger. In addition, the unaudited pro-forma condensed combined financial information is not intended to project our future financial position or results of operations.</t>
  </si>
  <si>
    <t>Discontinued Operations</t>
  </si>
  <si>
    <t>Discontinued Operations And Disposal Groups [Abstract]</t>
  </si>
  <si>
    <t>5 .
Discontinued Operations On May 31, 2018, prior to, and as a condition to the closing of the Merger, Unimin transferred assets and liabilities of its Electronics segment to HPQ Co., a newly formed wholly-owned subsidiary of Unimin, in exchange for all of the stock of HPQ Co. and the assumption by HPQ Co. of certain liabilities and, thereafter, distributed all of the stock of HPQ Co. to Sibelco in exchange for 0.17 million shares (or 15.1 million shares subsequent to the stock split) of Unimin common stock held by Sibelco. The transaction was between entities under common control and therefore the Unimin common stock received from Sibelco was recorded at the carrying value of the net assets transferred at May 31, 2018, in the amount of $165.4 million, in Treasury stock within Equity. The transfer of all of the stock of HPQ Co. to Sibelco was a tax-free transaction. The disposition of HPQ Co. qualified as discontinued operations, as it represented a significant strategic shift of our operations and financial results. In addition, the operations and cash flows of HPQ Co. could be distinguished, operationally and for financial reporting purposes, from the rest of our operations. The operating results of our discontinued operations up to the Merger Date are as follows:
Year Ended December 31,
2018
2017
(in thousands)
Major line items constituting income from discontinued operations
Revenues
$
74,015
$
149,375
Cost of goods sold (excluding depreciation, depletion,
and amortization shown separately)
46,442
99,974
Selling, general and administrative expenses
8,762
14,519
Depreciation, depletion and amortization expense
4,072
11,145
Other operating income
(69
)
(155
)
Income from discontinued operations before provision for income taxes
14,808
23,892
Provision for income taxes
2,221
608
Income from discontinued operations, net of tax
$
12,587
$
23,284
The significant operating and investing cash and noncash items of the discontinued operations included in the Consolidated Statements of Cash Flows for the years ended December 31, 2018 and 2017 were as follows:
Year Ended December 31,
2018
2017
(in thousands)
Depreciation, depletion and amortization expense
$
4,072
$
11,145
Capital expenditures
$
3,549
$
2,559</t>
  </si>
  <si>
    <t>Goodwill and Other Asset Impairments</t>
  </si>
  <si>
    <t>Asset Impairment Charges [Abstract]</t>
  </si>
  <si>
    <t>6 .
Goodwill and Other Asset Impairments Throughout 2019, our Energy segment was impacted by new sources of supply and sequentially slower proppant demand, resulting in a surplus of proppant and significantly lower proppant pricing. In response to changing market demands, we idled operations at certain mines, terminals and resin-coating facilities, rationalized our railcar fleet and reduced production capacity and total production at certain of our Northern White sand plants. We recorded the following impairments in the years ended December 31, 2019 and 2018, all of which were related to assets within our Energy segment. We did not incur impairment charges during 2017. These impairment charges are classified as Goodwill and other asset impairments in the Consolidated Statements of Income (Loss):
2019
2018
Description
(in thousands)
Propel SSP ®
$
7,761
$
-
Long-lived asset impairment
1,411,366
-
Idled facilities and railcars
11,039
37,653
Spare parts
3,982
-
Assets under construction
-
12,300
Goodwill impairment
-
217,081
Total
$
1,434,148
$
267,034
2019 In response to the reduced consumption of certain value-added proppants, in September 2019 we discontinued sales and marketing efforts related to our Propel SSP ® ® ® ® We also reviewed the recoverability of our long-lived asset groups and, based upon our assessments, we determined the carrying amount of certain long-lived asset groups within the Energy segment exceeded their respective fair values. In the fourth quarter of 2019, we recorded a total impairment charge of $1.4 billion, which was allocated to the long-lived assets in the asset groups based on the relative carrying amounts of those assets. We determined the fair value of our long-lived asset groups based on the present value of the future cash flows that the underlying assets are expected to generate. Such estimates included unobservable inputs that required significant judgement. Due to the impact of slower proppant demand, surplus of proppant and significantly lower proppant pricing, we idled certain of our mining and processing facilities and transitioned excess railcars to storage. Equipment at the idled facilities that was not redeployed to our active sites was determined to no longer be useful to us. We recorded an impairment charge of $2.8 million to adjust the useful life of the equipment to the estimated salvage value of the equipment. We lease most of our railcars under operating leases and recorded an impairment charge of $4.3 million to write-down the related right-of-use asset for those railcars we do not expect to use during their remaining lease terms. During the fourth quarter of 2019, we evaluated our asset retirement obligations and increased our estimated future obligations at certain facilities. We recorded an impairment charge in the amount of $3.9 million for the related retirement asset costs at our idled locations. We evaluated our spare parts inventory at our idled facilities and recorded an impairment charge of $4.0 million for spare parts that could not be redeployed to alternative sites. 2018 In the second quarter of 2018, we wrote down $12.3 million of assets under construction related to a facility expansion that was terminated. The write down reflects the cost of assets that could not be used or transferred to other facilities. Due to the idling of certain facilities in the Energy segment, we stopped using certain long-lived assets and therefore were considered abandoned assets. We recorded an expense of $37.6 million in the fourth quarter of 2018 to adjust the carrying amount of these long-lived assets to their salvage value. The decline in market conditions during 2018 within our Energy reporting unit combined with the decline in our share price, triggered testing for goodwill impairment at September 30, 2018 and December 31, 2018 using unobservable inputs that required significant judgement. The tests were performed using a combination of the discounted cash flow forecast methodology and using a peer-based, risk adjusted weighted average cost of capital and the market multiples approach. Upon completion of the tests, the entire amount of goodwill in the Energy reporting unit was determined to be impaired and an impairment charge in the amount of $217.1 million was recorded. The goodwill attributed to the Industrial reporting unit was determined to not be impaired for any of the testing periods.</t>
  </si>
  <si>
    <t>Stockholders' Equity</t>
  </si>
  <si>
    <t>Equity [Abstract]</t>
  </si>
  <si>
    <t>7 .
Stockholders’ Equity Prior to the consummation of the Merger, Unimin redeemed 0.17 million shares (or 15.1 million shares subsequent to the stock split) of common stock from Sibelco in connection with the disposition of HPQ Co. Additionally, Unimin redeemed 0.21 million shares (or 18.5 million shares subsequent to the stock split) of common stock from Sibelco in exchange for a payment of $520.4 million to Sibelco (the “Cash Redemption”). The Cash Redemption was financed with the proceeds of the Term Loan and cash on hand. On June 1, 2018, following the Merger, we effected an 89:1 stock split with respect to our shares of common stock and, in connection therewith, amended and restated our certificate of incorporation to increase our authorized capital stock to 750.0 million shares of common stock and 15.0 million shares of preferred stock and decreased our par value per share from $1.00 to $0.01. As a result of the Merger, Fairmount Santrol stockholders received 45.0 million shares of Covia common stock, which were issued out of Covia treasury stock.</t>
  </si>
  <si>
    <t>Inventory Disclosure [Abstract]</t>
  </si>
  <si>
    <t xml:space="preserve">8 .
Inventories, net At December 31, 2019 and 2018, inventories consisted of the following:
December 31, 2019
December 31, 2018
(in thousands)
Raw materials
$
44,218
$
30,410
Work-in-process
2,809
19,886
Finished goods
42,766
73,628
Spare parts
31,997
39,046
Inventories, net
$
121,790
$
162,970
As a result of the Merger, we recorded approximately $38.4 million of fair value adjustments in inventory, which included approximately $7.6 million of spare parts. Of this amount, approximately $28.3 million was recorded in costs of goods sold, based on inventory turnover, during the year ended December 31, 2018. We recorded approximately $1.1 million of inventory adjustments through Cost of goods sold in the Consolidated Statements of Income (Loss) in 2019. In the third quarter of 2018, we recorded the write-down of inventories at four idled facilities in the amount of $6.7 million. The expense is recorded in Cost of goods sold in the Consolidated Statements of Income (Loss). All of the idled facilities are within the Energy segment. In the fourth quarter of 2019, we recorded a $3.9 million write-down of spare parts inventory. The expense is recorded in Goodwill and other asset impairments in the Consolidated Statements of income (Loss). Refer to Note 6 additional information. </t>
  </si>
  <si>
    <t>Property, Plant, and Equipment, net</t>
  </si>
  <si>
    <t>Property Plant And Equipment [Abstract]</t>
  </si>
  <si>
    <t xml:space="preserve">9 .
Property, Plant, and Equipment, net At December 31, 2019 and 2018, property, plant, and equipment consisted of the following:
December 31, 2019
December 31, 2018
(in thousands)
Land and improvements
$
230,300
$
224,894
Mineral rights properties
677,238
1,323,090
Machinery and equipment
1,338,411
1,607,116
Buildings and improvements
327,314
544,117
Railroad equipment
59,761
155,998
Furniture, fixtures, and other
5,382
5,260
Assets under construction
103,715
184,360
2,742,121
4,044,835
Accumulated depletion and depreciation
(1,322,139
)
(1,210,474
)
Property, plant, and equipment, net
$
1,419,982
$
2,834,361
Finance right-of-use assets are classified as machinery and equipment. The amortization of finance right-of-use assets is recorded in depreciation, depletion, and amortization expenses in the Consolidated Statements of Income (Loss). Their cost and related accumulated amortization in the balance sheet are as follows:
December 31, 2019
December 31, 2018
(in thousands)
Cost
$
13,963
$
19,215
Accumulated depreciation
(2,880
)
(2,245
)
Net carrying value
$
11,083
$
16,970
Depreciation, depletion and amortization expense of property, plant, and equipment was $200.6 million, $171.7 million, and $98.8 million in the years ended December 31, 2019, 2018, and 2017, respectively. We recorded impairment charges of $1.2 billion and $50.0 million related to property, plant and equipment during the years ended December 31, 2019 and 2018, respectively. Refer to Note 6 for a further discussion of asset impairments. </t>
  </si>
  <si>
    <t>Gain on Sale of Subsidiaries</t>
  </si>
  <si>
    <t>10 .
Gain on Sale of Subsidiaries On August 1, 2019, we completed the sale of our former Calera, Alabama lime processing facility (“Calera”). Calera was a non-core asset included within our Industrial segment. On September 10, 2019, we completed the sale of our former Winchester &amp; Western Railroad (“W&amp;W Railroad”). The W&amp;W Railroad was a non-core asset that was included in our Industrial segment. The following is a summary of our significant disposition activity:
Calera
W&amp;W Railroad
(in thousands)
Carrying value of major assets and liabilities
Current assets
$
10,674
$
1,132
Property, plant and equipment, net
24,006
61,957
Goodwill
8,623
3,210
Intangibles, net
17,953
-
Current liabilities
5,393
848
Non-current liabilities
$
-
$
14,495
Year Ended
December 31, 2019
Calera
W&amp;W Railroad
(in thousands)
Net proceeds from dispositions
$
130,481
$
101,768
Gain on sale of subsidiaries
$
74,618
$
50,812</t>
  </si>
  <si>
    <t>Goodwill and Intangible Assets</t>
  </si>
  <si>
    <t>Goodwill And Intangible Assets Disclosure [Abstract]</t>
  </si>
  <si>
    <t>1 1 .
Goodwill and Intangible Assets As of December 31, 2019 and 2018, goodwill was $119.8 million and $131.7 million, respectively, and the activity within those years is as follows:
Industrial
Energy
Total
(in thousands)
Balances at December 31, 2017
$
53,512
$
-
$
53,512
Acquisitions
78,143
217,081
295,224
Impairment
-
(217,081
)
(217,081
)
Balances at December 31, 2018
131,655
-
131,655
Dispositions
(11,833
)
-
(11,833
)
Balances at December 31, 2019
$
119,822
$
-
$
119,822
The reported amounts of goodwill for each reporting unit are assessed for impairment on an annual basis and also on an interim basis when indicators of impairment exist. As a result of our goodwill impairment assessments performed in the year ended December 31, 2018, we determined the fair value of the Energy reporting unit was less than its carrying value, and a goodwill impairment charge of $ 217.1 Intangible assets, net includes the following:
December 31, 2019
Gross Carrying Amount
Accumulated Amortization
Impairment
Intangible Assets, net
Weighted Average Amortization Period
(in thousands)
Stream mitigation rights
$
4,170
$
(971
)
$
(1,842
)
$
1,357
17 years
Customer relationships
73,000
(19,264
)
(21,463
)
32,273
4 years
Intangible assets, net
$
77,170
$
(20,235
)
$
(23,305
)
$
33,630
5 years
December 31, 2018
Gross Carrying Amount
Accumulated Amortization
Intangible Assets, net
Weighted Average Amortization Period
(in thousands)
Supply agreements
$
48,026
$
(28,598
)
$
19,428
8 years
Stream mitigation rights
4,170
(781
)
3,389
18 years
Customer relationships
73,000
(7,097
)
65,903
5 years
Railcar leasehold interests
41,222
(4,669
)
36,553
7 years
Trade names
17,000
(9,917
)
7,083
1 year
Technology
5,000
(243
)
4,757
11 years
Intangible assets, net
$
188,418
$
(51,305
)
$
137,113
7 years Refer also to Note 4, which includes a discussion of the intangible assets acquired in the Merger included in the balance of Intangibles, net at December 31, 2018. For the year ended December 2019, we recorded impairment charges of $4.5 million related to the Propel SSP ® Amortization expense is recognized in Depreciation, depletion, and amortization expense in the Consolidated Statements of Income (Loss). Amortization expense of intangible assets was $21.4 million, $24.7 million, and $2.9 million in years ended December 31, 2019, 2018, and 2017, respectively. Estimated future amortization expense related to intangible assets at December 31, 2019 is as follows:
Amortization
(in thousands)
2020
$
7,388
2021
7,388
2022
7,388
2023
7,388
2024
3,125
Thereafter
953
Total
$
33,630</t>
  </si>
  <si>
    <t>Accrued Expenses</t>
  </si>
  <si>
    <t>Payables And Accruals [Abstract]</t>
  </si>
  <si>
    <t>12 .
Accrued Expenses At December 31, 2019 and 2018, accrued expenses consisted of the following:
December 31, 2019
December 31, 2018
(in thousands)
Accrued bonus &amp; other benefits
$
9,220
$
38,445
Accrued Merger related costs
-
502
Accrued restructuring and other charges
8,212
15,819
Accrued interest
24,480
1,047
Accrued insurance
8,770
7,026
Accrued property taxes
11,741
9,120
Accrual for capital spending
-
19,289
Other accrued expenses
64,472
29,176
Accrued expenses
$
126,895
$
120,424</t>
  </si>
  <si>
    <t>Deferred Revenue</t>
  </si>
  <si>
    <t>Revenue From Contract With Customer [Abstract]</t>
  </si>
  <si>
    <t>13 .
Deferred Revenue Changes in deferred revenue were as follows:
Year Ended December 31,
2019
2018
(in thousands)
Beginning balance
$
10,826
$
-
Deferral of revenue
23,370
12,349
Adjustments for future orders
(6,660
)
-
Recognition of unearned revenue
(14,342
)
(1,523
)
Ending balance
$
13,194
$
10,826
At December 31, 2019 and 2018, deferred revenue balances of $7.8 million and $9.7 million, respectively, were recorded as current liabilities. At December 31, 2019 and 2018, deferred revenue balances of $5.4 million and $1.1 million, respectively, were recorded in other non-current liabilities.</t>
  </si>
  <si>
    <t>Long-Term Debt</t>
  </si>
  <si>
    <t>Debt Disclosure [Abstract]</t>
  </si>
  <si>
    <t>1 4 .
Long-Term Debt At December 31, 2019 and 2018, long-term debt consisted of the following:
December 31, 2019
December 31, 2018
(in thousands)
Term Loan
$
1,566,440
$
1,641,750
Finance lease liabilities
6,875
6,417
Industrial Revenue Bond
10,000
10,000
Other borrowings
145
1,809
Term Loan deferred financing costs, net
(25,754
)
(31,607
)
1,557,706
1,628,369
Less: current portion
(18,633
)
(15,482
)
Long-term debt including finance leases
$
1,539,073
$
1,612,887
Term Loan Leverage (as hereinafter defined) with a LIBOR floor of 1.0 % or the Base Rate (as hereinafter defined) . Total Net Leverage is defined as total debt ( net of up to $ 150.0 million of non-restricted cash ) , divided by EBITDA. The Term Loan is guaranteed by all of our wholly-owned, material, domestic, restricted subsidiaries (including Bison Merger Sub, LLC, as successor to Fairmount Santrol, and all of the wholly-owned material restricted subsidiaries of Fairmount Santrol), subject to certain exceptions. In addition, subject to various exceptions, the Term Loan is secured by substantially all of our assets and those of each guarantor, including, but not limited to (a) a perfected first-priority pledge of all of the capital stock held by us or any guarantor of each existing or subsequently acquired or organized wholly-owned restricted subsidiary (no more than 65 % of the voting stock of any foreign subsidiary) and (b) perfected first priority security interests in substantially all of our tangible and intangible assets and those of each guarantor. The Term Loan is not guaranteed by certain foreign subsidiaries, including our Mexican and Canadian subsidiaries. We have the option to prepay the Term Loan without premium or penalty other than customary breakage costs with respect to LIBOR borrowings. There are no financial covenants governing the Term Loan . The Term Loan places certain restrictions on our ability to pay dividends on our common stock . At December 31, 2019 and 2018, the Term Loan had an interest rate of 6.0% and 6.6%, respectively. In December 2019, we repurchased $62.9 million of outstanding debt on the Term Loan at a weighted average of 76.8% of par value for cash of $48.5 million. The transactions resulted in a $13.4 million gain on extinguishment of debt calculated as follows:
December 2019 Repurchases
(in thousands)
Term Loan carrying amount repurchased
$
62,935
Less: Unamortized DFC
1,032
Term Loan carrying amount, net
61,903
Cost to repurchase
48,335
Transaction fees
157
Reacquisition price
48,492
Gain on extinguishment of debt
$
13,411
Revolver On the Merger Date, we entered into the Revolver. There were no borrowings under the Revolver at December 31, 2019 and 2018. We voluntarily cancelled the Revolver, effective December 31, 2019, in connection with receiving a commitment from PNC Bank, National Association, for a new, three-year As a result of the cancellation of the Revolver, we wrote off $3.7 million of DFC that were previously capitalized. This amount is included in interest expense, net on the Consolidated Statements of Income (Loss) in the year ended December 31, 2019. Industrial Revenue Bond We hold a $10.0 million Industrial Revenue Bond related to the construction of a mining facility in Wisconsin. The bond bears interest, which is payable monthly at a variable rate. The rate was 1.78% and 1.75% at December 31, 2019 and 2018, respectively. The bond matures on September 1, 2027 and is collateralized by a letter of credit of $10.0 million. Other Borrowings Other borrowings at December 31, 2019 and 2018 were comprised of a promissory note with three unrelated third parties that Unimin entered into on January 17, 2011. Two of these unrelated parties received interest rates of 1.0% 4.11% One of our subsidiaries has a C$2.0 million Canadian dollar overdraft facility with the Bank of Montreal. We have guaranteed the obligations of the subsidiary under the overdraft facility. As of December 31, 2019 and 2018, there were no borrowings outstanding under the overdraft facility. The rates of the overdraft facility were 4.95% at December 31, 2019 and 2018. At December 31, 2019 and 2018, we had $11.3 million and $1.9 million, respectively, of outstanding standby letters of credit held outside of a credit facility. Maturities of long-term debt are as follows:
Finance Lease Liabilities
Lease Payment
Less Interest
Present Value
Long-Term Debt
Aggregate Maturities of Debt
(in thousands)
Year Ended:
2020
$
3,713
$
217
$
3,496
$
19,906
$
23,402
2021
1,879
115
1,764
15,931
17,695
2022
1,161
47
1,114
15,863
16,977
2023
434
14
420
15,863
16,283
2024
81
-
81
15,863
15,944
Thereafter
-
-
-
1,493,159
1,493,159
Subtotal
7,268
393
6,875
1,576,585
1,583,460
Less: unamortized discount
-
-
-
(25,754
)
(25,754
)
Total
$
7,268
$
393
$
6,875
$
1,550,831
$
1,557,706</t>
  </si>
  <si>
    <t>Earnings (Loss) per Share</t>
  </si>
  <si>
    <t>Earnings Per Share [Abstract]</t>
  </si>
  <si>
    <t xml:space="preserve">1 5 .
Earnings (Loss) per Share The table below shows the computation of basic and diluted earnings (loss) per share for the years ended December 31, 2019, 2018, and 2017, respectively:
Year Ended December 31,
2019
2018
2017
(in thousands, except per share data)
Numerators:
Net income (loss) from continuing operations attributable to Covia Holdings Corporation
$
(1,290,102
)
$
(283,085
)
$
130,887
Income from discontinued operations, net of tax
-
12,587
23,284
Net income (loss) attributable to Covia Holdings Corporation
$
(1,290,102
)
$
(270,498
)
$
154,171
Denominator:
Basic weighted average shares outstanding
131,512
125,514
119,645
Dilutive effect of employee stock options and RSUs
-
-
-
Diluted weighted average shares outstanding
131,512
125,514
119,645
Continuing operations earnings (loss) per share – basic
$
(9.81
)
$
(2.26
)
$
1.09
Continuing operations earnings (loss) per share – diluted
(9.81
)
(2.26
)
1.09
Discontinued operations earnings per share – basic
-
0.10
0.20
Discontinued operations earnings per share – diluted
-
0.10
0.20
Earnings (loss) per share – basic
(9.81
)
(2.16
)
1.29
Earnings (loss) per share – diluted
$
(9.81
)
$
(2.16
)
$
1.29
We effected an 89:1 stock split in June 2018. The stock split is reflected in the calculations of basic and diluted weight average shares outstanding for all periods presented. The calculation of diluted weighted average shares outstanding for 2019 and 2018 excludes 4.2 million and 1.3 million potential shares of common stock, respectively. These potential shares of common stock are excluded from the calculations of diluted weighted average shares outstanding because the effect of including these potential shares of common stock would be antidilutive. The dilutive effect of 0.4 million and 0.2 million shares in 2019 and 2018, respectively, was omitted from the calculation of diluted weighted average shares outstanding and diluted earnings per share because we were in a loss position in those periods. </t>
  </si>
  <si>
    <t>Derivative Instruments</t>
  </si>
  <si>
    <t>Derivative Instruments And Hedging Activities Disclosure [Abstract]</t>
  </si>
  <si>
    <t>1 6 .
Derivative Instruments Due to our variable-rate indebtedness, we are exposed to fluctuations in interest rates. We enter into interest rate swap agreements as a means to partially hedge our variable interest rate risk. Changes in the fair value of derivatives are recorded each period in other comprehensive income (loss). For derivatives not designated as hedges, the gain or loss is recognized in current earnings. No components of our hedging instruments were excluded from the assessment of hedge effectiveness. Interest rate swaps involve the receipt of variable amounts from a counterparty in exchange for us making fixed-rate payments over the life of the agreements without exchange of the underlying notional value. The gain or loss on the interest rate swap is recorded in accumulated other comprehensive loss and subsequently reclassified into interest expense in the same period during which the hedged transaction affects earnings. On June 1, 2018, we entered into two interest rate swap agreements and, on December 20, 2018, we entered into three additional interest rate swap agreements as a means to partially hedge our variable interest rate risk on the Term Loan. An additional interest rate swap held by Fairmount Santrol was assumed in conjunction with the Merger. The following table summarizes our interest rate swap agreements at December 31, 2019 and 2018:
Interest Rate Swap Agreements
Maturity Date
Rate
Notional Value (in thousands)
Debt Instrument Hedged
Percentage of Term Loan Outstanding
December 31, 2019
Designated as cash flow hedge
June 1, 2023
2.81%
$
100,000
Term Loan
6%
Designated as cash flow hedge
June 1, 2025
2.87%
200,000
Term Loan
13%
Designated as cash flow hedge
June 1, 2024
2.81%
50,000
Term Loan
3%
Designated as cash flow hedge
June 1, 2025
2.85%
50,000
Term Loan
3%
Designated as cash flow hedge
June 1, 2025
2.87%
50,000
Term Loan
3%
$
450,000
28%
December 31, 2018
Designated as cash flow hedge
June 1, 2023
2.81%
$
100,000
Term Loan
6%
Designated as cash flow hedge
June 1, 2025
2.87%
200,000
Term Loan
12%
Designated as cash flow hedge
September 5, 2019
2.92%
210,000
Term Loan
13%
Not designated as cash flow hedge
June 1, 2024
2.81%
50,000
Term Loan
3%
Not designated as cash flow hedge
June 1, 2025
2.85%
50,000
Term Loan
3%
Not designated as cash flow hedge
June 1, 2025
2.87%
50,000
Term Loan
3%
$
660,000
40%
At the Merger Date, our existing interest rate swaps qualified, but were not designated for hedge accounting until August 1, 2018. The interest rate swaps entered into in December 2018 qualified, but were not designated for hedge accounting until January 2019. Changes in the fair value of the undesignated interest rate swaps were included in interest expense in the related period. Amounts reported in accumulated other comprehensive loss related to interest rate swaps will be reclassified to interest expense as interest payments are made on the Term Loan. We expect $5.3 million to be reclassified from accumulated other comprehensive loss into interest expense within the next twelve months. The following table summarizes the fair values and the respective classification in the Consolidated Balance Sheets as of December 31, 2019 and 2018. The net amount of derivative liabilities can be reconciled to the tabular disclosure of fair value in Note 17:
Liabilities
December 31, 2019
December 31, 2018
Interest Rate Swap Agreements
Balance Sheet Classification
(in thousands)
Designated as cash flow hedges
Other non-current liabilities
$
(13,420
)
$
(2,846
)
Designated as cash flow hedges
Accrued expenses
(7,827
)
-
Not designated as cash flow hedges
Other non-current liabilities
-
(1,271
)
$
(21,247
)
$
(4,117
) The tables below present the effect of cash flow hedge accounting on accumulated other comprehensive loss as of December 31, 2019, 2018, and 2017:
Amount of (Gain) Loss Recognized in Other Comprehensive Income
Year Ended December 31,
2019
2018
2017
Derivatives in Hedging Relationships
(in thousands)
Designated as Cash Flow Hedges
Interest rate swap agreements
$
19,694
$
6,124
$
-
Amount of Loss Reclassified from Accumulated Other Comprehensive Loss
Location of Loss
Year Ended December 31,
Derivatives in
Recognized on
2019
2018
2017
Hedging Relationships
Derivative
(in thousands)
Designated as Cash Flow Hedges
Interest rate swap agreements
Interest expense, net
$
2,277
$
1,040
$
-
The table below presents the effect of our derivative financial instruments on the Consolidated Statements of Income (Loss) in the years ended December 31, 2019, 2018, and 2017, respectively:
Location of Loss on Derivative
Interest expense, net
Year Ended December 31,
2019
2018
2017
(in thousands)
Total Interest Expense presented in the Statements of
Income (Loss) in which the effects of cash flow hedges are recorded
$
107,891
$
60,322
$
14,653
Effects of cash flow hedging:
Loss on Hedging Relationships
Interest rate swap agreements
Amount of loss reclassified
from accumulated other comprehensive
loss to earnings
$
2,277
$
1,040
$
-
The table below presents the effect of our derivative financial instruments that were not designated as hedging instruments in the years ended December 31, 2019, 2018, and 2017, respectively:
Derivatives Not Designated
Year Ended December 31,
as ASC 815-20 Cash Flow
2019
2018
2017
Hedging Relationships
Location of (Gain) Loss Recognized
(in thousands)
Interest rate swap agreements
Interest expense, net
$
-
$
1,336
$
-</t>
  </si>
  <si>
    <t>Fair Value Measurements</t>
  </si>
  <si>
    <t>Fair Value Disclosures [Abstract]</t>
  </si>
  <si>
    <t>1 7 .
Fair Value Measurements Financial instruments held by us include cash equivalents, accounts receivable, accounts payable, long-term debt (including the current portion thereof) and interest rate swaps. Previously, we were also obligated for contingent consideration for our Propel SSP ® Fair value is defined as the price that would be received to sell an asset, or paid to transfer a liability, in an orderly transaction between market participants at the measurement date. In determining fair value, we utilize certain assumptions that market participants would use in pricing the asset or liability, including assumptions about risk and/or the risks inherent in the inputs to the valuation technique. Based on the examination of the inputs used in the valuation techniques, we are required to provide the following information according to the fair value hierarchy. The fair value hierarchy ranks the quality and reliability of the information used to determine fair values. Financial assets and liabilities at fair value will be classified and disclosed in one of the following three categories :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carrying value of cash equivalents, accounts receivable and accounts payable are considered to be representative of their fair values because of their short maturities. The carrying value of our long-term debt (including the current portion thereof) is recognized at amortized cost. The fair value of the Term Loan differs from amortized cost and is valued at prices obtained from a readily-available source for trading non-public debt, which represents quoted prices for identical or similar assets in markets that are not active, and therefore is considered Level 2. See Note 14 for further details on our long-term debt. The following table presents the fair value as of December 31, 2019 and 2018, respectively, for our long-term debt:
Quoted
Other
in Active
Observable
Unobservable
Markets
Inputs
Inputs
(Level 1)
(Level 2)
(Level 3)
Total
Long-Term Debt Fair Value Measurements
(in thousands)
December 31, 2019
Term Loan
$
-
$
1,210,075
$
-
$
1,210,075
Industrial Revenue Bond
-
10,000
-
10,000
$
-
$
1,220,075
$
-
$
1,220,075
December 31, 2018
Term Loan
$
-
$
1,182,060
$
-
$
1,182,060
Industrial Revenue Bond
-
10,000
-
10,000
$
-
$
1,192,060
$
-
$
1,192,060
The following table presents the amounts carried at fair value as of December 31, 2019 and 2018 for our other financial instruments.
Quoted
Other
in Active
Observable
Unobservable
Markets
Inputs
Inputs
(Level 1)
(Level 2)
(Level 3)
Total
Recurring Fair Value Measurements
(in thousands)
December 31, 2019
Interest rate swap agreements liability
$
-
$
21,247
$
-
$
21,247
December 31, 2018
Interest rate swap agreements liability
$
-
$
4,117
$
-
$
4,117
Contingent consideration liability
4,500
4,500
$
-
$
4,117
$
4,500
$
8,617
Fair value of interest rate swap agreements is based on the present value of the expected future cash flows, considering the risks involved, and using discount rates appropriate for the maturity date. These are determined using Level 2 inputs. Refer to Note 16 for additional information. The contingent consideration at December 31, 2018 was considered a Level 3 liability in the form of earn-out payments related to our Propel SSP ® self-suspending proppant that we acquired in the Merger .</t>
  </si>
  <si>
    <t>Income Taxes</t>
  </si>
  <si>
    <t>Income Tax Disclosure [Abstract]</t>
  </si>
  <si>
    <t>1 8 .
Income Taxes Income (loss) before provision (benefit) for income taxes includes the following components:
2019
2018
2017
Domestic operations
$
(1,587,976
)
$
(329,229
)
$
74,547
Foreign operations
53,863
50,234
47,515
Income (loss) from continuing operations before provision (benefit) for income taxes
$
(1,534,113
)
$
(278,995
)
$
122,062
The components of the provision (benefit) for income taxes are as follows:
2019
2018
2017
Current:
Federal
$
(6,432
)
$
(6,549
)
$
16,512
State
(1,158
)
959
922
Foreign
20,051
16,119
15,857
Total current taxes
12,461
10,529
33,291
Deferred:
Federal
(241,925
)
(3,754
)
(40,804
)
State
(10,277
)
(938
)
1,072
Foreign
(4,393
)
(1,850
)
(2,384
)
Total deferred taxes
(256,595
)
(6,542
)
(42,116
)
Provision (benefit) for income taxes
$
(244,134
)
$
3,987
$
(8,825
) Income tax provision (benefit) differs from the amount that would result from apply the statutory federal income tax rate to our effective tax rate is as follows:
2019
2018
2017
Income tax provision (benefit) at U.S. statutory tax rate
$
(322,164
)
$
(58,589
)
$
42,721
Effect of tax rate in foreign jurisdictions
3,666
3,476
(3,140
)
Nondeductible expenses
4,298
687
142
U.S. statutory depletion
(12,124
)
(7,618
)
(8,306
)
Production activity deduction
-
1,417
(2,621
)
Provision to return adjustments
(2,580
)
1,029
(310
)
State taxes
(23,269
)
(2,615
)
1,146
Other foreign taxes
97
1,442
1,900
Transition tax
-
-
2,923
Change in valuation allowance
87,919
13,414
-
Foreign provisions of the Tax Act
2,510
2,831
-
Deferred remeasurement
-
-
(42,180
)
Nondeductible transaction costs
-
2,566
-
Goodwill impairment
-
45,741
-
Write-off of foreign capital loss
14,459
-
-
Other
3,054
206
(1,100
)
Provision (benefit) for income taxes
$
(244,134
)
$
3,987
$
(8,825
) The difference between the statutory U.S. tax rate of 21% and our 2019 effective tax rate of 15.9% is primarily due to adjustments to our valuation allowance on deferred taxes. The Tax Act established a corporate income tax rate of 21%, replacing the 35% rate and created a territorial tax system rather than a worldwide system. The transition to a territorial system included a one-time transition tax on certain unremitted foreign earnings. The Tax Act generally eliminated the U.S. federal income tax on dividends from foreign subsidiaries but included new provisions for the taxation of GILTI. The Tax Act also included new provisions limiting the deductibility of interest expense . We applied the guidance in Staff Accounting Bulletin 118 when accounting for the enactment-date effects of the Tax Act in 2017 and throughout 2018. We completed our accounting of the Tax Act during 2018. The effective rate differs from the U.S. federal statutory rate primarily due to depletion, the impact of foreign taxes, tax provisions requiring U.S. income inclusion of foreign income, and changes to a valuation allowance set up on deferred taxes. Significant components of deferred tax assets and liabilities as of December 31, 2019 and 2018 are as follows:
2019
2018
Deferred tax assets:
Tax credits
$
16,402
$
22,985
Intangible assets
23,376
-
Inventories
3,191
4,001
Interest
44,690
20,359
Accrued expenses
11,061
11,780
Pension
14,985
12,892
Stock compensation
7,236
10,199
Other items
2,988
3,286
Net operating loss carryforward
92,505
96,745
Total deferred tax assets
216,434
182,247
Valuation allowance
(140,118
)
(52,199
)
Net deferred tax assets
76,316
130,048
Deferred tax liabilities:
Plant, property, equipment, and mineral reserves
(61,335
)
(385,800
)
Intangible assets
-
(614
)
Reclamation
(1,387
)
(1,558
)
Other items
-
(686
)
Total deferred tax liabilities
(62,722
)
(388,658
)
Net deferred tax assets (liabilities)
$
13,594
$
(258,610
) At December 31, 2019, we had $78.2 million of federal net operating loss carryforwards. Of these losses, $29.5 million expire in 2036 and $48.7 million have no expiration. Of these losses, $29.5 million were acquired as part of the Merger and are subject to IRC Section 382, which could limit annual utilization of the loss carryforward. These losses will expire in 2036 if not utilized. At December 31, 2019, we had $12.7 million of state net operating loss carryforwards. The majority of these losses expire between 2029 and 2039. At December 31, 2019, we had $1.6 million of foreign net operating loss carryforwards. These losses expire between 2021 and 2029. At December 31, 2019, we had $2.8 million of alternative minimum tax credit carryforwards. These credits will be utilized or refunded before 2022. At December 31, 2019, we had $0.9 million of research and development tax credit carryforwards. These credits expire between 2034 and 2038. At December 31, 2019, we had $12.8 million of foreign tax credit carryforwards. These credits expire between 2021 and 2025. A valuation allowance is set up on deferred tax assets estimated as not realizable. Valuation allowances set up on deferred taxes were $140.1 million for the year ending December 31, 2019, representing an increase of $87.9 million from the year ending December 31, 2018. The increase in the valuation allowance for the year ended December 31, 2019 was primarily due to the assessment of realizability of deferred tax assets resulting from consideration of the impact of the asset impairment. The amount of undistributed earnings and profits of foreign subsidiaries as of December 31, 2019 is approximately $150.4 million. For subsidiaries in foreign jurisdictions where earnings are not permanently reinvested, an income and withholding tax liability of approximately $0.4 million has been recorded for the year ending December 31, 2019. For subsidiaries in foreign jurisdictions where earnings are permanently reinvested, no income and withholding tax liability is recorded. An estimate of the income and withholding tax liability were these earnings distributed is approximately $5.7 million as of December 31, 2019. A reconciliation of the beginning and ending amount of unrecognized tax benefits is as follows:
2019
2018
2017
Unrecognized tax benefits balance at January 1
$
3,914
$
1,460
$
1,460
Unrecognized tax benefits acquired in Merger
-
2,364
-
Increases (decreases) for tax positions in prior years
(1,549
)
(179
)
164
Increases (decreases) for tax positions in current year
1,177
269
(164
)
Unrecognized tax benefits balance at December 31
$
3,542
$
3,914
$
1,460
At December 31, 2019 and 2018, the Company had $3.5 million and $3.9 million, respectively, of unrecognized tax benefits. If $3.5 million were recognized, $2.8 million would affect the effective tax rate. The total amount of interest and penalties recognized in the Consolidated Statements of Income (Loss) for the years ended December 31, 2019 and 2018 was $0.1 million. Interest and penalties are included as a component of tax expense. At December 31, 2019 and 2018, the Company had $1.8 million and $1.7 million, respectively, of accrued interest and penalties related to unrecognized tax benefits recorded. We file income tax returns in the United States, Canada, China, Mexico, and Denmark. The years 2017 through 2019 are open for examination for U.S. federal purposes. Generally, for our remaining state and foreign jurisdictions, the years 2014 through 2019 are open to examination.</t>
  </si>
  <si>
    <t>Common Stock and Stock-Based Compensation</t>
  </si>
  <si>
    <t>Disclosure Of Compensation Related Costs Sharebased Payments [Abstract]</t>
  </si>
  <si>
    <t>1 9 .
Common Stock and Stock-Based Compensation We have a single class of common stock, par value $0.01 per share. Each share of common stock has identical rights and privileges and is entitled to one vote per share. We have authorized, but not issued, a single class of preferred stock, par value $0.01 per share. Stock-based compensation includes RSUs, PSUs, and Options. These Awards are governed by various plans: the FMSA Holdings Inc. Long Term Incentive Compensation Plan (“2006 Plan”), the FMSA Holdings, Inc. Stock Option Plan (“2010 Plan”), the FMSA Holdings Inc. Amended and Restated 2014 Long Term Incentive Plan (“2014 Plan”), and the Covia Holdings Corporation 2018 Omnibus Incentive Plan (“2018 Plan”). Options may be exercised, in whole or in part, at any time after becoming exercisable, but not later than the date the Option expires, which is typically ten years from the original grant date. All Options granted under the 2006 Plan and 2010 Plan became fully vested as part of the Merger agreement, and no Options have been granted since the Merger Date. PSUs granted under the 2014 Plan were converted to RSUs as part of the Merger agreement. All stock-based compensation awards granted since the Merger Date have been made under the 2018 Plan. Award agreements issued under the 2014 Plan and the 2018 Plan provide that employees who are a minimum age of 55 and have provided a minimum of 10 consecutive years of service are deemed retirement eligible. As a result, a retirement-eligible employee can continue to vest in Options even after termination of employment, as though he or she were still an employee. Additionally, RSUs for retirement-eligible employees will continue to vest within 12 months of termination of employment. Stock compensation expense related to Awards of retirement-eligible employees is subject to acceleration once that employee attains retirement-eligible status. Further, PSUs granted in 2019 to retirement-eligible employees are subject to vesting in prorated quantities depending upon the achievement of the PSU’s performance criteria and the date of the termination of employment. The fair values of the RSUs and Options were estimated at the Merger Date. The fair value of the RSUs was determined to be the opening share price of Covia stock at the Merger Date. The fair value of Options was estimated at the Merger date using the Black Scholes-Merton option pricing model. Options granted from 2014 through 2015 under the 2014 Plan vest over a four-year three-year six-year four-year three-year three-year All Awards activity during 2019 was as follows:
Options
Weighted Average Exercise Price, Options
RSUs
Weighted Average Price at RSU Issue Date
PSUs
Weighted Average Price at PSU Issue Date
(in thousands, except per share data)
Outstanding at December 31, 2018
2,503
$
33.49
746
$
26.12
-
$
-
Granted
-
-
2,444
3.82
1,491
4.74
Exercised or distributed
-
-
(696
)
17.42
-
-
Forfeited
(30
)
41.97
(425
)
8.94
(440
)
4.74
Expired
(769
)
27.58
-
-
-
-
Outstanding at December 31, 2019
1,704
$
36.01
2,069
$
6.10
1,051
$
4.74
Exercisable at December 31, 2019
1,690
$
35.91
-
$
-
-
$
-
Our policy is to issue shares from Treasury Stock upon exercise of options or distribution of RSUs and PSUs. We recorded $10.0 million and $5.8 million of stock compensation expense in the years ended December 31, 2019 and 2018, respectively. We account for forfeitures as they occur. Stock compensation expense is included in selling, general, and administrative expenses on the Consolidated Statements of Income (Loss) and in additional paid-in capital on the Consolidated Balance Sheets. We recorded stock compensation expense of $2.4 million in the second quarter of 2018 due to accelerated vesting of Awards because of the Merger. This amount is included in other non-operating expense, net on the Consolidated Statements of Income (Loss) and in additional paid-in capital on the Consolidated Balance Sheets. Refer to Note 4 for additional information. Options outstanding as of December 31, 2019 and 2018 have a weighted average remaining contractual life of 2.4 years and 3.4 years, respectively, and do not have an aggregate intrinsic value. Options that are exercisable as of December 31, 2019 and 2018 have a weighted average remaining contractual life of 2.4 years and 2.8 years, respectively, and do not have an aggregate intrinsic value. The aggregate intrinsic value represents the difference between the fair value of our shares of $2.04 per share and $3.42 at December 31, 2019 and 2018, respectively, and the exercise price of the dilutive options, multiplied by the number of dilutive options outstanding at that date. There were no Options exercised in 2019. The aggregate intrinsic value of Options exercised in 2018 was $0.01 million. Net cash proceeds from the exercise of Options or distribution of RSUs were $0.01 million and $0.5 million in the years ended December 31, 2019 and 2018, respectively. At December 31, 2019 and 2018, Options to purchase 1.7 million and 2.5 million common shares, respectively, were outstanding at a range of exercise prices of $10.20 to $102.60 per share and $7.15 to $102.60 per share, respectively. Unrecognized compensation cost and weighted average periods remaining for non-vested Awards as of December 31, 2019 and 2018 are as follows:
December 31, 2019
December 31, 2018
(in thousands)
Unrecognized compensation cost
Options
$
10
$
697
RSUs
4,596
6,785
PSUs
$
3,624
$
-
Weighted average period remaining
Options
0.3 years
1.0 years
RSUs
2.1 years
2.4 years
PSUs
2.3 years
-</t>
  </si>
  <si>
    <t>Pension and Other Post-Employment Benefits</t>
  </si>
  <si>
    <t>Compensation And Retirement Disclosure [Abstract]</t>
  </si>
  <si>
    <t>Pension and other Post-Employment Benefits</t>
  </si>
  <si>
    <t>20 .
Pension and Other Post-Employment Benefits We maintain retirement, post-retirement medical and long-term benefit plans in several countries. In the U.S., we sponsor the Covia Holdings Corporation Pension Plan, formerly known as the Covia Corporation Pension Plan (the “Pension Plan”), a defined benefit plan for hourly and salaried employees, and the Covia Holdings Corporation Restoration Plan, formerly known as the Covia Corporation Pension Restoration Plan (the “Restoration Plan”), a non-qualified supplemental benefit plan. The Pension Plan is a funded plan. Minimum funding and maximum tax-deductible contribution limits for the Pension Plan are defined by the Internal Revenue Service. The Restoration Plan is unfunded. Salaried participants accrue benefits based on service and final average pay. Hourly participants' benefits are based on service and a benefit formula. The Pension Plan was closed to new entrants effective January 1, 2008, and union employee participation in the Pension Plan at the last three unionized locations participating in the Pension Plan was closed to new entrants effective November 1, 2017. The Pension Plan was frozen as of December 31, 2018 for all non-union employees. Until the Restoration Plan was amended to exclude new entrants on August 15, 2017, all salaried participants eligible for the Pension Plan were also eligible for the Restoration Plan. The Restoration Plan was frozen for all participants as of December 31, 2018. An independent trustee has been appointed for the Pension Plan whose responsibilities include custody of plan assets as well as recordkeeping. A pension committee consisting of members of senior management provides oversight. In addition, an independent advisor has been engaged to provide advice on the management of the plan assets. The primary risk of the Pension Plan is the volatility of the funded status. Liabilities are exposed to interest rate risk and demographic risk (e.g., mortality, turnover, etc.). Assets are exposed to interest rate risk, market risk, and credit risk. In addition to these retirement plans in the U.S., we offer a retiree medical plan to certain union employees that is exposed to risk of increases in health care costs. The retiree medical plan covers certain salaried employees and certain groups of hourly employees. Effective December 31, 2018, the retiree medical plan was terminated for salaried employees but remains open to certain groups of union employees. In Canada, we sponsor three defined benefit retirement plans. Two of the plans are for hourly employees and one is for salaried employees. Salaried employees were eligible to participate in a plan consisting of a defined benefit portion that has been closed to new entrants since January 1, 2008 and a defined contribution portion for employees hired after January 1, 2018. Minimum funding is required under the provincial Pension Benefits Act (Ontario) and regulations and maximum funding is set in the Federal Income Tax Act of Canada and regulations. The pension plans are administered by Covia Canada. A pension committee exists to ensure proper administration, management and investment review with respect to the benefits of the pension plan through implementation of governance procedures. The medical plans are administered by an insurance company with Covia Canada having the ultimate responsibility for all decisions. In addition, there are two post-retirement medical plans in Canada. In Mexico, we sponsor four retirement plans, two of which are seniority premium plans as defined by Mexican labor law. The remaining plans are defined benefit plans with a minimum benefit equal to the severance payment that would have been paid in the event of termination for other than just cause, required by Mexican labor law. Minimum funding is not required, and maximum funding is defined according to the actuarial cost method registered with the Mexican Tax Authority. Investment decisions are made by an administrative committee of Grupo de Materias Primas. All plans in Mexico pay lump sums on retirement and pension plans pay benefits through five annual payments conditioned on compliance with non-compete covenants. As part of the Merger, we assumed the two defined benefit pension plans of Fairmount Santrol, the Wedron pension plan and the Troy Grove pension plan. These plans cover union employees at certain facilities and provide benefits based upon years of service or a combination of employee earnings and length of service. Benefits under the Wedron pension plan were frozen effective December 31, 2012. Benefits under the Troy Grove pension plan were frozen effective December 31, 2016. The Wedron pension plan and the Troy Grove pension plan were merged into the Covia Pension Plan effective December 2020. The Pension Plan, Restoration Plan, the pension plans in Canada and Mexico, and the Wedron and Troy Grove pension plans were merged into one plan, effective December 31, 2019 (the “Covia Pension Plan”). For 2018 and 2017, the Wedron and Troy Grove pension plans are collectively referred to as the “Fairmount Pension Plans.” The post-retirement medical plans in the United States and Canada are collectively referred to as the “Postretirement Medical Plans.” We applied settlement accounting in 2019 due to distributions exceeding current period service and interest costs. These amounts are included in other non-operating expense, net on the Consolidated Statements of Income (Loss). In June 2018, we recorded a curtailment gain of $5.2 million in connection with the transfer of HPQ Co. to Sibelco. The gain was recognized in Accumulated other comprehensive loss in the Consolidated Balance Sheet. In the third quarter of 2018, we recognized a loss on settlement of $2.6 million related to lump sum payments from the Covia Pension Plan. In the fourth quarter of 2018, we recognized an additional loss on settlement of $3.0 million related to lump sum payments from the Covia Pension Plan and $0.7 million for curtailment loss due to the freeze on the Covia Pension Plan. In connection with the termination of the retiree medical plans , we recognized a curtailment gain of $ 8.0 million in the fourth quarter of 2018. These items are recorded in Other non-operating expense, net in the Consolidated Statements of Income (Loss). The following assumptions were used to determine our obligations under the Covia Pension Plan, Postretirement Medical Plans, and, in 2018, the Fairmount Pension Plans:
U.S.
Canada
Mexico
2019
2018
2019
2018
2019
2018
Assumptions for Covia Pension Plan:
Discount rate
3.35%
4.15%
3.40%
3.90%
7.05%
8.75%
Rate of compensation increase
4.50%
4.50%
3.50%
4.50%
4.75%
5.75%
Assumptions for Postretirement Medical Plans:
Discount rate
3.15%
4.10%
3.10%
3.90%
—
—
Wedron Pension
Troy Grove Pension
2018
2018
Assumptions for Fairmount Pension Plans:
Discount rate
4.15%
4.30%
The following assumptions were used to determine our net periodic benefit costs under the Covia Pension Plan, Postretirement Medical Plans, and, in 2018, the Fairmount Pension Plans:
U.S.
Canada
Mexico
2019
2018
2017
2019
2018
2017
2019
2018
2017
Assumptions for Covia Pension Plan:
Discount rate
4.18%
3.50%
4.00%
3.90%
3.40%
3.80%
8.75%
7.70%
7.65%
Long-term rate of return
6.50%
6.50%
6.50%
4.37%
4.29%
4.30%
8.75%
7.70%
7.70%
Rate of compensation increase
4.50%
4.50%
4.50%
4.50%
4.50%
4.50%
5.75%
5.75%
5.75%
Assumptions for Postretirement Medical Plans:
Discount rate
4.10%
3.35%
3.75%
3.90%
3.40%
3.90%
—
—
—
Wedron Pension
Troy Grove Pension
2018
2018
Assumptions for Fairmount Pension Plans:
Discount rate
3.95%
4.10%
Long-term rate of return
7.40%
7.40%
The difference in the discount rates used for the Covia Pension Plan is due to the differing characteristics of the plans, including employee characteristics and plan size. We use a cash flow matching approach to determine our discount rate using each plan’s projected cash flows and actuarial yield curves. In developing the expected long-term rate of return on plan assets, we considered long-term historical rates of return, our plan asset allocations as well as the opinions and outlooks of investment professionals. The investment policy for the Covia Pension Plan includes a target allocation of approximately 35% in equities and 65% in fixed income investments. Only high-quality diversified securities similar to stocks and bonds are used. Higher-risk securities or strategies (such as derivatives) are not currently used but could be used incidentally by mutual funds held by the plans. The Covia Pension Plan’s obligations are long-term in nature and the investment policy is therefore focused on the long-term. Goals include achieving gross returns at least equal to relevant indices. Management and the plans’ investment advisor regularly review and discuss investment performance, adherence to the investment policy, and the investment policy itself. The following table summarizes the benefit obligations, assets and funded status associated with the Covia Pension Plan and Postretirement Medical Plans:
Covia Pension Plan
Postretirement Medical Plans
December 31, 2019
December 31, 2018
December 31, 2019
December 31, 2018
Change in benefit obligation
Benefit obligation at beginning of year
$
217,206
$
265,380
$
13,288
$
25,437
Assumption of Fairmount benefit obligation
-
8,659
-
-
Service cost
2,236
7,213
325
989
Interest cost
8,067
9,479
438
744
Actuarial loss (gain)
26,957
(21,129
)
(136
)
(1,228
)
Other movements
890
176
-
-
Settlements
(19,914
)
(23,078
)
-
-
Curtailments
-
(22,919
)
-
(11,304
)
Benefit payments
(6,334
)
(6,060
)
(618
)
(1,323
)
Exchange differences
(7,226
)
(515
)
(938
)
(27
)
Benefit obligation at end of year
$
221,882
$
217,206
$
12,359
$
13,288
Change in plan assets
Fair value of plan assets at beginning of year
$
175,705
$
193,019
$
-
$
-
Assumption of Fairmount plan assets
-
7,688
-
-
Actual return on plan assets
25,966
(6,986
)
-
-
Employer contributions
3,754
11,509
618
1,323
Settlements
(19,914
)
(23,078
)
-
-
Benefit payments
(6,334
)
(6,060
)
(618
)
(1,323
)
Exchange differences
(7,245
)
(387
)
-
-
Fair value of plan assets at end of year
$
171,932
$
175,705
$
-
$
-
Unfunded status
$
(49,950
)
$
(41,501
)
$
(12,359
)
$
(13,288
) The unfunded balance of the Covia Pension Plans and the Postretirement Medical Plans is recorded in Employee benefit obligations in the Consolidated Balance Sheets. The accumulated benefit obligation for the Covia Pension Plans totaled $214.8 million and $210.7 million at December 31, 2019 and 2018, respectively. The following summarizes the components of net periodic benefit costs for the years ended December 31, 2019, 2018, and 2017, respectively:
Covia Pension Plan
Year Ended December 31,
2019
2018
2017
(in thousands)
Components of net periodic benefit cost
Service cost
$
2,236
$
7,213
$
8,081
Interest cost
8,067
9,479
9,590
Expected return on plan assets
(9,208
)
(10,546
)
(9,976
)
Amortization of prior service cost
330
450
552
Amortization of net actuarial loss
2,082
4,444
4,845
Settlement loss
4,935
6,727
320
Recognized curtailment prior service cost
-
1,224
-
Net periodic benefit cost
$
8,442
$
18,991
$
13,412
Postretirement Medical Plans
Year Ended December 31,
2019
2018
2017
(in thousands)
Components of net periodic benefit cost
Service cost
$
325
$
989
$
982
Interest cost
438
744
873
Amortization of net actuarial loss
102
430
580
Recognized curtailment prior service cost
-
(7,995
)
-
Net periodic benefit cost
$
865
$
(5,832
)
$
2,435
The following summarizes the changes in other comprehensive (income) loss for the years ended December 31, 2019, 2018, and 2017 that are included in the Consolidated Statements of Comprehensive Income (Loss):
Covia Pension Plan
Year Ended December 31,
2019
2018
2017
Changes in other comprehensive (income) loss
Net actuarial (gain) loss
$
10,271
$
(26,516
)
$
9,583
Amortization of net actuarial (gain) loss
(7,016
)
(11,171
)
(4,845
)
Recognized settlement loss
-
-
(320
)
Prior service cost
890
176
-
Amortization of prior service cost
(330
)
(1,675
)
(552
)
Exchange differences
(1,352
)
(3,995
)
195
Deferred tax asset
(308
)
11,248
(12,955
)
Other comprehensive income
$
2,155
$
(31,933
)
$
(8,894
)
Postretirement Medical Plans
Year Ended December 31,
2019
2018
2017
Changes in other comprehensive (income) loss
Net actuarial (gain) loss
$
(113
)
$
(12,532
)
$
(1,208
)
Amortization of net actuarial (gain) loss
(102
)
7,565
(580
)
Exchange differences
(94
)
(173
)
(282
)
Deferred tax asset
-
1,338
(1,371
)
Other comprehensive income
$
(309
)
$
(3,802
)
$
(3,441
) Net periodic benefit cost totaled $9.3 million, $13.2 million, and $15.8 million for the years ended December 31, 2019, 2018, and 2017, respectively. Contributions into the Covia Pension Plan and the Postretirement Medical Plans for the year ended December 31, 2020 are expected to be $4.0 million. The actuarial loss and prior service cost that we expect will be amortized from accumulated other comprehensive loss into net periodic benefit cost in the year ending December 31, 2020 is $2.6 million and $0.3 million, respectively. Benefits expected to be paid out over the next ten years:
Expected Benefit Payments
Year Ending
Covia Pension Plan
Postretirement Medical Plans
2020
$
11,866
$
545
2021
11,840
537
2022
10,925
569
2023
12,655
595
2024
15,218
635
2025-2029
61,993
3,221
The expected benefit payments to be paid are based on the same assumptions used to measure our benefit obligations as of December 31, 2019, and include estimated future employee service. The annual measurement date is December 31 for pension benefits and other postretirement benefits. For measurement purposes, the assumed health care cost trend rate for the U.S. postretirement plan was 8.4% in 2019 decreasing to an ultimate trend rate of 4.5% in 2027. For measurement purposes, the assumed health care cost trend rate for the Canada postretirement plan was 6.0%, decreasing to an ultimate trend rate of 4.5% in 2024. The assumed health care cost trend rate assumptions can have an impact on the amounts reported for the Postretirement Medical Plans. A one percent increase or decrease each year in the health care cost trend rate utilized would have the following effects as December 31, 2019:
One Percentage Point
Increase
Decrease
Effect on the postretirement benefit obligation
$
1,266
$
(1,047
)
Effect on the net periodic benefit cost
139
(108
) Fair value measurements for assets held in the benefit plans as of December 31, 2019 and 2018 are as follows:
Quoted
Other
in Active
Observable
Unobservable
Markets
Inputs
Inputs
Balance at
(Level 1)
(Level 2)
(Level 3)
December 31, 2019
Cash and cash equivalents
$
1,811
$
-
$
-
$
1,811
Common stock
21,870
-
-
21,870
Government and agency securities
29,047
-
-
29,047
Corporate bonds
-
41,447
-
41,447
Mutual funds
9,139
-
-
9,139
Total (A)
$
61,867
$
41,447
$
-
$
103,314
_______
(A) At December 31, 2019, certain investments that are measured at fair value using the net asset value (“NAV”) per share as a practical expedient have not been categorized in the fair value table above. These investments of $68.6 million are principally invested in commingled trust funds whose investment policy principally follows the investment strategy of the Covia Pension Plan.
Quoted
Other
in Active
Observable
Unobservable
Markets
Inputs
Inputs
Balance at
(Level 1)
(Level 2)
(Level 3)
December 31, 2018
Cash and cash equivalents
$
6,226
$
-
$
-
$
6,226
Common stock
22,349
-
-
22,349
Government and agency securities
11,148
-
-
11,148
Corporate bonds
-
38,742
-
38,742
Mutual funds
28,319
-
-
28,319
Total (B)
$
68,042
$
38,742
$
-
$
106,784
_______
(B) At December 31, 2018, certain investments that are measured at fair value using NAV per share as a practical expedient have not been categorized in the fair value table above. These investments of $68.9 million are principally invested in commingled trust funds whose investment policy principally follows the investment strategy of the Covia Pension Plan</t>
  </si>
  <si>
    <t>Other Benefit Plans</t>
  </si>
  <si>
    <t>Postemployment Benefits [Abstract]</t>
  </si>
  <si>
    <t>21 .
Other Benefit Plans Multiemployer Pension Plans We contribute to four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The risks of participating in multiemployer plans differ from single employer plans as follows: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we cease to have an obligation to contribute to one or more of the multiemployer plans to which we contribute, we may be required to pay those plans an amount based on the underfunded status of the plan, referred to as a withdrawal liability. A summary of each multiemployer pension plan for which we participate is presented below:
Pension Protection Act Zone Status (A)
Company Contributions
Pension Fund
EIN / Pension Plan No.
2019
2018
FIP / RP Status / Pending / Implemented
2019
2018
2017
Surcharge Imposed
CBA Expiration Date
IAM National Pension Fund
51-6031295
Red
Green
No
$
180
$
181
$
141
No
Apr-2021; Jul-2021
Laborers National Industrial Pension Fund
52-6074345
Red
Red
Implemented
8
7
7
Yes
Oct-2020
National Integrated Group Pension Plan
22-6190618
Red
Red
Implemented
75
12
12
Yes
Apr-2020
Steelworkers Pension Trust
23-6648508
Green
Green
No
$
208
$
209
$
210
No
Mar-2021
(A) The Pension Protection Act of 2006 defines the zone status as follows: green - healthy, yellow - endangered, orange - seriously endangered, and red - critical. Our contributions to individual multiemployer pension plans did not exceed 5% of the plan’s total contributions in any of the three years ended December 31, 2019, 2018, and 2017. Fairmount Santrol previously participated in a multiemployer defined benefit pension plan and withdrew from the plan in October 2015 with a withdrawal liability of $9.3 million, which is payable in annual installments until November 2035. The present value and balance of this withdrawal liability was $4.1 million as of December 31, 2019. Defined Contribution Plans In the U.S., we sponsored the Unimin Corporation Savings Plan (“Unimin Savings Plan”), a defined contribution plan, which provides participants with an opportunity to defer their pay into an account that may be used for providing income during retirement. The Unimin Savings Plan was open to all Unimin U.S. employees. We contributed to the Unimin Savings Plan in two ways, (i) for certain employees not covered by a defined benefit plan, we made a contribution equal to 4% of salary for salaried employees and 1% for most hourly employees, (ii) we made a matching contribution for certain employees of 100% on the first 1% and 50% on the next 5% of each dollar contributed by an employee. Also for certain unionized employees, we matched 50% on the first 1% and 25% on the next 4% of each dollar contributed by an employee. The Unimin Savings Plan was fully funded by participants’ pay deferrals, employer matching and non-matching contributions. Our contributions were $4.7 million and $4.8 million for the years ended December 31, 2018, and 2017, respectively. Fairmount Santrol had a defined contribution plan (“Fairmount 401(k) Plan”) covering substantially all employees. Under the provisions of the Fairmount 401(k) Plan, we matched 50% of the first 5% of each union employee’s contribution into the Fairmount 401(k) Plan and matched 100% of the first 3% and 50% of the next 2% of each non-union employee’s contribution. Our match contributions were $1.5 million for the year ended December 31, 2018. Included in these contributions were contributions to the Fairmount 401(k) Plan for union members, which were $0.4 million for the year ended December 31, 2018. In May 2019, we merged the Fairmount 401(k) Plan into the Unimin Savings Plan to create the Covia Retirement Savings Plan (the “Covia Plan”). Our common stock in the Covia Plan was transferred to the Covia Plan as a frozen investment option contemporaneously with the Plan merging into the Covia Plan, and participants in the Covia Plan no longer had the option of purchasing additional shares of our common stock in the Covia Plan as of May 20, 2019. Under the Covia Plan, we match 100% of the first 3% and 50% of the next 2% of each non-union employee’s contribution. We match union employees’ contributions in accordance with the terms of the applicable collective bargaining agreement. Our contributions into the Covia Plan were $5.8 million for the year ended December 31, 2019. Participant accounts in the Covia Plan held 1.4 million shares of our common stock as of December 31, 2019. In Canada, we sponsor a defined contribution plan covering employees not covered by the defined benefit plan. We make contributions equal to 5% of the eligible employees’ salary. In addition, we participate in a group plan that covers our hourly employees at our St. Canut location. We contribute a fixed one thousand dollars per employee per year, as well as make a matching contribution for 65 % of employee contributions up to a maximum of seven hundred seventy-five dollars per year. Our contributions into the Canada and St. Canut defined contribution plans were $ 0.2 million for each of the years ended December 31, 201 9 , 201 8 and 201 7 , respectively. We are self-insured for medical benefits. We have an accrued liability of $6.0 million as of December 31, 2019 for anticipated future payments on claims incurred to date. Management believes this amount is adequate to cover all required payments. Deferred Compensation Plan In March 2019, we implemented a non-qualified deferred compensation plan for management employees that provides for supplemental payments upon termination of employment or through scheduled distributions elected by the participant. These amounts are being accrued for over the estimated employment periods of these individuals. The balance of deferred compensation was $2.4 million at December 31, 2019 and is included in Other non-current liabilities on the Consolidated Balance Sheets.</t>
  </si>
  <si>
    <t>Leases</t>
  </si>
  <si>
    <t>Leases [Abstract]</t>
  </si>
  <si>
    <t xml:space="preserve">22 .
Leases Operating leases and finance leases are included in the Consolidated Balance Sheets as follows:
December 31, 2019
Classification
(in thousands)
Lease assets
Operating right-of-use assets, net
Assets
$
158,489
Finance right-of-use assets, net
Property, plant, and equipment, net
11,083
Total lease assets
$
169,572
Lease liabilities
Operating lease liabilities, current
Current liabilities
$
63,773
Operating lease liabilities, non-current
Liabilities
272,378
Finance lease liabilities, current
Current portion of long-term debt
3,496
Finance lease liabilities, non-current
Long-term debt
3,379
Total lease liabilities
$
343,026
Operating lease rental expense for the years ended December 31, 2018 and 2017 was $73.9 million and $49.2 million, respectively. Operating lease costs are recorded on a straight-line basis over the lease term. The components of lease cost from continued operations recognized within our Consolidated Statements of Income (Loss) were as follows:
Year Ended December 31,
2019
(in thousands)
Operating leases
Operating lease costs
$
102,040
Variable lease costs
1,284
Short-term lease costs
17,436
Total operating lease costs
$
120,760
Financing leases
Amortization of right-of-use asset
$
2,944
Interest on finance lease liabilities
295
Total finance lease costs
$
3,239
Maturities of lease liabilities as of December 31, 2019 are as follows:
Operating
Finance
Total
(in thousands)
2020
$
81,148
$
3,713
$
84,861
2021
70,879
1,879
72,758
2022
61,198
1,161
62,359
2023
54,289
434
54,723
2024
40,235
81
40,316
2025 and Thereafter
93,229
-
93,229
Total lease payments
400,978
7,268
408,246
Less imputed lease interest
(64,827
)
(393
)
(65,220
)
Total lease liabilities
$
336,151
$
6,875
$
343,026
Minimum lease payments under ASC 840, as of December 31, 2018, are as follows:
(in thousands)
2019
$
104,602
2020
81,365
2021
69,358
2022
59,044
2023
52,121
Thereafter
121,014
Total
$
487,504 Additional information related to our leasing arrangements is presented as follows:
Year Ended December 31,
2019
Operating leases
Weighted average remaining lease term
6.4 years
Weighted average discount rate
5.7%
Financing leases
Weighted average remaining lease term
2.5 years
Weighted average discount rate
4.2%
Year Ended December 31,
2019
(in thousands)
Cash paid for amounts included in the measurement of lease liabilities
Operating cash flows from operating leases
$
95,463
Financing cash flows from finance leases
4,745
Total cash paid
$
100,208
For the year ended December 31, 2019, we recorded impairment charges of $202.8 million for right-of-use assets included in one of our long-lived asset groups and $4.3 million to impair the right-of-use asset related to certain railcars that will no longer be in use during their remaining lease term. These impairments are related to assets supporting our Northern White sand sales. Refer to Note 6 for further information. </t>
  </si>
  <si>
    <t>Asset Retirement Obligations</t>
  </si>
  <si>
    <t>Asset Retirement Obligation Disclosure [Abstract]</t>
  </si>
  <si>
    <t>23 .
Asset Retirement Obligations Asset retirement obligations are recorded in Other non-current liabilities in the Consolidated Balance Sheets. Changes in the asset retirement obligations during the years ended December 31, 2019 and 2018 were as follows:
December 31, 2019
December 31, 2018
(in thousands)
Beginning balance
$
31,199
$
12,472
Accretion
1,526
2,543
Additions and revisions of prior estimates
13,785
-
Adjustments related to Fairmount Santrol acquisition
-
16,184
Ending balance
$
46,510
$
31,199</t>
  </si>
  <si>
    <t>Commitments and Contingent Liabilities</t>
  </si>
  <si>
    <t>Commitments And Contingencies Disclosure [Abstract]</t>
  </si>
  <si>
    <t xml:space="preserve">24 .
Commitments and Contingent Liabilities Contingent Liabilities We are involved in various legal proceedings, including as a defendant in several lawsuits. Although the outcomes of these proceedings and lawsuits cannot be predicted with certainty, we do not believe that any of the pending legal proceedings and lawsuits are reasonably likely to have a material adverse effect on our financial position, results of operations or cash flows. In addition, we believe that our insurance coverage will mitigate many of these claims. We and/or our predecessors have been named as a defendant, usually among many defendants, in numerous product liability lawsuits brought by or on behalf of current or former employees of our customers alleging damages caused by silica exposure. During the year ended December 31, 2019, 100 plaintiffs’ claims against us were dismissed. As of December 31, 2019, there were 40 active silica-related products liability lawsuits pending in which we are a defendant. Although the outcomes of these lawsuits cannot be predicted with certainty, we do not believe that these matters are reasonably likely to have a material adverse effect on our financial position, results of operations or cash flows. On March 18, 2019, in connection with a non-public SEC investigation, we received a subpoena seeking information relating to certain value-added proppants marketed and sold by Fairmount Santrol or Covia within the Energy segment since January 1, 2014. Since the issuance of that subpoena, the SEC has requested additional information and subpoenaed certain current and former employees to testify. We have been cooperating with the SEC’s investigation. The investigation is ongoing, and we cannot provide an estimate of the potential range of loss, if any, that may result. Accordingly, no accrual has been made with respect to this matter. Capital Commitments As of December 31, 2019, capital commitments relating to property, plant, and equipment amount to $25.7 million. Royalties We have entered into numerous mineral rights agreements, in which payments under the agreements are expensed as incurred. Certain agreements require annual or quarterly payments based upon annual tons mined or the average selling price of tons sold. Total royalty expense associated with these agreements was $11.2 million, $6.3 million, and $3.3 million for the years ended December 31, 2019, 2018, and 2017, respectively. </t>
  </si>
  <si>
    <t>Transactions with Related Parties</t>
  </si>
  <si>
    <t>Related Party Transactions [Abstract]</t>
  </si>
  <si>
    <t>2 5 .
Transactions with Related Parties We sell minerals to Sibelco and certain of its subsidiaries (“related parties”). Sales to related parties amounted to $7.6 million, $6.7 million, and $7.3 million in the years ended December 31, 2019, 2018, and 2017, respectively. At December 31, 2019 and 2018, we had accounts receivable from related parties of $1.8 million and $0.8 million, respectively. These amounts are included in Accounts receivable, net in the accompanying Consolidated Balance Sheets. We purchased minerals from certain of our related parties. Purchases from related parties amounted to $2.7 million, $5.3 million, and $6.8 million in the years ended December 31, 2019, 2018, and 2017, respectively. At December 31, 2019 and 2018, we had accounts payable to related parties of $0.9 million and $0.5 million, respectively. These amounts are included in Accounts payable in the accompanying Consolidated Balance Sheets. Prior to the Merger, Sibelco provided certain services on behalf of Unimin, such as finance, treasury, legal, marketing, information technology, and other infrastructure support. The cost for information technology was allocated to Unimin on a direct usage basis. The costs for the remainder of the services were allocated to Unimin based on tons sold, revenues, gross margin, and other financial measures for Unimin compared to the same financial measures of Sibelco. The financial information presented in these consolidated financial statements may not reflect the combined financial position, operating results and cash flows of Unimin had it not been a consolidated subsidiary of Sibelco. Actual costs that would have been incurred if Unimin had been a stand-alone company would depend on multiple factors, including organizational structure and strategic decisions made in various areas, including information technology and infrastructure. Effective on the Merger Date, Sibelco no longer provides such services to us. Prior to the Merger, during the year ended December 31, 2017 and the five months ended May 31, 2018, Unimin incurred $2.5 million and $ 2.4 million , respectively, for management and administrative services from Sibelco. These costs are reflected in SG&amp;A expenses in the accompanying Consolidated Statements of Income (Loss) . Additionally, we are compensated for providing transitional services, such as accounting, human resources, information technology, mine planning, and geological services, to HPQ Co. and such compensation is recorded as a reduction of cost in selling, general, and administrative expenses. Compensation for these transitional services was $0.02 million and $0.6 million for the year ended December 31, 2019 and 2018, respectively. Amounts are included in SG&amp;A expenses on the Consolidated Statements of Income (Loss) and in Other receivables in the Consolidated Balance Sheets at December 31, 2019 and December 31, 2018. In connection with the Merger, we entered into a transition services agreement with Sibelco (“Sibelco Transition Services Agreement”) pursuant to which Sibelco will provide certain information technology transition services to us. In exchange, we pay a fee to Sibelco intended to allow Sibelco to recover all of its direct and indirect costs, generally without profit. The initial term of the Sibelco Transition Services Agreement is up to 24 months, varying by the type of service being provided. The initial term may be extended. Under the Sibelco Transition Services Agreement, we recognized $1.5 million of information technology related expenses in 2019. These costs are reflected in SG&amp;A expenses on the Consolidated Statements of Income (Loss). On June 1, 2018, we entered into an agreement with Sibelco whereby Sibelco is providing sales and marketing support for certain products supporting the performance coatings and polymer Solutions markets in North America and Mexico, for which we pay a 5% commission of revenue, and in the rest of the world, for which we pay a 10% commission of revenue. Sibelco also assists with sales and marketing efforts for certain products in the ceramics and sanitary ware industries outside of North America and Mexico for which we pays a 5% commission of revenue. In addition, we provide sales and marketing support to Sibelco for certain products used in ceramics in North America and Mexico for which we earn a 10% commission of revenue. We recorded net commission expense of $2.2 million and $2.5 million the year ended December 31, 2019 and 2018, respectively. These amounts are recorded in Selling, general, and administrative expenses. Prior to the Merger Date, we had term loans outstanding with a wholly-owned subsidiary of Sibelco. During the year ended December 31, 2018, we incurred $3.1 million of interest expense for such term loans. These costs are reflected in Interest expense, net in the accompanying Consolidated Statements of Income (Loss). Upon closing of the Merger, these term loans were repaid with the proceeds of the Term Loan.</t>
  </si>
  <si>
    <t>Segment Reporting</t>
  </si>
  <si>
    <t>Segment Reporting [Abstract]</t>
  </si>
  <si>
    <t>2 6 .
Segment Reporting We organize our business into two reportable segments, Industrial and Energy. Our Energy segment offers the oil and gas industry a comprehensive portfolio of raw frac sand, value-added-proppants, well-cementing additives, gravel-packing media and drilling mud additives. Our products serve hydraulic fracturing operations in the U.S., Canada, Argentina, Mexico, China, and northern Europe. The Industrial segment provides raw, value-added and custom-blended products to the glass, ceramics, metals, coatings, polymers, construction, foundry, filtration, sports and recreation and various other industries. Prior to the second quarter of 2019, the Company’s chief operating decision maker (“CODM”) primarily evaluated an operating segment’s performance based on segment gross profit, which does not include any selling, general, and administrative costs or corporate costs. Beginning with the second quarter of 2019, the CODM changed the method to evaluate the Company’s operating segments’ performance based on segment contribution margin. Segment contribution margin excludes selling, general, and administrative costs, corporate costs, operating costs of idled facilities, and operating costs of excess railcar capacity. This change was made to better measure the operating performance of the reportable segments and to monitor performance without these non-operational costs. The reportable segments are consistent with how management views the markets served by us and the financial information reviewed by the CODM in deciding how to allocate resources and assess performance. Segment information for all periods presented in the table below has been revised accordingly to reflect the new measure of profit and loss .
Year Ended December 31,
2019
2018
2017
(in thousands)
Revenues
Energy
$
862,878
$
1,114,424
$
655,937
Industrial
732,568
728,513
639,175
Total revenues
1,595,446
1,842,937
1,295,112
Segment contribution margin
Energy
89,173
275,947
181,715
Industrial
222,191
203,175
184,738
Total segment contribution margin
311,364
479,122
366,453
Operating costs of idled facilities and excess railcar capacity
35,090
16,951
-
Selling, general, and administrative
153,596
145,593
99,087
Depreciation, depletion, and amortization
222,042
196,455
101,560
Goodwill and other asset impairments
1,434,148
267,034
-
Restructuring and other charges
30,600
21,954
-
Gain on sale of subsidiaries
(125,430
)
-
-
Other operating expense (income), net
(6,040
)
(5,024
)
3,102
Operating income (loss) from continuing operations
(1,432,642
)
(163,841
)
Interest expense, net
107,891
60,322
14,653
Gain on extinguishment of debt
(13,411
)
-
-
Other non-operating expense, net
6,991
54,832
25,989
Income (loss) from continuing operations before provision (benefit) for income taxes
$
(1,534,113
)
$
(278,995
)
$
122,062
On May 31, 2018, Unimin transferred certain assets, representing its Electronics segment to HPQ Co., a newly formed wholly-owned subsidiary of Unimin in exchange for all of the stock of HPQ Co. and the assumption by HPQ Co. of certain liabilities. Unimin then distributed all of the stock of HPQ Co. to Sibelco in exchange for certain shares of Unimin common stock held by Sibelco. The disposition of the Electronics segment qualifies as discontinued operations and, therefore, the Electronics segment information has been excluded from the above table. Asset information, including capital expenditures and depreciation, depletion, and amortization, by segment is not included in reports used by management in its monitoring of performance and, therefore, is not reported by segment. In the year ended December 31, 2019, no customers exceeded 10% of revenues. In the years ended December 31, 2018, and 2017, one customer exceeded 10% of revenues. This customer accounted for 13% of revenues in each of the years ended December 31, 2018, and 2017. This customer is part of our Energy segment.</t>
  </si>
  <si>
    <t>Restructuring Charges</t>
  </si>
  <si>
    <t>Restructuring And Related Activities [Abstract]</t>
  </si>
  <si>
    <t>2 7 .
Restructuring Charges In response to changing market demands, we idled operations and reduced capacities at facilities serving the Energy segment. We did not allocate restructuring charges to our Energy segment. Additionally, in connection with the Merger, we initiated restructuring activities to achieve cost synergies from our combined operations. We did not allocate these Merger-related restructuring charges to either of our business segments. The following table presents a summary of restructuring charges for the years ended December 31, 2019 and 2018:
Merger-related
Idled facilities
Total
(in thousands)
Year Ended December 31, 2019
Severance and relocation costs
$
5,024
$
9,825
$
14,849
Contract termination costs
-
1,293
1,293
Total restructuring charges
$
5,024
$
11,118
$
16,142
Year Ended December 31, 2018
Severance and relocation costs
$
15,286
$
2,487
$
17,773
Contract termination costs
992
3,189
4,181
Total restructuring charges
$
16,278
$
5,676
$
21,954
The following table presents our restructuring reserve activity during 2019 and 2018:
Merger-related
Idled facilities
Total
(in thousands)
Accrued restructuring charges
Balances at December 31, 2017
$
-
$
-
$
-
Charges
16,278
5,676
21,954
Cash payments
(700
)
(1,702
)
(2,402
)
Balances at December 31, 2018
15,578
3,974
19,552
Charges
5,024
11,118
16,142
Cash payments
(12,867
)
(14,615
)
(27,482
)
Balances at December 31, 2019
$
7,735
$
477
$
8,212
No restructuring charges were incurred in 2017. All of our restructuring reserve is current and included in Accrued expenses. Restructuring and other charges on the Consolidated Statements of Income (Loss) for the year ended December 31, 2019 includes other charges related to executive severance and benefits of $5.5 million and consulting and strategic costs of $9.0 million. These other charges were recorded in Accrued expenses on the Consolidated Balance Sheet but not included in the above tables.</t>
  </si>
  <si>
    <t>Geographic Information</t>
  </si>
  <si>
    <t>Text Block [Abstract]</t>
  </si>
  <si>
    <t>2 8 .
Geographic Information The following tables show total revenues and long-lived assets. Revenues are attributed to geographic regions based on the selling location. Long-lived assets are in the respective geographic regions.
Year Ended December 31,
2019
2018
2017
Revenues
Domestic
$
1,421,957
$
1,632,722
$
1,059,938
International
173,489
210,215
235,174
Total revenues
$
1,595,446
$
1,842,937
$
1,295,112
December 31, 2019
December 31, 2018
December 31, 2017
Long-lived assets
Domestic
$
1,378,722
$
2,659,254
$
1,008,569
International
199,749
175,107
127,535
Long-lived assets
$
1,578,471
$
2,834,361
$
1,136,104</t>
  </si>
  <si>
    <t>Quarterly Financial Data (Unaudited)</t>
  </si>
  <si>
    <t>Quarterly Financial Information Disclosure [Abstract]</t>
  </si>
  <si>
    <t>2 9 .
Quarterly Financial Data (Unaudited) The following tables set forth our unaudited quarterly consolidated statements of operations for each of the last four quarters for the periods ended December 31, 2019 and 2018.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First Quarter
Second
Third Quarter
Fourth Quarter
2019:
Revenues
$
428,246
$
444,936
$
408,957
$
313,307
Cost of goods sold (excluding depreciation, depletion, and amortization)
361,560
345,969
332,234
279,409
Selling, general and administrative expenses
41,960
38,644
35,628
37,364
Depreciation, depletion and amortization expense
58,095
59,204
51,920
52,823
Goodwill and other asset impairments
-
-
7,761
1,426,387
Restructuring charges
2,002
9,535
3,378
15,685
Gain on sale of subsidiaries
-
-
(127,195
)
1,765
Other operating expense (income), net
(6,392
)
1,670
18
(1,336
)
Operating income (loss) from continuing operations
(28,979
)
(10,086
)
105,213
(1,498,790
)
Interest expense, net
25,136
27,866
26,894
27,995
Gain on extinguishment of debt
-
-
-
(13,411
)
Other non-operating expense, net
2,187
1,571
1,924
1,309
Provision (benefit) for income taxes
(4,054
)
(5,136
)
22,471
(257,415
)
Net income (loss) from continuing operations
(52,248
)
(34,387
)
53,924
(1,257,268
)
Net income (loss) from continuing operations attributable to the non-controlling interest
(3
)
7
152
(33
)
Net income (loss) from continuing operations attributable to Covia Holdings Corporation
(52,245
)
(34,394
)
53,772
(1,257,235
)
Income (loss) from discontinued operations, net of tax
-
-
-
-
Net income (loss) attributable to Covia Holdings Corporation
(52,245
)
(34,394
)
53,772
(1,257,235
)
Continuing operations earnings (loss) per share, basic
$
(0.40
)
$
(0.26
)
$
0.41
$
(9.54
)
Continuing operations earnings (loss) per share, diluted
(0.40
)
(0.26
)
0.41
(9.54
)
Earnings (loss) per share, basic
(0.40
)
(0.26
)
0.41
(9.54
)
Earnings per share, diluted
$
(0.40
)
$
(0.26
)
$
0.41
$
(9.54
)
Weighted average number of shares outstanding, basic
131,287
131,458
131,562
131,736
Weighted average number of shares outstanding, diluted
131,287
131,458
131,745
131,736
First
Second
Third Quarter
Fourth Quarter
2018:
Revenues
$
369,821
$
508,418
$
523,368
$
441,330
Cost of goods sold (excluding depreciation, depletion, and amortization)
260,319
355,311
405,602
359,534
Selling, general and administrative expenses
25,224
31,377
43,164
45,828
Depreciation, depletion and amortization expense
27,131
36,744
68,584
63,996
Goodwill and other asset impairments
-
12,300
265,343
(10,609
)
Restructuring charges
-
-
14,750
7,204
Other operating expense (income), net
-
644
(974
)
(4,694
)
Operating income (loss) from continuing operations
57,147
72,042
(273,101
)
(19,929
)
Interest expense, net
2,298
9,497
23,530
24,997
Other non-operating expense (income), net
8,193
38,923
9,043
(1,327
)
Provision (benefit) for income taxes
9,870
6,454
(16,848
)
4,511
Net income (loss) from continuing operations
36,786
17,168
(288,826
)
(48,110
)
Net income (loss) from continuing operations attributable to the non-controlling interest
-
106
(32
)
29
Net income (loss) from continuing operations attributable to Covia Holdings Corporation
36,786
17,062
(288,794
)
(48,139
)
Income (loss) from discontinued operations, net of tax
8,757
3,830
-
-
Net income (loss) attributable to Covia Holdings Corporation
45,543
20,892
(288,794
)
(48,139
)
Continuing operations earnings (loss) per share, basic
$
0.31
$
0.14
$
(2.20
)
$
(0.37
)
Continuing operations earnings (loss) per share, diluted
0.31
0.14
(2.20
)
(0.37
)
Earnings (loss) per share, basic
0.38
0.17
(2.20
)
(0.37
)
Earnings per share, diluted
$
0.38
$
0.17
$
(2.20
)
$
(0.37
)
Weighted average number of shares outstanding, basic
119,645
123,460
131,154
131,182
Weighted average number of shares outstanding, diluted
119,645
124,166
131,154
131,182</t>
  </si>
  <si>
    <t>Schedule II - Valuation and Qualifying Accounts and Reserves</t>
  </si>
  <si>
    <t>Valuation And Qualifying Accounts [Abstract]</t>
  </si>
  <si>
    <t>Covia Holdings Corporation and Subsidiaries Schedule II – Valuation and Qualifying Accounts and Reserves Years Ended December 31, (in thousands)
Charged to Cost
Charged to
Beginning Balance
and Expenses
Other Accounts
Deductions
Ending Balance
Allowance for Doubtful Accounts:
Year ended December 31, 2019
$
4,488
$
(164
)
$
-
$
(2,113
)
$
2,211
Year ended December 31, 2018
3,682
871
-
(65
)
4,488
Year ended December 31, 2017
2,645
806
2
229
3,682
Valuation Allowance for Net Deferred Tax Assets:
Year ended December 31, 2019
$
52,199
$
87,919
$
-
$
-
$
140,118
Year ended December 31, 2018
29,206
13,353
9,640
-
52,199
Year ended December 31, 2017
36,877
(7,671
)
-
-
29,206</t>
  </si>
  <si>
    <t>Summary of Significant Accounting Policies (Policies)</t>
  </si>
  <si>
    <t>The Merger</t>
  </si>
  <si>
    <t>The Merger On June 1, 2018 (“Merger Date”), Unimin Corporation (“Unimin”) completed a business combination (“Merger”) whereby Fairmount Santrol Holdings Inc. (“Fairmount Santrol”) merged into a wholly-owned subsidiary of Unimin and ceased to exist as a separate corporate entity. Immediately following the consummation of the Merger, Unimin changed its name to Covia Holdings Corporation and began operating under that name. The common stock of Fairmount Santrol was delisted from the New York Stock Exchange (“NYSE”) prior to the market opening on June 1, 2018, and Covia commenced trading under the ticker symbol “CVIA” on that date. Upon the consummation of the Merger, the former stockholders of Fairmount Santrol (including holders of certain Fairmount Santrol equity awards) received, in the aggregate, $170.0 million in cash consideration and approximately 35% of the common stock of Covia. Approximately 65% of the outstanding shares of Covia common stock is owned by SCR-Sibelco NV (“Sibelco”), previously the parent company of Unimin. See Note 4 for further discussion of the Merger. In connection with the Merger, we redeemed approximately 18.5 million shares of Unimin common stock from Sibelco in exchange for an amount in cash equal to approximately (i) $660.0 million plus interest accruing at 5.0% per annum for the period from September 30, 2017 through June 1, 2018 less (ii) $170.0 million in cash paid to Fairmount Santrol stockholders. In connection with the Merger, we also completed a debt refinancing transaction, with Barclays Bank PLC as administrative agent, by entering into a $1.65 billion senior secured term loan (“Term Loan”) and a $200.0 million revolving credit facility (“Revolver”). The proceeds of the Term Loan were used to repay the indebtedness of Unimin and Fairmount Santrol and to pay the cash portion of the Merger consideration and expenses related to the Merger. In December 2019, we repurchased $62.9 million of the Term Loan and voluntarily canceled the Revolver, effective December 31, 2019. See Note 14 for further discussion of these transactions and terms of such indebtedness. As a condition to the Merger, Unimin contributed certain of its assets comprising its global high purity quartz business (the “Electronics segment”), including $31.0 million of cash, to a newly-formed wholly-owned subsidiary of Unimin (“HPQ Co.”), in exchange for all of the stock of HPQ Co. and the assumption by HPQ Co. of certain liabilities. Unimin distributed all of the stock of HPQ Co. to Sibelco in exchange for 0.17 million shares (or 15.1 million shares subsequent to the stock split, see Note 7) of Unimin common stock held by Sibelco. See Note 5 for a discussion of HPQ Co. which is presented as discontinued operations in these consolidated financial statements. Costs and expenses incurred related to the Merger are recorded in Other non-operating expense, net in the accompanying Consolidated Statements of Income (Loss) and include legal, accounting, valuation and financial advisory services, integration and other costs totaling $0.9 million, $51.1 million, and $19.3 million for the years ended December 31, 2019, 2018, and 2017, respectively. Unimin was determined to be the acquirer in the Merger for accounting purposes, and the historical financial statements and certain historical amounts included in the Notes to the Consolidated Financial Statements relate to Unimin. The Consolidated Balance Sheet at December 31, 2018 reflects Covia. The presentation of information for periods prior to the Merger Date are not fully comparable to the presentation of information for periods presented after the Merger Date because the results of operations for Fairmount Santrol are not included in such information prior to the Merger Date.</t>
  </si>
  <si>
    <t>Basis of Presentation and Principles of Consolidation</t>
  </si>
  <si>
    <t>Basis of Presentation and Principles of Consolidation The accompanying consolidated financial statements have been prepared in accordance with GAAP and reflect all adjustments, consisting of normal recurring adjustments, which management believes are necessary to fairly present the Consolidated Balance Sheet as of December 31, 2019 and 2018, and the Consolidated Statements of Income (Loss), Comprehensive Income (Loss), Equity and Cash Flows for the years ended December 31, 2019, 2018 and 2017. The accompanying consolidated financial statements comprise Covia Holdings Corporation and its wholly-owned and majority-owned subsidiaries. All significant intercompany balances and transactions have been eliminated in consolidation. On June 1, 2018, following the Merger, we effected an 89:1 stock split with respect to our shares of common stock (the “Stock Split”). See Note 7 to these Consolidated Financial Statements for additional information regarding the Stock Split. Unless otherwise noted, impacted amounts and share information included in the consolidated financial statements and notes thereto have been retroactively adjusted for the stock split as if such stock split occurred on the first day of the first period presented. Certain amounts in the notes to the consolidated financial statements may be slightly different than previously reported due to rounding of fractional shares as a result of the Stock Split.</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business combination purchase price allocation, the useful life of definite-lived intangible assets; future cash flow estimates utilized in impairment calculations; units-of-production amortization calculations; asset retirement obligations; estimates of allowance for doubtful accounts; estimates of fair value for reporting units and asset impairments (including impairments of goodwill and other long-lived assets); adjustments of inventories to net realizable value; post-employment, post-retirement and other employee benefit liabilities; valuation allowances for deferred tax assets; reserves for contingencies and litigation and the fair value of financial instruments, including derivative instruments. We base our estimates on historical experience and on various other assumptions that are believed to be reasonable under the circumstances, including the use of valuation experts. Accordingly, actual results may differ significantly from these estimates under different assumptions or conditions.</t>
  </si>
  <si>
    <t>Reclassification</t>
  </si>
  <si>
    <t>Reclassifications Certain reclassifications of prior period presentations have been made to conform to the current period presentation, including deferred revenue.</t>
  </si>
  <si>
    <t>Revenue Recognition</t>
  </si>
  <si>
    <t>Revenue Recognition We primarily derive our revenues by mining, manufacturing, and processing minerals that our customers purchase for various uses. Revenues are primarily derived from contracts with customers with terms typically ranging from one to eight years in length, and are measured by the amount of consideration we expect to receive in exchange for transferring our products. The consideration we expect to receive is based on the volumes and price of the product per ton as defined in the underlying contract. The price per ton is based on the market value for similar products plus costs associated with transportation and transloading, as applicable. Depending on the contract, this may also be net of discounts and rebates. The transaction price is not adjusted for the effects of a significant financing component, as the time period between transfer of control of the goods and expected payment is one year or less. Sales, value-added, and other similar taxes collected are excluded from revenue. Revenues are recognized as each performance obligation within the contract is satisfied. This occurs with the transfer of control of our product in accordance with delivery methods as defined in the underlying contract. Performance obligations do not extend beyond one year. Transfer of control to customers generally occurs when products leave our facilities or at other predetermined control transfer points. We account for shipping and handling activities that occur after control of the related good transfers as a cost of fulfillment instead of a separate performance obligation. Transportation costs to move product from our production facilities to our distribution terminals are borne by us and capitalized into inventory. These costs are included in cost of goods sold as the products are sold. Our contracts may include one or multiple distinct performance obligations. Revenues are assigned to each performance obligation based on its relative standalone selling price, which is generally the contractually-stated price. Our products may be sold with rebates, discounts, take-or-pay provisions, or other features which are accounted for as variable consideration. Rebates and discounts are not material and have not been separately disclosed. Contracts that contain take-or-pay provisions obligate customers to pay shortfall payments if the required volumes, as defined in the contracts, are not purchased. Shortfall payments are recognized as revenues when the likelihood of the customer purchasing the minimum volume becomes remote, subject to renegotiation of the contract and collectability. We enter into certain supply agreements with customers that include provisions requiring payment at the inception of the supply agreement. Deferred revenue is recorded when payment is received in advance of the performance obligation. See Note 13 for further detail. We disaggregate revenues consistent with our segment reporting. See Note 26 for further detail.</t>
  </si>
  <si>
    <t>Cash and Cash Equivalents</t>
  </si>
  <si>
    <t xml:space="preserve">Cash and Cash Equivalents Cash and cash equivalents are comprised of cash as well as liquid investments with original maturities of three months or less. Our cash and cash equivalents are held on deposit and are available to us on demand without restriction, prior notice, or penalty. At December 31, 2019 and 2018, we had time deposits totaling $150.0 million and $60.0 million, respectively. </t>
  </si>
  <si>
    <t>Accounts Receivable</t>
  </si>
  <si>
    <t>Accounts Receivable Accounts receivable as presented in the consolidated balance sheets are related to our contracts and are recorded when the right to consideration becomes likely at the amount management expects to collect. Accounts receivable do not bear interest if paid when contractually due, and payments are generally due within thirty to forty-five days of invoicing. We typically do not record contract assets, as the transfer of control of our products results in an unconditional right to receive consideration.</t>
  </si>
  <si>
    <t>Allowance for Doubtful Accounts</t>
  </si>
  <si>
    <t>Allowance for Doubtful Accounts The collectability of all outstanding receivables is subject to review and evaluation by management. This review includes consideration for the risk profile of the customers, customer credit quality and certain indicators such as the aging of past-due amounts and general industry and economic conditions. If it is determined that a receivable balance will not likely be recovered, an allowance for such outstanding receivable balance is established.</t>
  </si>
  <si>
    <t xml:space="preserve">Inventories The cost of inventories is based on weighted average cost, and includes expenditures incurred in acquiring the inventories, production or conversion costs and other costs incurred in bringing inventories to their existing location and condition. In the case of finished goods and work-in-process, cost includes an appropriate share of production overhead. Consumables and regularly-replaced spare parts are stated at cost, less any provision for obsolescence. Net realizable value is the estimated selling price in the ordinary course of business, less the estimated costs of completion and selling costs. Inventories are written down to net realizable value when the cost of the inventories exceeds that value. </t>
  </si>
  <si>
    <t>Property, Plant, and Equipment</t>
  </si>
  <si>
    <t>Property, Plant, and Equipment Property, plant and equipment are recorded at cost less accumulated depreciation, depletion and impairment losses (if any). Cost includes expenditures that are directly attributable to the acquisition of the asset. The cost of self-constructed assets includes the cost of materials and direct labor and other costs directly attributable to bringing the assets to a working condition for their intended use. Gains and losses on disposal of property, plant and equipment are determined by comparing the proceeds from disposal with the carrying amount of property, plant and equipment, and are recognized within Other operating expense (income), net in the Consolidated Statements of Income (Loss). Property, plant and equipment are depreciated on a straight-line basis over the estimated useful lives of the related assets from the date that they are installed and are ready for use, or with respect to internally constructed assets, from the date that the asset is completed and ready for use. Where components of a large item have different useful lives, they are accounted for as separate items of property, plant and equipment. The estimated service lives of property, plant and equipment are principally as follows:
Land improvements
2-35 years
Machinery and equipment
2-35 years
Buildings and improvements
12-50 years
Railroad equipment
3-40 years
Furniture, fixtures, and other
2-15 years
Depletion and amortization of mineral rights properties are recorded as the minerals are extracted, based on units of production and estimates of minable reserves. Stripping costs are costs of removing overburden and waste materials to gain access to mineral reserves. Prior to the production phase of the mine, stripping costs are capitalized to mineral rights properties. The production phase of a mine is deemed to begin when saleable materials, beyond a de minimis amount, are produced. Stripping costs incurred during the production phase are variable production costs included in the costs of inventory, to be recognized in cost of sales in the same period as the sale of inventory. The determination of the production phase becomes complex when second and subsequent pits at multiple pit-mines are developed. The stripping costs of second and subsequent pits are expensed if they are determined to be part of the integrated operations of the first pit which is in the production phase. The stripping costs of second and subsequent pits in a mine are capitalized if the pits are not integrated operations and are separate and distinct areas within the mine. Capitalized stripping costs are amortized on a units of production method. Assets under construction are stated at cost, which includes the cost of construction and other direct costs attributable to the construction. No provision for depreciation is made on assets under construction until such time as the relevant assets are completed and put into use. We capitalize interest costs incurred on funds used to construct property, plant, and equipment. The capitalized interest is recorded as part of the asset to which it relates and is amortized over the asset’s estimated useful life. Interest cost capitalized was $8.1 million and $8.6 million in 2019 and 2018, respectively. .</t>
  </si>
  <si>
    <t>Deferred Financing Costs</t>
  </si>
  <si>
    <t>Deferred Financing Costs We defer costs directly associated with acquiring third-party financing, primarily debt origination costs and related professional expenses. Deferred financing costs (“DFC”) are amortized over the term of the related debt obligations. DFC associated with the Term Loan are reflected as a direct reduction of the long-term debt and DFC associated with the Revolver are included in other assets on the Consolidated Balance Sheets. In connection with the repurchases of portions of the Term Loan and cancellation of the Revolver in December 2019, we wrote off $4.7 million of DFC that were previously capitalized. Refer to Note 14 Long Term Debt for additional information. Amortization of DFC are included in interest expense. The following table presents DFC as of December 31, 2019 and 2018 :
December 31, 2019
December 31, 2018
(in thousands)
Deferred financing costs
$
33,788
$
40,151
Accumulated amortization
(8,034
)
(3,489
)
Deferred financing costs, net
$
25,754
$
36,662</t>
  </si>
  <si>
    <t xml:space="preserve">Goodwill Goodwill is reviewed for impairment annually as of October 31, or more frequently if events and circumstances indicate that the reporting unit to which goodwill has been allocated might be impaired. In testing goodwill for impairment, we have the option to perform a qualitative assessment to determine whether the existence of events or circumstances indicate that it is more-likely-than-not (more than 50%) that the fair value of a reporting unit is less than its carrying amount. When performing a qualitative assessment, we evaluate factors such as a sustained decrease in our share price, macroeconomic conditions, industry and market considerations, cost factors, overall financial performance, events affecting the reporting unit (e.g., the sale of all or a portion of the reporting unit), and other relevant entity-specific events. If the qualitative assessment indicates that it is more-likely-than-not that the fair value of the reporting unit is less than its carrying amount, or if we choose not to perform the qualitative assessment, then a quantitative assessment is performed to determine the reporting unit’s fair value. If the reporting unit’s carrying value exceeds its fair value, then an impairment loss is recognized for the amount of the excess of the carrying amount over the reporting unit’s fair value, not to exceed the total amount of goodwill allocated to the reporting unit. The evaluation of goodwill for impairment includes estimating fair value using one or a combination of valuation techniques, such as discounted cash flows or comparable companies’ earnings multiples or transactions. These valuations require us to make estimates and assumptions regarding future operating results, cash flows, changes in working capital, future capital expenditures, selling prices, profitability, and the cost of capital. Although we believe our assumptions and estimates are reasonable, deviations from the assumptions and estimates could produce a materially different result. Refer to Note 11 for additional information. </t>
  </si>
  <si>
    <t>Impairment of Long-Lived Assets</t>
  </si>
  <si>
    <t xml:space="preserve">Impairment of Long-Lived Assets We periodically evaluate whether current events or circumstances indicate that the carrying value of our long-lived assets may not be recoverable. If such circumstances exist, an estimate of undiscounted future net cash flows produced by the asset group is compared to the carrying value of the asset group. If the carrying value of the asset group is greater than the undiscounted cash flows, we recognize an impairment loss equal to the amount by which the carrying value exceeds the fair value of the asset group. Factors we generally consider important in our evaluation and that could trigger a review of recoverability include expected operating trends, significant changes in the way assets are used, underutilization of our tangible assets, discontinuance of certain products by us or by our customers, and significant negative industry or economic trends. The recoverability of the carrying value of our development stage mineral properties is dependent upon the successful development, start-up and commercial production of our mineral deposits and related processing facilities. Our evaluation of mineral properties for potential impairment primarily includes assessing the existence or availability of required permits and evaluating changes in our mineral reserves, or the underlying estimates and assumptions, including estimated production costs. Assessing the economic feasibility requires certain estimates, including the prices of products to be produced and processing recovery rates, as well as operating and capital costs. Refer to Note 6 for further information. </t>
  </si>
  <si>
    <t>Earnings per Share</t>
  </si>
  <si>
    <t>Earnings per Share Basic and diluted earnings per share is presented for net income (loss) attributable to us. Basic earnings per share is computed by dividing income (loss) available to our common stockholders by the weighted-average number of outstanding common shares for the period. Diluted earnings per share is computed by increasing the weighted-average number of outstanding shares of common stock to include the additional shares of common stock that would be outstanding after exercise of outstanding stock options and restricted stock units calculated using the treasury stock method. Potential shares of common stock in the diluted earnings per share calculation are excluded to the extent that they would be anti-dilutive. Prior to the Merger, we had no stock options, warrants, convertible securities, or other potentially dilutive financial instruments and, therefore, there is no difference in the number of basic weighted average shares outstanding and diluted weighted average shares outstanding.</t>
  </si>
  <si>
    <t>Derivatives and Hedging Activities</t>
  </si>
  <si>
    <t>Derivatives and Hedging Activities Due to our variable-rate indebtedness, we are exposed to fluctuations in interest rates. We enter into interest rate swap agreements to partially hedge our variable interest rate risk. The derivative instruments are reported at fair value in accrued expenses and other non-current liabilities. Changes in the fair value of derivatives are recorded each period in accumulated other comprehensive loss. For derivatives not designated as hedges, the gain or loss is recognized in current earnings. No components of our hedging instruments were excluded from the assessment of hedge effectiveness. Interest rate swaps designated as cash flow hedges involve the receipt of variable amounts from a counterparty in exchange for us making fixed-rate payments over the life of the agreements without exchange of the underlying notional value. The gain or loss on the interest rate swap is recorded in accumulated other comprehensive loss and subsequently reclassified into interest expense in the same period during which the hedged transaction affects earnings. See Note 16 for further information.</t>
  </si>
  <si>
    <t>Foreign Currency Translation</t>
  </si>
  <si>
    <t>Foreign Currency Translation The financial statements of subsidiaries with a functional currency other than the reporting currency are translated into U.S. dollars using month-end exchange rates for assets and liabilities and average monthly exchange rates for income and expenses. We record resulting translation adjustments in accumulated other comprehensive loss within stockholders’ equity. Foreign currency exchange gains or losses that arise from currency exchange rate changes on transactions denominated in currencies other than the functional currency are recorded in the Consolidated Statements of Income (Loss), as applicable.</t>
  </si>
  <si>
    <t>Concentration of Labor</t>
  </si>
  <si>
    <t xml:space="preserve">Concentration of Labor Approximately 35% of our labor force is covered under union agreements in the U.S., Canada, and Mexico. These agreements are renegotiated when their terms expire between 2020 and 2024. </t>
  </si>
  <si>
    <t>Concentration of Credit Risk</t>
  </si>
  <si>
    <t xml:space="preserve">Concentration of Credit Risk At December 31, 2019, we had no customers whose accounts receivable balances exceeded 10% of total receivables. At December 31, 2018, we had two customers whose accounts receivable balance exceeded 10% of total receivables. These two customers each comprised approximately 10% of our accounts receivable balance at December 31, 2018. </t>
  </si>
  <si>
    <t>Income Taxes Deferred taxes are provided on the liability method whereby deferred tax assets are recognized for deductible temporary differences and operating loss and tax credit carry-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our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 We evaluate quarterly the realizability of our deferred tax assets by assessing the need for a valuation allowance and by adjusting the amount of such allowance, if necessary. The factors used to assess the likelihood of realization are our forecast of future taxable income in the appropriate jurisdiction to utilize the asset, the reversal of taxable temporary differences, and available tax planning strategies that could be implemented to realize the net deferred tax assets. Failure to achieve forecasted taxable income might affect the ultimate realization of the net deferred tax assets. Factors that may affect our ability to achieve sufficient forecasted taxable income include, but are not limited to, the following: a decline in sales or margins, increased competition or loss of market share . In addition, we operate within multiple taxing jurisdictions and are subject to audit in these jurisdictions. These audits can involve complex issues, which may require an extended time to resolve. We believe that adequate provisions for income taxes have been made for all years. Typically, the largest permanent item in computing both our effective rate and taxable income is the deduction for statutory depletion. The depletion deduction is dependent upon a mine-by-mine computation of both gross income from mining and taxable income. The Tax Act subjects us to current tax on our GILTI. To the extent that tax expense is incurred under the GILTI provisions, it will be treated as a component of income tax expense in the period incurred.</t>
  </si>
  <si>
    <t>Leases We lease railcars, machinery, equipment, land, buildings and office space under operating lease arrangements. Certain mobile equipment leasing arrangements, subject to purchase options, are leased under finance lease arrangements. We determine if an arrangement is or contains a lease at contract inception and exercise judgement and apply certain assumptions when determining the discount rate, lease term and lease payments. Generally, we do not have knowledge of the rate implicit in the lease and, therefore, in most cases we use the incremental borrowing rate for a lease. The incremental borrowing rate is determined based on lease term and the currency in which lease payments are made, adjusted for the impacts of collateral. The lease term includes the non-cancelable period of the lease plus any additional periods covered by an option to extend that we are reasonably certain to exercise, or an option to extend that is controlled by the lessor. Lease payments included in the measurement of the lease liability comprise fixed payments, and the exercise price of an option to purchase the underlying asset if we are reasonably certain to exercise the option. For lease arrangements that include lease and non-lease components, we elected to use the practical expedient to combine lease and non-lease components for all classes of leased assets and have elected to apply the short-term lease exemption to all classes of leased assets. The short-term lease exemption allows for the non-recognition of right-of-use assets and lease liabilities for leases with a term of twelve months or less. Certain of our lease agreements include rental payments based on a percentage of usage and others include rental payments adjusted periodically based on an index, such as the Consumer Price Index. These payments are recorded as variable costs under operating leases. All right-of-use assets are periodically reviewed for impairment losses and are included in our analysis of long-lived asset impairment. See Note 6 for further information.</t>
  </si>
  <si>
    <t>Asset Retirement Obligation</t>
  </si>
  <si>
    <t>Asset Retirement Obligation We estimate the future cost of dismantling, restoring, and reclaiming operating excavation sites and related facilities in accordance with federal, state, and local regulatory requirements, as imposed by contract. We record the initial estimated present value of those costs as a liability in other non-current liabilities and increase the carrying amount of the related asset by a corresponding amount on the Consolidated Balance Sheets. The accretion of the liability is recorded as other operating expense (income), net and the related asset is classified as property, plant, and equipment and amortized over the estimated life of the mine or site. We adjust the related asset and liability for changes resulting from the passage of time and revisions to either the timing or amount of the original present value estimate. Future cost estimates are escalated for inflation and market risk premium, then discounted at the credit adjusted risk free rate. If the asset retirement obligation is settled for more or less than the carrying amount of the liability, a loss or gain will be recognized in the period the obligation is settled.</t>
  </si>
  <si>
    <t>Accumulated Other Comprehensive Loss</t>
  </si>
  <si>
    <t xml:space="preserve">Accumulated Other Comprehensive Loss Accumulated other comprehensive loss is a separate line within the Consolidated Statements of Equity that reports our cumulative income (loss) that has not been reported as part of net income (loss). The components of accumulated other comprehensive loss attributable to Covia Holdings Corporation at December 31, 2019 and 2018 were as follows:
December 31, 2019
Gross
Tax Effect
Net Amount
(in thousands)
Foreign currency translation adjustments
$
(47,584
)
$
-
$
(47,584
)
Amounts related to employee benefit obligations
(54,650
)
14,882
(39,768
)
Unrealized gain (loss) on interest rate hedges
(22,500
)
4,766
(17,734
)
$
(124,734
)
$
19,648
$
(105,086
)
December 31, 2018
Gross
Tax Effect
Net Amount
(in thousands)
Foreign currency translation adjustments
$
(53,389
)
$
-
$
(53,389
)
Amounts related to employee benefit obligations
(52,496
)
14,574
(37,922
)
Unrealized gain (loss) on interest rate hedges
(5,083
)
1,169
(3,914
)
$
(110,968
)
$
15,743
$
(95,225
) The following tables presents the changes in accumulated other comprehensive loss by component for the year ended December 31, 2019 and 2018:
Year Ended December 31, 2019
Foreign currency translation adjustments
Amounts related to employee benefit obligations
Unrealized gain (loss) on interest rate hedges
Total
(in thousands)
Beginning balance
$
(53,389
)
$
(37,922
)
$
(3,914
)
$
(95,225
)
Other comprehensive income
before reclassifications
5,805
(7,266
)
(15,627
)
(17,088
)
Amounts reclassified from
accumulated other comprehensive loss
-
5,420
1,807
7,227
Ending balance
$
(47,584
)
$
(39,768
)
$
(17,734
)
$
(105,086
)
Year Ended December 31, 2018
Foreign currency translation adjustments
Amounts related to employee benefit obligations
Unrealized gain (loss) on interest rate hedges
Total
(in thousands)
Beginning balance
$
(54,571
)
$
(73,657
)
$
-
$
(128,228
)
Other comprehensive income
before reclassifications
1,182
31,829
(4,714
)
28,297
Amounts reclassified from accumulated
other comprehensive loss
-
3,906
800
4,706
Ending balance
$
(53,389
)
$
(37,922
)
$
(3,914
)
$
(95,225
) The following table presents the reclassifications out of accumulated other comprehensive loss during the years ended December 31, 2019, 2018, and 2017:
Amount
from accumulated
Year Ended December 31, 2019
other comprehensive
Affected line item on
Details about accumulated other comprehensive loss
loss
the statement of income (loss)
Change in fair value of derivative swap agreements
Interest rate hedging contracts
$
2,277
Interest expense, net
Tax effect
(470
)
Provision for income taxes
$
1,807
Net of tax
Amortization of employee benefit obligations
Prior service costs
$
330
Other non-operating expense, net
Actuarial losses
7,118
Other non-operating expense, net
Tax effect
(2,028
)
Provision for income taxes
5,420
Net of tax
Total reclassifications for the period
$
7,227
Net of tax
Amount
from accumulated
Year Ended December 31, 2018
other comprehensive
Affected line item on
Details about accumulated other comprehensive loss
loss
the statement of income (loss)
Change in fair value of derivative swap agreements
Interest rate hedging contracts
$
1,040
Interest expense, net
Tax effect
(240
)
Provision for income taxes
$
800
Net of tax
Amortization of employee benefit obligations
Prior service costs
$
1,675
Other non-operating expense, net
Actuarial losses
3,606
Other non-operating expense, net
Tax effect
(1,375
)
Provision for income taxes
3,906
Net of tax
Total reclassifications for the period
$
4,706
Net of tax
Amount
from accumulated
Year Ended December 31, 2017
other comprehensive
Affected line item on
Details about accumulated other comprehensive loss
loss
the statement of income (loss)
Amortization of employee benefit obligations
Prior service cost
$
552
Other non-operating expense, net
Actuarial losses
5,745
Other non-operating expense, net
Tax effect
(354
)
Provision for income taxes
Total reclassifications for the period
$
5,943
Net of tax </t>
  </si>
  <si>
    <t>Recently Adopted Accounting Pronouncements On January 1, 2019, we adopted Accounting Standards Update (“ASU”) No. 2016-02 – Leases (Topic 842) requires lessees to recognize a right-of-use asset and lease liability on their consolidated balance sheet related to the rights and obligations created by most leases, while continuing to recognize expense on their consolidated statements of income over the lease term. We transitioned to ASC 842 using the option to apply the standard on its effective date, January 1, 2019, and elected the package of practical expedients permitted under the transition guidance. Utilizing the practical expedients, we did not reassess (i) whether any expired or existing contracts are or contain leases, (ii) the lease classification for any expired or existing leases, or (iii) initial direct costs for any existing leases. The impact of the adoption of ASC 842 on the accompanying Consolidated Balance Sheets resulted in recording additional right-of-use assets and lease liabilities of approximately $442.1 million and $406.8 million, respectively, at January 1, 2019. The right-of-use assets at the date of adoption included approximately $36.5 million of lease intangible assets related to favorable market terms of certain railcar leases acquired in the Merger. Comparative periods presented reflect the former lease accounting guidance and the required comparative disclosures are included in Note 22 Recently Issued Accounting Pronouncements In June 2016, the FASB issued ASU No. 2016-13 – Financial Instruments – Credit Losses (Topic 326) In August 2018, the FASB issued ASU No. 2018-14 – Compensation – Retirement Benefits – Defined Benefit Plans – General (Subtopic 715-20): Disclosure Framework – Changes to the Disclosure Requirements for Defined Benefit Plans In December 2019, the FASB issued ASU No. 2019-12 – Income Taxes (Topic 740) – Simplifying the Accounting for Income Taxes</t>
  </si>
  <si>
    <t>Summary of Significant Accounting Policies (Tables)</t>
  </si>
  <si>
    <t>Summary of Estimated Useful Lives of Property and Equipment</t>
  </si>
  <si>
    <t>The estimated service lives of property, plant and equipment are principally as follows:
Land improvements
2-35 years
Machinery and equipment
2-35 years
Buildings and improvements
12-50 years
Railroad equipment
3-40 years
Furniture, fixtures, and other
2-15 years</t>
  </si>
  <si>
    <t>Summary of Deferred Financing Costs</t>
  </si>
  <si>
    <t>The following table presents DFC as of December 31, 2019 and 2018 :
December 31, 2019
December 31, 2018
(in thousands)
Deferred financing costs
$
33,788
$
40,151
Accumulated amortization
(8,034
)
(3,489
)
Deferred financing costs, net
$
25,754
$
36,662</t>
  </si>
  <si>
    <t>Components of Accumulated Other Comprehensive Loss</t>
  </si>
  <si>
    <t>The components of accumulated other comprehensive loss attributable to Covia Holdings Corporation at December 31, 2019 and 2018 were as follows:
December 31, 2019
Gross
Tax Effect
Net Amount
(in thousands)
Foreign currency translation adjustments
$
(47,584
)
$
-
$
(47,584
)
Amounts related to employee benefit obligations
(54,650
)
14,882
(39,768
)
Unrealized gain (loss) on interest rate hedges
(22,500
)
4,766
(17,734
)
$
(124,734
)
$
19,648
$
(105,086
)
December 31, 2018
Gross
Tax Effect
Net Amount
(in thousands)
Foreign currency translation adjustments
$
(53,389
)
$
-
$
(53,389
)
Amounts related to employee benefit obligations
(52,496
)
14,574
(37,922
)
Unrealized gain (loss) on interest rate hedges
(5,083
)
1,169
(3,914
)
$
(110,968
)
$
15,743
$
(95,225
)</t>
  </si>
  <si>
    <t>Changes in Accumulated Other Comprehensive Loss by Component</t>
  </si>
  <si>
    <t>The following tables presents the changes in accumulated other comprehensive loss by component for the year ended December 31, 2019 and 2018:
Year Ended December 31, 2019
Foreign currency translation adjustments
Amounts related to employee benefit obligations
Unrealized gain (loss) on interest rate hedges
Total
(in thousands)
Beginning balance
$
(53,389
)
$
(37,922
)
$
(3,914
)
$
(95,225
)
Other comprehensive income
before reclassifications
5,805
(7,266
)
(15,627
)
(17,088
)
Amounts reclassified from
accumulated other comprehensive loss
-
5,420
1,807
7,227
Ending balance
$
(47,584
)
$
(39,768
)
$
(17,734
)
$
(105,086
)
Year Ended December 31, 2018
Foreign currency translation adjustments
Amounts related to employee benefit obligations
Unrealized gain (loss) on interest rate hedges
Total
(in thousands)
Beginning balance
$
(54,571
)
$
(73,657
)
$
-
$
(128,228
)
Other comprehensive income
before reclassifications
1,182
31,829
(4,714
)
28,297
Amounts reclassified from accumulated
other comprehensive loss
-
3,906
800
4,706
Ending balance
$
(53,389
)
$
(37,922
)
$
(3,914
)
$
(95,225
)</t>
  </si>
  <si>
    <t>Reclassifications Out of Accumulated Other Comprehensive Loss</t>
  </si>
  <si>
    <t xml:space="preserve">The following table presents the reclassifications out of accumulated other comprehensive loss during the years ended December 31, 2019, 2018, and 2017:
Amount
from accumulated
Year Ended December 31, 2019
other comprehensive
Affected line item on
Details about accumulated other comprehensive loss
loss
the statement of income (loss)
Change in fair value of derivative swap agreements
Interest rate hedging contracts
$
2,277
Interest expense, net
Tax effect
(470
)
Provision for income taxes
$
1,807
Net of tax
Amortization of employee benefit obligations
Prior service costs
$
330
Other non-operating expense, net
Actuarial losses
7,118
Other non-operating expense, net
Tax effect
(2,028
)
Provision for income taxes
5,420
Net of tax
Total reclassifications for the period
$
7,227
Net of tax
Amount
from accumulated
Year Ended December 31, 2018
other comprehensive
Affected line item on
Details about accumulated other comprehensive loss
loss
the statement of income (loss)
Change in fair value of derivative swap agreements
Interest rate hedging contracts
$
1,040
Interest expense, net
Tax effect
(240
)
Provision for income taxes
$
800
Net of tax
Amortization of employee benefit obligations
Prior service costs
$
1,675
Other non-operating expense, net
Actuarial losses
3,606
Other non-operating expense, net
Tax effect
(1,375
)
Provision for income taxes
3,906
Net of tax
Total reclassifications for the period
$
4,706
Net of tax
Amount
from accumulated
Year Ended December 31, 2017
other comprehensive
Affected line item on
Details about accumulated other comprehensive loss
loss
the statement of income (loss)
Amortization of employee benefit obligations
Prior service cost
$
552
Other non-operating expense, net
Actuarial losses
5,745
Other non-operating expense, net
Tax effect
(354
)
Provision for income taxes
Total reclassifications for the period
$
5,943
Net of tax </t>
  </si>
  <si>
    <t>Merger and Purchase Accounting (Tables)</t>
  </si>
  <si>
    <t>Summary of Purchase Price Accounting of Acquired Assets and Liabilities Including Measurement Period Adjustments</t>
  </si>
  <si>
    <t>During the third and fourth quarter of 2018, we refined certain underlying inputs and assumptions in our valuation models and finalized the purchase accounting fair value assessment as of December 31, 2018. The following table summarizes the purchase price accounting of the acquired assets and liabilities assumed as of June 1, 2018, including measurement period adjustments.
June 1, 2018
(in thousands)
Cash and cash equivalents
$
105,303
Inventories, net
108,005
Accounts receivable
159,373
Property, plant, and equipment, net
1,649,876
Intangible assets, net
136,222
Prepaid expenses and other assets
9,563
Other non-current assets
4,182
Total identifiable assets acquired
2,172,524
Debt
748,722
Other current liabilities
160,117
Deferred tax liability
199,627
Other long-term liabilities
45,169
Total liabilities assumed
1,153,635
Net identifiable assets acquired
1,018,889
Non-controlling interest
453
Goodwill
295,224
Total consideration transferred
$
1,313,660</t>
  </si>
  <si>
    <t>Summary of Fair Value of Acquired Intangible Assets and Related Estimated Useful Lives</t>
  </si>
  <si>
    <t>The fair value of the acquired intangible assets and the related estimated useful lives at the Merger Date were the following:
Approximate
Fair Value
Estimated
(in thousands)
Useful Life
Customer relationships
$
73,000
6 years
Railcar leasehold interests
40,914
1-15 years
Trade name
17,000
1 year
Technology
5,000
12 years
Other
308
95 years
Total approximate fair value
$
136,222</t>
  </si>
  <si>
    <t>Summary of Pro Forma Financial Information</t>
  </si>
  <si>
    <t>The following unaudited pro forma condensed combined financial information presents our combined results as if the Merger had occurred on January 1, 2017. The unaudited pro forma financial information was prepared to give effect to events that are (i) directly attributable to the Merger; (ii) factually supportable; and (iii) expected to have a continuing impact on our results. All material intercompany transactions during the periods presented have been eliminated. These pro forma results include adjustments for interest expense that would have been incurred to finance the transaction and reflect purchase accounting adjustments for additional depreciation, depletion and amortization on acquired property, plant and equipment and intangible assets. The pro forma results exclude Merger related transaction costs and expenses that were incurred in conjunction with the Merger in the years ended December 31, 2018 and 2017:
Year Ended December 31,
2018
2017
(in thousands, except per share data)
Revenues
$
2,320,269
$
2,254,907
Net income
(185,497
)
143,785
Earnings (loss) per share – basic
$
(1.48
)
$
1.20
Earnings (loss) per share – diluted
$
(1.48
)
1.20</t>
  </si>
  <si>
    <t>Discontinued Operations (Tables)</t>
  </si>
  <si>
    <t>Carrying Amounts of Major Classes of Assets and Liabilities, Operating Results, Significant Operating and Investing Cash and Noncash Items of Discontinued Operations</t>
  </si>
  <si>
    <t>The operating results of our discontinued operations up to the Merger Date are as follows:
Year Ended December 31,
2018
2017
(in thousands)
Major line items constituting income from discontinued operations
Revenues
$
74,015
$
149,375
Cost of goods sold (excluding depreciation, depletion,
and amortization shown separately)
46,442
99,974
Selling, general and administrative expenses
8,762
14,519
Depreciation, depletion and amortization expense
4,072
11,145
Other operating income
(69
)
(155
)
Income from discontinued operations before provision for income taxes
14,808
23,892
Provision for income taxes
2,221
608
Income from discontinued operations, net of tax
$
12,587
$
23,284
The significant operating and investing cash and noncash items of the discontinued operations included in the Consolidated Statements of Cash Flows for the years ended December 31, 2018 and 2017 were as follows:
Year Ended December 31,
2018
2017
(in thousands)
Depreciation, depletion and amortization expense
$
4,072
$
11,145
Capital expenditures
$
3,549
$
2,559</t>
  </si>
  <si>
    <t>Goodwill and Other Asset Impairments (Tables)</t>
  </si>
  <si>
    <t>Schedule of Goodwill and Other Asset Impairments</t>
  </si>
  <si>
    <t>These impairment charges are classified as Goodwill and other asset impairments in the Consolidated Statements of Income (Loss):
2019
2018
Description
(in thousands)
Propel SSP ®
$
7,761
$
-
Long-lived asset impairment
1,411,366
-
Idled facilities and railcars
11,039
37,653
Spare parts
3,982
-
Assets under construction
-
12,300
Goodwill impairment
-
217,081
Total
$
1,434,148
$
267,034</t>
  </si>
  <si>
    <t>Inventories, net (Tables)</t>
  </si>
  <si>
    <t>Schedule of Inventories</t>
  </si>
  <si>
    <t>At December 31, 2019 and 2018, inventories consisted of the following:
December 31, 2019
December 31, 2018
(in thousands)
Raw materials
$
44,218
$
30,410
Work-in-process
2,809
19,886
Finished goods
42,766
73,628
Spare parts
31,997
39,046
Inventories, net
$
121,790
$
162,970</t>
  </si>
  <si>
    <t>Property, Plant, and Equipment, net (Tables)</t>
  </si>
  <si>
    <t>Schedule of Property, Plant, and Equipment</t>
  </si>
  <si>
    <t>At December 31, 2019 and 2018, property, plant, and equipment consisted of the following:
December 31, 2019
December 31, 2018
(in thousands)
Land and improvements
$
230,300
$
224,894
Mineral rights properties
677,238
1,323,090
Machinery and equipment
1,338,411
1,607,116
Buildings and improvements
327,314
544,117
Railroad equipment
59,761
155,998
Furniture, fixtures, and other
5,382
5,260
Assets under construction
103,715
184,360
2,742,121
4,044,835
Accumulated depletion and depreciation
(1,322,139
)
(1,210,474
)
Property, plant, and equipment, net
$
1,419,982
$
2,834,361</t>
  </si>
  <si>
    <t>Schedule of Cost and Related Accumulated Amortization of Finance Right of Use Assets</t>
  </si>
  <si>
    <t>Finance right-of-use assets are classified as machinery and equipment. The amortization of finance right-of-use assets is recorded in depreciation, depletion, and amortization expenses in the Consolidated Statements of Income (Loss). Their cost and related accumulated amortization in the balance sheet are as follows:
December 31, 2019
December 31, 2018
(in thousands)
Cost
$
13,963
$
19,215
Accumulated depreciation
(2,880
)
(2,245
)
Net carrying value
$
11,083
$
16,970</t>
  </si>
  <si>
    <t>Gain on Sale of Subsidiaries (Tables)</t>
  </si>
  <si>
    <t>Assets Held for Sale, Not Discontinued Operations [Member]</t>
  </si>
  <si>
    <t>The following is a summary of our significant disposition activity:
Calera
W&amp;W Railroad
(in thousands)
Carrying value of major assets and liabilities
Current assets
$
10,674
$
1,132
Property, plant and equipment, net
24,006
61,957
Goodwill
8,623
3,210
Intangibles, net
17,953
-
Current liabilities
5,393
848
Non-current liabilities
$
-
$
14,495
Year Ended
December 31, 2019
Calera
W&amp;W Railroad
(in thousands)
Net proceeds from dispositions
$
130,481
$
101,768
Gain on sale of subsidiaries
$
74,618
$
50,812</t>
  </si>
  <si>
    <t>Goodwill and Intangible Assets (Tables)</t>
  </si>
  <si>
    <t>Summary of Goodwill and Activities Within the Year</t>
  </si>
  <si>
    <t>As of December 31, 2019 and 2018, goodwill was $119.8 million and $131.7 million, respectively, and the activity within those years is as follows:
Industrial
Energy
Total
(in thousands)
Balances at December 31, 2017
$
53,512
$
-
$
53,512
Acquisitions
78,143
217,081
295,224
Impairment
-
(217,081
)
(217,081
)
Balances at December 31, 2018
131,655
-
131,655
Dispositions
(11,833
)
-
(11,833
)
Balances at December 31, 2019
$
119,822
$
-
$
119,822</t>
  </si>
  <si>
    <t>Summary of Acquired Intangible Assets, Net</t>
  </si>
  <si>
    <t>Intangible assets, net includes the following:
December 31, 2019
Gross Carrying Amount
Accumulated Amortization
Impairment
Intangible Assets, net
Weighted Average Amortization Period
(in thousands)
Stream mitigation rights
$
4,170
$
(971
)
$
(1,842
)
$
1,357
17 years
Customer relationships
73,000
(19,264
)
(21,463
)
32,273
4 years
Intangible assets, net
$
77,170
$
(20,235
)
$
(23,305
)
$
33,630
5 years
December 31, 2018
Gross Carrying Amount
Accumulated Amortization
Intangible Assets, net
Weighted Average Amortization Period
(in thousands)
Supply agreements
$
48,026
$
(28,598
)
$
19,428
8 years
Stream mitigation rights
4,170
(781
)
3,389
18 years
Customer relationships
73,000
(7,097
)
65,903
5 years
Railcar leasehold interests
41,222
(4,669
)
36,553
7 years
Trade names
17,000
(9,917
)
7,083
1 year
Technology
5,000
(243
)
4,757
11 years
Intangible assets, net
$
188,418
$
(51,305
)
$
137,113
7 years</t>
  </si>
  <si>
    <t>Summary of Estimated Future Amortization Expense Related to Intangible Assets</t>
  </si>
  <si>
    <t>Estimated future amortization expense related to intangible assets at December 31, 2019 is as follows:
Amortization
(in thousands)
2020
$
7,388
2021
7,388
2022
7,388
2023
7,388
2024
3,125
Thereafter
953
Total
$
33,630</t>
  </si>
  <si>
    <t>Accrued Expenses (Tables)</t>
  </si>
  <si>
    <t>Summary of Accrued Expenses</t>
  </si>
  <si>
    <t>At December 31, 2019 and 2018, accrued expenses consisted of the following:
December 31, 2019
December 31, 2018
(in thousands)
Accrued bonus &amp; other benefits
$
9,220
$
38,445
Accrued Merger related costs
-
502
Accrued restructuring and other charges
8,212
15,819
Accrued interest
24,480
1,047
Accrued insurance
8,770
7,026
Accrued property taxes
11,741
9,120
Accrual for capital spending
-
19,289
Other accrued expenses
64,472
29,176
Accrued expenses
$
126,895
$
120,424</t>
  </si>
  <si>
    <t>Deferred Revenue (Tables)</t>
  </si>
  <si>
    <t>Summary of Changes in Deferred Revenue</t>
  </si>
  <si>
    <t>Changes in deferred revenue were as follows:
Year Ended December 31,
2019
2018
(in thousands)
Beginning balance
$
10,826
$
-
Deferral of revenue
23,370
12,349
Adjustments for future orders
(6,660
)
-
Recognition of unearned revenue
(14,342
)
(1,523
)
Ending balance
$
13,194
$
10,826</t>
  </si>
  <si>
    <t>Long-Term Debt (Tables)</t>
  </si>
  <si>
    <t>Schedule of Long-Term Debt</t>
  </si>
  <si>
    <t>At December 31, 2019 and 2018, long-term debt consisted of the following:
December 31, 2019
December 31, 2018
(in thousands)
Term Loan
$
1,566,440
$
1,641,750
Finance lease liabilities
6,875
6,417
Industrial Revenue Bond
10,000
10,000
Other borrowings
145
1,809
Term Loan deferred financing costs, net
(25,754
)
(31,607
)
1,557,706
1,628,369
Less: current portion
(18,633
)
(15,482
)
Long-term debt including finance leases
$
1,539,073
$
1,612,887</t>
  </si>
  <si>
    <t>Schedule of Gain on Extinguishment of Debt</t>
  </si>
  <si>
    <t>The transactions resulted in a $13.4 million gain on extinguishment of debt calculated as follows:
December 2019 Repurchases
(in thousands)
Term Loan carrying amount repurchased
$
62,935
Less: Unamortized DFC
1,032
Term Loan carrying amount, net
61,903
Cost to repurchase
48,335
Transaction fees
157
Reacquisition price
48,492
Gain on extinguishment of debt
$
13,411</t>
  </si>
  <si>
    <t>Maturities of Long-Term Debt</t>
  </si>
  <si>
    <t>Maturities of long-term debt are as follows:
Finance Lease Liabilities
Lease Payment
Less Interest
Present Value
Long-Term Debt
Aggregate Maturities of Debt
(in thousands)
Year Ended:
2020
$
3,713
$
217
$
3,496
$
19,906
$
23,402
2021
1,879
115
1,764
15,931
17,695
2022
1,161
47
1,114
15,863
16,977
2023
434
14
420
15,863
16,283
2024
81
-
81
15,863
15,944
Thereafter
-
-
-
1,493,159
1,493,159
Subtotal
7,268
393
6,875
1,576,585
1,583,460
Less: unamortized discount
-
-
-
(25,754
)
(25,754
)
Total
$
7,268
$
393
$
6,875
$
1,550,831
$
1,557,706</t>
  </si>
  <si>
    <t>Earnings (Loss) per Share (Tables)</t>
  </si>
  <si>
    <t>Computation of Basic and Diluted Earnings (Loss) per Share</t>
  </si>
  <si>
    <t>The table below shows the computation of basic and diluted earnings (loss) per share for the years ended December 31, 2019, 2018, and 2017, respectively:
Year Ended December 31,
2019
2018
2017
(in thousands, except per share data)
Numerators:
Net income (loss) from continuing operations attributable to Covia Holdings Corporation
$
(1,290,102
)
$
(283,085
)
$
130,887
Income from discontinued operations, net of tax
-
12,587
23,284
Net income (loss) attributable to Covia Holdings Corporation
$
(1,290,102
)
$
(270,498
)
$
154,171
Denominator:
Basic weighted average shares outstanding
131,512
125,514
119,645
Dilutive effect of employee stock options and RSUs
-
-
-
Diluted weighted average shares outstanding
131,512
125,514
119,645
Continuing operations earnings (loss) per share – basic
$
(9.81
)
$
(2.26
)
$
1.09
Continuing operations earnings (loss) per share – diluted
(9.81
)
(2.26
)
1.09
Discontinued operations earnings per share – basic
-
0.10
0.20
Discontinued operations earnings per share – diluted
-
0.10
0.20
Earnings (loss) per share – basic
(9.81
)
(2.16
)
1.29
Earnings (loss) per share – diluted
$
(9.81
)
$
(2.16
)
$
1.29</t>
  </si>
  <si>
    <t>Derivative Instruments (Tables)</t>
  </si>
  <si>
    <t>Summary of Interest Rate Swap Agreements</t>
  </si>
  <si>
    <t>The following table summarizes our interest rate swap agreements at December 31, 2019 and 2018:
Interest Rate Swap Agreements
Maturity Date
Rate
Notional Value (in thousands)
Debt Instrument Hedged
Percentage of Term Loan Outstanding
December 31, 2019
Designated as cash flow hedge
June 1, 2023
2.81%
$
100,000
Term Loan
6%
Designated as cash flow hedge
June 1, 2025
2.87%
200,000
Term Loan
13%
Designated as cash flow hedge
June 1, 2024
2.81%
50,000
Term Loan
3%
Designated as cash flow hedge
June 1, 2025
2.85%
50,000
Term Loan
3%
Designated as cash flow hedge
June 1, 2025
2.87%
50,000
Term Loan
3%
$
450,000
28%
December 31, 2018
Designated as cash flow hedge
June 1, 2023
2.81%
$
100,000
Term Loan
6%
Designated as cash flow hedge
June 1, 2025
2.87%
200,000
Term Loan
12%
Designated as cash flow hedge
September 5, 2019
2.92%
210,000
Term Loan
13%
Not designated as cash flow hedge
June 1, 2024
2.81%
50,000
Term Loan
3%
Not designated as cash flow hedge
June 1, 2025
2.85%
50,000
Term Loan
3%
Not designated as cash flow hedge
June 1, 2025
2.87%
50,000
Term Loan
3%
$
660,000
40%</t>
  </si>
  <si>
    <t>Fair Values of Derivative Instrument and Respective Classification in Consolidated Balance Sheets</t>
  </si>
  <si>
    <t xml:space="preserve">The following table summarizes the fair values and the respective classification in the Consolidated Balance Sheets as of December 31, 2019 and 2018. The net amount of derivative liabilities can be reconciled to the tabular disclosure of fair value in Note 17:
Liabilities
December 31, 2019
December 31, 2018
Interest Rate Swap Agreements
Balance Sheet Classification
(in thousands)
Designated as cash flow hedges
Other non-current liabilities
$
(13,420
)
$
(2,846
)
Designated as cash flow hedges
Accrued expenses
(7,827
)
-
Not designated as cash flow hedges
Other non-current liabilities
-
(1,271
)
$
(21,247
)
$
(4,117
) </t>
  </si>
  <si>
    <t>Schedule of Effect of Cash Flow Hedge Accounting on Accumulated Other Comprehensive Loss</t>
  </si>
  <si>
    <t>The tables below present the effect of cash flow hedge accounting on accumulated other comprehensive loss as of December 31, 2019, 2018, and 2017:
Amount of (Gain) Loss Recognized in Other Comprehensive Income
Year Ended December 31,
2019
2018
2017
Derivatives in Hedging Relationships
(in thousands)
Designated as Cash Flow Hedges
Interest rate swap agreements
$
19,694
$
6,124
$
-
Amount of Loss Reclassified from Accumulated Other Comprehensive Loss
Location of Loss
Year Ended December 31,
Derivatives in
Recognized on
2019
2018
2017
Hedging Relationships
Derivative
(in thousands)
Designated as Cash Flow Hedges
Interest rate swap agreements
Interest expense, net
$
2,277
$
1,040
$
-</t>
  </si>
  <si>
    <t>Schedule of Effect of Derivative Financial Instruments on Consolidated Statements of Income (Loss)</t>
  </si>
  <si>
    <t>The table below presents the effect of our derivative financial instruments on the Consolidated Statements of Income (Loss) in the years ended December 31, 2019, 2018, and 2017, respectively:
Location of Loss on Derivative
Interest expense, net
Year Ended December 31,
2019
2018
2017
(in thousands)
Total Interest Expense presented in the Statements of
Income (Loss) in which the effects of cash flow hedges are recorded
$
107,891
$
60,322
$
14,653
Effects of cash flow hedging:
Loss on Hedging Relationships
Interest rate swap agreements
Amount of loss reclassified
from accumulated other comprehensive
loss to earnings
$
2,277
$
1,040
$
-</t>
  </si>
  <si>
    <t>Schedule of Effect of Derivative Financial Instruments Not Designated as Hedging Instruments</t>
  </si>
  <si>
    <t>The table below presents the effect of our derivative financial instruments that were not designated as hedging instruments in the years ended December 31, 2019, 2018, and 2017, respectively:
Derivatives Not Designated
Year Ended December 31,
as ASC 815-20 Cash Flow
2019
2018
2017
Hedging Relationships
Location of (Gain) Loss Recognized
(in thousands)
Interest rate swap agreements
Interest expense, net
$
-
$
1,336
$
-</t>
  </si>
  <si>
    <t>Fair Value Measurements (Tables)</t>
  </si>
  <si>
    <t>Schedule of Fair Value for Long-term Debt</t>
  </si>
  <si>
    <t>The following table presents the fair value as of December 31, 2019 and 2018, respectively, for our long-term debt:
Quoted
Other
in Active
Observable
Unobservable
Markets
Inputs
Inputs
(Level 1)
(Level 2)
(Level 3)
Total
Long-Term Debt Fair Value Measurements
(in thousands)
December 31, 2019
Term Loan
$
-
$
1,210,075
$
-
$
1,210,075
Industrial Revenue Bond
-
10,000
-
10,000
$
-
$
1,220,075
$
-
$
1,220,075
December 31, 2018
Term Loan
$
-
$
1,182,060
$
-
$
1,182,060
Industrial Revenue Bond
-
10,000
-
10,000
$
-
$
1,192,060
$
-
$
1,192,060</t>
  </si>
  <si>
    <t>Financial Instruments Carried at Fair Value</t>
  </si>
  <si>
    <t>The following table presents the amounts carried at fair value as of December 31, 2019 and 2018 for our other financial instruments.
Quoted
Other
in Active
Observable
Unobservable
Markets
Inputs
Inputs
(Level 1)
(Level 2)
(Level 3)
Total
Recurring Fair Value Measurements
(in thousands)
December 31, 2019
Interest rate swap agreements liability
$
-
$
21,247
$
-
$
21,247
December 31, 2018
Interest rate swap agreements liability
$
-
$
4,117
$
-
$
4,117
Contingent consideration liability
4,500
4,500
$
-
$
4,117
$
4,500
$
8,617</t>
  </si>
  <si>
    <t>Income Taxes (Tables)</t>
  </si>
  <si>
    <t>Schedule of Components of Income (Loss) Before Provision (Benefit) Income Taxes</t>
  </si>
  <si>
    <t>Income (loss) before provision (benefit) for income taxes includes the following components:
2019
2018
2017
Domestic operations
$
(1,587,976
)
$
(329,229
)
$
74,547
Foreign operations
53,863
50,234
47,515
Income (loss) from continuing operations before provision (benefit) for income taxes
$
(1,534,113
)
$
(278,995
)
$
122,062</t>
  </si>
  <si>
    <t>Schedule of Components of Provision (Benefit) for Income Taxes</t>
  </si>
  <si>
    <t>The components of the provision (benefit) for income taxes are as follows:
2019
2018
2017
Current:
Federal
$
(6,432
)
$
(6,549
)
$
16,512
State
(1,158
)
959
922
Foreign
20,051
16,119
15,857
Total current taxes
12,461
10,529
33,291
Deferred:
Federal
(241,925
)
(3,754
)
(40,804
)
State
(10,277
)
(938
)
1,072
Foreign
(4,393
)
(1,850
)
(2,384
)
Total deferred taxes
(256,595
)
(6,542
)
(42,116
)
Provision (benefit) for income taxes
$
(244,134
)
$
3,987
$
(8,825
)</t>
  </si>
  <si>
    <t>Reconciliation of Statutory Federal Income Tax Rate to Company's Effective Tax Rate</t>
  </si>
  <si>
    <t>Income tax provision (benefit) differs from the amount that would result from apply the statutory federal income tax rate to our effective tax rate is as follows:
2019
2018
2017
Income tax provision (benefit) at U.S. statutory tax rate
$
(322,164
)
$
(58,589
)
$
42,721
Effect of tax rate in foreign jurisdictions
3,666
3,476
(3,140
)
Nondeductible expenses
4,298
687
142
U.S. statutory depletion
(12,124
)
(7,618
)
(8,306
)
Production activity deduction
-
1,417
(2,621
)
Provision to return adjustments
(2,580
)
1,029
(310
)
State taxes
(23,269
)
(2,615
)
1,146
Other foreign taxes
97
1,442
1,900
Transition tax
-
-
2,923
Change in valuation allowance
87,919
13,414
-
Foreign provisions of the Tax Act
2,510
2,831
-
Deferred remeasurement
-
-
(42,180
)
Nondeductible transaction costs
-
2,566
-
Goodwill impairment
-
45,741
-
Write-off of foreign capital loss
14,459
-
-
Other
3,054
206
(1,100
)
Provision (benefit) for income taxes
$
(244,134
)
$
3,987
$
(8,825
)</t>
  </si>
  <si>
    <t>Schedule of Components of Net Deferred Tax Assets and Liabilities</t>
  </si>
  <si>
    <t>Significant components of deferred tax assets and liabilities as of December 31, 2019 and 2018 are as follows:
2019
2018
Deferred tax assets:
Tax credits
$
16,402
$
22,985
Intangible assets
23,376
-
Inventories
3,191
4,001
Interest
44,690
20,359
Accrued expenses
11,061
11,780
Pension
14,985
12,892
Stock compensation
7,236
10,199
Other items
2,988
3,286
Net operating loss carryforward
92,505
96,745
Total deferred tax assets
216,434
182,247
Valuation allowance
(140,118
)
(52,199
)
Net deferred tax assets
76,316
130,048
Deferred tax liabilities:
Plant, property, equipment, and mineral reserves
(61,335
)
(385,800
)
Intangible assets
-
(614
)
Reclamation
(1,387
)
(1,558
)
Other items
-
(686
)
Total deferred tax liabilities
(62,722
)
(388,658
)
Net deferred tax assets (liabilities)
$
13,594
$
(258,610
)</t>
  </si>
  <si>
    <t>Reconciliation of Beginning and Ending Amount of Unrecognized Tax Benefits</t>
  </si>
  <si>
    <t>A reconciliation of the beginning and ending amount of unrecognized tax benefits is as follows:
2019
2018
2017
Unrecognized tax benefits balance at January 1
$
3,914
$
1,460
$
1,460
Unrecognized tax benefits acquired in Merger
-
2,364
-
Increases (decreases) for tax positions in prior years
(1,549
)
(179
)
164
Increases (decreases) for tax positions in current year
1,177
269
(164
)
Unrecognized tax benefits balance at December 31
$
3,542
$
3,914
$
1,460</t>
  </si>
  <si>
    <t>Common Stock and Stock-Based Compensation (Tables)</t>
  </si>
  <si>
    <t>Summary of Share Based Compensation Activity of Option and Non-option Instruments</t>
  </si>
  <si>
    <t>Options
Weighted Average Exercise Price, Options
RSUs
Weighted Average Price at RSU Issue Date
PSUs
Weighted Average Price at PSU Issue Date
(in thousands, except per share data)
Outstanding at December 31, 2018
2,503
$
33.49
746
$
26.12
-
$
-
Granted
-
-
2,444
3.82
1,491
4.74
Exercised or distributed
-
-
(696
)
17.42
-
-
Forfeited
(30
)
41.97
(425
)
8.94
(440
)
4.74
Expired
(769
)
27.58
-
-
-
-
Outstanding at December 31, 2019
1,704
$
36.01
2,069
$
6.10
1,051
$
4.74
Exercisable at December 31, 2019
1,690
$
35.91
-
$
-
-
$
-</t>
  </si>
  <si>
    <t>Schedule of Unrecognized Compensation Cost and Weighted Average Periods Remaining for Non-Vested Awards</t>
  </si>
  <si>
    <t>Unrecognized compensation cost and weighted average periods remaining for non-vested Awards as of December 31, 2019 and 2018 are as follows:
December 31, 2019
December 31, 2018
(in thousands)
Unrecognized compensation cost
Options
$
10
$
697
RSUs
4,596
6,785
PSUs
$
3,624
$
-
Weighted average period remaining
Options
0.3 years
1.0 years
RSUs
2.1 years
2.4 years
PSUs
2.3 years
-</t>
  </si>
  <si>
    <t>Pension and Other Post-Employment Benefits (Tables)</t>
  </si>
  <si>
    <t>Summary of Assumptions Used to Determine the Company's Obligations and Net Periodic Benefit Costs</t>
  </si>
  <si>
    <t>The following assumptions were used to determine our obligations under the Covia Pension Plan, Postretirement Medical Plans, and, in 2018, the Fairmount Pension Plans:
U.S.
Canada
Mexico
2019
2018
2019
2018
2019
2018
Assumptions for Covia Pension Plan:
Discount rate
3.35%
4.15%
3.40%
3.90%
7.05%
8.75%
Rate of compensation increase
4.50%
4.50%
3.50%
4.50%
4.75%
5.75%
Assumptions for Postretirement Medical Plans:
Discount rate
3.15%
4.10%
3.10%
3.90%
—
—
Wedron Pension
Troy Grove Pension
2018
2018
Assumptions for Fairmount Pension Plans:
Discount rate
4.15%
4.30%
The following assumptions were used to determine our net periodic benefit costs under the Covia Pension Plan, Postretirement Medical Plans, and, in 2018, the Fairmount Pension Plans:
U.S.
Canada
Mexico
2019
2018
2017
2019
2018
2017
2019
2018
2017
Assumptions for Covia Pension Plan:
Discount rate
4.18%
3.50%
4.00%
3.90%
3.40%
3.80%
8.75%
7.70%
7.65%
Long-term rate of return
6.50%
6.50%
6.50%
4.37%
4.29%
4.30%
8.75%
7.70%
7.70%
Rate of compensation increase
4.50%
4.50%
4.50%
4.50%
4.50%
4.50%
5.75%
5.75%
5.75%
Assumptions for Postretirement Medical Plans:
Discount rate
4.10%
3.35%
3.75%
3.90%
3.40%
3.90%
—
—
—
Wedron Pension
Troy Grove Pension
2018
2018
Assumptions for Fairmount Pension Plans:
Discount rate
3.95%
4.10%
Long-term rate of return
7.40%
7.40%</t>
  </si>
  <si>
    <t>Summary of Benefit Obligations, Assets and Funded Status</t>
  </si>
  <si>
    <t>The following table summarizes the benefit obligations, assets and funded status associated with the Covia Pension Plan and Postretirement Medical Plans:
Covia Pension Plan
Postretirement Medical Plans
December 31, 2019
December 31, 2018
December 31, 2019
December 31, 2018
Change in benefit obligation
Benefit obligation at beginning of year
$
217,206
$
265,380
$
13,288
$
25,437
Assumption of Fairmount benefit obligation
-
8,659
-
-
Service cost
2,236
7,213
325
989
Interest cost
8,067
9,479
438
744
Actuarial loss (gain)
26,957
(21,129
)
(136
)
(1,228
)
Other movements
890
176
-
-
Settlements
(19,914
)
(23,078
)
-
-
Curtailments
-
(22,919
)
-
(11,304
)
Benefit payments
(6,334
)
(6,060
)
(618
)
(1,323
)
Exchange differences
(7,226
)
(515
)
(938
)
(27
)
Benefit obligation at end of year
$
221,882
$
217,206
$
12,359
$
13,288
Change in plan assets
Fair value of plan assets at beginning of year
$
175,705
$
193,019
$
-
$
-
Assumption of Fairmount plan assets
-
7,688
-
-
Actual return on plan assets
25,966
(6,986
)
-
-
Employer contributions
3,754
11,509
618
1,323
Settlements
(19,914
)
(23,078
)
-
-
Benefit payments
(6,334
)
(6,060
)
(618
)
(1,323
)
Exchange differences
(7,245
)
(387
)
-
-
Fair value of plan assets at end of year
$
171,932
$
175,705
$
-
$
-
Unfunded status
$
(49,950
)
$
(41,501
)
$
(12,359
)
$
(13,288
)</t>
  </si>
  <si>
    <t>Schedule of Net Periodic Benefit Costs</t>
  </si>
  <si>
    <t>The following summarizes the components of net periodic benefit costs for the years ended December 31, 2019, 2018, and 2017, respectively:
Covia Pension Plan
Year Ended December 31,
2019
2018
2017
(in thousands)
Components of net periodic benefit cost
Service cost
$
2,236
$
7,213
$
8,081
Interest cost
8,067
9,479
9,590
Expected return on plan assets
(9,208
)
(10,546
)
(9,976
)
Amortization of prior service cost
330
450
552
Amortization of net actuarial loss
2,082
4,444
4,845
Settlement loss
4,935
6,727
320
Recognized curtailment prior service cost
-
1,224
-
Net periodic benefit cost
$
8,442
$
18,991
$
13,412
Postretirement Medical Plans
Year Ended December 31,
2019
2018
2017
(in thousands)
Components of net periodic benefit cost
Service cost
$
325
$
989
$
982
Interest cost
438
744
873
Amortization of net actuarial loss
102
430
580
Recognized curtailment prior service cost
-
(7,995
)
-
Net periodic benefit cost
$
865
$
(5,832
)
$
2,435</t>
  </si>
  <si>
    <t>Summary of Changes in Other Comprehensive (Income) Loss</t>
  </si>
  <si>
    <t>The following summarizes the changes in other comprehensive (income) loss for the years ended December 31, 2019, 2018, and 2017 that are included in the Consolidated Statements of Comprehensive Income (Loss):
Covia Pension Plan
Year Ended December 31,
2019
2018
2017
Changes in other comprehensive (income) loss
Net actuarial (gain) loss
$
10,271
$
(26,516
)
$
9,583
Amortization of net actuarial (gain) loss
(7,016
)
(11,171
)
(4,845
)
Recognized settlement loss
-
-
(320
)
Prior service cost
890
176
-
Amortization of prior service cost
(330
)
(1,675
)
(552
)
Exchange differences
(1,352
)
(3,995
)
195
Deferred tax asset
(308
)
11,248
(12,955
)
Other comprehensive income
$
2,155
$
(31,933
)
$
(8,894
)
Postretirement Medical Plans
Year Ended December 31,
2019
2018
2017
Changes in other comprehensive (income) loss
Net actuarial (gain) loss
$
(113
)
$
(12,532
)
$
(1,208
)
Amortization of net actuarial (gain) loss
(102
)
7,565
(580
)
Exchange differences
(94
)
(173
)
(282
)
Deferred tax asset
-
1,338
(1,371
)
Other comprehensive income
$
(309
)
$
(3,802
)
$
(3,441
)</t>
  </si>
  <si>
    <t>Summary of Estimated Future Benefit Payment</t>
  </si>
  <si>
    <t>Benefits expected to be paid out over the next ten years:
Expected Benefit Payments
Year Ending
Covia Pension Plan
Postretirement Medical Plans
2020
$
11,866
$
545
2021
11,840
537
2022
10,925
569
2023
12,655
595
2024
15,218
635
2025-2029
61,993
3,221</t>
  </si>
  <si>
    <t>Schedule of Effect of One-Percentage-Point Change in Assumed Health Care Cost Trend Rates</t>
  </si>
  <si>
    <t>The assumed health care cost trend rate assumptions can have an impact on the amounts reported for the Postretirement Medical Plans. A one percent increase or decrease each year in the health care cost trend rate utilized would have the following effects as December 31, 2019:
One Percentage Point
Increase
Decrease
Effect on the postretirement benefit obligation
$
1,266
$
(1,047
)
Effect on the net periodic benefit cost
139
(108
)</t>
  </si>
  <si>
    <t>Summary of Fair Value Measurements for Assets Held in Benefit Plans</t>
  </si>
  <si>
    <t>Fair value measurements for assets held in the benefit plans as of December 31, 2019 and 2018 are as follows:
Quoted
Other
in Active
Observable
Unobservable
Markets
Inputs
Inputs
Balance at
(Level 1)
(Level 2)
(Level 3)
December 31, 2019
Cash and cash equivalents
$
1,811
$
-
$
-
$
1,811
Common stock
21,870
-
-
21,870
Government and agency securities
29,047
-
-
29,047
Corporate bonds
-
41,447
-
41,447
Mutual funds
9,139
-
-
9,139
Total (A)
$
61,867
$
41,447
$
-
$
103,314
_______
(A) At December 31, 2019, certain investments that are measured at fair value using the net asset value (“NAV”) per share as a practical expedient have not been categorized in the fair value table above. These investments of $68.6 million are principally invested in commingled trust funds whose investment policy principally follows the investment strategy of the Covia Pension Plan.
Quoted
Other
in Active
Observable
Unobservable
Markets
Inputs
Inputs
Balance at
(Level 1)
(Level 2)
(Level 3)
December 31, 2018
Cash and cash equivalents
$
6,226
$
-
$
-
$
6,226
Common stock
22,349
-
-
22,349
Government and agency securities
11,148
-
-
11,148
Corporate bonds
-
38,742
-
38,742
Mutual funds
28,319
-
-
28,319
Total (B)
$
68,042
$
38,742
$
-
$
106,784
_______
(B) At December 31, 2018, certain investments that are measured at fair value using NAV per share as a practical expedient have not been categorized in the fair value table above. These investments of $68.9 million are principally invested in commingled trust funds whose investment policy principally follows the investment strategy of the Covia Pension Plan</t>
  </si>
  <si>
    <t>Other Benefit Plans (Tables)</t>
  </si>
  <si>
    <t>Summary of Each Multiemployer Pension Plan</t>
  </si>
  <si>
    <t>A summary of each multiemployer pension plan for which we participate is presented below:
Pension Protection Act Zone Status (A)
Company Contributions
Pension Fund
EIN / Pension Plan No.
2019
2018
FIP / RP Status / Pending / Implemented
2019
2018
2017
Surcharge Imposed
CBA Expiration Date
IAM National Pension Fund
51-6031295
Red
Green
No
$
180
$
181
$
141
No
Apr-2021; Jul-2021
Laborers National Industrial Pension Fund
52-6074345
Red
Red
Implemented
8
7
7
Yes
Oct-2020
National Integrated Group Pension Plan
22-6190618
Red
Red
Implemented
75
12
12
Yes
Apr-2020
Steelworkers Pension Trust
23-6648508
Green
Green
No
$
208
$
209
$
210
No
Mar-2021
(A) The Pension Protection Act of 2006 defines the zone status as follows: green - healthy, yellow - endangered, orange - seriously endangered, and red - critical.</t>
  </si>
  <si>
    <t>Leases (Tables)</t>
  </si>
  <si>
    <t>Schedule of Operating Leases and Finance Leases Included in the Consolidated Balance Sheets</t>
  </si>
  <si>
    <t>Operating leases and finance leases are included in the Consolidated Balance Sheets as follows:
December 31, 2019
Classification
(in thousands)
Lease assets
Operating right-of-use assets, net
Assets
$
158,489
Finance right-of-use assets, net
Property, plant, and equipment, net
11,083
Total lease assets
$
169,572
Lease liabilities
Operating lease liabilities, current
Current liabilities
$
63,773
Operating lease liabilities, non-current
Liabilities
272,378
Finance lease liabilities, current
Current portion of long-term debt
3,496
Finance lease liabilities, non-current
Long-term debt
3,379
Total lease liabilities
$
343,026</t>
  </si>
  <si>
    <t>Schedule of Components of Lease Cost From Continued Operations</t>
  </si>
  <si>
    <t>The components of lease cost from continued operations recognized within our Consolidated Statements of Income (Loss) were as follows:
Year Ended December 31,
2019
(in thousands)
Operating leases
Operating lease costs
$
102,040
Variable lease costs
1,284
Short-term lease costs
17,436
Total operating lease costs
$
120,760
Financing leases
Amortization of right-of-use asset
$
2,944
Interest on finance lease liabilities
295
Total finance lease costs
$
3,239</t>
  </si>
  <si>
    <t>Schedule of Future Minimum Lease Payments under Non-Cancelable Leases</t>
  </si>
  <si>
    <t>Maturities of lease liabilities as of December 31, 2019 are as follows:
Operating
Finance
Total
(in thousands)
2020
$
81,148
$
3,713
$
84,861
2021
70,879
1,879
72,758
2022
61,198
1,161
62,359
2023
54,289
434
54,723
2024
40,235
81
40,316
2025 and Thereafter
93,229
-
93,229
Total lease payments
400,978
7,268
408,246
Less imputed lease interest
(64,827
)
(393
)
(65,220
)
Total lease liabilities
$
336,151
$
6,875
$
343,026</t>
  </si>
  <si>
    <t>Schedule of Future Minimum Lease Payments under ASC 840</t>
  </si>
  <si>
    <t>Minimum lease payments under ASC 840, as of December 31, 2018, are as follows:
(in thousands)
2019
$
104,602
2020
81,365
2021
69,358
2022
59,044
2023
52,121
Thereafter
121,014
Total
$
487,504</t>
  </si>
  <si>
    <t>Schedule of Additional Information Related to Leasing Arrangements</t>
  </si>
  <si>
    <t>Additional information related to our leasing arrangements is presented as follows:
Year Ended December 31,
2019
Operating leases
Weighted average remaining lease term
6.4 years
Weighted average discount rate
5.7%
Financing leases
Weighted average remaining lease term
2.5 years
Weighted average discount rate
4.2%
Year Ended December 31,
2019
(in thousands)
Cash paid for amounts included in the measurement of lease liabilities
Operating cash flows from operating leases
$
95,463
Financing cash flows from finance leases
4,745
Total cash paid
$
100,208</t>
  </si>
  <si>
    <t>Asset Retirement Obligations (Tables)</t>
  </si>
  <si>
    <t>Schedule of Changes in Asset Retirement Obligations</t>
  </si>
  <si>
    <t>Changes in the asset retirement obligations during the years ended December 31, 2019 and 2018 were as follows:
December 31, 2019
December 31, 2018
(in thousands)
Beginning balance
$
31,199
$
12,472
Accretion
1,526
2,543
Additions and revisions of prior estimates
13,785
-
Adjustments related to Fairmount Santrol acquisition
-
16,184
Ending balance
$
46,510
$
31,199</t>
  </si>
  <si>
    <t>Segment Reporting (Tables)</t>
  </si>
  <si>
    <t>Summarized Financial Information for Reportable Segments</t>
  </si>
  <si>
    <t>Year Ended December 31,
2019
2018
2017
(in thousands)
Revenues
Energy
$
862,878
$
1,114,424
$
655,937
Industrial
732,568
728,513
639,175
Total revenues
1,595,446
1,842,937
1,295,112
Segment contribution margin
Energy
89,173
275,947
181,715
Industrial
222,191
203,175
184,738
Total segment contribution margin
311,364
479,122
366,453
Operating costs of idled facilities and excess railcar capacity
35,090
16,951
-
Selling, general, and administrative
153,596
145,593
99,087
Depreciation, depletion, and amortization
222,042
196,455
101,560
Goodwill and other asset impairments
1,434,148
267,034
-
Restructuring and other charges
30,600
21,954
-
Gain on sale of subsidiaries
(125,430
)
-
-
Other operating expense (income), net
(6,040
)
(5,024
)
3,102
Operating income (loss) from continuing operations
(1,432,642
)
(163,841
)
Interest expense, net
107,891
60,322
14,653
Gain on extinguishment of debt
(13,411
)
-
-
Other non-operating expense, net
6,991
54,832
25,989
Income (loss) from continuing operations before provision (benefit) for income taxes
$
(1,534,113
)
$
(278,995
)
$
122,062</t>
  </si>
  <si>
    <t>Restructuring Charges - (Tables)</t>
  </si>
  <si>
    <t>Summary of Restructuring Charges</t>
  </si>
  <si>
    <t>The following table presents a summary of restructuring charges for the years ended December 31, 2019 and 2018:
Merger-related
Idled facilities
Total
(in thousands)
Year Ended December 31, 2019
Severance and relocation costs
$
5,024
$
9,825
$
14,849
Contract termination costs
-
1,293
1,293
Total restructuring charges
$
5,024
$
11,118
$
16,142
Year Ended December 31, 2018
Severance and relocation costs
$
15,286
$
2,487
$
17,773
Contract termination costs
992
3,189
4,181
Total restructuring charges
$
16,278
$
5,676
$
21,954</t>
  </si>
  <si>
    <t>Summary of Restructuring Reserve Activity</t>
  </si>
  <si>
    <t>The following table presents our restructuring reserve activity during 2019 and 2018:
Merger-related
Idled facilities
Total
(in thousands)
Accrued restructuring charges
Balances at December 31, 2017
$
-
$
-
$
-
Charges
16,278
5,676
21,954
Cash payments
(700
)
(1,702
)
(2,402
)
Balances at December 31, 2018
15,578
3,974
19,552
Charges
5,024
11,118
16,142
Cash payments
(12,867
)
(14,615
)
(27,482
)
Balances at December 31, 2019
$
7,735
$
477
$
8,212</t>
  </si>
  <si>
    <t>Geographic Information (Tables)</t>
  </si>
  <si>
    <t>Summary of Revenue and Long-lived Assets</t>
  </si>
  <si>
    <t>The following tables show total revenues and long-lived assets. Revenues are attributed to geographic regions based on the selling location. Long-lived assets are in the respective geographic regions.
Year Ended December 31,
2019
2018
2017
Revenues
Domestic
$
1,421,957
$
1,632,722
$
1,059,938
International
173,489
210,215
235,174
Total revenues
$
1,595,446
$
1,842,937
$
1,295,112
December 31, 2019
December 31, 2018
December 31, 2017
Long-lived assets
Domestic
$
1,378,722
$
2,659,254
$
1,008,569
International
199,749
175,107
127,535
Long-lived assets
$
1,578,471
$
2,834,361
$
1,136,104</t>
  </si>
  <si>
    <t>Quarterly Financial Data (Unaudited) (Tables)</t>
  </si>
  <si>
    <t>Schedule of Quarterly Financial Data</t>
  </si>
  <si>
    <t>The following tables set forth our unaudited quarterly consolidated statements of operations for each of the last four quarters for the periods ended December 31, 2019 and 2018.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First Quarter
Second
Third Quarter
Fourth Quarter
2019:
Revenues
$
428,246
$
444,936
$
408,957
$
313,307
Cost of goods sold (excluding depreciation, depletion, and amortization)
361,560
345,969
332,234
279,409
Selling, general and administrative expenses
41,960
38,644
35,628
37,364
Depreciation, depletion and amortization expense
58,095
59,204
51,920
52,823
Goodwill and other asset impairments
-
-
7,761
1,426,387
Restructuring charges
2,002
9,535
3,378
15,685
Gain on sale of subsidiaries
-
-
(127,195
)
1,765
Other operating expense (income), net
(6,392
)
1,670
18
(1,336
)
Operating income (loss) from continuing operations
(28,979
)
(10,086
)
105,213
(1,498,790
)
Interest expense, net
25,136
27,866
26,894
27,995
Gain on extinguishment of debt
-
-
-
(13,411
)
Other non-operating expense, net
2,187
1,571
1,924
1,309
Provision (benefit) for income taxes
(4,054
)
(5,136
)
22,471
(257,415
)
Net income (loss) from continuing operations
(52,248
)
(34,387
)
53,924
(1,257,268
)
Net income (loss) from continuing operations attributable to the non-controlling interest
(3
)
7
152
(33
)
Net income (loss) from continuing operations attributable to Covia Holdings Corporation
(52,245
)
(34,394
)
53,772
(1,257,235
)
Income (loss) from discontinued operations, net of tax
-
-
-
-
Net income (loss) attributable to Covia Holdings Corporation
(52,245
)
(34,394
)
53,772
(1,257,235
)
Continuing operations earnings (loss) per share, basic
$
(0.40
)
$
(0.26
)
$
0.41
$
(9.54
)
Continuing operations earnings (loss) per share, diluted
(0.40
)
(0.26
)
0.41
(9.54
)
Earnings (loss) per share, basic
(0.40
)
(0.26
)
0.41
(9.54
)
Earnings per share, diluted
$
(0.40
)
$
(0.26
)
$
0.41
$
(9.54
)
Weighted average number of shares outstanding, basic
131,287
131,458
131,562
131,736
Weighted average number of shares outstanding, diluted
131,287
131,458
131,745
131,736
First
Second
Third Quarter
Fourth Quarter
2018:
Revenues
$
369,821
$
508,418
$
523,368
$
441,330
Cost of goods sold (excluding depreciation, depletion, and amortization)
260,319
355,311
405,602
359,534
Selling, general and administrative expenses
25,224
31,377
43,164
45,828
Depreciation, depletion and amortization expense
27,131
36,744
68,584
63,996
Goodwill and other asset impairments
-
12,300
265,343
(10,609
)
Restructuring charges
-
-
14,750
7,204
Other operating expense (income), net
-
644
(974
)
(4,694
)
Operating income (loss) from continuing operations
57,147
72,042
(273,101
)
(19,929
)
Interest expense, net
2,298
9,497
23,530
24,997
Other non-operating expense (income), net
8,193
38,923
9,043
(1,327
)
Provision (benefit) for income taxes
9,870
6,454
(16,848
)
4,511
Net income (loss) from continuing operations
36,786
17,168
(288,826
)
(48,110
)
Net income (loss) from continuing operations attributable to the non-controlling interest
-
106
(32
)
29
Net income (loss) from continuing operations attributable to Covia Holdings Corporation
36,786
17,062
(288,794
)
(48,139
)
Income (loss) from discontinued operations, net of tax
8,757
3,830
-
-
Net income (loss) attributable to Covia Holdings Corporation
45,543
20,892
(288,794
)
(48,139
)
Continuing operations earnings (loss) per share, basic
$
0.31
$
0.14
$
(2.20
)
$
(0.37
)
Continuing operations earnings (loss) per share, diluted
0.31
0.14
(2.20
)
(0.37
)
Earnings (loss) per share, basic
0.38
0.17
(2.20
)
(0.37
)
Earnings per share, diluted
$
0.38
$
0.17
$
(2.20
)
$
(0.37
)
Weighted average number of shares outstanding, basic
119,645
123,460
131,154
131,182
Weighted average number of shares outstanding, diluted
119,645
124,166
131,154
131,182</t>
  </si>
  <si>
    <t>Organization - Additional Information (Detail) - USD ($) $ / shares in Units, shares in Thousands</t>
  </si>
  <si>
    <t>Jun. 01, 2018</t>
  </si>
  <si>
    <t>May 31, 2018</t>
  </si>
  <si>
    <t>Dec. 31, 2011</t>
  </si>
  <si>
    <t>Dec. 24, 2019</t>
  </si>
  <si>
    <t>Jun. 12, 2018</t>
  </si>
  <si>
    <t>Organization [Line Items]</t>
  </si>
  <si>
    <t>Debt instrument, repurchased amount</t>
  </si>
  <si>
    <t>Acquisition of remaining noncontrolling interest percentage in subsidiary</t>
  </si>
  <si>
    <t>49.00%</t>
  </si>
  <si>
    <t>Deferred tax benefit</t>
  </si>
  <si>
    <t>Immaterial Error Correction [Member]</t>
  </si>
  <si>
    <t>Increase to additional paid-in capital</t>
  </si>
  <si>
    <t>Increase in income tax expense</t>
  </si>
  <si>
    <t>Increase to deferred tax assets, net</t>
  </si>
  <si>
    <t>Increase to basic and diluted earnings per common share</t>
  </si>
  <si>
    <t>Term Loan [Member]</t>
  </si>
  <si>
    <t>Scr Sibelco Nv [Member] | HPQ Co [Member]</t>
  </si>
  <si>
    <t>Payments for merger related costs</t>
  </si>
  <si>
    <t>Number of shares acquired in exchange of interests</t>
  </si>
  <si>
    <t>Scr Sibelco Nv [Member] | HPQ Co [Member] | Subsequent to Stock Split [Member]</t>
  </si>
  <si>
    <t>Revolver [Member]</t>
  </si>
  <si>
    <t>Line of credit facility maximum borrowing capacity</t>
  </si>
  <si>
    <t>Merger Agreement [Member] | Other Nonoperating Income (Expense) [Member]</t>
  </si>
  <si>
    <t>Merger related costs and expenses</t>
  </si>
  <si>
    <t>Merger Agreement [Member] | Term Loan [Member]</t>
  </si>
  <si>
    <t>Merger Agreement [Member] | Revolver [Member] | Scr Sibelco Nv [Member] | Barclays Bank PLC [Member]</t>
  </si>
  <si>
    <t>Merger Agreement [Member] | Senior Secured Term Loan [Member] | Scr Sibelco Nv [Member] | Barclays Bank PLC [Member]</t>
  </si>
  <si>
    <t>Proceeds from Issuance of Debt</t>
  </si>
  <si>
    <t>Merger Agreement [Member] | Fairmount Santrol Holdings Inc [Member]</t>
  </si>
  <si>
    <t>Aggregate payment for merger in cash</t>
  </si>
  <si>
    <t>Noncontrolling interest, Ownership Percentage by Noncontrolling Owners</t>
  </si>
  <si>
    <t>35.00%</t>
  </si>
  <si>
    <t>Merger Agreement [Member] | Scr Sibelco Nv [Member]</t>
  </si>
  <si>
    <t>Remaining equity ownership owned by the parent after the merger</t>
  </si>
  <si>
    <t>65.00%</t>
  </si>
  <si>
    <t>Redemption of shares</t>
  </si>
  <si>
    <t>Redeem shares of common stock</t>
  </si>
  <si>
    <t>Percentage of additional interest on payment to acquire business</t>
  </si>
  <si>
    <t>5.00%</t>
  </si>
  <si>
    <t>Deduction in payments for redemption of common shares</t>
  </si>
  <si>
    <t>Summary of Significant Accounting Policies - Additional Information (Detail)</t>
  </si>
  <si>
    <t>Dec. 31, 2019USD ($)Customer</t>
  </si>
  <si>
    <t>Dec. 31, 2018USD ($)Customer</t>
  </si>
  <si>
    <t>Significant Of Accounting Policies [Line Items]</t>
  </si>
  <si>
    <t>Time deposits</t>
  </si>
  <si>
    <t>Provision for depreciation</t>
  </si>
  <si>
    <t>Interest cost capitalized</t>
  </si>
  <si>
    <t>Write off of deferred financing costs</t>
  </si>
  <si>
    <t>Workforce Subject to Collective Bargaining Arrangements [Member] | Unionized Employees Concentration Risk [Member]</t>
  </si>
  <si>
    <t>Concentration risk percentage</t>
  </si>
  <si>
    <t>Accounts Receivable [Member] | Customer Concentration Risk [Member]</t>
  </si>
  <si>
    <t>10.00%</t>
  </si>
  <si>
    <t>Number of customer | Customer</t>
  </si>
  <si>
    <t>Accounts Receivable [Member] | Customer Concentration Risk [Member] | Customer One [Member]</t>
  </si>
  <si>
    <t>Accounts Receivable [Member] | Customer Concentration Risk [Member] | Customer Two [Member]</t>
  </si>
  <si>
    <t>Minimum [Member]</t>
  </si>
  <si>
    <t>Revenue from contract with customers terms</t>
  </si>
  <si>
    <t>1 year</t>
  </si>
  <si>
    <t>Accounts receivable payment terms</t>
  </si>
  <si>
    <t>30 days</t>
  </si>
  <si>
    <t>Tax benefit recognition, threshold limit</t>
  </si>
  <si>
    <t>50.00%</t>
  </si>
  <si>
    <t>Maximum [Member]</t>
  </si>
  <si>
    <t>8 years</t>
  </si>
  <si>
    <t>Cash and cash equivalents maturity period</t>
  </si>
  <si>
    <t>3 months</t>
  </si>
  <si>
    <t>45 days</t>
  </si>
  <si>
    <t>Summary of Significant Accounting Policies - Summary of Estimated Useful Lives of Property and Equipment (Detail)</t>
  </si>
  <si>
    <t>Land and Improvements [Member] | Minimum [Member]</t>
  </si>
  <si>
    <t>Property, Plant and Equipment [Line Items]</t>
  </si>
  <si>
    <t>Property plant and equipment, estimated useful lives</t>
  </si>
  <si>
    <t>2 years</t>
  </si>
  <si>
    <t>Land and Improvements [Member] | Maximum [Member]</t>
  </si>
  <si>
    <t>35 years</t>
  </si>
  <si>
    <t>Machinery and Equipment [Member] | Minimum [Member]</t>
  </si>
  <si>
    <t>Machinery and Equipment [Member] | Maximum [Member]</t>
  </si>
  <si>
    <t>Buildings and Improvements [Member] | Minimum [Member]</t>
  </si>
  <si>
    <t>12 years</t>
  </si>
  <si>
    <t>Buildings and Improvements [Member] | Maximum [Member]</t>
  </si>
  <si>
    <t>50 years</t>
  </si>
  <si>
    <t>Furniture, Fixtures and Other [Member] | Minimum [Member]</t>
  </si>
  <si>
    <t>Furniture, Fixtures and Other [Member] | Maximum [Member]</t>
  </si>
  <si>
    <t>15 years</t>
  </si>
  <si>
    <t>Railroad Equipment [Member] | Minimum [Member]</t>
  </si>
  <si>
    <t>3 years</t>
  </si>
  <si>
    <t>Railroad Equipment [Member] | Maximum [Member]</t>
  </si>
  <si>
    <t>40 years</t>
  </si>
  <si>
    <t>Summary of Significant Accounting Policies - Summary of Deferred Financing Costs (Detail) - USD ($) $ in Thousands</t>
  </si>
  <si>
    <t>Deferred Finance Costs Net [Abstract]</t>
  </si>
  <si>
    <t>Deferred financing costs</t>
  </si>
  <si>
    <t>Accumulated amortization</t>
  </si>
  <si>
    <t>Deferred financing costs, net</t>
  </si>
  <si>
    <t>Summary of Significant Accounting Policies - Components of Accumulated Other Comprehensive Loss (Detail) - USD ($) $ in Thousands</t>
  </si>
  <si>
    <t>Accumulated Other Comprehensive Income (Loss) [Line Items]</t>
  </si>
  <si>
    <t>Accumulated other comprehensive loss, Gross</t>
  </si>
  <si>
    <t>Accumulated other comprehensive loss, Tax Effect</t>
  </si>
  <si>
    <t>Foreign Currency Translation Adjustments [Member]</t>
  </si>
  <si>
    <t>Amounts Related to Employee Benefit Obligations [Member]</t>
  </si>
  <si>
    <t>Unrealized Gain (Loss) on Interest Rate Hedges [Member]</t>
  </si>
  <si>
    <t>Summary of Significant Accounting Policies - Changes in Accumulated Other Comprehensive Loss by Component (Detail) - USD ($) $ in Thousands</t>
  </si>
  <si>
    <t>Beginning balances</t>
  </si>
  <si>
    <t>Other comprehensive income before reclassifications</t>
  </si>
  <si>
    <t>Amounts reclassified from accumulated other comprehensive loss</t>
  </si>
  <si>
    <t>Ending balances</t>
  </si>
  <si>
    <t>Accumulated Other Comprehensive Income [Member]</t>
  </si>
  <si>
    <t>Summary of Significant Accounting Policies - Reclassifications Out of Accumulated Other Comprehensive Loss (Detail) - USD ($) $ in Thousands</t>
  </si>
  <si>
    <t>Reclassification Adjustment Out Of Accumulated Other Comprehensive Income [Line Items]</t>
  </si>
  <si>
    <t>Provision for income taxes</t>
  </si>
  <si>
    <t>Reclassification out of Accumulated Other Comprehensive Loss [Member]</t>
  </si>
  <si>
    <t>Total reclassifications for the period</t>
  </si>
  <si>
    <t>Reclassification out of Accumulated Other Comprehensive Loss [Member] | Unrealized Gain (Loss) on Interest Rate Hedges [Member]</t>
  </si>
  <si>
    <t>Reclassification out of Accumulated Other Comprehensive Loss [Member] | Accumulated Defined Benefit Plans Adjustment, Net Prior Service Cost [Member]</t>
  </si>
  <si>
    <t>Reclassification out of Accumulated Other Comprehensive Loss [Member] | Accumulated Defined Benefit Plans Adjustment, Net Gain (Loss) Attributable to Parent</t>
  </si>
  <si>
    <t>Reclassification out of Accumulated Other Comprehensive Loss [Member] | Accumulated Defined Benefit Plans Adjustment Attributable to Parent [Member]</t>
  </si>
  <si>
    <t>Recent Accounting Pronouncements - Additional Information (Detail) - USD ($) $ in Thousands</t>
  </si>
  <si>
    <t>Jan. 01, 2019</t>
  </si>
  <si>
    <t>New Accounting Pronouncements Or Change In Accounting Principle [Line Items]</t>
  </si>
  <si>
    <t>Right-of-use asset</t>
  </si>
  <si>
    <t>Lease liability</t>
  </si>
  <si>
    <t>ASC 842</t>
  </si>
  <si>
    <t>Finance lease intangible assets</t>
  </si>
  <si>
    <t>Merger and Purchase Accounting - Additional Information (Detail) - USD ($)</t>
  </si>
  <si>
    <t>Business Acquisition [Line Items]</t>
  </si>
  <si>
    <t>Industrial [Member]</t>
  </si>
  <si>
    <t>Date of acquisition</t>
  </si>
  <si>
    <t>Jun. 1,
		2018</t>
  </si>
  <si>
    <t>Fair value of consideration transferred</t>
  </si>
  <si>
    <t>Cash consideration paid</t>
  </si>
  <si>
    <t>Goodwill expected to be deductible for income tax purposes</t>
  </si>
  <si>
    <t>Goodwill allocation description</t>
  </si>
  <si>
    <t>Goodwill of $78.1 million and $217.1 million allocated to the Industrial and Energy reporting units respectively, is attributable to the earnings potential of Fairmount Santrol’s product and plant portfolio, anticipated synergies, the assembled workforce of Fairmount Santrol, and other benefits that we believed would result from the Merger.  During the third quarter of 2018 it was determined the goodwill allocated to the Energy reporting unit was impaired and was written off in its entirety.</t>
  </si>
  <si>
    <t>Stock-based equity awards exchange ratio</t>
  </si>
  <si>
    <t>500.00%</t>
  </si>
  <si>
    <t>Merger consideration for value of awards earned</t>
  </si>
  <si>
    <t>Post-merger compensation expense to be recognized over remaining award vesting period</t>
  </si>
  <si>
    <t>Fairmount Santrol Holdings Inc [Member] | Other Nonoperating Income (Expense) [Member]</t>
  </si>
  <si>
    <t>Fairmount Santrol Holdings Inc [Member] | Industrial [Member]</t>
  </si>
  <si>
    <t>Fairmount Santrol Holdings Inc [Member] | Energy [Member]</t>
  </si>
  <si>
    <t>Propel SSP Technology [Member]</t>
  </si>
  <si>
    <t>Purchase agreement amendment date</t>
  </si>
  <si>
    <t>Earnout payments term</t>
  </si>
  <si>
    <t>30 years</t>
  </si>
  <si>
    <t>Earnout payments commencement date</t>
  </si>
  <si>
    <t>Purchase agreement elimination of threshold payments</t>
  </si>
  <si>
    <t>Percentage of ownership of technology</t>
  </si>
  <si>
    <t>100.00%</t>
  </si>
  <si>
    <t>Propel SSP Technology [Member] | Other Operating Expense (Income) [Member]</t>
  </si>
  <si>
    <t>Reduction of the contingent consideration liability</t>
  </si>
  <si>
    <t>Propel SSP Technology [Member] | Other Long-Term Liabilities [Member]</t>
  </si>
  <si>
    <t>Pre-acquisition contingent consideration</t>
  </si>
  <si>
    <t>Merger and Purchase Accounting - Summary of Purchase Price Accounting of Acquired Assets and Liabilities Including Measurement Period Adjustments (Detail) - USD ($) $ in Thousands</t>
  </si>
  <si>
    <t>Property, plant, and equipment, net</t>
  </si>
  <si>
    <t>Intangible assets, net</t>
  </si>
  <si>
    <t>Total identifiable assets acquired</t>
  </si>
  <si>
    <t>Debt</t>
  </si>
  <si>
    <t>Other current liabilities</t>
  </si>
  <si>
    <t>Deferred tax liability</t>
  </si>
  <si>
    <t>Other long-term liabilities</t>
  </si>
  <si>
    <t>Total liabilities assumed</t>
  </si>
  <si>
    <t>Net identifiable assets acquired</t>
  </si>
  <si>
    <t>Total consideration transferred</t>
  </si>
  <si>
    <t>Merger and Purchase Accounting - Summary of Fair Value of Acquired Intangible Assets and Related Estimated Useful Lives (Detail) - USD ($) $ in Thousands</t>
  </si>
  <si>
    <t>Estimated Useful Life</t>
  </si>
  <si>
    <t>5 years</t>
  </si>
  <si>
    <t>7 years</t>
  </si>
  <si>
    <t>Customer Relationships [Member]</t>
  </si>
  <si>
    <t>4 years</t>
  </si>
  <si>
    <t>Railcar Leasehold Interests [Member]</t>
  </si>
  <si>
    <t>Trade Names [Member]</t>
  </si>
  <si>
    <t>Technology [Member]</t>
  </si>
  <si>
    <t>11 years</t>
  </si>
  <si>
    <t>Total Approximate Fair Value</t>
  </si>
  <si>
    <t>Fairmount Santrol Holdings Inc [Member] | Customer Relationships [Member]</t>
  </si>
  <si>
    <t>6 years</t>
  </si>
  <si>
    <t>Fairmount Santrol Holdings Inc [Member] | Railcar Leasehold Interests [Member]</t>
  </si>
  <si>
    <t>Fairmount Santrol Holdings Inc [Member] | Railcar Leasehold Interests [Member] | Minimum [Member]</t>
  </si>
  <si>
    <t>Fairmount Santrol Holdings Inc [Member] | Railcar Leasehold Interests [Member] | Maximum [Member]</t>
  </si>
  <si>
    <t>Fairmount Santrol Holdings Inc [Member] | Trade Names [Member]</t>
  </si>
  <si>
    <t>Fairmount Santrol Holdings Inc [Member] | Technology [Member]</t>
  </si>
  <si>
    <t>Fairmount Santrol Holdings Inc [Member] | Other [Member]</t>
  </si>
  <si>
    <t>95 years</t>
  </si>
  <si>
    <t>Merger and Purchase Accounting - Summary of Pro Forma Financial Information (Detail) - Fairmount Santrol Holdings Inc [Member] - USD ($) $ / shares in Units, $ in Thousands</t>
  </si>
  <si>
    <t>Net income</t>
  </si>
  <si>
    <t>Earnings (loss) per share – basic</t>
  </si>
  <si>
    <t>Earnings (loss) per share – diluted</t>
  </si>
  <si>
    <t>Discontinued Operations - Additional Information (Detail) - Scr Sibelco Nv [Member] - HPQ Co [Member] - USD ($) shares in Thousands, $ in Millions</t>
  </si>
  <si>
    <t>Income Statement Balance Sheet And Additional Disclosures By Disposal Groups Including Discontinued Operations [Line Items]</t>
  </si>
  <si>
    <t>Shares repurchased as consideration in exchange for disposition of segment</t>
  </si>
  <si>
    <t>Carrying value of net assets transferred</t>
  </si>
  <si>
    <t>Subsequent to Stock Split [Member]</t>
  </si>
  <si>
    <t>Discontinued Operations - Operating Results of Discontinued Operations up to Merger Date (Detail) - USD ($) $ in Thousands</t>
  </si>
  <si>
    <t>Major line items constituting income from discontinued operations</t>
  </si>
  <si>
    <t>HPQ Co [Member]</t>
  </si>
  <si>
    <t>Other operating income</t>
  </si>
  <si>
    <t>Income from discontinued operations before provision for income taxes</t>
  </si>
  <si>
    <t>Discontinued Operations - Significant Operating and Investing Cash and Noncash Items of Discontinued Operations (Detail) - HPQ Co [Member] - USD ($) $ in Thousands</t>
  </si>
  <si>
    <t>Goodwill and Other Asset Impairments - Schedule of Goodwill and Other Asset Impairments (Detail) - USD ($) $ in Thousands</t>
  </si>
  <si>
    <t>1 Months Ended</t>
  </si>
  <si>
    <t>Goodwill and Other Asset Impairments [Line Items]</t>
  </si>
  <si>
    <t>Goodwill impairment</t>
  </si>
  <si>
    <t>Other asset impairments</t>
  </si>
  <si>
    <t>Long-lived Asset Impairment [Member]</t>
  </si>
  <si>
    <t>Idled Facilities and Railcars [Member]</t>
  </si>
  <si>
    <t>Spare Parts [Member]</t>
  </si>
  <si>
    <t>Assets Under Construction [Member]</t>
  </si>
  <si>
    <t>Goodwill and Other Asset Impairments - Additional Information (Detail) - USD ($) $ in Thousands</t>
  </si>
  <si>
    <t>Impairment charge to adjust the useful life of the equipment</t>
  </si>
  <si>
    <t>Impairment charges, right-of-use asset related to certain railcars will no longer be in use</t>
  </si>
  <si>
    <t>Impairment charge</t>
  </si>
  <si>
    <t>Retirement Asset Costs [Member]</t>
  </si>
  <si>
    <t>Stockholders' Equity - Additional Information (Detail) $ / shares in Units, $ in Thousands</t>
  </si>
  <si>
    <t>Jun. 01, 2018USD ($)$ / sharesshares</t>
  </si>
  <si>
    <t>Dec. 31, 2018USD ($)$ / sharesshares</t>
  </si>
  <si>
    <t>Dec. 31, 2019$ / sharesshares</t>
  </si>
  <si>
    <t>Stockholders Equity Note [Line Items]</t>
  </si>
  <si>
    <t>Cash Redemption | $</t>
  </si>
  <si>
    <t>Stock split, ratio</t>
  </si>
  <si>
    <t>Preferred stock, par value | $ / shares</t>
  </si>
  <si>
    <t>Common Stock [Member] | Fairmount Santrol [Member]</t>
  </si>
  <si>
    <t>Shares received by stockholders of acquiree</t>
  </si>
  <si>
    <t>Scr Sibelco Nv [Member]</t>
  </si>
  <si>
    <t>Scr Sibelco Nv [Member] | Common Stock [Member]</t>
  </si>
  <si>
    <t>Scr Sibelco Nv [Member] | Common Stock [Member] | Subsequent to Stock Split [Member]</t>
  </si>
  <si>
    <t>Scr Sibelco Nv [Member] | HPQ Co [Member] | Common Stock [Member]</t>
  </si>
  <si>
    <t>Scr Sibelco Nv [Member] | HPQ Co [Member] | Common Stock [Member] | Subsequent to Stock Split [Member]</t>
  </si>
  <si>
    <t>Inventories, net - Schedule of Inventories (Detail) - USD ($) $ in Thousands</t>
  </si>
  <si>
    <t>Raw materials</t>
  </si>
  <si>
    <t>Work-in-process</t>
  </si>
  <si>
    <t>Finished goods</t>
  </si>
  <si>
    <t>Spare parts</t>
  </si>
  <si>
    <t>Inventories, net - Additional Information (Detail) - USD ($) $ in Thousands</t>
  </si>
  <si>
    <t>Inventory [Line Items]</t>
  </si>
  <si>
    <t>Inventories write-down</t>
  </si>
  <si>
    <t>Cost of Goods Sold [Member] | Energy [Member]</t>
  </si>
  <si>
    <t>Goodwill and Other Asset Impairments [Member] | Spare Parts [Member]</t>
  </si>
  <si>
    <t>Fairmount Santrol Holdings Inc [Member] | Fair Value Adjustments in Inventory [Member]</t>
  </si>
  <si>
    <t>Fair value adjustments in inventory</t>
  </si>
  <si>
    <t>Fairmount Santrol Holdings Inc [Member] | Fair Value Adjustments in Inventory [Member] | Spare Parts [Member]</t>
  </si>
  <si>
    <t>Fairmount Santrol Holdings Inc [Member] | Fair Value Adjustments in Inventory [Member] | Cost of Goods Sold [Member]</t>
  </si>
  <si>
    <t>Inventory adjustments</t>
  </si>
  <si>
    <t>Property, Plant, and Equipment, net - Schedule of Property, Plant, and Equipment (Detail) - USD ($) $ in Thousands</t>
  </si>
  <si>
    <t>Property, plant and equipment gross</t>
  </si>
  <si>
    <t>Accumulated depletion and depreciation</t>
  </si>
  <si>
    <t>Land and Improvements [Member]</t>
  </si>
  <si>
    <t>Mineral Rights Properties [Member]</t>
  </si>
  <si>
    <t>Machinery and Equipment [Member]</t>
  </si>
  <si>
    <t>Buildings and Improvements [Member]</t>
  </si>
  <si>
    <t>Railroad Equipment [Member]</t>
  </si>
  <si>
    <t>Furniture, Fixtures and Other [Member]</t>
  </si>
  <si>
    <t>Property, Plant, and Equipment, net - Schedule of Cost and Related Accumulated Amortization of Finance Right of Use Assets (Detail) - USD ($) $ in Thousands</t>
  </si>
  <si>
    <t>Finance Right-of-Use Assets [Line Items]</t>
  </si>
  <si>
    <t>Net carrying value</t>
  </si>
  <si>
    <t>Cost</t>
  </si>
  <si>
    <t>Accumulated depreciation</t>
  </si>
  <si>
    <t>Property, Plant, and Equipment, net - Additional Information (Detail) - USD ($) $ in Thousands</t>
  </si>
  <si>
    <t>Property, Plant and Equipment [Member]</t>
  </si>
  <si>
    <t>Gain on Sale of Subsidiaries - Summary of Significant Disposition Activity (Details) - USD ($) $ in Thousands</t>
  </si>
  <si>
    <t>Carrying value of major assets and liabilities</t>
  </si>
  <si>
    <t>Net proceeds from dispositions</t>
  </si>
  <si>
    <t>Assets Held for Sale, Not Discontinued Operations [Member] | Calera [Member]</t>
  </si>
  <si>
    <t>Assets Held for Sale, Not Discontinued Operations [Member] | W &amp; W Railroad [Member]</t>
  </si>
  <si>
    <t>Non-current liabilities</t>
  </si>
  <si>
    <t>Goodwill and Intangible Assets - Additional Information (Detail) - USD ($) $ in Thousands</t>
  </si>
  <si>
    <t>Goodwill [Line Items]</t>
  </si>
  <si>
    <t>Goodwill impairment charge</t>
  </si>
  <si>
    <t>Impairment of intangible assets</t>
  </si>
  <si>
    <t>Intangible assets reclassified to right-of-use assets</t>
  </si>
  <si>
    <t>Amortization expense</t>
  </si>
  <si>
    <t>ASC 842 [Member] | Railcar Leasehold Interests [Member]</t>
  </si>
  <si>
    <t>Assets Held for Sale, Not Discontinued Operations [Member] | Calera [Member] | Customer Supply Agreement [Member]</t>
  </si>
  <si>
    <t>Energy [Member]</t>
  </si>
  <si>
    <t>Goodwill and Intangible Assets - Summary of Goodwill and Activities Within the Year (Detail) - USD ($) $ in Thousands</t>
  </si>
  <si>
    <t>Balances at December 31, 2017</t>
  </si>
  <si>
    <t>Acquisitions</t>
  </si>
  <si>
    <t>Impairment</t>
  </si>
  <si>
    <t>Dispositions</t>
  </si>
  <si>
    <t>Balances at December 31, 2018</t>
  </si>
  <si>
    <t>Goodwill and Intangible Assets - Summary of Acquired Intangible Assets, Net (Detail) - USD ($) $ in Thousands</t>
  </si>
  <si>
    <t>Finite Lived Intangible Assets [Line Items]</t>
  </si>
  <si>
    <t>Gross Carrying Amount</t>
  </si>
  <si>
    <t>Accumulated Amortization</t>
  </si>
  <si>
    <t>Supply Agreement [Member]</t>
  </si>
  <si>
    <t>Stream Migration Rights [Member]</t>
  </si>
  <si>
    <t>17 years</t>
  </si>
  <si>
    <t>18 years</t>
  </si>
  <si>
    <t>Goodwill and Intangible Assets - Summary of Estimated Future Amortization Expense Related to Intangible Assets (Detail) $ in Thousands</t>
  </si>
  <si>
    <t>Dec. 31, 2019USD ($)</t>
  </si>
  <si>
    <t>Finite Lived Intangible Assets Future Amortization Expense [Abstract]</t>
  </si>
  <si>
    <t>2020</t>
  </si>
  <si>
    <t>2021</t>
  </si>
  <si>
    <t>2022</t>
  </si>
  <si>
    <t>2023</t>
  </si>
  <si>
    <t>2024</t>
  </si>
  <si>
    <t>Thereafter</t>
  </si>
  <si>
    <t>Accrued Expenses - Summary of Accrued Expenses (Detail) - USD ($) $ in Thousands</t>
  </si>
  <si>
    <t>Accrued bonus &amp; other benefits</t>
  </si>
  <si>
    <t>Accrued Merger related costs</t>
  </si>
  <si>
    <t>Accrued restructuring and other charges</t>
  </si>
  <si>
    <t>Accrued interest</t>
  </si>
  <si>
    <t>Accrued insurance</t>
  </si>
  <si>
    <t>Accrued property taxes</t>
  </si>
  <si>
    <t>Accrual for capital spending</t>
  </si>
  <si>
    <t>Other accrued expenses</t>
  </si>
  <si>
    <t>Deferred Revenue - Summary of Changes in Deferred Revenue (Detail) - USD ($) $ in Thousands</t>
  </si>
  <si>
    <t>Beginning balance</t>
  </si>
  <si>
    <t>Deferral of revenue</t>
  </si>
  <si>
    <t>Adjustments for future orders</t>
  </si>
  <si>
    <t>Recognition of unearned revenue</t>
  </si>
  <si>
    <t>Ending balance</t>
  </si>
  <si>
    <t>Deferred Revenue - Additional Information (Detail) - USD ($) $ in Thousands</t>
  </si>
  <si>
    <t>Deferred revenue recorded in current liabilities</t>
  </si>
  <si>
    <t>Deferred revenue recorded in other non-current liabilities</t>
  </si>
  <si>
    <t>Long-Term Debt - Schedule of Long-Term Debt (Detail) - USD ($) $ in Thousands</t>
  </si>
  <si>
    <t>Debt Instrument [Line Items]</t>
  </si>
  <si>
    <t>Finance lease liabilities</t>
  </si>
  <si>
    <t>Industrial Revenue Bond</t>
  </si>
  <si>
    <t>Other borrowings</t>
  </si>
  <si>
    <t>Term Loan deferred financing costs, net</t>
  </si>
  <si>
    <t>Long term debt</t>
  </si>
  <si>
    <t>Less: current portion</t>
  </si>
  <si>
    <t>Long-term debt including finance leases</t>
  </si>
  <si>
    <t>Term Loan</t>
  </si>
  <si>
    <t>Long-Term Debt - Additional Information (Detail)</t>
  </si>
  <si>
    <t>Jan. 01, 2020USD ($)</t>
  </si>
  <si>
    <t>Dec. 24, 2019USD ($)</t>
  </si>
  <si>
    <t>Jun. 01, 2018USD ($)</t>
  </si>
  <si>
    <t>Dec. 31, 2019CAD ($)</t>
  </si>
  <si>
    <t>Dec. 31, 2018USD ($)</t>
  </si>
  <si>
    <t>Promissory Note [Member]</t>
  </si>
  <si>
    <t>Debt instrument, interest rate description</t>
  </si>
  <si>
    <t>Two of these unrelated parties received interest rates of 1.0% and 4.11%, respectively, at both December 31, 2019 and 2018.  The third unrelated party was repaid with proceeds from the sale of the W&amp;W Railroad and did not require any interest payments.</t>
  </si>
  <si>
    <t>Promissory Note [Member] | Unrelated Party One [Member]</t>
  </si>
  <si>
    <t>Debt instrument, interest rate</t>
  </si>
  <si>
    <t>1.00%</t>
  </si>
  <si>
    <t>Promissory Note [Member] | Unrelated Party Two [Member]</t>
  </si>
  <si>
    <t>4.11%</t>
  </si>
  <si>
    <t>Bank Overdrafts [Member] | Bank of Montreal [Member] | Subsidiaries [Member] | Canada [Member]</t>
  </si>
  <si>
    <t>Line of credit</t>
  </si>
  <si>
    <t>Line of credit, interest rate</t>
  </si>
  <si>
    <t>4.95%</t>
  </si>
  <si>
    <t>Industrial Revenue Bond [Member]</t>
  </si>
  <si>
    <t>Debt instrument borrowings, maturity date</t>
  </si>
  <si>
    <t>Sep. 1,
		2027</t>
  </si>
  <si>
    <t>1.78%</t>
  </si>
  <si>
    <t>1.75%</t>
  </si>
  <si>
    <t>Debt instrument face amount</t>
  </si>
  <si>
    <t>Debt instrument, collateralized by letter of credit</t>
  </si>
  <si>
    <t>Debt instrument, description of variable rate basis</t>
  </si>
  <si>
    <t>The new facility is expected to bear interest of LIBOR plus 1.75% and be secured by our U.S. accounts receivable.</t>
  </si>
  <si>
    <t>Debt instrument term</t>
  </si>
  <si>
    <t>Revolver [Member] | Interest Expense, Net [Member]</t>
  </si>
  <si>
    <t>Standby Letters of Credit [Member]</t>
  </si>
  <si>
    <t>Letter of credit outstanding</t>
  </si>
  <si>
    <t>Jun. 1,
		2025</t>
  </si>
  <si>
    <t>Debt instrument, frequency of periodic payment</t>
  </si>
  <si>
    <t>quarterly</t>
  </si>
  <si>
    <t>Debt instrument, quarterly principal payment</t>
  </si>
  <si>
    <t>Debt instrument, periodic payment, end date</t>
  </si>
  <si>
    <t>Mar. 31,
		2025</t>
  </si>
  <si>
    <t>three-month LIBOR plus 325 to 400 basis points depending on Total Net Leverage (as hereinafter defined) with a LIBOR floor of 1.0% or the Base Rate (as hereinafter defined)</t>
  </si>
  <si>
    <t>Maximum guarantor voting stock of foreign subsidiaries eligible for secured term loan</t>
  </si>
  <si>
    <t>Debt Instrument, Covenant Description</t>
  </si>
  <si>
    <t>There are no financial covenants governing the Term Loan</t>
  </si>
  <si>
    <t>6.00%</t>
  </si>
  <si>
    <t>6.60%</t>
  </si>
  <si>
    <t>Weighted average percentage on face value</t>
  </si>
  <si>
    <t>76.80%</t>
  </si>
  <si>
    <t>Outstanding debt term loan</t>
  </si>
  <si>
    <t>Term Loan [Member] | Maximum [Member]</t>
  </si>
  <si>
    <t>Subsequent Event [Member] | Term Loan [Member]</t>
  </si>
  <si>
    <t>LIBOR [Member] | Revolver [Member]</t>
  </si>
  <si>
    <t>Applicable margin on interest rate</t>
  </si>
  <si>
    <t>LIBOR [Member] | Term Loan [Member]</t>
  </si>
  <si>
    <t>Debt instrument floor rate</t>
  </si>
  <si>
    <t>LIBOR [Member] | Term Loan [Member] | Minimum [Member]</t>
  </si>
  <si>
    <t>3.25%</t>
  </si>
  <si>
    <t>LIBOR [Member] | Term Loan [Member] | Maximum [Member]</t>
  </si>
  <si>
    <t>4.00%</t>
  </si>
  <si>
    <t>Long-Term Debt - Schedule of Gain on Extinguishment of Debt (Detail) $ in Thousands</t>
  </si>
  <si>
    <t>Term Loan carrying amount repurchased</t>
  </si>
  <si>
    <t>Term Loan carrying amount, net</t>
  </si>
  <si>
    <t>Less: Unamortized DFC</t>
  </si>
  <si>
    <t>Cost to repurchase</t>
  </si>
  <si>
    <t>Transaction fees</t>
  </si>
  <si>
    <t>Reacquisition price</t>
  </si>
  <si>
    <t>Long-Term Debt - Maturities of Long-Term Debt (Detail) - USD ($) $ in Thousands</t>
  </si>
  <si>
    <t>Maturities Of Long Term Debt [Abstract]</t>
  </si>
  <si>
    <t>Finance Lease Liabilities, Lease Payment, 2020</t>
  </si>
  <si>
    <t>Finance Lease Liabilities, Lease Payment, 2021</t>
  </si>
  <si>
    <t>Finance Lease Liabilities, Lease Payment, 2022</t>
  </si>
  <si>
    <t>Finance Lease Liabilities, Lease Payment, 2023</t>
  </si>
  <si>
    <t>Finance Lease Liabilities, Lease Payment, 2024</t>
  </si>
  <si>
    <t>Finance Lease Liabilities, Lease Payment, Subtotal</t>
  </si>
  <si>
    <t>Less: unamortized discount</t>
  </si>
  <si>
    <t>Finance Lease Obligations, Less Interest, 2020</t>
  </si>
  <si>
    <t>Finance Lease Obligations, Less Interest, 2021</t>
  </si>
  <si>
    <t>Finance Lease Obligations, Less Interest, 2022</t>
  </si>
  <si>
    <t>Finance Lease Obligations, Less Interest, 2023</t>
  </si>
  <si>
    <t>Finance Lease Obligations, Less Interest, Subtotal</t>
  </si>
  <si>
    <t>Finance Lease Obligations, Less Interest, Total</t>
  </si>
  <si>
    <t>Finance Lease Obligations, Present Value, 2020</t>
  </si>
  <si>
    <t>Finance Lease Obligations, Present Value, 2021</t>
  </si>
  <si>
    <t>Finance Lease Obligations, Present Value, 2022</t>
  </si>
  <si>
    <t>Finance Lease Obligations, Present Value, 2023</t>
  </si>
  <si>
    <t>Finance Lease Obligations, Present Value, 2024</t>
  </si>
  <si>
    <t>Finance Lease Obligations, Present Value, Subtotal</t>
  </si>
  <si>
    <t>Finance Lease Obligations, Present Value, Total</t>
  </si>
  <si>
    <t>Long-Term Debt, 2020</t>
  </si>
  <si>
    <t>Long-Term Debt, 2021</t>
  </si>
  <si>
    <t>Long-Term Debt, 2022</t>
  </si>
  <si>
    <t>Long-Term Debt, 2023</t>
  </si>
  <si>
    <t>Long-Term Debt, 2024</t>
  </si>
  <si>
    <t>Long-Term Debt, Thereafter</t>
  </si>
  <si>
    <t>Long-Term Debt, Subtotal</t>
  </si>
  <si>
    <t>Long-Term Debt, Unamortized discount</t>
  </si>
  <si>
    <t>Aggregate Maturities of Debt, 2020</t>
  </si>
  <si>
    <t>Aggregate Maturities of Debt, 2021</t>
  </si>
  <si>
    <t>Aggregate Maturities of Debt, 2022</t>
  </si>
  <si>
    <t>Aggregate Maturities of Debt, 2023</t>
  </si>
  <si>
    <t>Aggregate Maturities of Debt, 2024</t>
  </si>
  <si>
    <t>Aggregate Maturities of Debt, Thereafter</t>
  </si>
  <si>
    <t>Aggregate Maturities of Debt, Subtotal</t>
  </si>
  <si>
    <t>Aggregate Maturities of Debt, Unamortized discount</t>
  </si>
  <si>
    <t>Earnings (Loss) per Share - Computation of Basic and Diluted Earnings (Loss) per Share (Detail) - USD ($) $ / shares in Units, shares in Thousands, $ in Thousands</t>
  </si>
  <si>
    <t>Numerators:</t>
  </si>
  <si>
    <t>Denominator:</t>
  </si>
  <si>
    <t>Basic weighted average shares outstanding</t>
  </si>
  <si>
    <t>Diluted weighted average shares outstanding</t>
  </si>
  <si>
    <t>Continuing operations earnings (loss) per share – basic</t>
  </si>
  <si>
    <t>Continuing operations earnings (loss) per share – diluted</t>
  </si>
  <si>
    <t>Discontinued operations earnings per share – basic</t>
  </si>
  <si>
    <t>Discontinued operations earnings per share – diluted</t>
  </si>
  <si>
    <t>Earnings (Loss) per Share - Additional Information (Detail) shares in Millions</t>
  </si>
  <si>
    <t>Dec. 31, 2019shares</t>
  </si>
  <si>
    <t>Dec. 31, 2018shares</t>
  </si>
  <si>
    <t>Stock split description</t>
  </si>
  <si>
    <t>We effected an 89:1 stock split in June 2018.</t>
  </si>
  <si>
    <t>Potential common share, diluted weighted average share outstanding</t>
  </si>
  <si>
    <t>Dilutive securities omitted from the calculation of diluted weighted average shares outstanding</t>
  </si>
  <si>
    <t>Derivative Instruments - Additional Information (Detail) $ in Millions</t>
  </si>
  <si>
    <t>Dec. 20, 2018Agreement</t>
  </si>
  <si>
    <t>Jun. 01, 2018Agreement</t>
  </si>
  <si>
    <t>Number of interest rate swap agreements | Agreement</t>
  </si>
  <si>
    <t>Amount expected to be reclassified into interest expense within next twelve months | $</t>
  </si>
  <si>
    <t>Derivative Instruments - Summary of Interest Rate Swap Agreements (Detail) - USD ($) $ in Thousands</t>
  </si>
  <si>
    <t>Derivative [Line Items]</t>
  </si>
  <si>
    <t>Notional Value</t>
  </si>
  <si>
    <t>Percentage of Term Loan Outstanding</t>
  </si>
  <si>
    <t>28.00%</t>
  </si>
  <si>
    <t>40.00%</t>
  </si>
  <si>
    <t>Designated as Hedging Instrument [Member] | Interest Rate Swap Agreement One [Member] | Cash Flow Hedges [Member]</t>
  </si>
  <si>
    <t>Maturity Date</t>
  </si>
  <si>
    <t>Jun. 1,
		2023</t>
  </si>
  <si>
    <t>Rate</t>
  </si>
  <si>
    <t>2.81%</t>
  </si>
  <si>
    <t>Debt Instrument Hedged</t>
  </si>
  <si>
    <t>Designated as Hedging Instrument [Member] | Interest Rate Swap Agreement Two [Member] | Cash Flow Hedges [Member]</t>
  </si>
  <si>
    <t>2.87%</t>
  </si>
  <si>
    <t>13.00%</t>
  </si>
  <si>
    <t>12.00%</t>
  </si>
  <si>
    <t>Designated as Hedging Instrument [Member] | Interest Rate Swap Agreement Three [Member] | Cash Flow Hedges [Member]</t>
  </si>
  <si>
    <t>Jun. 1,
		2024</t>
  </si>
  <si>
    <t>Sep. 5,
		2019</t>
  </si>
  <si>
    <t>2.92%</t>
  </si>
  <si>
    <t>3.00%</t>
  </si>
  <si>
    <t>Designated as Hedging Instrument [Member] | Interest Rate Swap Agreement Four [Member] | Cash Flow Hedges [Member]</t>
  </si>
  <si>
    <t>2.85%</t>
  </si>
  <si>
    <t>Designated as Hedging Instrument [Member] | Interest Rate Swap Agreement Five [Member] | Cash Flow Hedges [Member]</t>
  </si>
  <si>
    <t>Not Designated as Hedging Instrument [Member] | Interest Rate Swap Agreement Four [Member] | Cash Flow Hedges [Member]</t>
  </si>
  <si>
    <t>Not Designated as Hedging Instrument [Member] | Interest Rate Swap Agreement Five [Member] | Cash Flow Hedges [Member]</t>
  </si>
  <si>
    <t>Not Designated as Hedging Instrument [Member] | Interest Rate Swap Agreement Six [Member] | Cash Flow Hedges [Member]</t>
  </si>
  <si>
    <t>Derivative Instruments - Fair Values of Derivative Instrument and Respective Classification in Consolidated Balance Sheets (Detail) - Interest Rate Swap Agreements [Member] - Cash Flow Hedges [Member] - USD ($) $ in Thousands</t>
  </si>
  <si>
    <t>Derivatives, Fair Value [Line Items]</t>
  </si>
  <si>
    <t>Derivative liabilities</t>
  </si>
  <si>
    <t>Designated as Hedging Instrument [Member] | Other Non-Current Liabilities [Member]</t>
  </si>
  <si>
    <t>Designated as Hedging Instrument [Member] | Accrued Expenses [Member]</t>
  </si>
  <si>
    <t>Not Designated as Hedging Instrument [Member] | Other Non-Current Liabilities [Member]</t>
  </si>
  <si>
    <t>Derivative Instruments - Schedule of Effect of Cash Flow Hedge Accounting on Accumulated Other Comprehensive Loss (Detail) - Cash Flow Hedges [Member] - USD ($) $ in Thousands</t>
  </si>
  <si>
    <t>Derivative Instruments Gain Loss [Line Items]</t>
  </si>
  <si>
    <t>Location of Loss Recognized on Derivative</t>
  </si>
  <si>
    <t>Designated as Hedging Instrument [Member] | Interest Rate Swap Agreements [Member]</t>
  </si>
  <si>
    <t>Amount of (Gain) Loss Recognized in Other Comprehensive Income</t>
  </si>
  <si>
    <t>Amount of Loss Reclassified from Accumulated Other Comprehensive Loss</t>
  </si>
  <si>
    <t>Derivative Instruments - Schedule of Effect of Derivative Financial Instruments on Consolidated Statements of Income (Loss) (Detail) - USD ($) $ in Thousands</t>
  </si>
  <si>
    <t>Interest expense</t>
  </si>
  <si>
    <t>Cash Flow Hedges [Member]</t>
  </si>
  <si>
    <t>Location of Loss on Derivative</t>
  </si>
  <si>
    <t>Interest Rate Swap Agreements [Member] | Cash Flow Hedges [Member] | Interest Income Expense</t>
  </si>
  <si>
    <t>Amount of loss reclassified from accumulated other comprehensive loss to earnings</t>
  </si>
  <si>
    <t>Derivative Instruments - Schedule of Effect of Derivative Financial Instruments Not Designated as Hedging Instruments (Detail) - USD ($) $ in Thousands</t>
  </si>
  <si>
    <t>Interest Rate Swap Agreements [Member] | Accumulated Net Gain from Cash Flow Hedges Including Portion Attributable to Noncontrolling Interest [Member] | Interest Income Expense | Not Designated as Hedging Instrument [Member]</t>
  </si>
  <si>
    <t>Fair Value Measurements - Schedule of Fair Value for Long-term Debt (Detail) - USD ($) $ in Thousands</t>
  </si>
  <si>
    <t>Fair Value, Assets and Liabilities Measured on Recurring and Nonrecurring Basis [Line Items]</t>
  </si>
  <si>
    <t>Fair value of long term debt</t>
  </si>
  <si>
    <t>Other Observable Inputs (Level 2) [Member]</t>
  </si>
  <si>
    <t>Other Observable Inputs (Level 2) [Member] | Term Loan [Member]</t>
  </si>
  <si>
    <t>Other Observable Inputs (Level 2) [Member] | Industrial Revenue Bond [Member]</t>
  </si>
  <si>
    <t>Fair Value Measurements - Financial Instruments Carried at Fair Value (Detail) - Recurring Fair Value Measurements [Member] - USD ($) $ in Thousands</t>
  </si>
  <si>
    <t>Contingent consideration liability</t>
  </si>
  <si>
    <t>Interest Rate Swap Agreements [Member]</t>
  </si>
  <si>
    <t>Interest rate swap agreements liability</t>
  </si>
  <si>
    <t>Other Observable Inputs (Level 2) [Member] | Interest Rate Swap Agreements [Member]</t>
  </si>
  <si>
    <t>Unobservable Inputs (Level 3) [Member]</t>
  </si>
  <si>
    <t>Income Taxes - Schedule of Components of Income (Loss) Before Provision (Benefit) Income Taxes (Detail) - USD ($) $ in Thousands</t>
  </si>
  <si>
    <t>Domestic operations</t>
  </si>
  <si>
    <t>Foreign operations</t>
  </si>
  <si>
    <t>Income Taxes - Schedule of Components of Provision (Benefit) for Income Taxes (Detail) - USD ($) $ in Thousands</t>
  </si>
  <si>
    <t>Current:</t>
  </si>
  <si>
    <t>Federal</t>
  </si>
  <si>
    <t>State</t>
  </si>
  <si>
    <t>Foreign</t>
  </si>
  <si>
    <t>Total current taxes</t>
  </si>
  <si>
    <t>Deferred:</t>
  </si>
  <si>
    <t>Total deferred taxes</t>
  </si>
  <si>
    <t>Income Taxes - Reconciliation of Statutory Federal Income Tax Rate to Company's Effective Tax Rate (Detail) - USD ($) $ in Thousands</t>
  </si>
  <si>
    <t>Income tax provision (benefit) at U.S. statutory tax rate</t>
  </si>
  <si>
    <t>Effect of tax rate in foreign jurisdictions</t>
  </si>
  <si>
    <t>Nondeductible expenses</t>
  </si>
  <si>
    <t>U.S. statutory depletion</t>
  </si>
  <si>
    <t>Production activity deduction</t>
  </si>
  <si>
    <t>Provision to return adjustments</t>
  </si>
  <si>
    <t>State taxes</t>
  </si>
  <si>
    <t>Other foreign taxes</t>
  </si>
  <si>
    <t>Transition tax</t>
  </si>
  <si>
    <t>Change in valuation allowance</t>
  </si>
  <si>
    <t>Foreign provisions of the Tax Act</t>
  </si>
  <si>
    <t>Deferred remeasurement</t>
  </si>
  <si>
    <t>Nondeductible transaction costs</t>
  </si>
  <si>
    <t>Write-off of foreign capital loss</t>
  </si>
  <si>
    <t>Other</t>
  </si>
  <si>
    <t>Income Taxes - Additional Information (Detail) - USD ($)</t>
  </si>
  <si>
    <t>Dec. 31, 2016</t>
  </si>
  <si>
    <t>Reconciliation Of Effective Income Tax Rate [Line Items]</t>
  </si>
  <si>
    <t>Corporate income tax rate</t>
  </si>
  <si>
    <t>21.00%</t>
  </si>
  <si>
    <t>Goodwill impairment expense percentage</t>
  </si>
  <si>
    <t>15.90%</t>
  </si>
  <si>
    <t>Net operating loss carryforwards</t>
  </si>
  <si>
    <t>Net operating loss carryforwards, federal</t>
  </si>
  <si>
    <t>Foreign tax credit carryforwards</t>
  </si>
  <si>
    <t>Research and experimentation tax credit carryforwards</t>
  </si>
  <si>
    <t>Valuation allowance on deferred taxes</t>
  </si>
  <si>
    <t>Increase in valuation allowance on deferred tax asset</t>
  </si>
  <si>
    <t>Amount of undistributed earnings and profits of foreign subsidiaries</t>
  </si>
  <si>
    <t>Undistributed earnings of foreign subsidiaries not permanently reinvested income and withholding tax liability</t>
  </si>
  <si>
    <t>Undistributed earnings of foreign subsidiaries permanently reinvested income and withholding tax liability</t>
  </si>
  <si>
    <t>Distributed earnings of foreign subsidiaries estimate of income and withholding tax liability</t>
  </si>
  <si>
    <t>Unrecognized tax benefits</t>
  </si>
  <si>
    <t>Unrecognized tax benefits that would impact effective tax rate</t>
  </si>
  <si>
    <t>Amount of interest and penalties related to unrecognized tax benefits</t>
  </si>
  <si>
    <t>Amount of accrued interest and penalties related to unrecognized tax benefits</t>
  </si>
  <si>
    <t>Expiry in 2036 [Member]</t>
  </si>
  <si>
    <t>Maximum [Member] | Internal Revenue Service [Member]</t>
  </si>
  <si>
    <t>Open tax year to examination</t>
  </si>
  <si>
    <t>Maximum [Member] | Alternative Minimum Tax [Member]</t>
  </si>
  <si>
    <t>Tax credit carryforwards expiration year</t>
  </si>
  <si>
    <t>Maximum [Member] | Research and Development [Member]</t>
  </si>
  <si>
    <t>2038</t>
  </si>
  <si>
    <t>Minimum [Member] | Internal Revenue Service [Member]</t>
  </si>
  <si>
    <t>2014</t>
  </si>
  <si>
    <t>Minimum [Member] | Research and Development [Member]</t>
  </si>
  <si>
    <t>2034</t>
  </si>
  <si>
    <t>Federal [Member]</t>
  </si>
  <si>
    <t>Acquired operating loss carryforwards</t>
  </si>
  <si>
    <t>Acquired operating loss carryforward expiration</t>
  </si>
  <si>
    <t>These losses will expire in 2036 if not utilized.</t>
  </si>
  <si>
    <t>Net operating loss carryforwards expiration year</t>
  </si>
  <si>
    <t>2036</t>
  </si>
  <si>
    <t>Foreign [Member]</t>
  </si>
  <si>
    <t>2025</t>
  </si>
  <si>
    <t>Capital loss carryforwards</t>
  </si>
  <si>
    <t>Foreign [Member] | Maximum [Member]</t>
  </si>
  <si>
    <t>2029</t>
  </si>
  <si>
    <t>Foreign [Member] | Minimum [Member]</t>
  </si>
  <si>
    <t>State [Member]</t>
  </si>
  <si>
    <t>State [Member] | Maximum [Member]</t>
  </si>
  <si>
    <t>2039</t>
  </si>
  <si>
    <t>State [Member] | Minimum [Member]</t>
  </si>
  <si>
    <t>Income Taxes - Schedule of Components of Net Deferred Tax Assets and Liabilities (Detail) - USD ($) $ in Thousands</t>
  </si>
  <si>
    <t>Deferred tax assets:</t>
  </si>
  <si>
    <t>Tax credits</t>
  </si>
  <si>
    <t>Intangible assets</t>
  </si>
  <si>
    <t>Interest</t>
  </si>
  <si>
    <t>Pension</t>
  </si>
  <si>
    <t>Stock compensation</t>
  </si>
  <si>
    <t>Other items</t>
  </si>
  <si>
    <t>Net operating loss carryforward</t>
  </si>
  <si>
    <t>Total deferred tax assets</t>
  </si>
  <si>
    <t>Valuation allowance</t>
  </si>
  <si>
    <t>Net deferred tax assets</t>
  </si>
  <si>
    <t>Deferred tax liabilities:</t>
  </si>
  <si>
    <t>Plant, property, equipment, and mineral reserves</t>
  </si>
  <si>
    <t>Reclamation</t>
  </si>
  <si>
    <t>Total deferred tax liabilities</t>
  </si>
  <si>
    <t>Net deferred tax (liabilities)</t>
  </si>
  <si>
    <t>Income Taxes - Reconciliation of Beginning and Ending Amount of Unrecognized Tax Benefits (Detail) - USD ($) $ in Thousands</t>
  </si>
  <si>
    <t>Unrecognized tax benefits, beginning balance</t>
  </si>
  <si>
    <t>Unrecognized tax benefits acquired in Merger</t>
  </si>
  <si>
    <t>Increases (decreases) for tax positions in prior years</t>
  </si>
  <si>
    <t>Increases (decreases) for tax positions in current year</t>
  </si>
  <si>
    <t>Unrecognized tax benefits, ending balance</t>
  </si>
  <si>
    <t>Common Stock and Stock Based Compensation - Additional Information (Detail) - USD ($)</t>
  </si>
  <si>
    <t>7 Months Ended</t>
  </si>
  <si>
    <t>19 Months Ended</t>
  </si>
  <si>
    <t>24 Months Ended</t>
  </si>
  <si>
    <t>29 Months Ended</t>
  </si>
  <si>
    <t>Dec. 31, 2015</t>
  </si>
  <si>
    <t>Share-based Compensation Arrangement by Share-based Payment Award [Line Items]</t>
  </si>
  <si>
    <t>Common stock, voting rights</t>
  </si>
  <si>
    <t>Each share of common stock has identical rights and privileges and is entitled to one vote per share.</t>
  </si>
  <si>
    <t>Stock options expiration, description</t>
  </si>
  <si>
    <t>Options may be exercised, in whole or in part, at any time after becoming exercisable, but not later than the date the Option expires, which is typically ten years from the original grant date.</t>
  </si>
  <si>
    <t>Options expiration period</t>
  </si>
  <si>
    <t>10 years</t>
  </si>
  <si>
    <t>Options, granted</t>
  </si>
  <si>
    <t>Minimum age for retirement benefits</t>
  </si>
  <si>
    <t>55 years</t>
  </si>
  <si>
    <t>Minimum consecutive years of service for retirement benefits</t>
  </si>
  <si>
    <t>Stock compensation expense related to accelerated vesting</t>
  </si>
  <si>
    <t>Weighted average remaining contractual life</t>
  </si>
  <si>
    <t>2 years 4 months 24 days</t>
  </si>
  <si>
    <t>3 years 4 months 24 days</t>
  </si>
  <si>
    <t>Aggregate intrinsic value of option outstanding</t>
  </si>
  <si>
    <t>Option exercisable period</t>
  </si>
  <si>
    <t>2 years 9 months 18 days</t>
  </si>
  <si>
    <t>Aggregate intrinsic value</t>
  </si>
  <si>
    <t>Aggregate intrinsic value of option exercisable</t>
  </si>
  <si>
    <t>Aggregate intrinsic value of stock options exercised</t>
  </si>
  <si>
    <t>Purchase shares outstanding</t>
  </si>
  <si>
    <t>Weighted Average Exercise Price, Option, Granted</t>
  </si>
  <si>
    <t>Vesting period</t>
  </si>
  <si>
    <t>RSUs [Member]</t>
  </si>
  <si>
    <t>12 months</t>
  </si>
  <si>
    <t>RSUs [Member] | Maximum [Member]</t>
  </si>
  <si>
    <t>RSUs [Member] | Minimum [Member]</t>
  </si>
  <si>
    <t>LTIP [Member] | Options [Member]</t>
  </si>
  <si>
    <t>PSUs [Member]</t>
  </si>
  <si>
    <t>Common Stock and Stock Based Compensation - Summary of Share Based Compensation Activity of Option and Non-option Instruments (Detail)</t>
  </si>
  <si>
    <t>Options, Outstanding Beginning Balance</t>
  </si>
  <si>
    <t>Options, Granted</t>
  </si>
  <si>
    <t>Options, Forfeited</t>
  </si>
  <si>
    <t>Options, Expired</t>
  </si>
  <si>
    <t>Options, Outstanding Ending Balance</t>
  </si>
  <si>
    <t>Options, Exercisable Ending Balance</t>
  </si>
  <si>
    <t>Weighted Average Exercise Price, Options, Outstanding Beginning Balance | $ / shares</t>
  </si>
  <si>
    <t>Weighted Average Exercise Price, Options, Forfeited | $ / shares</t>
  </si>
  <si>
    <t>Weighted Average Exercise Price, Options, Expired | $ / shares</t>
  </si>
  <si>
    <t>Weighted Average Exercise Price, Options, Outstanding Ending Balance | $ / shares</t>
  </si>
  <si>
    <t>Weighted Average Exercise Price, Options, Exercisable Ending Balance | $ / shares</t>
  </si>
  <si>
    <t>Outstanding Beginning Balance</t>
  </si>
  <si>
    <t>Granted</t>
  </si>
  <si>
    <t>Exercised or distributed</t>
  </si>
  <si>
    <t>Forfeited</t>
  </si>
  <si>
    <t>Outstanding Ending Balance</t>
  </si>
  <si>
    <t>Weighted Average Price at Issue Date, Outstanding Beginning Balance | $ / shares</t>
  </si>
  <si>
    <t>Weighted Average Price at Issue Date, Granted | $ / shares</t>
  </si>
  <si>
    <t>Weighted Average Price at Issue Date, Exercised or distributed | $ / shares</t>
  </si>
  <si>
    <t>Weighted Average Price at Issue Date, Forfeited | $ / shares</t>
  </si>
  <si>
    <t>Weighted Average Price at Issue Date, Outstanding Ending Balance | $ / shares</t>
  </si>
  <si>
    <t>Common Stock and Stock Based Compensation - Schedule of Unrecognized Compensation Cost and Weighted Average Periods Remaining For Non-vested Awards (Detail) - USD ($) $ in Thousands</t>
  </si>
  <si>
    <t>Options [Member]</t>
  </si>
  <si>
    <t>Unrecognized compensation cost</t>
  </si>
  <si>
    <t>Weighted-average period of unrecognized compensation cost</t>
  </si>
  <si>
    <t>3 months 18 days</t>
  </si>
  <si>
    <t>2 years 1 month 6 days</t>
  </si>
  <si>
    <t>2 years 3 months 18 days</t>
  </si>
  <si>
    <t>Pension and other Post-Employment Benefits - Additional Information (Detail) $ in Thousands</t>
  </si>
  <si>
    <t>Jun. 30, 2018USD ($)</t>
  </si>
  <si>
    <t>Sep. 30, 2018USD ($)</t>
  </si>
  <si>
    <t>Dec. 31, 2026</t>
  </si>
  <si>
    <t>Dec. 31, 2022</t>
  </si>
  <si>
    <t>Dec. 31, 2019USD ($)LocationPension_PlanPlanPayment</t>
  </si>
  <si>
    <t>Dec. 31, 2017USD ($)</t>
  </si>
  <si>
    <t>Defined Benefit Plan Disclosure [Line Items]</t>
  </si>
  <si>
    <t>Curtailment gain (loss) in connection with transfer of HPQ to Sibelco</t>
  </si>
  <si>
    <t>Pension expense for multiemployer defined benefit pension plan</t>
  </si>
  <si>
    <t>Defined benefit plan future amortization net periodic benefit</t>
  </si>
  <si>
    <t>Defined benefit plan expected amortization net periodic benefit</t>
  </si>
  <si>
    <t>Fairmount Santrol [Member]</t>
  </si>
  <si>
    <t>Number Of Defined Benefit Pension Plans | Pension_Plan</t>
  </si>
  <si>
    <t>CANADA [Member]</t>
  </si>
  <si>
    <t>Number of post-retirement medical plans | Pension_Plan</t>
  </si>
  <si>
    <t>CANADA [Member] | Hourly Employees [Member]</t>
  </si>
  <si>
    <t>CANADA [Member] | Salaried Employees [Member]</t>
  </si>
  <si>
    <t>MEXICO [Member]</t>
  </si>
  <si>
    <t>Number of retirement plans | Plan</t>
  </si>
  <si>
    <t>Number of annual payments | Payment</t>
  </si>
  <si>
    <t>Pension Plans [Member]</t>
  </si>
  <si>
    <t>Number of unionized locations | Location</t>
  </si>
  <si>
    <t>Seniority Premium Plan [Member] | MEXICO [Member]</t>
  </si>
  <si>
    <t>Covia Pension Plan [Member]</t>
  </si>
  <si>
    <t>Net periodic benefit costs settlement loss</t>
  </si>
  <si>
    <t>Accumulated benefit obligation</t>
  </si>
  <si>
    <t>Covia Pension Plan [Member] | Equities [Member]</t>
  </si>
  <si>
    <t>Defined benefit plan target plan asset allocations</t>
  </si>
  <si>
    <t>Covia Pension Plan [Member] | Fixed Income Investments [Member]</t>
  </si>
  <si>
    <t>Covia Pension Plan and the Postretirement Medical Plans [Member]</t>
  </si>
  <si>
    <t>Expected contributions to plans</t>
  </si>
  <si>
    <t>Postretirement plan [Member] | CANADA [Member] | Scenario, Forecast [Member]</t>
  </si>
  <si>
    <t>Assumed health care cost trend rate</t>
  </si>
  <si>
    <t>4.50%</t>
  </si>
  <si>
    <t>Year that trend reached ultimate rate</t>
  </si>
  <si>
    <t>Postretirement plan [Member] | US [Member]</t>
  </si>
  <si>
    <t>8.40%</t>
  </si>
  <si>
    <t>Postretirement plan [Member] | US [Member] | Scenario, Forecast [Member]</t>
  </si>
  <si>
    <t>2027</t>
  </si>
  <si>
    <t>Pension and other Post-Employment Benefits - Summary of Assumptions Used to Determine Our Obligations (Detail)</t>
  </si>
  <si>
    <t>Assumptions for Covia Pension Plans [Member] | US [Member]</t>
  </si>
  <si>
    <t>Discount rate</t>
  </si>
  <si>
    <t>3.35%</t>
  </si>
  <si>
    <t>4.15%</t>
  </si>
  <si>
    <t>Rate of compensation increase</t>
  </si>
  <si>
    <t>Assumptions for Covia Pension Plans [Member] | CANADA [Member]</t>
  </si>
  <si>
    <t>3.40%</t>
  </si>
  <si>
    <t>3.90%</t>
  </si>
  <si>
    <t>3.50%</t>
  </si>
  <si>
    <t>Assumptions for Covia Pension Plans [Member] | MEXICO [Member]</t>
  </si>
  <si>
    <t>7.05%</t>
  </si>
  <si>
    <t>8.75%</t>
  </si>
  <si>
    <t>4.75%</t>
  </si>
  <si>
    <t>5.75%</t>
  </si>
  <si>
    <t>Assumptions for Postretirement Medical Plans [Member] | US [Member]</t>
  </si>
  <si>
    <t>3.15%</t>
  </si>
  <si>
    <t>4.10%</t>
  </si>
  <si>
    <t>Assumptions for Postretirement Medical Plans [Member] | CANADA [Member]</t>
  </si>
  <si>
    <t>3.10%</t>
  </si>
  <si>
    <t>Assumptions for Fairmount Pension Plans [Member] | Wedron Pension [Member]</t>
  </si>
  <si>
    <t>Assumptions for Fairmount Pension Plans [Member] | Troy Grove Pension [Member]</t>
  </si>
  <si>
    <t>4.30%</t>
  </si>
  <si>
    <t>Pension and other Post-Employment Benefits - Summary of Assumptions Used to Determine Our Net Periodic Benefit Costs (Detail)</t>
  </si>
  <si>
    <t>4.18%</t>
  </si>
  <si>
    <t>Long-term rate of return</t>
  </si>
  <si>
    <t>6.50%</t>
  </si>
  <si>
    <t>Assumptions for Covia Pension Plans [Member] | Canada [Member]</t>
  </si>
  <si>
    <t>3.80%</t>
  </si>
  <si>
    <t>4.37%</t>
  </si>
  <si>
    <t>4.29%</t>
  </si>
  <si>
    <t>7.70%</t>
  </si>
  <si>
    <t>7.65%</t>
  </si>
  <si>
    <t>3.75%</t>
  </si>
  <si>
    <t>Assumptions for Postretirement Medical Plans [Member] | Canada [Member]</t>
  </si>
  <si>
    <t>3.95%</t>
  </si>
  <si>
    <t>7.40%</t>
  </si>
  <si>
    <t>Pension and other Post-Employment Benefits - Summary of Benefit Obligations, Assets and Funded Status - (Detail) - USD ($) $ in Thousands</t>
  </si>
  <si>
    <t>Curtailments</t>
  </si>
  <si>
    <t>Fair value of plan assets at beginning of year</t>
  </si>
  <si>
    <t>Fair value of plan assets at end of year</t>
  </si>
  <si>
    <t>Benefit obligation at beginning of year</t>
  </si>
  <si>
    <t>Assumption of Fairmount benefit obligation</t>
  </si>
  <si>
    <t>Service cost</t>
  </si>
  <si>
    <t>Interest cost</t>
  </si>
  <si>
    <t>Actuarial loss (gain)</t>
  </si>
  <si>
    <t>Other movements</t>
  </si>
  <si>
    <t>Settlements</t>
  </si>
  <si>
    <t>Benefit payments</t>
  </si>
  <si>
    <t>Exchange differences</t>
  </si>
  <si>
    <t>Benefit obligation at end of year</t>
  </si>
  <si>
    <t>Assumption of Fairmount plan assets</t>
  </si>
  <si>
    <t>Actual return on plan assets</t>
  </si>
  <si>
    <t>Employer contributions</t>
  </si>
  <si>
    <t>Unfunded status</t>
  </si>
  <si>
    <t>Postretirement Medical Plans [Member]</t>
  </si>
  <si>
    <t>Pension and other Post-Employment Benefits - Summary of Components of Net Periodic Benefit Costs (Detail) - USD ($) $ in Thousands</t>
  </si>
  <si>
    <t>Expected return on plan assets</t>
  </si>
  <si>
    <t>Amortization of prior service cost</t>
  </si>
  <si>
    <t>Amortization of net actuarial loss</t>
  </si>
  <si>
    <t>Settlement loss</t>
  </si>
  <si>
    <t>Recognized curtailment prior service cost</t>
  </si>
  <si>
    <t>Net periodic benefit cost</t>
  </si>
  <si>
    <t>Pension and other Post-Employment Benefits - Summary of Changes in Other Comprehensive (Income) Loss - (Detail) - USD ($) $ in Thousands</t>
  </si>
  <si>
    <t>Net actuarial (gain) loss</t>
  </si>
  <si>
    <t>Amortization of net actuarial (gain) loss</t>
  </si>
  <si>
    <t>Recognized settlement loss</t>
  </si>
  <si>
    <t>Prior service cost</t>
  </si>
  <si>
    <t>Deferred tax asset</t>
  </si>
  <si>
    <t>Other comprehensive income</t>
  </si>
  <si>
    <t>Pension and other Post-Employment Benefits - Estimated Future Benefit Payment (Detail) $ in Thousands</t>
  </si>
  <si>
    <t>2025-2029</t>
  </si>
  <si>
    <t>Pension and other Post-Employment Benefits - Schedule of Effect of One-Percentage-Point Change in Assumed Health Care Cost Trend Rates (Detail) $ in Thousands</t>
  </si>
  <si>
    <t>Effect on the postretirement benefit obligation increase in one percentage point</t>
  </si>
  <si>
    <t>Effect on the postretirement benefit obligation decrease in one percentage point</t>
  </si>
  <si>
    <t>Effect on the net periodic benefit cost increase in one percentage point</t>
  </si>
  <si>
    <t>Pension and other Post-Employment Benefits - Summary of Fair Value Measurements for Assets Held in Benefit Plans (Detail) - USD ($) $ in Thousands</t>
  </si>
  <si>
    <t>Cash and Cash Equivalents [Member]</t>
  </si>
  <si>
    <t>Government and Agency Securities [Member]</t>
  </si>
  <si>
    <t>Corporate Bonds [Member]</t>
  </si>
  <si>
    <t>Mutual Funds [Member]</t>
  </si>
  <si>
    <t>Quoted Prices in Active Markets (Level 1) [Member]</t>
  </si>
  <si>
    <t>Quoted Prices in Active Markets (Level 1) [Member] | Cash and Cash Equivalents [Member]</t>
  </si>
  <si>
    <t>Quoted Prices in Active Markets (Level 1) [Member] | Common Stock [Member]</t>
  </si>
  <si>
    <t>Quoted Prices in Active Markets (Level 1) [Member] | Government and Agency Securities [Member]</t>
  </si>
  <si>
    <t>Quoted Prices in Active Markets (Level 1) [Member] | Mutual Funds [Member]</t>
  </si>
  <si>
    <t>Other Observable Inputs (Level 2) [Member] | Corporate Bonds [Member]</t>
  </si>
  <si>
    <t>Pension and other Post-Employment Benefits - Summary of Fair Value Measurements for Assets Held in Benefit Plans (Parenthetical) (Detail) - USD ($)</t>
  </si>
  <si>
    <t>Investments</t>
  </si>
  <si>
    <t>Net Asset Value (NAV) [Member] | Commingled Trust Funds [Member] | Covia Pension Plan [Member]</t>
  </si>
  <si>
    <t>Other Benefit Plans - Additional Information (Detail) shares in Millions</t>
  </si>
  <si>
    <t>Dec. 31, 2019USD ($)Planshares</t>
  </si>
  <si>
    <t>Oct. 31, 2015USD ($)</t>
  </si>
  <si>
    <t>Number of multiemployer defined benefit pension plans | Plan</t>
  </si>
  <si>
    <t>Multiemployer defined benefit pension plan withdrew, withdrawal liability</t>
  </si>
  <si>
    <t>Multiemployer defined benefit pension plan, annual installment expiration period</t>
  </si>
  <si>
    <t>2035-11</t>
  </si>
  <si>
    <t>Other Long-Term Liabilities [Member]</t>
  </si>
  <si>
    <t>Deferred compensation</t>
  </si>
  <si>
    <t>Union Employee Contribution [Member] | Fairmount Santrol [Member]</t>
  </si>
  <si>
    <t>Covia Plan [Member]</t>
  </si>
  <si>
    <t>Defined contribution plan, plan name</t>
  </si>
  <si>
    <t>Covia Retirement Savings Plan (the “Covia Plan”).</t>
  </si>
  <si>
    <t>Shares held in participant accounts in Employee Stock Bonus Plan | shares</t>
  </si>
  <si>
    <t>Medical Benefits [Member]</t>
  </si>
  <si>
    <t>US [Member] | Unimin Corporation Savings Plan [Member]</t>
  </si>
  <si>
    <t>Unimin Corporation Savings Plan (“Unimin Savings Plan”)</t>
  </si>
  <si>
    <t>Defined contribution plan, description</t>
  </si>
  <si>
    <t>We contributed to the Unimin Savings Plan in two ways, (i) for certain employees not covered by a defined benefit plan, we made a contribution equal to 4% of salary for salaried employees and 1% for most hourly employees, (ii) we made a matching contribution for certain employees of 100% on the first 1% and 50% on the next 5% of each dollar contributed by an employee.</t>
  </si>
  <si>
    <t>US [Member] | Unimin Corporation Savings Plan [Member] | Salaried Employees [Member]</t>
  </si>
  <si>
    <t>Defined contribution plan, Company's contribution matching employee's contribution Percentage</t>
  </si>
  <si>
    <t>US [Member] | Unimin Corporation Savings Plan [Member] | Hourly Employees [Member]</t>
  </si>
  <si>
    <t>Defined contribution plan, contributions per employee percent</t>
  </si>
  <si>
    <t>Company contributions per employee per year</t>
  </si>
  <si>
    <t>Defined Contribution Plan Match to hundred Percentage [Member] | Non-Union Employee Contribution [Member] | Fairmount Santrol [Member]</t>
  </si>
  <si>
    <t>Defined Contribution Plan Match to hundred Percentage [Member] | Covia Plan [Member]</t>
  </si>
  <si>
    <t>Defined Contribution Plan Match to hundred Percentage [Member] | US [Member] | Unimin Corporation Savings Plan [Member]</t>
  </si>
  <si>
    <t>Defined Contribution Plan Match to Fifty Percentage [Member] | Union Employee Contribution [Member] | Fairmount Santrol [Member]</t>
  </si>
  <si>
    <t>Defined Contribution Plan Match to Fifty Percentage [Member] | Non-Union Employee Contribution [Member] | Fairmount Santrol [Member]</t>
  </si>
  <si>
    <t>2.00%</t>
  </si>
  <si>
    <t>Defined Contribution Plan Match to Fifty Percentage [Member] | Covia Plan [Member]</t>
  </si>
  <si>
    <t>Defined Contribution Plan Match to Fifty Percentage [Member] | US [Member] | Unimin Corporation Savings Plan [Member]</t>
  </si>
  <si>
    <t>Defined Contribution Plan Match to Fifty Percentage [Member] | US [Member] | Union Employee Contribution [Member]</t>
  </si>
  <si>
    <t>Defined Contribution Plan Match to Twenty Five Percentage [Member] | US [Member] | Union Employee Contribution [Member]</t>
  </si>
  <si>
    <t>25.00%</t>
  </si>
  <si>
    <t>Contributions to individual multiemployer pension plans, total contributions percentage</t>
  </si>
  <si>
    <t>Maximum [Member] | CANADA [Member]</t>
  </si>
  <si>
    <t>Defined contribution plan, Company's contribution matching employee's contribution amount</t>
  </si>
  <si>
    <t>Other Benefit Plans - Summary of Each Multiemployer Pension Plan (Detail) - USD ($) $ in Thousands</t>
  </si>
  <si>
    <t>Multiemployer Plans [Line Items]</t>
  </si>
  <si>
    <t>EIN / Pension Plan No.</t>
  </si>
  <si>
    <t>IAM National Pension Fund [Member]</t>
  </si>
  <si>
    <t>51-6031295</t>
  </si>
  <si>
    <t>Pension Protection Act Zone Status</t>
  </si>
  <si>
    <t>Red</t>
  </si>
  <si>
    <t>Green</t>
  </si>
  <si>
    <t>FIP / RP Status / Pending / Implemented</t>
  </si>
  <si>
    <t>Company Contributions</t>
  </si>
  <si>
    <t>Surcharge Imposed</t>
  </si>
  <si>
    <t>CBA Expiration Date, First</t>
  </si>
  <si>
    <t>2021-04</t>
  </si>
  <si>
    <t>CBA Expiration Date, Last</t>
  </si>
  <si>
    <t>2021-07</t>
  </si>
  <si>
    <t>Laborers National Industrial Pension Fund [Member]</t>
  </si>
  <si>
    <t>52-6074345</t>
  </si>
  <si>
    <t>Implemented</t>
  </si>
  <si>
    <t>CBA Expiration Date</t>
  </si>
  <si>
    <t>2020-10</t>
  </si>
  <si>
    <t>National Integrated Group Pension Plan [Member]</t>
  </si>
  <si>
    <t>22-6190618</t>
  </si>
  <si>
    <t>2020-04</t>
  </si>
  <si>
    <t>Steelworkers Pension Trust [Member]</t>
  </si>
  <si>
    <t>23-6648508</t>
  </si>
  <si>
    <t>2021-03</t>
  </si>
  <si>
    <t>Leases - Schedule of Operating Leases and Finance Leases Included in the Consolidated Balance Sheets (Detail) $ in Thousands</t>
  </si>
  <si>
    <t>Lease assets</t>
  </si>
  <si>
    <t>Finance right-of-use assets, net</t>
  </si>
  <si>
    <t>Total lease assets</t>
  </si>
  <si>
    <t>Lease liabilities</t>
  </si>
  <si>
    <t>Finance lease liabilities, current</t>
  </si>
  <si>
    <t>Finance lease liabilities, non-current</t>
  </si>
  <si>
    <t>Total lease liabilities</t>
  </si>
  <si>
    <t>Leases - Additional Information (Detail) - USD ($) $ in Millions</t>
  </si>
  <si>
    <t>Total operating lease rental expense</t>
  </si>
  <si>
    <t>Impairment charges, right-of-use assets</t>
  </si>
  <si>
    <t>Leases - Schedule of Components of Lease Cost From Continued Operations (Detail) $ in Thousands</t>
  </si>
  <si>
    <t>Operating leases</t>
  </si>
  <si>
    <t>Operating lease costs</t>
  </si>
  <si>
    <t>Variable lease costs</t>
  </si>
  <si>
    <t>Short-term lease costs</t>
  </si>
  <si>
    <t>Total operating lease costs</t>
  </si>
  <si>
    <t>Financing leases</t>
  </si>
  <si>
    <t>Amortization of right-of-use asset</t>
  </si>
  <si>
    <t>Interest on finance lease liabilities</t>
  </si>
  <si>
    <t>Total finance lease costs</t>
  </si>
  <si>
    <t>Leases - Schedule of Future Minimum Lease Payments under Non-Cancelable Leases (Detail) $ in Thousands</t>
  </si>
  <si>
    <t>Operating</t>
  </si>
  <si>
    <t>2025 and Thereafter</t>
  </si>
  <si>
    <t>Total lease payments</t>
  </si>
  <si>
    <t>Less imputed lease interest</t>
  </si>
  <si>
    <t>Financing</t>
  </si>
  <si>
    <t>Leases - Schedule of Future Minimum Lease Payments under ASC 840 (Detail) $ in Thousands</t>
  </si>
  <si>
    <t>Leases - Schedule of Additional Information Related to Leasing Arrangements (Detail) $ in Thousands</t>
  </si>
  <si>
    <t>Weighted average remaining lease term</t>
  </si>
  <si>
    <t>6 years 4 months 24 days</t>
  </si>
  <si>
    <t>Weighted average discount rate</t>
  </si>
  <si>
    <t>5.70%</t>
  </si>
  <si>
    <t>2 years 6 months</t>
  </si>
  <si>
    <t>4.20%</t>
  </si>
  <si>
    <t>Cash paid for amounts included in the measurement of lease liabilities</t>
  </si>
  <si>
    <t>Operating cash flows from operating leases</t>
  </si>
  <si>
    <t>Financing cash flows from finance leases</t>
  </si>
  <si>
    <t>Total cash paid</t>
  </si>
  <si>
    <t>Asset Retirement Obligations - Schedule of Changes in Asset Retirement Obligations (Detail) - USD ($) $ in Thousands</t>
  </si>
  <si>
    <t>Accretion</t>
  </si>
  <si>
    <t>Additions and revisions of prior estimates</t>
  </si>
  <si>
    <t>Adjustments related to Fairmount Santrol acquisition</t>
  </si>
  <si>
    <t>Commitments and Contingent Liabilities - Additional Information (Detail) $ in Millions</t>
  </si>
  <si>
    <t>Dec. 31, 2019USD ($)LawsuitClaim</t>
  </si>
  <si>
    <t>Commitments and Contingencies [Line Items]</t>
  </si>
  <si>
    <t>Number of claims dismissed | Claim</t>
  </si>
  <si>
    <t>Capital commitments related to property, plant and equipment</t>
  </si>
  <si>
    <t>Total royalty expense</t>
  </si>
  <si>
    <t>Active Silica Related Products Liability [Member]</t>
  </si>
  <si>
    <t>Number of lawsuits pending | Lawsuit</t>
  </si>
  <si>
    <t>Transactions with Related Parties - Additional Information (Detail) - USD ($) $ in Thousands</t>
  </si>
  <si>
    <t>Related Party Transaction [Line Items]</t>
  </si>
  <si>
    <t>Sales to related party</t>
  </si>
  <si>
    <t>Accounts receivable from related parties</t>
  </si>
  <si>
    <t>Purchases from related parties</t>
  </si>
  <si>
    <t>Accounts payable to related parties</t>
  </si>
  <si>
    <t>Ceramics Products [Member] | North America and Mexico [Member]</t>
  </si>
  <si>
    <t>Percentage of commission on revenue earns by entity</t>
  </si>
  <si>
    <t>Initial term of agreement</t>
  </si>
  <si>
    <t>24 months</t>
  </si>
  <si>
    <t>Scr Sibelco Nv [Member] | Performance Coatings and Polymer Solutions [Member] | North America and Mexico [Member]</t>
  </si>
  <si>
    <t>Percentage of commission on revenue</t>
  </si>
  <si>
    <t>Scr Sibelco Nv [Member] | Performance Coatings and Polymer Solutions [Member] | Outside of North America and Mexico [Member]</t>
  </si>
  <si>
    <t>Scr Sibelco Nv [Member] | Ceramics and Sanitary Ware [Member] | Outside of North America and Mexico [Member]</t>
  </si>
  <si>
    <t>Unimin [Member] | Scr Sibelco Nv [Member] | Term Loan [Member]</t>
  </si>
  <si>
    <t>Selling, General and Administrative Expenses [Member] | Scr Sibelco Nv [Member]</t>
  </si>
  <si>
    <t>Information technology expenses</t>
  </si>
  <si>
    <t>Commission expense</t>
  </si>
  <si>
    <t>Selling, General and Administrative Expenses [Member] | Unimin [Member]</t>
  </si>
  <si>
    <t>Management and administrative services</t>
  </si>
  <si>
    <t>Segment Reporting - Additional Information (Detail)</t>
  </si>
  <si>
    <t>Dec. 31, 2019CustomerSegment</t>
  </si>
  <si>
    <t>Dec. 31, 2018Customer</t>
  </si>
  <si>
    <t>Dec. 31, 2017Customer</t>
  </si>
  <si>
    <t>Segment Reporting Information [Line Items]</t>
  </si>
  <si>
    <t>Number of reportable segments | Segment</t>
  </si>
  <si>
    <t>Number of customers | Customer</t>
  </si>
  <si>
    <t>Customer Concentration Risk [Member] | Revenues [Member] | Customer One [Member]</t>
  </si>
  <si>
    <t>Consolidated net sales</t>
  </si>
  <si>
    <t>Segment Reporting - Summarized Financial Information for Reportable Segments (Detail) - USD ($) $ in Thousands</t>
  </si>
  <si>
    <t>Segment contribution margin</t>
  </si>
  <si>
    <t>Operating costs of idled facilities and excess railcar capacity</t>
  </si>
  <si>
    <t>Selling, general, and administrative</t>
  </si>
  <si>
    <t>Restructuring Charges - Summary of Restructuring Charges (Detail) - USD ($) $ in Thousands</t>
  </si>
  <si>
    <t>Restructuring Cost And Reserve [Line Items]</t>
  </si>
  <si>
    <t>Severance and relocation costs</t>
  </si>
  <si>
    <t>Contract termination costs</t>
  </si>
  <si>
    <t>Total restructuring charges</t>
  </si>
  <si>
    <t>Merger-Related [Member]</t>
  </si>
  <si>
    <t>Idled Facilities [Member]</t>
  </si>
  <si>
    <t>Restructuring Charges - Summary of Restructuring Reserve Activity (Detail) - USD ($) $ in Thousands</t>
  </si>
  <si>
    <t>Charges</t>
  </si>
  <si>
    <t>Cash payments</t>
  </si>
  <si>
    <t>Ending Balances</t>
  </si>
  <si>
    <t>Restructuring Charges - Additional Information (Detail) - USD ($) $ in Thousands</t>
  </si>
  <si>
    <t>Executive Severance And Benefits [Member]</t>
  </si>
  <si>
    <t>Consulting And Strategic Costs [Member]</t>
  </si>
  <si>
    <t>Geographic Information - Summary of Revenue and Long-lived Assets (Detail) - USD ($) $ in Thousands</t>
  </si>
  <si>
    <t>Geographic Information [Line Items]</t>
  </si>
  <si>
    <t>Long-lived assets</t>
  </si>
  <si>
    <t>Domestic [Member]</t>
  </si>
  <si>
    <t>International [Member]</t>
  </si>
  <si>
    <t>Quarterly Financial Data (Unaudited) - Schedule of Quarterly Financial Data (Detail) - USD ($) $ / shares in Units, shares in Thousands, $ in Thousands</t>
  </si>
  <si>
    <t>Restructuring charges</t>
  </si>
  <si>
    <t>Other non-operating expense (income), net</t>
  </si>
  <si>
    <t>Net income (loss) from continuing operations attributable to the non-controlling interest</t>
  </si>
  <si>
    <t>Earnings (loss) per share, basic</t>
  </si>
  <si>
    <t>Earnings per share, diluted</t>
  </si>
  <si>
    <t>Weighted average number of shares outstanding, basic</t>
  </si>
  <si>
    <t>Weighted average number of shares outstanding, diluted</t>
  </si>
  <si>
    <t>Schedule II - Valuation and Qualifying Accounts and Reserves (Detail) - USD ($) $ in Thousands</t>
  </si>
  <si>
    <t>Allowance for Doubtful Accounts [Member]</t>
  </si>
  <si>
    <t>Valuation and Qualifying Accounts Disclosure [Line Items]</t>
  </si>
  <si>
    <t>Beginning Balance</t>
  </si>
  <si>
    <t>Charged to Cost and Expenses</t>
  </si>
  <si>
    <t>Charged to Other Accounts</t>
  </si>
  <si>
    <t>Deductions</t>
  </si>
  <si>
    <t>Ending Balance</t>
  </si>
  <si>
    <t>Valuation Allowance for Net 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132023251</v>
      </c>
    </row>
    <row r="20" spans="1:4">
      <c r="A20" s="4" t="s">
        <v>33</v>
      </c>
      <c r="D20" s="6" t="n">
        <v>76748710</v>
      </c>
    </row>
    <row r="21" spans="1:4">
      <c r="A21" s="4" t="s">
        <v>34</v>
      </c>
      <c r="B21" s="4" t="s">
        <v>25</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963</v>
      </c>
      <c r="B1" s="2" t="s">
        <v>964</v>
      </c>
      <c r="C1" s="2" t="s">
        <v>965</v>
      </c>
      <c r="D1" s="2" t="s">
        <v>810</v>
      </c>
    </row>
    <row r="2" spans="1:4">
      <c r="A2" s="3" t="s">
        <v>300</v>
      </c>
    </row>
    <row r="3" spans="1:4">
      <c r="A3" s="4" t="s">
        <v>966</v>
      </c>
      <c r="B3" s="5" t="n">
        <v>3</v>
      </c>
      <c r="C3" s="5" t="n">
        <v>2</v>
      </c>
    </row>
    <row r="4" spans="1:4">
      <c r="A4" s="4" t="s">
        <v>967</v>
      </c>
      <c r="D4" s="9" t="n">
        <v>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68</v>
      </c>
      <c r="B1" s="2" t="s">
        <v>1</v>
      </c>
    </row>
    <row r="2" spans="1:3">
      <c r="B2" s="2" t="s">
        <v>2</v>
      </c>
      <c r="C2" s="2" t="s">
        <v>71</v>
      </c>
    </row>
    <row r="3" spans="1:3">
      <c r="A3" s="3" t="s">
        <v>969</v>
      </c>
    </row>
    <row r="4" spans="1:3">
      <c r="A4" s="4" t="s">
        <v>970</v>
      </c>
      <c r="B4" s="6" t="n">
        <v>450000</v>
      </c>
      <c r="C4" s="6" t="n">
        <v>660000</v>
      </c>
    </row>
    <row r="5" spans="1:3">
      <c r="A5" s="4" t="s">
        <v>971</v>
      </c>
      <c r="B5" s="4" t="s">
        <v>972</v>
      </c>
      <c r="C5" s="4" t="s">
        <v>973</v>
      </c>
    </row>
    <row r="6" spans="1:3">
      <c r="A6" s="4" t="s">
        <v>974</v>
      </c>
    </row>
    <row r="7" spans="1:3">
      <c r="A7" s="3" t="s">
        <v>969</v>
      </c>
    </row>
    <row r="8" spans="1:3">
      <c r="A8" s="4" t="s">
        <v>975</v>
      </c>
      <c r="B8" s="4" t="s">
        <v>976</v>
      </c>
      <c r="C8" s="4" t="s">
        <v>976</v>
      </c>
    </row>
    <row r="9" spans="1:3">
      <c r="A9" s="4" t="s">
        <v>977</v>
      </c>
      <c r="B9" s="4" t="s">
        <v>978</v>
      </c>
      <c r="C9" s="4" t="s">
        <v>978</v>
      </c>
    </row>
    <row r="10" spans="1:3">
      <c r="A10" s="4" t="s">
        <v>970</v>
      </c>
      <c r="B10" s="6" t="n">
        <v>100000</v>
      </c>
      <c r="C10" s="6" t="n">
        <v>100000</v>
      </c>
    </row>
    <row r="11" spans="1:3">
      <c r="A11" s="4" t="s">
        <v>979</v>
      </c>
      <c r="B11" s="4" t="s">
        <v>845</v>
      </c>
      <c r="C11" s="4" t="s">
        <v>845</v>
      </c>
    </row>
    <row r="12" spans="1:3">
      <c r="A12" s="4" t="s">
        <v>971</v>
      </c>
      <c r="B12" s="4" t="s">
        <v>887</v>
      </c>
      <c r="C12" s="4" t="s">
        <v>887</v>
      </c>
    </row>
    <row r="13" spans="1:3">
      <c r="A13" s="4" t="s">
        <v>980</v>
      </c>
    </row>
    <row r="14" spans="1:3">
      <c r="A14" s="3" t="s">
        <v>969</v>
      </c>
    </row>
    <row r="15" spans="1:3">
      <c r="A15" s="4" t="s">
        <v>975</v>
      </c>
      <c r="B15" s="4" t="s">
        <v>877</v>
      </c>
      <c r="C15" s="4" t="s">
        <v>877</v>
      </c>
    </row>
    <row r="16" spans="1:3">
      <c r="A16" s="4" t="s">
        <v>977</v>
      </c>
      <c r="B16" s="4" t="s">
        <v>981</v>
      </c>
      <c r="C16" s="4" t="s">
        <v>981</v>
      </c>
    </row>
    <row r="17" spans="1:3">
      <c r="A17" s="4" t="s">
        <v>970</v>
      </c>
      <c r="B17" s="6" t="n">
        <v>200000</v>
      </c>
      <c r="C17" s="6" t="n">
        <v>200000</v>
      </c>
    </row>
    <row r="18" spans="1:3">
      <c r="A18" s="4" t="s">
        <v>979</v>
      </c>
      <c r="B18" s="4" t="s">
        <v>845</v>
      </c>
      <c r="C18" s="4" t="s">
        <v>845</v>
      </c>
    </row>
    <row r="19" spans="1:3">
      <c r="A19" s="4" t="s">
        <v>971</v>
      </c>
      <c r="B19" s="4" t="s">
        <v>982</v>
      </c>
      <c r="C19" s="4" t="s">
        <v>983</v>
      </c>
    </row>
    <row r="20" spans="1:3">
      <c r="A20" s="4" t="s">
        <v>984</v>
      </c>
    </row>
    <row r="21" spans="1:3">
      <c r="A21" s="3" t="s">
        <v>969</v>
      </c>
    </row>
    <row r="22" spans="1:3">
      <c r="A22" s="4" t="s">
        <v>975</v>
      </c>
      <c r="B22" s="4" t="s">
        <v>985</v>
      </c>
      <c r="C22" s="4" t="s">
        <v>986</v>
      </c>
    </row>
    <row r="23" spans="1:3">
      <c r="A23" s="4" t="s">
        <v>977</v>
      </c>
      <c r="B23" s="4" t="s">
        <v>978</v>
      </c>
      <c r="C23" s="4" t="s">
        <v>987</v>
      </c>
    </row>
    <row r="24" spans="1:3">
      <c r="A24" s="4" t="s">
        <v>970</v>
      </c>
      <c r="B24" s="6" t="n">
        <v>50000</v>
      </c>
      <c r="C24" s="6" t="n">
        <v>210000</v>
      </c>
    </row>
    <row r="25" spans="1:3">
      <c r="A25" s="4" t="s">
        <v>979</v>
      </c>
      <c r="B25" s="4" t="s">
        <v>845</v>
      </c>
      <c r="C25" s="4" t="s">
        <v>845</v>
      </c>
    </row>
    <row r="26" spans="1:3">
      <c r="A26" s="4" t="s">
        <v>971</v>
      </c>
      <c r="B26" s="4" t="s">
        <v>988</v>
      </c>
      <c r="C26" s="4" t="s">
        <v>982</v>
      </c>
    </row>
    <row r="27" spans="1:3">
      <c r="A27" s="4" t="s">
        <v>989</v>
      </c>
    </row>
    <row r="28" spans="1:3">
      <c r="A28" s="3" t="s">
        <v>969</v>
      </c>
    </row>
    <row r="29" spans="1:3">
      <c r="A29" s="4" t="s">
        <v>975</v>
      </c>
      <c r="B29" s="4" t="s">
        <v>877</v>
      </c>
    </row>
    <row r="30" spans="1:3">
      <c r="A30" s="4" t="s">
        <v>977</v>
      </c>
      <c r="B30" s="4" t="s">
        <v>990</v>
      </c>
    </row>
    <row r="31" spans="1:3">
      <c r="A31" s="4" t="s">
        <v>970</v>
      </c>
      <c r="B31" s="6" t="n">
        <v>50000</v>
      </c>
    </row>
    <row r="32" spans="1:3">
      <c r="A32" s="4" t="s">
        <v>979</v>
      </c>
      <c r="B32" s="4" t="s">
        <v>845</v>
      </c>
    </row>
    <row r="33" spans="1:3">
      <c r="A33" s="4" t="s">
        <v>971</v>
      </c>
      <c r="B33" s="4" t="s">
        <v>988</v>
      </c>
    </row>
    <row r="34" spans="1:3">
      <c r="A34" s="4" t="s">
        <v>991</v>
      </c>
    </row>
    <row r="35" spans="1:3">
      <c r="A35" s="3" t="s">
        <v>969</v>
      </c>
    </row>
    <row r="36" spans="1:3">
      <c r="A36" s="4" t="s">
        <v>975</v>
      </c>
      <c r="B36" s="4" t="s">
        <v>877</v>
      </c>
    </row>
    <row r="37" spans="1:3">
      <c r="A37" s="4" t="s">
        <v>977</v>
      </c>
      <c r="B37" s="4" t="s">
        <v>981</v>
      </c>
    </row>
    <row r="38" spans="1:3">
      <c r="A38" s="4" t="s">
        <v>970</v>
      </c>
      <c r="B38" s="6" t="n">
        <v>50000</v>
      </c>
    </row>
    <row r="39" spans="1:3">
      <c r="A39" s="4" t="s">
        <v>979</v>
      </c>
      <c r="B39" s="4" t="s">
        <v>845</v>
      </c>
    </row>
    <row r="40" spans="1:3">
      <c r="A40" s="4" t="s">
        <v>971</v>
      </c>
      <c r="B40" s="4" t="s">
        <v>988</v>
      </c>
    </row>
    <row r="41" spans="1:3">
      <c r="A41" s="4" t="s">
        <v>992</v>
      </c>
    </row>
    <row r="42" spans="1:3">
      <c r="A42" s="3" t="s">
        <v>969</v>
      </c>
    </row>
    <row r="43" spans="1:3">
      <c r="A43" s="4" t="s">
        <v>975</v>
      </c>
      <c r="C43" s="4" t="s">
        <v>985</v>
      </c>
    </row>
    <row r="44" spans="1:3">
      <c r="A44" s="4" t="s">
        <v>977</v>
      </c>
      <c r="C44" s="4" t="s">
        <v>978</v>
      </c>
    </row>
    <row r="45" spans="1:3">
      <c r="A45" s="4" t="s">
        <v>970</v>
      </c>
      <c r="C45" s="6" t="n">
        <v>50000</v>
      </c>
    </row>
    <row r="46" spans="1:3">
      <c r="A46" s="4" t="s">
        <v>979</v>
      </c>
      <c r="C46" s="4" t="s">
        <v>845</v>
      </c>
    </row>
    <row r="47" spans="1:3">
      <c r="A47" s="4" t="s">
        <v>971</v>
      </c>
      <c r="C47" s="4" t="s">
        <v>988</v>
      </c>
    </row>
    <row r="48" spans="1:3">
      <c r="A48" s="4" t="s">
        <v>993</v>
      </c>
    </row>
    <row r="49" spans="1:3">
      <c r="A49" s="3" t="s">
        <v>969</v>
      </c>
    </row>
    <row r="50" spans="1:3">
      <c r="A50" s="4" t="s">
        <v>975</v>
      </c>
      <c r="C50" s="4" t="s">
        <v>877</v>
      </c>
    </row>
    <row r="51" spans="1:3">
      <c r="A51" s="4" t="s">
        <v>977</v>
      </c>
      <c r="C51" s="4" t="s">
        <v>990</v>
      </c>
    </row>
    <row r="52" spans="1:3">
      <c r="A52" s="4" t="s">
        <v>970</v>
      </c>
      <c r="C52" s="6" t="n">
        <v>50000</v>
      </c>
    </row>
    <row r="53" spans="1:3">
      <c r="A53" s="4" t="s">
        <v>979</v>
      </c>
      <c r="C53" s="4" t="s">
        <v>845</v>
      </c>
    </row>
    <row r="54" spans="1:3">
      <c r="A54" s="4" t="s">
        <v>971</v>
      </c>
      <c r="C54" s="4" t="s">
        <v>988</v>
      </c>
    </row>
    <row r="55" spans="1:3">
      <c r="A55" s="4" t="s">
        <v>994</v>
      </c>
    </row>
    <row r="56" spans="1:3">
      <c r="A56" s="3" t="s">
        <v>969</v>
      </c>
    </row>
    <row r="57" spans="1:3">
      <c r="A57" s="4" t="s">
        <v>975</v>
      </c>
      <c r="C57" s="4" t="s">
        <v>877</v>
      </c>
    </row>
    <row r="58" spans="1:3">
      <c r="A58" s="4" t="s">
        <v>977</v>
      </c>
      <c r="C58" s="4" t="s">
        <v>981</v>
      </c>
    </row>
    <row r="59" spans="1:3">
      <c r="A59" s="4" t="s">
        <v>970</v>
      </c>
      <c r="C59" s="6" t="n">
        <v>50000</v>
      </c>
    </row>
    <row r="60" spans="1:3">
      <c r="A60" s="4" t="s">
        <v>979</v>
      </c>
      <c r="C60" s="4" t="s">
        <v>845</v>
      </c>
    </row>
    <row r="61" spans="1:3">
      <c r="A61" s="4" t="s">
        <v>971</v>
      </c>
      <c r="C61" s="4" t="s">
        <v>98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71</v>
      </c>
    </row>
    <row r="2" spans="1:3">
      <c r="A2" s="3" t="s">
        <v>996</v>
      </c>
    </row>
    <row r="3" spans="1:3">
      <c r="A3" s="4" t="s">
        <v>997</v>
      </c>
      <c r="B3" s="6" t="n">
        <v>-21247</v>
      </c>
      <c r="C3" s="6" t="n">
        <v>-4117</v>
      </c>
    </row>
    <row r="4" spans="1:3">
      <c r="A4" s="4" t="s">
        <v>998</v>
      </c>
    </row>
    <row r="5" spans="1:3">
      <c r="A5" s="3" t="s">
        <v>996</v>
      </c>
    </row>
    <row r="6" spans="1:3">
      <c r="A6" s="4" t="s">
        <v>997</v>
      </c>
      <c r="B6" s="5" t="n">
        <v>-13420</v>
      </c>
      <c r="C6" s="5" t="n">
        <v>-2846</v>
      </c>
    </row>
    <row r="7" spans="1:3">
      <c r="A7" s="4" t="s">
        <v>999</v>
      </c>
    </row>
    <row r="8" spans="1:3">
      <c r="A8" s="3" t="s">
        <v>996</v>
      </c>
    </row>
    <row r="9" spans="1:3">
      <c r="A9" s="4" t="s">
        <v>997</v>
      </c>
      <c r="B9" s="6" t="n">
        <v>-7827</v>
      </c>
    </row>
    <row r="10" spans="1:3">
      <c r="A10" s="4" t="s">
        <v>1000</v>
      </c>
    </row>
    <row r="11" spans="1:3">
      <c r="A11" s="3" t="s">
        <v>996</v>
      </c>
    </row>
    <row r="12" spans="1:3">
      <c r="A12" s="4" t="s">
        <v>997</v>
      </c>
      <c r="C12" s="6" t="n">
        <v>-12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001</v>
      </c>
      <c r="B1" s="2" t="s">
        <v>1</v>
      </c>
    </row>
    <row r="2" spans="1:4">
      <c r="B2" s="2" t="s">
        <v>2</v>
      </c>
      <c r="C2" s="2" t="s">
        <v>71</v>
      </c>
      <c r="D2" s="2" t="s">
        <v>75</v>
      </c>
    </row>
    <row r="3" spans="1:4">
      <c r="A3" s="3" t="s">
        <v>1002</v>
      </c>
    </row>
    <row r="4" spans="1:4">
      <c r="A4" s="4" t="s">
        <v>1003</v>
      </c>
      <c r="B4" s="4" t="s">
        <v>87</v>
      </c>
      <c r="C4" s="4" t="s">
        <v>87</v>
      </c>
      <c r="D4" s="4" t="s">
        <v>87</v>
      </c>
    </row>
    <row r="5" spans="1:4">
      <c r="A5" s="4" t="s">
        <v>1004</v>
      </c>
    </row>
    <row r="6" spans="1:4">
      <c r="A6" s="3" t="s">
        <v>1002</v>
      </c>
    </row>
    <row r="7" spans="1:4">
      <c r="A7" s="4" t="s">
        <v>1005</v>
      </c>
      <c r="B7" s="6" t="n">
        <v>19694</v>
      </c>
      <c r="C7" s="6" t="n">
        <v>6124</v>
      </c>
    </row>
    <row r="8" spans="1:4">
      <c r="A8" s="4" t="s">
        <v>1003</v>
      </c>
      <c r="B8" s="4" t="s">
        <v>87</v>
      </c>
    </row>
    <row r="9" spans="1:4">
      <c r="A9" s="4" t="s">
        <v>1006</v>
      </c>
      <c r="B9" s="6" t="n">
        <v>2277</v>
      </c>
      <c r="C9" s="6" t="n">
        <v>10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2"/>
    <col customWidth="1" max="11" min="11" width="22"/>
    <col customWidth="1" max="12" min="12" width="22"/>
  </cols>
  <sheetData>
    <row r="1" spans="1:12">
      <c r="A1" s="1" t="s">
        <v>1007</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1002</v>
      </c>
    </row>
    <row r="4" spans="1:12">
      <c r="A4" s="4" t="s">
        <v>1008</v>
      </c>
      <c r="B4" s="6" t="n">
        <v>-27995</v>
      </c>
      <c r="C4" s="6" t="n">
        <v>-26894</v>
      </c>
      <c r="D4" s="6" t="n">
        <v>-27866</v>
      </c>
      <c r="E4" s="6" t="n">
        <v>-25136</v>
      </c>
      <c r="F4" s="6" t="n">
        <v>-24997</v>
      </c>
      <c r="G4" s="6" t="n">
        <v>-23530</v>
      </c>
      <c r="H4" s="6" t="n">
        <v>-9497</v>
      </c>
      <c r="I4" s="6" t="n">
        <v>-2298</v>
      </c>
      <c r="J4" s="6" t="n">
        <v>-107891</v>
      </c>
      <c r="K4" s="6" t="n">
        <v>-60322</v>
      </c>
      <c r="L4" s="6" t="n">
        <v>-14653</v>
      </c>
    </row>
    <row r="5" spans="1:12">
      <c r="A5" s="4" t="s">
        <v>1009</v>
      </c>
    </row>
    <row r="6" spans="1:12">
      <c r="A6" s="3" t="s">
        <v>1002</v>
      </c>
    </row>
    <row r="7" spans="1:12">
      <c r="A7" s="4" t="s">
        <v>1010</v>
      </c>
      <c r="J7" s="4" t="s">
        <v>87</v>
      </c>
      <c r="K7" s="4" t="s">
        <v>87</v>
      </c>
      <c r="L7" s="4" t="s">
        <v>87</v>
      </c>
    </row>
    <row r="8" spans="1:12">
      <c r="A8" s="4" t="s">
        <v>1008</v>
      </c>
      <c r="J8" s="6" t="n">
        <v>107891</v>
      </c>
      <c r="K8" s="6" t="n">
        <v>60322</v>
      </c>
      <c r="L8" s="6" t="n">
        <v>14653</v>
      </c>
    </row>
    <row r="9" spans="1:12">
      <c r="A9" s="4" t="s">
        <v>1011</v>
      </c>
    </row>
    <row r="10" spans="1:12">
      <c r="A10" s="3" t="s">
        <v>1002</v>
      </c>
    </row>
    <row r="11" spans="1:12">
      <c r="A11" s="4" t="s">
        <v>1012</v>
      </c>
      <c r="J11" s="6" t="n">
        <v>2277</v>
      </c>
      <c r="K11" s="6" t="n">
        <v>104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996</v>
      </c>
    </row>
    <row r="4" spans="1:12">
      <c r="A4" s="4" t="s">
        <v>1008</v>
      </c>
      <c r="B4" s="6" t="n">
        <v>-27995</v>
      </c>
      <c r="C4" s="6" t="n">
        <v>-26894</v>
      </c>
      <c r="D4" s="6" t="n">
        <v>-27866</v>
      </c>
      <c r="E4" s="6" t="n">
        <v>-25136</v>
      </c>
      <c r="F4" s="6" t="n">
        <v>-24997</v>
      </c>
      <c r="G4" s="6" t="n">
        <v>-23530</v>
      </c>
      <c r="H4" s="6" t="n">
        <v>-9497</v>
      </c>
      <c r="I4" s="6" t="n">
        <v>-2298</v>
      </c>
      <c r="J4" s="6" t="n">
        <v>-107891</v>
      </c>
      <c r="K4" s="6" t="n">
        <v>-60322</v>
      </c>
      <c r="L4" s="6" t="n">
        <v>-14653</v>
      </c>
    </row>
    <row r="5" spans="1:12">
      <c r="A5" s="4" t="s">
        <v>1014</v>
      </c>
    </row>
    <row r="6" spans="1:12">
      <c r="A6" s="3" t="s">
        <v>996</v>
      </c>
    </row>
    <row r="7" spans="1:12">
      <c r="A7" s="4" t="s">
        <v>1008</v>
      </c>
      <c r="K7" s="6" t="n">
        <v>133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71</v>
      </c>
    </row>
    <row r="2" spans="1:3">
      <c r="A2" s="3" t="s">
        <v>1016</v>
      </c>
    </row>
    <row r="3" spans="1:3">
      <c r="A3" s="4" t="s">
        <v>1017</v>
      </c>
      <c r="B3" s="6" t="n">
        <v>1220075</v>
      </c>
      <c r="C3" s="6" t="n">
        <v>1192060</v>
      </c>
    </row>
    <row r="4" spans="1:3">
      <c r="A4" s="4" t="s">
        <v>539</v>
      </c>
    </row>
    <row r="5" spans="1:3">
      <c r="A5" s="3" t="s">
        <v>1016</v>
      </c>
    </row>
    <row r="6" spans="1:3">
      <c r="A6" s="4" t="s">
        <v>1017</v>
      </c>
      <c r="B6" s="5" t="n">
        <v>1210075</v>
      </c>
      <c r="C6" s="5" t="n">
        <v>1182060</v>
      </c>
    </row>
    <row r="7" spans="1:3">
      <c r="A7" s="4" t="s">
        <v>864</v>
      </c>
    </row>
    <row r="8" spans="1:3">
      <c r="A8" s="3" t="s">
        <v>1016</v>
      </c>
    </row>
    <row r="9" spans="1:3">
      <c r="A9" s="4" t="s">
        <v>1017</v>
      </c>
      <c r="B9" s="5" t="n">
        <v>10000</v>
      </c>
      <c r="C9" s="5" t="n">
        <v>10000</v>
      </c>
    </row>
    <row r="10" spans="1:3">
      <c r="A10" s="4" t="s">
        <v>1018</v>
      </c>
    </row>
    <row r="11" spans="1:3">
      <c r="A11" s="3" t="s">
        <v>1016</v>
      </c>
    </row>
    <row r="12" spans="1:3">
      <c r="A12" s="4" t="s">
        <v>1017</v>
      </c>
      <c r="B12" s="5" t="n">
        <v>1220075</v>
      </c>
      <c r="C12" s="5" t="n">
        <v>1192060</v>
      </c>
    </row>
    <row r="13" spans="1:3">
      <c r="A13" s="4" t="s">
        <v>1019</v>
      </c>
    </row>
    <row r="14" spans="1:3">
      <c r="A14" s="3" t="s">
        <v>1016</v>
      </c>
    </row>
    <row r="15" spans="1:3">
      <c r="A15" s="4" t="s">
        <v>1017</v>
      </c>
      <c r="B15" s="5" t="n">
        <v>1210075</v>
      </c>
      <c r="C15" s="5" t="n">
        <v>1182060</v>
      </c>
    </row>
    <row r="16" spans="1:3">
      <c r="A16" s="4" t="s">
        <v>1020</v>
      </c>
    </row>
    <row r="17" spans="1:3">
      <c r="A17" s="3" t="s">
        <v>1016</v>
      </c>
    </row>
    <row r="18" spans="1:3">
      <c r="A18" s="4" t="s">
        <v>1017</v>
      </c>
      <c r="B18" s="6" t="n">
        <v>10000</v>
      </c>
      <c r="C18" s="6" t="n">
        <v>1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71</v>
      </c>
    </row>
    <row r="2" spans="1:3">
      <c r="A2" s="3" t="s">
        <v>1016</v>
      </c>
    </row>
    <row r="3" spans="1:3">
      <c r="A3" s="4" t="s">
        <v>1022</v>
      </c>
      <c r="C3" s="6" t="n">
        <v>4500</v>
      </c>
    </row>
    <row r="4" spans="1:3">
      <c r="A4" s="4" t="s">
        <v>167</v>
      </c>
      <c r="C4" s="5" t="n">
        <v>8617</v>
      </c>
    </row>
    <row r="5" spans="1:3">
      <c r="A5" s="4" t="s">
        <v>1023</v>
      </c>
    </row>
    <row r="6" spans="1:3">
      <c r="A6" s="3" t="s">
        <v>1016</v>
      </c>
    </row>
    <row r="7" spans="1:3">
      <c r="A7" s="4" t="s">
        <v>1024</v>
      </c>
      <c r="B7" s="6" t="n">
        <v>21247</v>
      </c>
      <c r="C7" s="5" t="n">
        <v>4117</v>
      </c>
    </row>
    <row r="8" spans="1:3">
      <c r="A8" s="4" t="s">
        <v>1018</v>
      </c>
    </row>
    <row r="9" spans="1:3">
      <c r="A9" s="3" t="s">
        <v>1016</v>
      </c>
    </row>
    <row r="10" spans="1:3">
      <c r="A10" s="4" t="s">
        <v>167</v>
      </c>
      <c r="C10" s="5" t="n">
        <v>4117</v>
      </c>
    </row>
    <row r="11" spans="1:3">
      <c r="A11" s="4" t="s">
        <v>1025</v>
      </c>
    </row>
    <row r="12" spans="1:3">
      <c r="A12" s="3" t="s">
        <v>1016</v>
      </c>
    </row>
    <row r="13" spans="1:3">
      <c r="A13" s="4" t="s">
        <v>1024</v>
      </c>
      <c r="B13" s="6" t="n">
        <v>21247</v>
      </c>
      <c r="C13" s="5" t="n">
        <v>4117</v>
      </c>
    </row>
    <row r="14" spans="1:3">
      <c r="A14" s="4" t="s">
        <v>1026</v>
      </c>
    </row>
    <row r="15" spans="1:3">
      <c r="A15" s="3" t="s">
        <v>1016</v>
      </c>
    </row>
    <row r="16" spans="1:3">
      <c r="A16" s="4" t="s">
        <v>1022</v>
      </c>
      <c r="C16" s="5" t="n">
        <v>4500</v>
      </c>
    </row>
    <row r="17" spans="1:3">
      <c r="A17" s="4" t="s">
        <v>167</v>
      </c>
      <c r="C17" s="6" t="n">
        <v>4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71</v>
      </c>
      <c r="D2" s="2" t="s">
        <v>75</v>
      </c>
    </row>
    <row r="3" spans="1:4">
      <c r="A3" s="3" t="s">
        <v>306</v>
      </c>
    </row>
    <row r="4" spans="1:4">
      <c r="A4" s="4" t="s">
        <v>1028</v>
      </c>
      <c r="B4" s="6" t="n">
        <v>-1587976</v>
      </c>
      <c r="C4" s="6" t="n">
        <v>-329229</v>
      </c>
      <c r="D4" s="6" t="n">
        <v>74547</v>
      </c>
    </row>
    <row r="5" spans="1:4">
      <c r="A5" s="4" t="s">
        <v>1029</v>
      </c>
      <c r="B5" s="5" t="n">
        <v>53863</v>
      </c>
      <c r="C5" s="5" t="n">
        <v>50234</v>
      </c>
      <c r="D5" s="5" t="n">
        <v>47515</v>
      </c>
    </row>
    <row r="6" spans="1:4">
      <c r="A6" s="4" t="s">
        <v>90</v>
      </c>
      <c r="B6" s="6" t="n">
        <v>-1534113</v>
      </c>
      <c r="C6" s="6" t="n">
        <v>-278995</v>
      </c>
      <c r="D6" s="6" t="n">
        <v>12206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1031</v>
      </c>
    </row>
    <row r="4" spans="1:12">
      <c r="A4" s="4" t="s">
        <v>1032</v>
      </c>
      <c r="J4" s="6" t="n">
        <v>-6432</v>
      </c>
      <c r="K4" s="6" t="n">
        <v>-6549</v>
      </c>
      <c r="L4" s="6" t="n">
        <v>16512</v>
      </c>
    </row>
    <row r="5" spans="1:12">
      <c r="A5" s="4" t="s">
        <v>1033</v>
      </c>
      <c r="J5" s="5" t="n">
        <v>-1158</v>
      </c>
      <c r="K5" s="5" t="n">
        <v>959</v>
      </c>
      <c r="L5" s="5" t="n">
        <v>922</v>
      </c>
    </row>
    <row r="6" spans="1:12">
      <c r="A6" s="4" t="s">
        <v>1034</v>
      </c>
      <c r="J6" s="5" t="n">
        <v>20051</v>
      </c>
      <c r="K6" s="5" t="n">
        <v>16119</v>
      </c>
      <c r="L6" s="5" t="n">
        <v>15857</v>
      </c>
    </row>
    <row r="7" spans="1:12">
      <c r="A7" s="4" t="s">
        <v>1035</v>
      </c>
      <c r="J7" s="5" t="n">
        <v>12461</v>
      </c>
      <c r="K7" s="5" t="n">
        <v>10529</v>
      </c>
      <c r="L7" s="5" t="n">
        <v>33291</v>
      </c>
    </row>
    <row r="8" spans="1:12">
      <c r="A8" s="3" t="s">
        <v>1036</v>
      </c>
    </row>
    <row r="9" spans="1:12">
      <c r="A9" s="4" t="s">
        <v>1032</v>
      </c>
      <c r="J9" s="5" t="n">
        <v>-241925</v>
      </c>
      <c r="K9" s="5" t="n">
        <v>-3754</v>
      </c>
      <c r="L9" s="5" t="n">
        <v>-40804</v>
      </c>
    </row>
    <row r="10" spans="1:12">
      <c r="A10" s="4" t="s">
        <v>1033</v>
      </c>
      <c r="J10" s="5" t="n">
        <v>-10277</v>
      </c>
      <c r="K10" s="5" t="n">
        <v>-938</v>
      </c>
      <c r="L10" s="5" t="n">
        <v>1072</v>
      </c>
    </row>
    <row r="11" spans="1:12">
      <c r="A11" s="4" t="s">
        <v>1034</v>
      </c>
      <c r="J11" s="5" t="n">
        <v>-4393</v>
      </c>
      <c r="K11" s="5" t="n">
        <v>-1850</v>
      </c>
      <c r="L11" s="5" t="n">
        <v>-2384</v>
      </c>
    </row>
    <row r="12" spans="1:12">
      <c r="A12" s="4" t="s">
        <v>1037</v>
      </c>
      <c r="J12" s="5" t="n">
        <v>-256595</v>
      </c>
      <c r="K12" s="5" t="n">
        <v>-6542</v>
      </c>
      <c r="L12" s="5" t="n">
        <v>-42116</v>
      </c>
    </row>
    <row r="13" spans="1:12">
      <c r="A13" s="4" t="s">
        <v>91</v>
      </c>
      <c r="B13" s="6" t="n">
        <v>-257415</v>
      </c>
      <c r="C13" s="6" t="n">
        <v>22471</v>
      </c>
      <c r="D13" s="6" t="n">
        <v>-5136</v>
      </c>
      <c r="E13" s="6" t="n">
        <v>-4054</v>
      </c>
      <c r="F13" s="6" t="n">
        <v>4511</v>
      </c>
      <c r="G13" s="6" t="n">
        <v>-16848</v>
      </c>
      <c r="H13" s="6" t="n">
        <v>6454</v>
      </c>
      <c r="I13" s="6" t="n">
        <v>9870</v>
      </c>
      <c r="J13" s="6" t="n">
        <v>-244134</v>
      </c>
      <c r="K13" s="6" t="n">
        <v>3987</v>
      </c>
      <c r="L13" s="6" t="n">
        <v>-882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306</v>
      </c>
    </row>
    <row r="4" spans="1:12">
      <c r="A4" s="4" t="s">
        <v>1039</v>
      </c>
      <c r="J4" s="6" t="n">
        <v>-322164</v>
      </c>
      <c r="K4" s="6" t="n">
        <v>-58589</v>
      </c>
      <c r="L4" s="6" t="n">
        <v>42721</v>
      </c>
    </row>
    <row r="5" spans="1:12">
      <c r="A5" s="4" t="s">
        <v>1040</v>
      </c>
      <c r="J5" s="5" t="n">
        <v>3666</v>
      </c>
      <c r="K5" s="5" t="n">
        <v>3476</v>
      </c>
      <c r="L5" s="5" t="n">
        <v>-3140</v>
      </c>
    </row>
    <row r="6" spans="1:12">
      <c r="A6" s="4" t="s">
        <v>1041</v>
      </c>
      <c r="J6" s="5" t="n">
        <v>4298</v>
      </c>
      <c r="K6" s="5" t="n">
        <v>687</v>
      </c>
      <c r="L6" s="5" t="n">
        <v>142</v>
      </c>
    </row>
    <row r="7" spans="1:12">
      <c r="A7" s="4" t="s">
        <v>1042</v>
      </c>
      <c r="J7" s="5" t="n">
        <v>-12124</v>
      </c>
      <c r="K7" s="5" t="n">
        <v>-7618</v>
      </c>
      <c r="L7" s="5" t="n">
        <v>-8306</v>
      </c>
    </row>
    <row r="8" spans="1:12">
      <c r="A8" s="4" t="s">
        <v>1043</v>
      </c>
      <c r="K8" s="5" t="n">
        <v>1417</v>
      </c>
      <c r="L8" s="5" t="n">
        <v>-2621</v>
      </c>
    </row>
    <row r="9" spans="1:12">
      <c r="A9" s="4" t="s">
        <v>1044</v>
      </c>
      <c r="J9" s="5" t="n">
        <v>-2580</v>
      </c>
      <c r="K9" s="5" t="n">
        <v>1029</v>
      </c>
      <c r="L9" s="5" t="n">
        <v>-310</v>
      </c>
    </row>
    <row r="10" spans="1:12">
      <c r="A10" s="4" t="s">
        <v>1045</v>
      </c>
      <c r="J10" s="5" t="n">
        <v>-23269</v>
      </c>
      <c r="K10" s="5" t="n">
        <v>-2615</v>
      </c>
      <c r="L10" s="5" t="n">
        <v>1146</v>
      </c>
    </row>
    <row r="11" spans="1:12">
      <c r="A11" s="4" t="s">
        <v>1046</v>
      </c>
      <c r="J11" s="5" t="n">
        <v>97</v>
      </c>
      <c r="K11" s="5" t="n">
        <v>1442</v>
      </c>
      <c r="L11" s="5" t="n">
        <v>1900</v>
      </c>
    </row>
    <row r="12" spans="1:12">
      <c r="A12" s="4" t="s">
        <v>1047</v>
      </c>
      <c r="L12" s="5" t="n">
        <v>2923</v>
      </c>
    </row>
    <row r="13" spans="1:12">
      <c r="A13" s="4" t="s">
        <v>1048</v>
      </c>
      <c r="J13" s="5" t="n">
        <v>87919</v>
      </c>
      <c r="K13" s="5" t="n">
        <v>13414</v>
      </c>
    </row>
    <row r="14" spans="1:12">
      <c r="A14" s="4" t="s">
        <v>1049</v>
      </c>
      <c r="J14" s="5" t="n">
        <v>2510</v>
      </c>
      <c r="K14" s="5" t="n">
        <v>2831</v>
      </c>
    </row>
    <row r="15" spans="1:12">
      <c r="A15" s="4" t="s">
        <v>1050</v>
      </c>
      <c r="L15" s="5" t="n">
        <v>-42180</v>
      </c>
    </row>
    <row r="16" spans="1:12">
      <c r="A16" s="4" t="s">
        <v>1051</v>
      </c>
      <c r="K16" s="5" t="n">
        <v>2566</v>
      </c>
    </row>
    <row r="17" spans="1:12">
      <c r="A17" s="4" t="s">
        <v>723</v>
      </c>
      <c r="K17" s="5" t="n">
        <v>45741</v>
      </c>
    </row>
    <row r="18" spans="1:12">
      <c r="A18" s="4" t="s">
        <v>1052</v>
      </c>
      <c r="J18" s="5" t="n">
        <v>14459</v>
      </c>
    </row>
    <row r="19" spans="1:12">
      <c r="A19" s="4" t="s">
        <v>1053</v>
      </c>
      <c r="J19" s="5" t="n">
        <v>3054</v>
      </c>
      <c r="K19" s="5" t="n">
        <v>206</v>
      </c>
      <c r="L19" s="5" t="n">
        <v>-1100</v>
      </c>
    </row>
    <row r="20" spans="1:12">
      <c r="A20" s="4" t="s">
        <v>91</v>
      </c>
      <c r="B20" s="6" t="n">
        <v>-257415</v>
      </c>
      <c r="C20" s="6" t="n">
        <v>22471</v>
      </c>
      <c r="D20" s="6" t="n">
        <v>-5136</v>
      </c>
      <c r="E20" s="6" t="n">
        <v>-4054</v>
      </c>
      <c r="F20" s="6" t="n">
        <v>4511</v>
      </c>
      <c r="G20" s="6" t="n">
        <v>-16848</v>
      </c>
      <c r="H20" s="6" t="n">
        <v>6454</v>
      </c>
      <c r="I20" s="6" t="n">
        <v>9870</v>
      </c>
      <c r="J20" s="6" t="n">
        <v>-244134</v>
      </c>
      <c r="K20" s="6" t="n">
        <v>3987</v>
      </c>
      <c r="L20" s="6" t="n">
        <v>-882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14"/>
  </cols>
  <sheetData>
    <row r="1" spans="1:5">
      <c r="A1" s="1" t="s">
        <v>1054</v>
      </c>
      <c r="B1" s="2" t="s">
        <v>1</v>
      </c>
    </row>
    <row r="2" spans="1:5">
      <c r="B2" s="2" t="s">
        <v>2</v>
      </c>
      <c r="C2" s="2" t="s">
        <v>71</v>
      </c>
      <c r="D2" s="2" t="s">
        <v>75</v>
      </c>
      <c r="E2" s="2" t="s">
        <v>1055</v>
      </c>
    </row>
    <row r="3" spans="1:5">
      <c r="A3" s="3" t="s">
        <v>1056</v>
      </c>
    </row>
    <row r="4" spans="1:5">
      <c r="A4" s="4" t="s">
        <v>1057</v>
      </c>
      <c r="B4" s="4" t="s">
        <v>1058</v>
      </c>
      <c r="D4" s="4" t="s">
        <v>555</v>
      </c>
    </row>
    <row r="5" spans="1:5">
      <c r="A5" s="4" t="s">
        <v>1059</v>
      </c>
      <c r="B5" s="4" t="s">
        <v>1060</v>
      </c>
    </row>
    <row r="6" spans="1:5">
      <c r="A6" s="4" t="s">
        <v>1061</v>
      </c>
      <c r="B6" s="6" t="n">
        <v>92505000</v>
      </c>
      <c r="C6" s="6" t="n">
        <v>96745000</v>
      </c>
    </row>
    <row r="7" spans="1:5">
      <c r="A7" s="4" t="s">
        <v>1062</v>
      </c>
      <c r="B7" s="5" t="n">
        <v>48700000</v>
      </c>
    </row>
    <row r="8" spans="1:5">
      <c r="A8" s="4" t="s">
        <v>1063</v>
      </c>
      <c r="B8" s="5" t="n">
        <v>2800000</v>
      </c>
    </row>
    <row r="9" spans="1:5">
      <c r="A9" s="4" t="s">
        <v>1064</v>
      </c>
      <c r="B9" s="5" t="n">
        <v>900000</v>
      </c>
    </row>
    <row r="10" spans="1:5">
      <c r="A10" s="4" t="s">
        <v>1065</v>
      </c>
      <c r="B10" s="5" t="n">
        <v>140118000</v>
      </c>
      <c r="C10" s="5" t="n">
        <v>52199000</v>
      </c>
    </row>
    <row r="11" spans="1:5">
      <c r="A11" s="4" t="s">
        <v>1066</v>
      </c>
      <c r="C11" s="5" t="n">
        <v>87900000</v>
      </c>
    </row>
    <row r="12" spans="1:5">
      <c r="A12" s="4" t="s">
        <v>1067</v>
      </c>
      <c r="B12" s="5" t="n">
        <v>150400000</v>
      </c>
    </row>
    <row r="13" spans="1:5">
      <c r="A13" s="4" t="s">
        <v>1068</v>
      </c>
      <c r="B13" s="5" t="n">
        <v>400000</v>
      </c>
    </row>
    <row r="14" spans="1:5">
      <c r="A14" s="4" t="s">
        <v>1069</v>
      </c>
      <c r="B14" s="5" t="n">
        <v>0</v>
      </c>
    </row>
    <row r="15" spans="1:5">
      <c r="A15" s="4" t="s">
        <v>1070</v>
      </c>
      <c r="B15" s="5" t="n">
        <v>5700000</v>
      </c>
    </row>
    <row r="16" spans="1:5">
      <c r="A16" s="4" t="s">
        <v>1071</v>
      </c>
      <c r="B16" s="5" t="n">
        <v>3542000</v>
      </c>
      <c r="C16" s="5" t="n">
        <v>3914000</v>
      </c>
      <c r="D16" s="6" t="n">
        <v>1460000</v>
      </c>
      <c r="E16" s="6" t="n">
        <v>1460000</v>
      </c>
    </row>
    <row r="17" spans="1:5">
      <c r="A17" s="4" t="s">
        <v>1072</v>
      </c>
      <c r="B17" s="5" t="n">
        <v>3500000</v>
      </c>
      <c r="C17" s="5" t="n">
        <v>2800000</v>
      </c>
    </row>
    <row r="18" spans="1:5">
      <c r="A18" s="4" t="s">
        <v>1073</v>
      </c>
      <c r="B18" s="5" t="n">
        <v>100000</v>
      </c>
      <c r="C18" s="5" t="n">
        <v>100000</v>
      </c>
    </row>
    <row r="19" spans="1:5">
      <c r="A19" s="4" t="s">
        <v>1074</v>
      </c>
      <c r="B19" s="5" t="n">
        <v>1800000</v>
      </c>
      <c r="C19" s="6" t="n">
        <v>1700000</v>
      </c>
    </row>
    <row r="20" spans="1:5">
      <c r="A20" s="4" t="s">
        <v>1075</v>
      </c>
    </row>
    <row r="21" spans="1:5">
      <c r="A21" s="3" t="s">
        <v>1056</v>
      </c>
    </row>
    <row r="22" spans="1:5">
      <c r="A22" s="4" t="s">
        <v>1062</v>
      </c>
      <c r="B22" s="6" t="n">
        <v>29500000</v>
      </c>
    </row>
    <row r="23" spans="1:5">
      <c r="A23" s="4" t="s">
        <v>1076</v>
      </c>
    </row>
    <row r="24" spans="1:5">
      <c r="A24" s="3" t="s">
        <v>1056</v>
      </c>
    </row>
    <row r="25" spans="1:5">
      <c r="A25" s="4" t="s">
        <v>1077</v>
      </c>
      <c r="B25" s="4" t="s">
        <v>13</v>
      </c>
    </row>
    <row r="26" spans="1:5">
      <c r="A26" s="4" t="s">
        <v>1078</v>
      </c>
    </row>
    <row r="27" spans="1:5">
      <c r="A27" s="3" t="s">
        <v>1056</v>
      </c>
    </row>
    <row r="28" spans="1:5">
      <c r="A28" s="4" t="s">
        <v>1079</v>
      </c>
      <c r="B28" s="4" t="s">
        <v>813</v>
      </c>
    </row>
    <row r="29" spans="1:5">
      <c r="A29" s="4" t="s">
        <v>1080</v>
      </c>
    </row>
    <row r="30" spans="1:5">
      <c r="A30" s="3" t="s">
        <v>1056</v>
      </c>
    </row>
    <row r="31" spans="1:5">
      <c r="A31" s="4" t="s">
        <v>1079</v>
      </c>
      <c r="B31" s="4" t="s">
        <v>1081</v>
      </c>
    </row>
    <row r="32" spans="1:5">
      <c r="A32" s="4" t="s">
        <v>1082</v>
      </c>
    </row>
    <row r="33" spans="1:5">
      <c r="A33" s="3" t="s">
        <v>1056</v>
      </c>
    </row>
    <row r="34" spans="1:5">
      <c r="A34" s="4" t="s">
        <v>1077</v>
      </c>
      <c r="B34" s="4" t="s">
        <v>1083</v>
      </c>
    </row>
    <row r="35" spans="1:5">
      <c r="A35" s="4" t="s">
        <v>1084</v>
      </c>
    </row>
    <row r="36" spans="1:5">
      <c r="A36" s="3" t="s">
        <v>1056</v>
      </c>
    </row>
    <row r="37" spans="1:5">
      <c r="A37" s="4" t="s">
        <v>1079</v>
      </c>
      <c r="B37" s="4" t="s">
        <v>1085</v>
      </c>
    </row>
    <row r="38" spans="1:5">
      <c r="A38" s="4" t="s">
        <v>1086</v>
      </c>
    </row>
    <row r="39" spans="1:5">
      <c r="A39" s="3" t="s">
        <v>1056</v>
      </c>
    </row>
    <row r="40" spans="1:5">
      <c r="A40" s="4" t="s">
        <v>1061</v>
      </c>
      <c r="B40" s="6" t="n">
        <v>78200000</v>
      </c>
    </row>
    <row r="41" spans="1:5">
      <c r="A41" s="4" t="s">
        <v>1087</v>
      </c>
      <c r="B41" s="6" t="n">
        <v>29500000</v>
      </c>
    </row>
    <row r="42" spans="1:5">
      <c r="A42" s="4" t="s">
        <v>1088</v>
      </c>
      <c r="B42" s="4" t="s">
        <v>1089</v>
      </c>
    </row>
    <row r="43" spans="1:5">
      <c r="A43" s="4" t="s">
        <v>1090</v>
      </c>
      <c r="B43" s="4" t="s">
        <v>1091</v>
      </c>
    </row>
    <row r="44" spans="1:5">
      <c r="A44" s="4" t="s">
        <v>1092</v>
      </c>
    </row>
    <row r="45" spans="1:5">
      <c r="A45" s="3" t="s">
        <v>1056</v>
      </c>
    </row>
    <row r="46" spans="1:5">
      <c r="A46" s="4" t="s">
        <v>1061</v>
      </c>
      <c r="B46" s="6" t="n">
        <v>1600000</v>
      </c>
    </row>
    <row r="47" spans="1:5">
      <c r="A47" s="4" t="s">
        <v>1079</v>
      </c>
      <c r="B47" s="4" t="s">
        <v>1093</v>
      </c>
    </row>
    <row r="48" spans="1:5">
      <c r="A48" s="4" t="s">
        <v>1094</v>
      </c>
      <c r="B48" s="6" t="n">
        <v>12800000</v>
      </c>
    </row>
    <row r="49" spans="1:5">
      <c r="A49" s="4" t="s">
        <v>1095</v>
      </c>
    </row>
    <row r="50" spans="1:5">
      <c r="A50" s="3" t="s">
        <v>1056</v>
      </c>
    </row>
    <row r="51" spans="1:5">
      <c r="A51" s="4" t="s">
        <v>1090</v>
      </c>
      <c r="B51" s="4" t="s">
        <v>1096</v>
      </c>
    </row>
    <row r="52" spans="1:5">
      <c r="A52" s="4" t="s">
        <v>1097</v>
      </c>
    </row>
    <row r="53" spans="1:5">
      <c r="A53" s="3" t="s">
        <v>1056</v>
      </c>
    </row>
    <row r="54" spans="1:5">
      <c r="A54" s="4" t="s">
        <v>1090</v>
      </c>
      <c r="B54" s="4" t="s">
        <v>813</v>
      </c>
    </row>
    <row r="55" spans="1:5">
      <c r="A55" s="4" t="s">
        <v>1098</v>
      </c>
    </row>
    <row r="56" spans="1:5">
      <c r="A56" s="3" t="s">
        <v>1056</v>
      </c>
    </row>
    <row r="57" spans="1:5">
      <c r="A57" s="4" t="s">
        <v>1061</v>
      </c>
      <c r="B57" s="6" t="n">
        <v>12700000</v>
      </c>
    </row>
    <row r="58" spans="1:5">
      <c r="A58" s="4" t="s">
        <v>1099</v>
      </c>
    </row>
    <row r="59" spans="1:5">
      <c r="A59" s="3" t="s">
        <v>1056</v>
      </c>
    </row>
    <row r="60" spans="1:5">
      <c r="A60" s="4" t="s">
        <v>1090</v>
      </c>
      <c r="B60" s="4" t="s">
        <v>1100</v>
      </c>
    </row>
    <row r="61" spans="1:5">
      <c r="A61" s="4" t="s">
        <v>1101</v>
      </c>
    </row>
    <row r="62" spans="1:5">
      <c r="A62" s="3" t="s">
        <v>1056</v>
      </c>
    </row>
    <row r="63" spans="1:5">
      <c r="A63" s="4" t="s">
        <v>1090</v>
      </c>
      <c r="B63" s="4" t="s">
        <v>109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71</v>
      </c>
    </row>
    <row r="2" spans="1:3">
      <c r="A2" s="3" t="s">
        <v>1103</v>
      </c>
    </row>
    <row r="3" spans="1:3">
      <c r="A3" s="4" t="s">
        <v>1104</v>
      </c>
      <c r="B3" s="6" t="n">
        <v>16402</v>
      </c>
      <c r="C3" s="6" t="n">
        <v>22985</v>
      </c>
    </row>
    <row r="4" spans="1:3">
      <c r="A4" s="4" t="s">
        <v>1105</v>
      </c>
      <c r="B4" s="5" t="n">
        <v>23376</v>
      </c>
    </row>
    <row r="5" spans="1:3">
      <c r="A5" s="4" t="s">
        <v>212</v>
      </c>
      <c r="B5" s="5" t="n">
        <v>3191</v>
      </c>
      <c r="C5" s="5" t="n">
        <v>4001</v>
      </c>
    </row>
    <row r="6" spans="1:3">
      <c r="A6" s="4" t="s">
        <v>1106</v>
      </c>
      <c r="B6" s="5" t="n">
        <v>44690</v>
      </c>
      <c r="C6" s="5" t="n">
        <v>20359</v>
      </c>
    </row>
    <row r="7" spans="1:3">
      <c r="A7" s="4" t="s">
        <v>133</v>
      </c>
      <c r="B7" s="5" t="n">
        <v>11061</v>
      </c>
      <c r="C7" s="5" t="n">
        <v>11780</v>
      </c>
    </row>
    <row r="8" spans="1:3">
      <c r="A8" s="4" t="s">
        <v>1107</v>
      </c>
      <c r="B8" s="5" t="n">
        <v>14985</v>
      </c>
      <c r="C8" s="5" t="n">
        <v>12892</v>
      </c>
    </row>
    <row r="9" spans="1:3">
      <c r="A9" s="4" t="s">
        <v>1108</v>
      </c>
      <c r="B9" s="5" t="n">
        <v>7236</v>
      </c>
      <c r="C9" s="5" t="n">
        <v>10199</v>
      </c>
    </row>
    <row r="10" spans="1:3">
      <c r="A10" s="4" t="s">
        <v>1109</v>
      </c>
      <c r="B10" s="5" t="n">
        <v>2988</v>
      </c>
      <c r="C10" s="5" t="n">
        <v>3286</v>
      </c>
    </row>
    <row r="11" spans="1:3">
      <c r="A11" s="4" t="s">
        <v>1110</v>
      </c>
      <c r="B11" s="5" t="n">
        <v>92505</v>
      </c>
      <c r="C11" s="5" t="n">
        <v>96745</v>
      </c>
    </row>
    <row r="12" spans="1:3">
      <c r="A12" s="4" t="s">
        <v>1111</v>
      </c>
      <c r="B12" s="5" t="n">
        <v>216434</v>
      </c>
      <c r="C12" s="5" t="n">
        <v>182247</v>
      </c>
    </row>
    <row r="13" spans="1:3">
      <c r="A13" s="4" t="s">
        <v>1112</v>
      </c>
      <c r="B13" s="5" t="n">
        <v>-140118</v>
      </c>
      <c r="C13" s="5" t="n">
        <v>-52199</v>
      </c>
    </row>
    <row r="14" spans="1:3">
      <c r="A14" s="4" t="s">
        <v>1113</v>
      </c>
      <c r="B14" s="5" t="n">
        <v>76316</v>
      </c>
      <c r="C14" s="5" t="n">
        <v>130048</v>
      </c>
    </row>
    <row r="15" spans="1:3">
      <c r="A15" s="3" t="s">
        <v>1114</v>
      </c>
    </row>
    <row r="16" spans="1:3">
      <c r="A16" s="4" t="s">
        <v>1115</v>
      </c>
      <c r="B16" s="5" t="n">
        <v>-61335</v>
      </c>
      <c r="C16" s="5" t="n">
        <v>-385800</v>
      </c>
    </row>
    <row r="17" spans="1:3">
      <c r="A17" s="4" t="s">
        <v>1105</v>
      </c>
      <c r="C17" s="5" t="n">
        <v>-614</v>
      </c>
    </row>
    <row r="18" spans="1:3">
      <c r="A18" s="4" t="s">
        <v>1116</v>
      </c>
      <c r="B18" s="5" t="n">
        <v>-1387</v>
      </c>
      <c r="C18" s="5" t="n">
        <v>-1558</v>
      </c>
    </row>
    <row r="19" spans="1:3">
      <c r="A19" s="4" t="s">
        <v>1109</v>
      </c>
      <c r="C19" s="5" t="n">
        <v>-686</v>
      </c>
    </row>
    <row r="20" spans="1:3">
      <c r="A20" s="4" t="s">
        <v>1117</v>
      </c>
      <c r="B20" s="5" t="n">
        <v>-62722</v>
      </c>
      <c r="C20" s="5" t="n">
        <v>-388658</v>
      </c>
    </row>
    <row r="21" spans="1:3">
      <c r="A21" s="4" t="s">
        <v>1113</v>
      </c>
      <c r="B21" s="6" t="n">
        <v>13594</v>
      </c>
    </row>
    <row r="22" spans="1:3">
      <c r="A22" s="4" t="s">
        <v>1118</v>
      </c>
      <c r="C22" s="6" t="n">
        <v>-25861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71</v>
      </c>
      <c r="D2" s="2" t="s">
        <v>75</v>
      </c>
    </row>
    <row r="3" spans="1:4">
      <c r="A3" s="3" t="s">
        <v>306</v>
      </c>
    </row>
    <row r="4" spans="1:4">
      <c r="A4" s="4" t="s">
        <v>1120</v>
      </c>
      <c r="B4" s="6" t="n">
        <v>3914</v>
      </c>
      <c r="C4" s="6" t="n">
        <v>1460</v>
      </c>
      <c r="D4" s="6" t="n">
        <v>1460</v>
      </c>
    </row>
    <row r="5" spans="1:4">
      <c r="A5" s="4" t="s">
        <v>1121</v>
      </c>
      <c r="C5" s="5" t="n">
        <v>2364</v>
      </c>
    </row>
    <row r="6" spans="1:4">
      <c r="A6" s="4" t="s">
        <v>1122</v>
      </c>
      <c r="B6" s="5" t="n">
        <v>-1549</v>
      </c>
      <c r="C6" s="5" t="n">
        <v>-179</v>
      </c>
      <c r="D6" s="5" t="n">
        <v>164</v>
      </c>
    </row>
    <row r="7" spans="1:4">
      <c r="A7" s="4" t="s">
        <v>1123</v>
      </c>
      <c r="B7" s="5" t="n">
        <v>1177</v>
      </c>
      <c r="C7" s="5" t="n">
        <v>269</v>
      </c>
      <c r="D7" s="5" t="n">
        <v>-164</v>
      </c>
    </row>
    <row r="8" spans="1:4">
      <c r="A8" s="4" t="s">
        <v>1124</v>
      </c>
      <c r="B8" s="6" t="n">
        <v>3542</v>
      </c>
      <c r="C8" s="6" t="n">
        <v>3914</v>
      </c>
      <c r="D8" s="6" t="n">
        <v>146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25"/>
    <col customWidth="1" max="6" min="6" width="14"/>
    <col customWidth="1" max="7" min="7" width="14"/>
    <col customWidth="1" max="8" min="8" width="14"/>
    <col customWidth="1" max="9" min="9" width="16"/>
    <col customWidth="1" max="10" min="10" width="16"/>
    <col customWidth="1" max="11" min="11" width="16"/>
  </cols>
  <sheetData>
    <row r="1" spans="1:11">
      <c r="A1" s="1" t="s">
        <v>1125</v>
      </c>
      <c r="B1" s="2" t="s">
        <v>67</v>
      </c>
      <c r="C1" s="2" t="s">
        <v>1126</v>
      </c>
      <c r="D1" s="2" t="s">
        <v>1</v>
      </c>
      <c r="I1" s="2" t="s">
        <v>1127</v>
      </c>
      <c r="J1" s="2" t="s">
        <v>1128</v>
      </c>
      <c r="K1" s="2" t="s">
        <v>1129</v>
      </c>
    </row>
    <row r="2" spans="1:11">
      <c r="B2" s="2" t="s">
        <v>73</v>
      </c>
      <c r="C2" s="2" t="s">
        <v>71</v>
      </c>
      <c r="D2" s="2" t="s">
        <v>2</v>
      </c>
      <c r="E2" s="2" t="s">
        <v>71</v>
      </c>
      <c r="F2" s="2" t="s">
        <v>75</v>
      </c>
      <c r="G2" s="2" t="s">
        <v>1055</v>
      </c>
      <c r="H2" s="2" t="s">
        <v>1130</v>
      </c>
      <c r="I2" s="2" t="s">
        <v>2</v>
      </c>
      <c r="J2" s="2" t="s">
        <v>1130</v>
      </c>
      <c r="K2" s="2" t="s">
        <v>524</v>
      </c>
    </row>
    <row r="3" spans="1:11">
      <c r="A3" s="3" t="s">
        <v>1131</v>
      </c>
    </row>
    <row r="4" spans="1:11">
      <c r="A4" s="4" t="s">
        <v>161</v>
      </c>
      <c r="C4" s="7" t="n">
        <v>0.01</v>
      </c>
      <c r="D4" s="7" t="n">
        <v>0.01</v>
      </c>
      <c r="E4" s="7" t="n">
        <v>0.01</v>
      </c>
      <c r="I4" s="7" t="n">
        <v>0.01</v>
      </c>
    </row>
    <row r="5" spans="1:11">
      <c r="A5" s="4" t="s">
        <v>1132</v>
      </c>
      <c r="D5" s="4" t="s">
        <v>1133</v>
      </c>
    </row>
    <row r="6" spans="1:11">
      <c r="A6" s="4" t="s">
        <v>158</v>
      </c>
      <c r="C6" s="7" t="n">
        <v>0.01</v>
      </c>
      <c r="D6" s="7" t="n">
        <v>0.01</v>
      </c>
      <c r="E6" s="7" t="n">
        <v>0.01</v>
      </c>
      <c r="I6" s="7" t="n">
        <v>0.01</v>
      </c>
      <c r="K6" s="6" t="n">
        <v>1</v>
      </c>
    </row>
    <row r="7" spans="1:11">
      <c r="A7" s="4" t="s">
        <v>1134</v>
      </c>
      <c r="D7" s="4" t="s">
        <v>1135</v>
      </c>
    </row>
    <row r="8" spans="1:11">
      <c r="A8" s="4" t="s">
        <v>1136</v>
      </c>
      <c r="D8" s="4" t="s">
        <v>1137</v>
      </c>
    </row>
    <row r="9" spans="1:11">
      <c r="A9" s="4" t="s">
        <v>1138</v>
      </c>
      <c r="I9" s="5" t="n">
        <v>0</v>
      </c>
    </row>
    <row r="10" spans="1:11">
      <c r="A10" s="4" t="s">
        <v>1139</v>
      </c>
      <c r="D10" s="4" t="s">
        <v>1140</v>
      </c>
    </row>
    <row r="11" spans="1:11">
      <c r="A11" s="4" t="s">
        <v>1141</v>
      </c>
      <c r="D11" s="4" t="s">
        <v>1137</v>
      </c>
    </row>
    <row r="12" spans="1:11">
      <c r="A12" s="4" t="s">
        <v>191</v>
      </c>
      <c r="D12" s="6" t="n">
        <v>10000000</v>
      </c>
      <c r="E12" s="6" t="n">
        <v>5800000</v>
      </c>
    </row>
    <row r="13" spans="1:11">
      <c r="A13" s="4" t="s">
        <v>1142</v>
      </c>
      <c r="B13" s="6" t="n">
        <v>2400000</v>
      </c>
    </row>
    <row r="14" spans="1:11">
      <c r="A14" s="4" t="s">
        <v>1143</v>
      </c>
      <c r="D14" s="4" t="s">
        <v>1144</v>
      </c>
      <c r="E14" s="4" t="s">
        <v>1145</v>
      </c>
    </row>
    <row r="15" spans="1:11">
      <c r="A15" s="4" t="s">
        <v>1146</v>
      </c>
      <c r="C15" s="6" t="n">
        <v>0</v>
      </c>
      <c r="D15" s="6" t="n">
        <v>0</v>
      </c>
      <c r="E15" s="6" t="n">
        <v>0</v>
      </c>
      <c r="I15" s="6" t="n">
        <v>0</v>
      </c>
    </row>
    <row r="16" spans="1:11">
      <c r="A16" s="4" t="s">
        <v>1147</v>
      </c>
      <c r="D16" s="4" t="s">
        <v>1144</v>
      </c>
      <c r="E16" s="4" t="s">
        <v>1148</v>
      </c>
    </row>
    <row r="17" spans="1:11">
      <c r="A17" s="4" t="s">
        <v>1149</v>
      </c>
      <c r="D17" s="7" t="n">
        <v>2.04</v>
      </c>
      <c r="E17" s="7" t="n">
        <v>3.42</v>
      </c>
    </row>
    <row r="18" spans="1:11">
      <c r="A18" s="4" t="s">
        <v>1150</v>
      </c>
      <c r="C18" s="6" t="n">
        <v>0</v>
      </c>
      <c r="D18" s="6" t="n">
        <v>0</v>
      </c>
      <c r="E18" s="6" t="n">
        <v>0</v>
      </c>
      <c r="I18" s="6" t="n">
        <v>0</v>
      </c>
    </row>
    <row r="19" spans="1:11">
      <c r="A19" s="4" t="s">
        <v>1151</v>
      </c>
      <c r="D19" s="5" t="n">
        <v>0</v>
      </c>
      <c r="E19" s="5" t="n">
        <v>10000</v>
      </c>
    </row>
    <row r="20" spans="1:11">
      <c r="A20" s="4" t="s">
        <v>237</v>
      </c>
      <c r="D20" s="6" t="n">
        <v>10000</v>
      </c>
      <c r="E20" s="6" t="n">
        <v>500000</v>
      </c>
    </row>
    <row r="21" spans="1:11">
      <c r="A21" s="4" t="s">
        <v>1152</v>
      </c>
      <c r="C21" s="5" t="n">
        <v>2503000</v>
      </c>
      <c r="D21" s="5" t="n">
        <v>1704000</v>
      </c>
      <c r="E21" s="5" t="n">
        <v>2503000</v>
      </c>
      <c r="I21" s="5" t="n">
        <v>1704000</v>
      </c>
    </row>
    <row r="22" spans="1:11">
      <c r="A22" s="4" t="s">
        <v>586</v>
      </c>
    </row>
    <row r="23" spans="1:11">
      <c r="A23" s="3" t="s">
        <v>1131</v>
      </c>
    </row>
    <row r="24" spans="1:11">
      <c r="A24" s="4" t="s">
        <v>1153</v>
      </c>
      <c r="D24" s="7" t="n">
        <v>102.6</v>
      </c>
      <c r="E24" s="7" t="n">
        <v>102.6</v>
      </c>
    </row>
    <row r="25" spans="1:11">
      <c r="A25" s="4" t="s">
        <v>579</v>
      </c>
    </row>
    <row r="26" spans="1:11">
      <c r="A26" s="3" t="s">
        <v>1131</v>
      </c>
    </row>
    <row r="27" spans="1:11">
      <c r="A27" s="4" t="s">
        <v>1154</v>
      </c>
      <c r="K27" s="4" t="s">
        <v>608</v>
      </c>
    </row>
    <row r="28" spans="1:11">
      <c r="A28" s="4" t="s">
        <v>1153</v>
      </c>
      <c r="D28" s="7" t="n">
        <v>10.2</v>
      </c>
      <c r="E28" s="7" t="n">
        <v>7.15</v>
      </c>
    </row>
    <row r="29" spans="1:11">
      <c r="A29" s="4" t="s">
        <v>1155</v>
      </c>
    </row>
    <row r="30" spans="1:11">
      <c r="A30" s="3" t="s">
        <v>1131</v>
      </c>
    </row>
    <row r="31" spans="1:11">
      <c r="A31" s="4" t="s">
        <v>1154</v>
      </c>
      <c r="D31" s="4" t="s">
        <v>1156</v>
      </c>
    </row>
    <row r="32" spans="1:11">
      <c r="A32" s="4" t="s">
        <v>1157</v>
      </c>
    </row>
    <row r="33" spans="1:11">
      <c r="A33" s="3" t="s">
        <v>1131</v>
      </c>
    </row>
    <row r="34" spans="1:11">
      <c r="A34" s="4" t="s">
        <v>1154</v>
      </c>
      <c r="C34" s="4" t="s">
        <v>608</v>
      </c>
      <c r="H34" s="4" t="s">
        <v>697</v>
      </c>
    </row>
    <row r="35" spans="1:11">
      <c r="A35" s="4" t="s">
        <v>1158</v>
      </c>
    </row>
    <row r="36" spans="1:11">
      <c r="A36" s="3" t="s">
        <v>1131</v>
      </c>
    </row>
    <row r="37" spans="1:11">
      <c r="A37" s="4" t="s">
        <v>1154</v>
      </c>
      <c r="C37" s="4" t="s">
        <v>581</v>
      </c>
      <c r="K37" s="4" t="s">
        <v>690</v>
      </c>
    </row>
    <row r="38" spans="1:11">
      <c r="A38" s="4" t="s">
        <v>1159</v>
      </c>
    </row>
    <row r="39" spans="1:11">
      <c r="A39" s="3" t="s">
        <v>1131</v>
      </c>
    </row>
    <row r="40" spans="1:11">
      <c r="A40" s="4" t="s">
        <v>1154</v>
      </c>
      <c r="F40" s="4" t="s">
        <v>608</v>
      </c>
      <c r="G40" s="4" t="s">
        <v>608</v>
      </c>
      <c r="J40" s="4" t="s">
        <v>690</v>
      </c>
    </row>
    <row r="41" spans="1:11">
      <c r="A41" s="4" t="s">
        <v>1160</v>
      </c>
    </row>
    <row r="42" spans="1:11">
      <c r="A42" s="3" t="s">
        <v>1131</v>
      </c>
    </row>
    <row r="43" spans="1:11">
      <c r="A43" s="4" t="s">
        <v>1154</v>
      </c>
      <c r="D43" s="4" t="s">
        <v>608</v>
      </c>
    </row>
  </sheetData>
  <mergeCells count="2">
    <mergeCell ref="A1:A2"/>
    <mergeCell ref="D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161</v>
      </c>
      <c r="B1" s="2" t="s">
        <v>1</v>
      </c>
      <c r="C1" s="2" t="s">
        <v>1127</v>
      </c>
    </row>
    <row r="2" spans="1:3">
      <c r="B2" s="2" t="s">
        <v>737</v>
      </c>
      <c r="C2" s="2" t="s">
        <v>737</v>
      </c>
    </row>
    <row r="3" spans="1:3">
      <c r="A3" s="3" t="s">
        <v>1131</v>
      </c>
    </row>
    <row r="4" spans="1:3">
      <c r="A4" s="4" t="s">
        <v>1162</v>
      </c>
      <c r="B4" s="5" t="n">
        <v>2503000</v>
      </c>
    </row>
    <row r="5" spans="1:3">
      <c r="A5" s="4" t="s">
        <v>1163</v>
      </c>
      <c r="C5" s="5" t="n">
        <v>0</v>
      </c>
    </row>
    <row r="6" spans="1:3">
      <c r="A6" s="4" t="s">
        <v>1164</v>
      </c>
      <c r="B6" s="5" t="n">
        <v>-30000</v>
      </c>
    </row>
    <row r="7" spans="1:3">
      <c r="A7" s="4" t="s">
        <v>1165</v>
      </c>
      <c r="B7" s="5" t="n">
        <v>-769000</v>
      </c>
    </row>
    <row r="8" spans="1:3">
      <c r="A8" s="4" t="s">
        <v>1166</v>
      </c>
      <c r="B8" s="5" t="n">
        <v>1704000</v>
      </c>
      <c r="C8" s="5" t="n">
        <v>1704000</v>
      </c>
    </row>
    <row r="9" spans="1:3">
      <c r="A9" s="4" t="s">
        <v>1167</v>
      </c>
      <c r="B9" s="5" t="n">
        <v>1690000</v>
      </c>
      <c r="C9" s="5" t="n">
        <v>1690000</v>
      </c>
    </row>
    <row r="10" spans="1:3">
      <c r="A10" s="4" t="s">
        <v>1168</v>
      </c>
      <c r="B10" s="7" t="n">
        <v>33.49</v>
      </c>
    </row>
    <row r="11" spans="1:3">
      <c r="A11" s="4" t="s">
        <v>1169</v>
      </c>
      <c r="B11" s="8" t="n">
        <v>41.97</v>
      </c>
    </row>
    <row r="12" spans="1:3">
      <c r="A12" s="4" t="s">
        <v>1170</v>
      </c>
      <c r="B12" s="8" t="n">
        <v>27.58</v>
      </c>
    </row>
    <row r="13" spans="1:3">
      <c r="A13" s="4" t="s">
        <v>1171</v>
      </c>
      <c r="B13" s="8" t="n">
        <v>36.01</v>
      </c>
      <c r="C13" s="7" t="n">
        <v>36.01</v>
      </c>
    </row>
    <row r="14" spans="1:3">
      <c r="A14" s="4" t="s">
        <v>1172</v>
      </c>
      <c r="B14" s="7" t="n">
        <v>35.91</v>
      </c>
      <c r="C14" s="7" t="n">
        <v>35.91</v>
      </c>
    </row>
    <row r="15" spans="1:3">
      <c r="A15" s="4" t="s">
        <v>1155</v>
      </c>
    </row>
    <row r="16" spans="1:3">
      <c r="A16" s="3" t="s">
        <v>1131</v>
      </c>
    </row>
    <row r="17" spans="1:3">
      <c r="A17" s="4" t="s">
        <v>1173</v>
      </c>
      <c r="B17" s="5" t="n">
        <v>746000</v>
      </c>
    </row>
    <row r="18" spans="1:3">
      <c r="A18" s="4" t="s">
        <v>1174</v>
      </c>
      <c r="B18" s="5" t="n">
        <v>2444000</v>
      </c>
    </row>
    <row r="19" spans="1:3">
      <c r="A19" s="4" t="s">
        <v>1175</v>
      </c>
      <c r="B19" s="5" t="n">
        <v>-696000</v>
      </c>
    </row>
    <row r="20" spans="1:3">
      <c r="A20" s="4" t="s">
        <v>1176</v>
      </c>
      <c r="B20" s="5" t="n">
        <v>-425000</v>
      </c>
    </row>
    <row r="21" spans="1:3">
      <c r="A21" s="4" t="s">
        <v>1177</v>
      </c>
      <c r="B21" s="5" t="n">
        <v>2069000</v>
      </c>
      <c r="C21" s="5" t="n">
        <v>2069000</v>
      </c>
    </row>
    <row r="22" spans="1:3">
      <c r="A22" s="4" t="s">
        <v>1178</v>
      </c>
      <c r="B22" s="7" t="n">
        <v>26.12</v>
      </c>
    </row>
    <row r="23" spans="1:3">
      <c r="A23" s="4" t="s">
        <v>1179</v>
      </c>
      <c r="B23" s="8" t="n">
        <v>3.82</v>
      </c>
    </row>
    <row r="24" spans="1:3">
      <c r="A24" s="4" t="s">
        <v>1180</v>
      </c>
      <c r="B24" s="8" t="n">
        <v>17.42</v>
      </c>
    </row>
    <row r="25" spans="1:3">
      <c r="A25" s="4" t="s">
        <v>1181</v>
      </c>
      <c r="B25" s="8" t="n">
        <v>8.94</v>
      </c>
    </row>
    <row r="26" spans="1:3">
      <c r="A26" s="4" t="s">
        <v>1182</v>
      </c>
      <c r="B26" s="7" t="n">
        <v>6.1</v>
      </c>
      <c r="C26" s="7" t="n">
        <v>6.1</v>
      </c>
    </row>
    <row r="27" spans="1:3">
      <c r="A27" s="4" t="s">
        <v>1160</v>
      </c>
    </row>
    <row r="28" spans="1:3">
      <c r="A28" s="3" t="s">
        <v>1131</v>
      </c>
    </row>
    <row r="29" spans="1:3">
      <c r="A29" s="4" t="s">
        <v>1174</v>
      </c>
      <c r="B29" s="5" t="n">
        <v>1491000</v>
      </c>
    </row>
    <row r="30" spans="1:3">
      <c r="A30" s="4" t="s">
        <v>1176</v>
      </c>
      <c r="B30" s="5" t="n">
        <v>-440000</v>
      </c>
    </row>
    <row r="31" spans="1:3">
      <c r="A31" s="4" t="s">
        <v>1177</v>
      </c>
      <c r="B31" s="5" t="n">
        <v>1051000</v>
      </c>
      <c r="C31" s="5" t="n">
        <v>1051000</v>
      </c>
    </row>
    <row r="32" spans="1:3">
      <c r="A32" s="4" t="s">
        <v>1179</v>
      </c>
      <c r="B32" s="7" t="n">
        <v>4.74</v>
      </c>
    </row>
    <row r="33" spans="1:3">
      <c r="A33" s="4" t="s">
        <v>1181</v>
      </c>
      <c r="B33" s="8" t="n">
        <v>4.74</v>
      </c>
    </row>
    <row r="34" spans="1:3">
      <c r="A34" s="4" t="s">
        <v>1182</v>
      </c>
      <c r="B34" s="7" t="n">
        <v>4.74</v>
      </c>
      <c r="C34" s="7" t="n">
        <v>4.7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83</v>
      </c>
      <c r="B1" s="2" t="s">
        <v>1</v>
      </c>
    </row>
    <row r="2" spans="1:3">
      <c r="B2" s="2" t="s">
        <v>2</v>
      </c>
      <c r="C2" s="2" t="s">
        <v>71</v>
      </c>
    </row>
    <row r="3" spans="1:3">
      <c r="A3" s="4" t="s">
        <v>1184</v>
      </c>
    </row>
    <row r="4" spans="1:3">
      <c r="A4" s="3" t="s">
        <v>1131</v>
      </c>
    </row>
    <row r="5" spans="1:3">
      <c r="A5" s="4" t="s">
        <v>1185</v>
      </c>
      <c r="B5" s="6" t="n">
        <v>10</v>
      </c>
      <c r="C5" s="6" t="n">
        <v>697</v>
      </c>
    </row>
    <row r="6" spans="1:3">
      <c r="A6" s="4" t="s">
        <v>1186</v>
      </c>
      <c r="B6" s="4" t="s">
        <v>1187</v>
      </c>
      <c r="C6" s="4" t="s">
        <v>581</v>
      </c>
    </row>
    <row r="7" spans="1:3">
      <c r="A7" s="4" t="s">
        <v>1155</v>
      </c>
    </row>
    <row r="8" spans="1:3">
      <c r="A8" s="3" t="s">
        <v>1131</v>
      </c>
    </row>
    <row r="9" spans="1:3">
      <c r="A9" s="4" t="s">
        <v>1185</v>
      </c>
      <c r="B9" s="6" t="n">
        <v>4596</v>
      </c>
      <c r="C9" s="6" t="n">
        <v>6785</v>
      </c>
    </row>
    <row r="10" spans="1:3">
      <c r="A10" s="4" t="s">
        <v>1186</v>
      </c>
      <c r="B10" s="4" t="s">
        <v>1188</v>
      </c>
      <c r="C10" s="4" t="s">
        <v>1144</v>
      </c>
    </row>
    <row r="11" spans="1:3">
      <c r="A11" s="4" t="s">
        <v>1160</v>
      </c>
    </row>
    <row r="12" spans="1:3">
      <c r="A12" s="3" t="s">
        <v>1131</v>
      </c>
    </row>
    <row r="13" spans="1:3">
      <c r="A13" s="4" t="s">
        <v>1185</v>
      </c>
      <c r="B13" s="6" t="n">
        <v>3624</v>
      </c>
    </row>
    <row r="14" spans="1:3">
      <c r="A14" s="4" t="s">
        <v>1186</v>
      </c>
      <c r="B14" s="4" t="s">
        <v>118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14"/>
    <col customWidth="1" max="7" min="7" width="52"/>
    <col customWidth="1" max="8" min="8" width="21"/>
    <col customWidth="1" max="9" min="9" width="21"/>
  </cols>
  <sheetData>
    <row r="1" spans="1:9">
      <c r="A1" s="1" t="s">
        <v>1190</v>
      </c>
      <c r="B1" s="2" t="s">
        <v>721</v>
      </c>
      <c r="C1" s="2" t="s">
        <v>67</v>
      </c>
      <c r="E1" s="2" t="s">
        <v>1</v>
      </c>
    </row>
    <row r="2" spans="1:9">
      <c r="B2" s="2" t="s">
        <v>1191</v>
      </c>
      <c r="C2" s="2" t="s">
        <v>851</v>
      </c>
      <c r="D2" s="2" t="s">
        <v>1192</v>
      </c>
      <c r="E2" s="2" t="s">
        <v>1193</v>
      </c>
      <c r="F2" s="2" t="s">
        <v>1194</v>
      </c>
      <c r="G2" s="2" t="s">
        <v>1195</v>
      </c>
      <c r="H2" s="2" t="s">
        <v>851</v>
      </c>
      <c r="I2" s="2" t="s">
        <v>1196</v>
      </c>
    </row>
    <row r="3" spans="1:9">
      <c r="A3" s="3" t="s">
        <v>1197</v>
      </c>
    </row>
    <row r="4" spans="1:9">
      <c r="A4" s="4" t="s">
        <v>1198</v>
      </c>
      <c r="B4" s="6" t="n">
        <v>5200</v>
      </c>
      <c r="C4" s="6" t="n">
        <v>8000</v>
      </c>
    </row>
    <row r="5" spans="1:9">
      <c r="A5" s="4" t="s">
        <v>1199</v>
      </c>
      <c r="G5" s="6" t="n">
        <v>9300</v>
      </c>
      <c r="H5" s="6" t="n">
        <v>13200</v>
      </c>
      <c r="I5" s="6" t="n">
        <v>15800</v>
      </c>
    </row>
    <row r="6" spans="1:9">
      <c r="A6" s="4" t="s">
        <v>1200</v>
      </c>
      <c r="G6" s="5" t="n">
        <v>2600</v>
      </c>
    </row>
    <row r="7" spans="1:9">
      <c r="A7" s="4" t="s">
        <v>1201</v>
      </c>
      <c r="G7" s="6" t="n">
        <v>300</v>
      </c>
    </row>
    <row r="8" spans="1:9">
      <c r="A8" s="4" t="s">
        <v>1202</v>
      </c>
    </row>
    <row r="9" spans="1:9">
      <c r="A9" s="3" t="s">
        <v>1197</v>
      </c>
    </row>
    <row r="10" spans="1:9">
      <c r="A10" s="4" t="s">
        <v>1203</v>
      </c>
      <c r="G10" s="5" t="n">
        <v>2</v>
      </c>
    </row>
    <row r="11" spans="1:9">
      <c r="A11" s="4" t="s">
        <v>1204</v>
      </c>
    </row>
    <row r="12" spans="1:9">
      <c r="A12" s="3" t="s">
        <v>1197</v>
      </c>
    </row>
    <row r="13" spans="1:9">
      <c r="A13" s="4" t="s">
        <v>1203</v>
      </c>
      <c r="G13" s="5" t="n">
        <v>3</v>
      </c>
    </row>
    <row r="14" spans="1:9">
      <c r="A14" s="4" t="s">
        <v>1205</v>
      </c>
      <c r="G14" s="5" t="n">
        <v>2</v>
      </c>
    </row>
    <row r="15" spans="1:9">
      <c r="A15" s="4" t="s">
        <v>1206</v>
      </c>
    </row>
    <row r="16" spans="1:9">
      <c r="A16" s="3" t="s">
        <v>1197</v>
      </c>
    </row>
    <row r="17" spans="1:9">
      <c r="A17" s="4" t="s">
        <v>1203</v>
      </c>
      <c r="G17" s="5" t="n">
        <v>2</v>
      </c>
    </row>
    <row r="18" spans="1:9">
      <c r="A18" s="4" t="s">
        <v>1207</v>
      </c>
    </row>
    <row r="19" spans="1:9">
      <c r="A19" s="3" t="s">
        <v>1197</v>
      </c>
    </row>
    <row r="20" spans="1:9">
      <c r="A20" s="4" t="s">
        <v>1203</v>
      </c>
      <c r="G20" s="5" t="n">
        <v>1</v>
      </c>
    </row>
    <row r="21" spans="1:9">
      <c r="A21" s="4" t="s">
        <v>1208</v>
      </c>
    </row>
    <row r="22" spans="1:9">
      <c r="A22" s="3" t="s">
        <v>1197</v>
      </c>
    </row>
    <row r="23" spans="1:9">
      <c r="A23" s="4" t="s">
        <v>1209</v>
      </c>
      <c r="G23" s="5" t="n">
        <v>4</v>
      </c>
    </row>
    <row r="24" spans="1:9">
      <c r="A24" s="4" t="s">
        <v>1210</v>
      </c>
      <c r="G24" s="5" t="n">
        <v>5</v>
      </c>
    </row>
    <row r="25" spans="1:9">
      <c r="A25" s="4" t="s">
        <v>1211</v>
      </c>
    </row>
    <row r="26" spans="1:9">
      <c r="A26" s="3" t="s">
        <v>1197</v>
      </c>
    </row>
    <row r="27" spans="1:9">
      <c r="A27" s="4" t="s">
        <v>1212</v>
      </c>
      <c r="G27" s="5" t="n">
        <v>3</v>
      </c>
    </row>
    <row r="28" spans="1:9">
      <c r="A28" s="4" t="s">
        <v>1213</v>
      </c>
    </row>
    <row r="29" spans="1:9">
      <c r="A29" s="3" t="s">
        <v>1197</v>
      </c>
    </row>
    <row r="30" spans="1:9">
      <c r="A30" s="4" t="s">
        <v>1209</v>
      </c>
      <c r="G30" s="5" t="n">
        <v>2</v>
      </c>
    </row>
    <row r="31" spans="1:9">
      <c r="A31" s="4" t="s">
        <v>1214</v>
      </c>
    </row>
    <row r="32" spans="1:9">
      <c r="A32" s="3" t="s">
        <v>1197</v>
      </c>
    </row>
    <row r="33" spans="1:9">
      <c r="A33" s="4" t="s">
        <v>1198</v>
      </c>
      <c r="C33" s="5" t="n">
        <v>-700</v>
      </c>
      <c r="H33" s="5" t="n">
        <v>-22919</v>
      </c>
    </row>
    <row r="34" spans="1:9">
      <c r="A34" s="4" t="s">
        <v>1215</v>
      </c>
      <c r="C34" s="5" t="n">
        <v>3000</v>
      </c>
      <c r="D34" s="6" t="n">
        <v>2600</v>
      </c>
    </row>
    <row r="35" spans="1:9">
      <c r="A35" s="4" t="s">
        <v>1216</v>
      </c>
      <c r="C35" s="6" t="n">
        <v>210700</v>
      </c>
      <c r="G35" s="6" t="n">
        <v>214800</v>
      </c>
      <c r="H35" s="6" t="n">
        <v>210700</v>
      </c>
    </row>
    <row r="36" spans="1:9">
      <c r="A36" s="4" t="s">
        <v>1217</v>
      </c>
    </row>
    <row r="37" spans="1:9">
      <c r="A37" s="3" t="s">
        <v>1197</v>
      </c>
    </row>
    <row r="38" spans="1:9">
      <c r="A38" s="4" t="s">
        <v>1218</v>
      </c>
      <c r="G38" s="4" t="s">
        <v>555</v>
      </c>
    </row>
    <row r="39" spans="1:9">
      <c r="A39" s="4" t="s">
        <v>1219</v>
      </c>
    </row>
    <row r="40" spans="1:9">
      <c r="A40" s="3" t="s">
        <v>1197</v>
      </c>
    </row>
    <row r="41" spans="1:9">
      <c r="A41" s="4" t="s">
        <v>1218</v>
      </c>
      <c r="G41" s="4" t="s">
        <v>558</v>
      </c>
    </row>
    <row r="42" spans="1:9">
      <c r="A42" s="4" t="s">
        <v>1220</v>
      </c>
    </row>
    <row r="43" spans="1:9">
      <c r="A43" s="3" t="s">
        <v>1197</v>
      </c>
    </row>
    <row r="44" spans="1:9">
      <c r="A44" s="4" t="s">
        <v>1221</v>
      </c>
      <c r="G44" s="6" t="n">
        <v>4000</v>
      </c>
    </row>
    <row r="45" spans="1:9">
      <c r="A45" s="4" t="s">
        <v>1222</v>
      </c>
    </row>
    <row r="46" spans="1:9">
      <c r="A46" s="3" t="s">
        <v>1197</v>
      </c>
    </row>
    <row r="47" spans="1:9">
      <c r="A47" s="4" t="s">
        <v>1223</v>
      </c>
      <c r="F47" s="4" t="s">
        <v>1224</v>
      </c>
    </row>
    <row r="48" spans="1:9">
      <c r="A48" s="4" t="s">
        <v>1225</v>
      </c>
      <c r="F48" s="4" t="s">
        <v>816</v>
      </c>
    </row>
    <row r="49" spans="1:9">
      <c r="A49" s="4" t="s">
        <v>1226</v>
      </c>
    </row>
    <row r="50" spans="1:9">
      <c r="A50" s="3" t="s">
        <v>1197</v>
      </c>
    </row>
    <row r="51" spans="1:9">
      <c r="A51" s="4" t="s">
        <v>1223</v>
      </c>
      <c r="G51" s="4" t="s">
        <v>1227</v>
      </c>
    </row>
    <row r="52" spans="1:9">
      <c r="A52" s="4" t="s">
        <v>1225</v>
      </c>
      <c r="G52" s="4" t="s">
        <v>13</v>
      </c>
    </row>
    <row r="53" spans="1:9">
      <c r="A53" s="4" t="s">
        <v>1228</v>
      </c>
    </row>
    <row r="54" spans="1:9">
      <c r="A54" s="3" t="s">
        <v>1197</v>
      </c>
    </row>
    <row r="55" spans="1:9">
      <c r="A55" s="4" t="s">
        <v>1223</v>
      </c>
      <c r="E55" s="4" t="s">
        <v>1224</v>
      </c>
    </row>
    <row r="56" spans="1:9">
      <c r="A56" s="4" t="s">
        <v>1225</v>
      </c>
      <c r="E56" s="4" t="s">
        <v>1229</v>
      </c>
    </row>
  </sheetData>
  <mergeCells count="3">
    <mergeCell ref="A1:A2"/>
    <mergeCell ref="C1:D1"/>
    <mergeCell ref="E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71</v>
      </c>
    </row>
    <row r="2" spans="1:3">
      <c r="A2" s="4" t="s">
        <v>1231</v>
      </c>
    </row>
    <row r="3" spans="1:3">
      <c r="A3" s="3" t="s">
        <v>1197</v>
      </c>
    </row>
    <row r="4" spans="1:3">
      <c r="A4" s="4" t="s">
        <v>1232</v>
      </c>
      <c r="B4" s="4" t="s">
        <v>1233</v>
      </c>
      <c r="C4" s="4" t="s">
        <v>1234</v>
      </c>
    </row>
    <row r="5" spans="1:3">
      <c r="A5" s="4" t="s">
        <v>1235</v>
      </c>
      <c r="B5" s="4" t="s">
        <v>1224</v>
      </c>
      <c r="C5" s="4" t="s">
        <v>1224</v>
      </c>
    </row>
    <row r="6" spans="1:3">
      <c r="A6" s="4" t="s">
        <v>1236</v>
      </c>
    </row>
    <row r="7" spans="1:3">
      <c r="A7" s="3" t="s">
        <v>1197</v>
      </c>
    </row>
    <row r="8" spans="1:3">
      <c r="A8" s="4" t="s">
        <v>1232</v>
      </c>
      <c r="B8" s="4" t="s">
        <v>1237</v>
      </c>
      <c r="C8" s="4" t="s">
        <v>1238</v>
      </c>
    </row>
    <row r="9" spans="1:3">
      <c r="A9" s="4" t="s">
        <v>1235</v>
      </c>
      <c r="B9" s="4" t="s">
        <v>1239</v>
      </c>
      <c r="C9" s="4" t="s">
        <v>1224</v>
      </c>
    </row>
    <row r="10" spans="1:3">
      <c r="A10" s="4" t="s">
        <v>1240</v>
      </c>
    </row>
    <row r="11" spans="1:3">
      <c r="A11" s="3" t="s">
        <v>1197</v>
      </c>
    </row>
    <row r="12" spans="1:3">
      <c r="A12" s="4" t="s">
        <v>1232</v>
      </c>
      <c r="B12" s="4" t="s">
        <v>1241</v>
      </c>
      <c r="C12" s="4" t="s">
        <v>1242</v>
      </c>
    </row>
    <row r="13" spans="1:3">
      <c r="A13" s="4" t="s">
        <v>1235</v>
      </c>
      <c r="B13" s="4" t="s">
        <v>1243</v>
      </c>
      <c r="C13" s="4" t="s">
        <v>1244</v>
      </c>
    </row>
    <row r="14" spans="1:3">
      <c r="A14" s="4" t="s">
        <v>1245</v>
      </c>
    </row>
    <row r="15" spans="1:3">
      <c r="A15" s="3" t="s">
        <v>1197</v>
      </c>
    </row>
    <row r="16" spans="1:3">
      <c r="A16" s="4" t="s">
        <v>1232</v>
      </c>
      <c r="B16" s="4" t="s">
        <v>1246</v>
      </c>
      <c r="C16" s="4" t="s">
        <v>1247</v>
      </c>
    </row>
    <row r="17" spans="1:3">
      <c r="A17" s="4" t="s">
        <v>1248</v>
      </c>
    </row>
    <row r="18" spans="1:3">
      <c r="A18" s="3" t="s">
        <v>1197</v>
      </c>
    </row>
    <row r="19" spans="1:3">
      <c r="A19" s="4" t="s">
        <v>1232</v>
      </c>
      <c r="B19" s="4" t="s">
        <v>1249</v>
      </c>
      <c r="C19" s="4" t="s">
        <v>1238</v>
      </c>
    </row>
    <row r="20" spans="1:3">
      <c r="A20" s="4" t="s">
        <v>1250</v>
      </c>
    </row>
    <row r="21" spans="1:3">
      <c r="A21" s="3" t="s">
        <v>1197</v>
      </c>
    </row>
    <row r="22" spans="1:3">
      <c r="A22" s="4" t="s">
        <v>1232</v>
      </c>
      <c r="C22" s="4" t="s">
        <v>1234</v>
      </c>
    </row>
    <row r="23" spans="1:3">
      <c r="A23" s="4" t="s">
        <v>1251</v>
      </c>
    </row>
    <row r="24" spans="1:3">
      <c r="A24" s="3" t="s">
        <v>1197</v>
      </c>
    </row>
    <row r="25" spans="1:3">
      <c r="A25" s="4" t="s">
        <v>1232</v>
      </c>
      <c r="C25" s="4" t="s">
        <v>125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71</v>
      </c>
      <c r="D2" s="2" t="s">
        <v>75</v>
      </c>
    </row>
    <row r="3" spans="1:4">
      <c r="A3" s="4" t="s">
        <v>1231</v>
      </c>
    </row>
    <row r="4" spans="1:4">
      <c r="A4" s="3" t="s">
        <v>1197</v>
      </c>
    </row>
    <row r="5" spans="1:4">
      <c r="A5" s="4" t="s">
        <v>1232</v>
      </c>
      <c r="B5" s="4" t="s">
        <v>1254</v>
      </c>
      <c r="C5" s="4" t="s">
        <v>1239</v>
      </c>
      <c r="D5" s="4" t="s">
        <v>901</v>
      </c>
    </row>
    <row r="6" spans="1:4">
      <c r="A6" s="4" t="s">
        <v>1255</v>
      </c>
      <c r="B6" s="4" t="s">
        <v>1256</v>
      </c>
      <c r="C6" s="4" t="s">
        <v>1256</v>
      </c>
      <c r="D6" s="4" t="s">
        <v>1256</v>
      </c>
    </row>
    <row r="7" spans="1:4">
      <c r="A7" s="4" t="s">
        <v>1235</v>
      </c>
      <c r="B7" s="4" t="s">
        <v>1224</v>
      </c>
      <c r="C7" s="4" t="s">
        <v>1224</v>
      </c>
      <c r="D7" s="4" t="s">
        <v>1224</v>
      </c>
    </row>
    <row r="8" spans="1:4">
      <c r="A8" s="4" t="s">
        <v>1257</v>
      </c>
    </row>
    <row r="9" spans="1:4">
      <c r="A9" s="3" t="s">
        <v>1197</v>
      </c>
    </row>
    <row r="10" spans="1:4">
      <c r="A10" s="4" t="s">
        <v>1232</v>
      </c>
      <c r="B10" s="4" t="s">
        <v>1238</v>
      </c>
      <c r="C10" s="4" t="s">
        <v>1237</v>
      </c>
      <c r="D10" s="4" t="s">
        <v>1258</v>
      </c>
    </row>
    <row r="11" spans="1:4">
      <c r="A11" s="4" t="s">
        <v>1255</v>
      </c>
      <c r="B11" s="4" t="s">
        <v>1259</v>
      </c>
      <c r="C11" s="4" t="s">
        <v>1260</v>
      </c>
      <c r="D11" s="4" t="s">
        <v>1252</v>
      </c>
    </row>
    <row r="12" spans="1:4">
      <c r="A12" s="4" t="s">
        <v>1235</v>
      </c>
      <c r="B12" s="4" t="s">
        <v>1224</v>
      </c>
      <c r="C12" s="4" t="s">
        <v>1224</v>
      </c>
      <c r="D12" s="4" t="s">
        <v>1224</v>
      </c>
    </row>
    <row r="13" spans="1:4">
      <c r="A13" s="4" t="s">
        <v>1240</v>
      </c>
    </row>
    <row r="14" spans="1:4">
      <c r="A14" s="3" t="s">
        <v>1197</v>
      </c>
    </row>
    <row r="15" spans="1:4">
      <c r="A15" s="4" t="s">
        <v>1232</v>
      </c>
      <c r="B15" s="4" t="s">
        <v>1242</v>
      </c>
      <c r="C15" s="4" t="s">
        <v>1261</v>
      </c>
      <c r="D15" s="4" t="s">
        <v>1262</v>
      </c>
    </row>
    <row r="16" spans="1:4">
      <c r="A16" s="4" t="s">
        <v>1255</v>
      </c>
      <c r="B16" s="4" t="s">
        <v>1242</v>
      </c>
      <c r="C16" s="4" t="s">
        <v>1261</v>
      </c>
      <c r="D16" s="4" t="s">
        <v>1261</v>
      </c>
    </row>
    <row r="17" spans="1:4">
      <c r="A17" s="4" t="s">
        <v>1235</v>
      </c>
      <c r="B17" s="4" t="s">
        <v>1244</v>
      </c>
      <c r="C17" s="4" t="s">
        <v>1244</v>
      </c>
      <c r="D17" s="4" t="s">
        <v>1244</v>
      </c>
    </row>
    <row r="18" spans="1:4">
      <c r="A18" s="4" t="s">
        <v>1245</v>
      </c>
    </row>
    <row r="19" spans="1:4">
      <c r="A19" s="3" t="s">
        <v>1197</v>
      </c>
    </row>
    <row r="20" spans="1:4">
      <c r="A20" s="4" t="s">
        <v>1232</v>
      </c>
      <c r="B20" s="4" t="s">
        <v>1247</v>
      </c>
      <c r="C20" s="4" t="s">
        <v>1233</v>
      </c>
      <c r="D20" s="4" t="s">
        <v>1263</v>
      </c>
    </row>
    <row r="21" spans="1:4">
      <c r="A21" s="4" t="s">
        <v>1264</v>
      </c>
    </row>
    <row r="22" spans="1:4">
      <c r="A22" s="3" t="s">
        <v>1197</v>
      </c>
    </row>
    <row r="23" spans="1:4">
      <c r="A23" s="4" t="s">
        <v>1232</v>
      </c>
      <c r="B23" s="4" t="s">
        <v>1238</v>
      </c>
      <c r="C23" s="4" t="s">
        <v>1237</v>
      </c>
      <c r="D23" s="4" t="s">
        <v>1238</v>
      </c>
    </row>
    <row r="24" spans="1:4">
      <c r="A24" s="4" t="s">
        <v>1250</v>
      </c>
    </row>
    <row r="25" spans="1:4">
      <c r="A25" s="3" t="s">
        <v>1197</v>
      </c>
    </row>
    <row r="26" spans="1:4">
      <c r="A26" s="4" t="s">
        <v>1232</v>
      </c>
      <c r="C26" s="4" t="s">
        <v>1265</v>
      </c>
    </row>
    <row r="27" spans="1:4">
      <c r="A27" s="4" t="s">
        <v>1255</v>
      </c>
      <c r="C27" s="4" t="s">
        <v>1266</v>
      </c>
    </row>
    <row r="28" spans="1:4">
      <c r="A28" s="4" t="s">
        <v>1251</v>
      </c>
    </row>
    <row r="29" spans="1:4">
      <c r="A29" s="3" t="s">
        <v>1197</v>
      </c>
    </row>
    <row r="30" spans="1:4">
      <c r="A30" s="4" t="s">
        <v>1232</v>
      </c>
      <c r="C30" s="4" t="s">
        <v>1247</v>
      </c>
    </row>
    <row r="31" spans="1:4">
      <c r="A31" s="4" t="s">
        <v>1255</v>
      </c>
      <c r="C31" s="4" t="s">
        <v>12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67</v>
      </c>
      <c r="B1" s="2" t="s">
        <v>721</v>
      </c>
      <c r="C1" s="2" t="s">
        <v>67</v>
      </c>
      <c r="D1" s="2" t="s">
        <v>1</v>
      </c>
    </row>
    <row r="2" spans="1:6">
      <c r="B2" s="2" t="s">
        <v>73</v>
      </c>
      <c r="C2" s="2" t="s">
        <v>71</v>
      </c>
      <c r="D2" s="2" t="s">
        <v>2</v>
      </c>
      <c r="E2" s="2" t="s">
        <v>71</v>
      </c>
      <c r="F2" s="2" t="s">
        <v>75</v>
      </c>
    </row>
    <row r="3" spans="1:6">
      <c r="A3" s="3" t="s">
        <v>1197</v>
      </c>
    </row>
    <row r="4" spans="1:6">
      <c r="A4" s="4" t="s">
        <v>1268</v>
      </c>
      <c r="B4" s="6" t="n">
        <v>5200</v>
      </c>
      <c r="C4" s="6" t="n">
        <v>8000</v>
      </c>
    </row>
    <row r="5" spans="1:6">
      <c r="A5" s="4" t="s">
        <v>1269</v>
      </c>
      <c r="D5" s="6" t="n">
        <v>106784</v>
      </c>
    </row>
    <row r="6" spans="1:6">
      <c r="A6" s="4" t="s">
        <v>1270</v>
      </c>
      <c r="C6" s="5" t="n">
        <v>106784</v>
      </c>
      <c r="D6" s="5" t="n">
        <v>103314</v>
      </c>
      <c r="E6" s="6" t="n">
        <v>106784</v>
      </c>
    </row>
    <row r="7" spans="1:6">
      <c r="A7" s="4" t="s">
        <v>1214</v>
      </c>
    </row>
    <row r="8" spans="1:6">
      <c r="A8" s="3" t="s">
        <v>1197</v>
      </c>
    </row>
    <row r="9" spans="1:6">
      <c r="A9" s="4" t="s">
        <v>1271</v>
      </c>
      <c r="D9" s="5" t="n">
        <v>217206</v>
      </c>
      <c r="E9" s="5" t="n">
        <v>265380</v>
      </c>
    </row>
    <row r="10" spans="1:6">
      <c r="A10" s="4" t="s">
        <v>1272</v>
      </c>
      <c r="E10" s="5" t="n">
        <v>8659</v>
      </c>
    </row>
    <row r="11" spans="1:6">
      <c r="A11" s="4" t="s">
        <v>1273</v>
      </c>
      <c r="D11" s="5" t="n">
        <v>2236</v>
      </c>
      <c r="E11" s="5" t="n">
        <v>7213</v>
      </c>
      <c r="F11" s="6" t="n">
        <v>8081</v>
      </c>
    </row>
    <row r="12" spans="1:6">
      <c r="A12" s="4" t="s">
        <v>1274</v>
      </c>
      <c r="D12" s="5" t="n">
        <v>8067</v>
      </c>
      <c r="E12" s="5" t="n">
        <v>9479</v>
      </c>
      <c r="F12" s="5" t="n">
        <v>9590</v>
      </c>
    </row>
    <row r="13" spans="1:6">
      <c r="A13" s="4" t="s">
        <v>1275</v>
      </c>
      <c r="D13" s="5" t="n">
        <v>26957</v>
      </c>
      <c r="E13" s="5" t="n">
        <v>-21129</v>
      </c>
    </row>
    <row r="14" spans="1:6">
      <c r="A14" s="4" t="s">
        <v>1276</v>
      </c>
      <c r="D14" s="5" t="n">
        <v>890</v>
      </c>
      <c r="E14" s="5" t="n">
        <v>176</v>
      </c>
    </row>
    <row r="15" spans="1:6">
      <c r="A15" s="4" t="s">
        <v>1277</v>
      </c>
      <c r="D15" s="5" t="n">
        <v>-19914</v>
      </c>
      <c r="E15" s="5" t="n">
        <v>-23078</v>
      </c>
    </row>
    <row r="16" spans="1:6">
      <c r="A16" s="4" t="s">
        <v>1268</v>
      </c>
      <c r="C16" s="5" t="n">
        <v>-700</v>
      </c>
      <c r="E16" s="5" t="n">
        <v>-22919</v>
      </c>
    </row>
    <row r="17" spans="1:6">
      <c r="A17" s="4" t="s">
        <v>1278</v>
      </c>
      <c r="D17" s="5" t="n">
        <v>-6334</v>
      </c>
      <c r="E17" s="5" t="n">
        <v>-6060</v>
      </c>
    </row>
    <row r="18" spans="1:6">
      <c r="A18" s="4" t="s">
        <v>1279</v>
      </c>
      <c r="D18" s="5" t="n">
        <v>-7226</v>
      </c>
      <c r="E18" s="5" t="n">
        <v>-515</v>
      </c>
    </row>
    <row r="19" spans="1:6">
      <c r="A19" s="4" t="s">
        <v>1280</v>
      </c>
      <c r="C19" s="5" t="n">
        <v>217206</v>
      </c>
      <c r="D19" s="5" t="n">
        <v>221882</v>
      </c>
      <c r="E19" s="5" t="n">
        <v>217206</v>
      </c>
      <c r="F19" s="5" t="n">
        <v>265380</v>
      </c>
    </row>
    <row r="20" spans="1:6">
      <c r="A20" s="4" t="s">
        <v>1269</v>
      </c>
      <c r="D20" s="5" t="n">
        <v>175705</v>
      </c>
      <c r="E20" s="5" t="n">
        <v>193019</v>
      </c>
    </row>
    <row r="21" spans="1:6">
      <c r="A21" s="4" t="s">
        <v>1281</v>
      </c>
      <c r="E21" s="5" t="n">
        <v>7688</v>
      </c>
    </row>
    <row r="22" spans="1:6">
      <c r="A22" s="4" t="s">
        <v>1282</v>
      </c>
      <c r="D22" s="5" t="n">
        <v>25966</v>
      </c>
      <c r="E22" s="5" t="n">
        <v>-6986</v>
      </c>
    </row>
    <row r="23" spans="1:6">
      <c r="A23" s="4" t="s">
        <v>1283</v>
      </c>
      <c r="D23" s="5" t="n">
        <v>3754</v>
      </c>
      <c r="E23" s="5" t="n">
        <v>11509</v>
      </c>
    </row>
    <row r="24" spans="1:6">
      <c r="A24" s="4" t="s">
        <v>1277</v>
      </c>
      <c r="D24" s="5" t="n">
        <v>-19914</v>
      </c>
      <c r="E24" s="5" t="n">
        <v>-23078</v>
      </c>
    </row>
    <row r="25" spans="1:6">
      <c r="A25" s="4" t="s">
        <v>1278</v>
      </c>
      <c r="D25" s="5" t="n">
        <v>-6334</v>
      </c>
      <c r="E25" s="5" t="n">
        <v>-6060</v>
      </c>
    </row>
    <row r="26" spans="1:6">
      <c r="A26" s="4" t="s">
        <v>1279</v>
      </c>
      <c r="D26" s="5" t="n">
        <v>-7245</v>
      </c>
      <c r="E26" s="5" t="n">
        <v>-387</v>
      </c>
    </row>
    <row r="27" spans="1:6">
      <c r="A27" s="4" t="s">
        <v>1270</v>
      </c>
      <c r="C27" s="5" t="n">
        <v>175705</v>
      </c>
      <c r="D27" s="5" t="n">
        <v>171932</v>
      </c>
      <c r="E27" s="5" t="n">
        <v>175705</v>
      </c>
      <c r="F27" s="5" t="n">
        <v>193019</v>
      </c>
    </row>
    <row r="28" spans="1:6">
      <c r="A28" s="4" t="s">
        <v>1284</v>
      </c>
      <c r="C28" s="5" t="n">
        <v>-41501</v>
      </c>
      <c r="D28" s="5" t="n">
        <v>-49950</v>
      </c>
      <c r="E28" s="5" t="n">
        <v>-41501</v>
      </c>
    </row>
    <row r="29" spans="1:6">
      <c r="A29" s="4" t="s">
        <v>1285</v>
      </c>
    </row>
    <row r="30" spans="1:6">
      <c r="A30" s="3" t="s">
        <v>1197</v>
      </c>
    </row>
    <row r="31" spans="1:6">
      <c r="A31" s="4" t="s">
        <v>1271</v>
      </c>
      <c r="D31" s="5" t="n">
        <v>13288</v>
      </c>
      <c r="E31" s="5" t="n">
        <v>25437</v>
      </c>
    </row>
    <row r="32" spans="1:6">
      <c r="A32" s="4" t="s">
        <v>1273</v>
      </c>
      <c r="D32" s="5" t="n">
        <v>325</v>
      </c>
      <c r="E32" s="5" t="n">
        <v>989</v>
      </c>
    </row>
    <row r="33" spans="1:6">
      <c r="A33" s="4" t="s">
        <v>1274</v>
      </c>
      <c r="D33" s="5" t="n">
        <v>438</v>
      </c>
      <c r="E33" s="5" t="n">
        <v>744</v>
      </c>
    </row>
    <row r="34" spans="1:6">
      <c r="A34" s="4" t="s">
        <v>1275</v>
      </c>
      <c r="D34" s="5" t="n">
        <v>-136</v>
      </c>
      <c r="E34" s="5" t="n">
        <v>-1228</v>
      </c>
    </row>
    <row r="35" spans="1:6">
      <c r="A35" s="4" t="s">
        <v>1268</v>
      </c>
      <c r="E35" s="5" t="n">
        <v>-11304</v>
      </c>
    </row>
    <row r="36" spans="1:6">
      <c r="A36" s="4" t="s">
        <v>1278</v>
      </c>
      <c r="D36" s="5" t="n">
        <v>-618</v>
      </c>
      <c r="E36" s="5" t="n">
        <v>-1323</v>
      </c>
    </row>
    <row r="37" spans="1:6">
      <c r="A37" s="4" t="s">
        <v>1279</v>
      </c>
      <c r="D37" s="5" t="n">
        <v>-938</v>
      </c>
      <c r="E37" s="5" t="n">
        <v>-27</v>
      </c>
    </row>
    <row r="38" spans="1:6">
      <c r="A38" s="4" t="s">
        <v>1280</v>
      </c>
      <c r="C38" s="5" t="n">
        <v>13288</v>
      </c>
      <c r="D38" s="5" t="n">
        <v>12359</v>
      </c>
      <c r="E38" s="5" t="n">
        <v>13288</v>
      </c>
      <c r="F38" s="6" t="n">
        <v>25437</v>
      </c>
    </row>
    <row r="39" spans="1:6">
      <c r="A39" s="4" t="s">
        <v>1283</v>
      </c>
      <c r="D39" s="5" t="n">
        <v>618</v>
      </c>
      <c r="E39" s="5" t="n">
        <v>1323</v>
      </c>
    </row>
    <row r="40" spans="1:6">
      <c r="A40" s="4" t="s">
        <v>1278</v>
      </c>
      <c r="D40" s="5" t="n">
        <v>-618</v>
      </c>
      <c r="E40" s="5" t="n">
        <v>-1323</v>
      </c>
    </row>
    <row r="41" spans="1:6">
      <c r="A41" s="4" t="s">
        <v>1284</v>
      </c>
      <c r="C41" s="6" t="n">
        <v>-13288</v>
      </c>
      <c r="D41" s="6" t="n">
        <v>-12359</v>
      </c>
      <c r="E41" s="6" t="n">
        <v>-13288</v>
      </c>
    </row>
  </sheetData>
  <mergeCells count="2">
    <mergeCell ref="A1:A2"/>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71</v>
      </c>
      <c r="D2" s="2" t="s">
        <v>75</v>
      </c>
    </row>
    <row r="3" spans="1:4">
      <c r="A3" s="4" t="s">
        <v>1214</v>
      </c>
    </row>
    <row r="4" spans="1:4">
      <c r="A4" s="3" t="s">
        <v>1197</v>
      </c>
    </row>
    <row r="5" spans="1:4">
      <c r="A5" s="4" t="s">
        <v>1273</v>
      </c>
      <c r="B5" s="6" t="n">
        <v>2236</v>
      </c>
      <c r="C5" s="6" t="n">
        <v>7213</v>
      </c>
      <c r="D5" s="6" t="n">
        <v>8081</v>
      </c>
    </row>
    <row r="6" spans="1:4">
      <c r="A6" s="4" t="s">
        <v>1274</v>
      </c>
      <c r="B6" s="5" t="n">
        <v>8067</v>
      </c>
      <c r="C6" s="5" t="n">
        <v>9479</v>
      </c>
      <c r="D6" s="5" t="n">
        <v>9590</v>
      </c>
    </row>
    <row r="7" spans="1:4">
      <c r="A7" s="4" t="s">
        <v>1287</v>
      </c>
      <c r="B7" s="5" t="n">
        <v>-9208</v>
      </c>
      <c r="C7" s="5" t="n">
        <v>-10546</v>
      </c>
      <c r="D7" s="5" t="n">
        <v>-9976</v>
      </c>
    </row>
    <row r="8" spans="1:4">
      <c r="A8" s="4" t="s">
        <v>1288</v>
      </c>
      <c r="B8" s="5" t="n">
        <v>330</v>
      </c>
      <c r="C8" s="5" t="n">
        <v>450</v>
      </c>
      <c r="D8" s="5" t="n">
        <v>552</v>
      </c>
    </row>
    <row r="9" spans="1:4">
      <c r="A9" s="4" t="s">
        <v>1289</v>
      </c>
      <c r="B9" s="5" t="n">
        <v>2082</v>
      </c>
      <c r="C9" s="5" t="n">
        <v>4444</v>
      </c>
      <c r="D9" s="5" t="n">
        <v>4845</v>
      </c>
    </row>
    <row r="10" spans="1:4">
      <c r="A10" s="4" t="s">
        <v>1290</v>
      </c>
      <c r="B10" s="5" t="n">
        <v>4935</v>
      </c>
      <c r="C10" s="5" t="n">
        <v>6727</v>
      </c>
      <c r="D10" s="5" t="n">
        <v>320</v>
      </c>
    </row>
    <row r="11" spans="1:4">
      <c r="A11" s="4" t="s">
        <v>1291</v>
      </c>
      <c r="C11" s="5" t="n">
        <v>1224</v>
      </c>
    </row>
    <row r="12" spans="1:4">
      <c r="A12" s="4" t="s">
        <v>1292</v>
      </c>
      <c r="B12" s="5" t="n">
        <v>8442</v>
      </c>
      <c r="C12" s="5" t="n">
        <v>18991</v>
      </c>
      <c r="D12" s="5" t="n">
        <v>13412</v>
      </c>
    </row>
    <row r="13" spans="1:4">
      <c r="A13" s="4" t="s">
        <v>1285</v>
      </c>
    </row>
    <row r="14" spans="1:4">
      <c r="A14" s="3" t="s">
        <v>1197</v>
      </c>
    </row>
    <row r="15" spans="1:4">
      <c r="A15" s="4" t="s">
        <v>1273</v>
      </c>
      <c r="B15" s="5" t="n">
        <v>325</v>
      </c>
      <c r="C15" s="5" t="n">
        <v>989</v>
      </c>
      <c r="D15" s="5" t="n">
        <v>982</v>
      </c>
    </row>
    <row r="16" spans="1:4">
      <c r="A16" s="4" t="s">
        <v>1274</v>
      </c>
      <c r="B16" s="5" t="n">
        <v>438</v>
      </c>
      <c r="C16" s="5" t="n">
        <v>744</v>
      </c>
      <c r="D16" s="5" t="n">
        <v>873</v>
      </c>
    </row>
    <row r="17" spans="1:4">
      <c r="A17" s="4" t="s">
        <v>1289</v>
      </c>
      <c r="B17" s="5" t="n">
        <v>102</v>
      </c>
      <c r="C17" s="5" t="n">
        <v>430</v>
      </c>
      <c r="D17" s="5" t="n">
        <v>580</v>
      </c>
    </row>
    <row r="18" spans="1:4">
      <c r="A18" s="4" t="s">
        <v>1291</v>
      </c>
      <c r="C18" s="5" t="n">
        <v>-7995</v>
      </c>
    </row>
    <row r="19" spans="1:4">
      <c r="A19" s="4" t="s">
        <v>1292</v>
      </c>
      <c r="B19" s="6" t="n">
        <v>865</v>
      </c>
      <c r="C19" s="6" t="n">
        <v>-5832</v>
      </c>
      <c r="D19" s="6" t="n">
        <v>243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71</v>
      </c>
      <c r="D2" s="2" t="s">
        <v>75</v>
      </c>
    </row>
    <row r="3" spans="1:4">
      <c r="A3" s="4" t="s">
        <v>1214</v>
      </c>
    </row>
    <row r="4" spans="1:4">
      <c r="A4" s="3" t="s">
        <v>1197</v>
      </c>
    </row>
    <row r="5" spans="1:4">
      <c r="A5" s="4" t="s">
        <v>1294</v>
      </c>
      <c r="B5" s="6" t="n">
        <v>10271</v>
      </c>
      <c r="C5" s="6" t="n">
        <v>-26516</v>
      </c>
      <c r="D5" s="6" t="n">
        <v>9583</v>
      </c>
    </row>
    <row r="6" spans="1:4">
      <c r="A6" s="4" t="s">
        <v>1295</v>
      </c>
      <c r="B6" s="5" t="n">
        <v>-7016</v>
      </c>
      <c r="C6" s="5" t="n">
        <v>-11171</v>
      </c>
      <c r="D6" s="5" t="n">
        <v>-4845</v>
      </c>
    </row>
    <row r="7" spans="1:4">
      <c r="A7" s="4" t="s">
        <v>1296</v>
      </c>
      <c r="D7" s="5" t="n">
        <v>-320</v>
      </c>
    </row>
    <row r="8" spans="1:4">
      <c r="A8" s="4" t="s">
        <v>1297</v>
      </c>
      <c r="B8" s="5" t="n">
        <v>890</v>
      </c>
      <c r="C8" s="5" t="n">
        <v>176</v>
      </c>
    </row>
    <row r="9" spans="1:4">
      <c r="A9" s="4" t="s">
        <v>1288</v>
      </c>
      <c r="B9" s="5" t="n">
        <v>-330</v>
      </c>
      <c r="C9" s="5" t="n">
        <v>-1675</v>
      </c>
      <c r="D9" s="5" t="n">
        <v>-552</v>
      </c>
    </row>
    <row r="10" spans="1:4">
      <c r="A10" s="4" t="s">
        <v>1279</v>
      </c>
      <c r="B10" s="5" t="n">
        <v>-1352</v>
      </c>
      <c r="C10" s="5" t="n">
        <v>-3995</v>
      </c>
      <c r="D10" s="5" t="n">
        <v>195</v>
      </c>
    </row>
    <row r="11" spans="1:4">
      <c r="A11" s="4" t="s">
        <v>1298</v>
      </c>
      <c r="B11" s="5" t="n">
        <v>-308</v>
      </c>
      <c r="C11" s="5" t="n">
        <v>11248</v>
      </c>
      <c r="D11" s="5" t="n">
        <v>-12955</v>
      </c>
    </row>
    <row r="12" spans="1:4">
      <c r="A12" s="4" t="s">
        <v>1299</v>
      </c>
      <c r="B12" s="5" t="n">
        <v>2155</v>
      </c>
      <c r="C12" s="5" t="n">
        <v>-31933</v>
      </c>
      <c r="D12" s="5" t="n">
        <v>-8894</v>
      </c>
    </row>
    <row r="13" spans="1:4">
      <c r="A13" s="4" t="s">
        <v>1285</v>
      </c>
    </row>
    <row r="14" spans="1:4">
      <c r="A14" s="3" t="s">
        <v>1197</v>
      </c>
    </row>
    <row r="15" spans="1:4">
      <c r="A15" s="4" t="s">
        <v>1294</v>
      </c>
      <c r="B15" s="5" t="n">
        <v>-113</v>
      </c>
      <c r="C15" s="5" t="n">
        <v>-12532</v>
      </c>
      <c r="D15" s="5" t="n">
        <v>-1208</v>
      </c>
    </row>
    <row r="16" spans="1:4">
      <c r="A16" s="4" t="s">
        <v>1295</v>
      </c>
      <c r="B16" s="5" t="n">
        <v>-102</v>
      </c>
      <c r="C16" s="5" t="n">
        <v>7565</v>
      </c>
      <c r="D16" s="5" t="n">
        <v>-580</v>
      </c>
    </row>
    <row r="17" spans="1:4">
      <c r="A17" s="4" t="s">
        <v>1279</v>
      </c>
      <c r="B17" s="5" t="n">
        <v>-94</v>
      </c>
      <c r="C17" s="5" t="n">
        <v>-173</v>
      </c>
      <c r="D17" s="5" t="n">
        <v>-282</v>
      </c>
    </row>
    <row r="18" spans="1:4">
      <c r="A18" s="4" t="s">
        <v>1298</v>
      </c>
      <c r="C18" s="5" t="n">
        <v>1338</v>
      </c>
      <c r="D18" s="5" t="n">
        <v>-1371</v>
      </c>
    </row>
    <row r="19" spans="1:4">
      <c r="A19" s="4" t="s">
        <v>1299</v>
      </c>
      <c r="B19" s="6" t="n">
        <v>-309</v>
      </c>
      <c r="C19" s="6" t="n">
        <v>-3802</v>
      </c>
      <c r="D19" s="6" t="n">
        <v>-344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810</v>
      </c>
    </row>
    <row r="2" spans="1:2">
      <c r="A2" s="4" t="s">
        <v>1214</v>
      </c>
    </row>
    <row r="3" spans="1:2">
      <c r="A3" s="3" t="s">
        <v>1197</v>
      </c>
    </row>
    <row r="4" spans="1:2">
      <c r="A4" s="4" t="s">
        <v>812</v>
      </c>
      <c r="B4" s="6" t="n">
        <v>11866</v>
      </c>
    </row>
    <row r="5" spans="1:2">
      <c r="A5" s="4" t="s">
        <v>813</v>
      </c>
      <c r="B5" s="5" t="n">
        <v>11840</v>
      </c>
    </row>
    <row r="6" spans="1:2">
      <c r="A6" s="4" t="s">
        <v>814</v>
      </c>
      <c r="B6" s="5" t="n">
        <v>10925</v>
      </c>
    </row>
    <row r="7" spans="1:2">
      <c r="A7" s="4" t="s">
        <v>815</v>
      </c>
      <c r="B7" s="5" t="n">
        <v>12655</v>
      </c>
    </row>
    <row r="8" spans="1:2">
      <c r="A8" s="4" t="s">
        <v>816</v>
      </c>
      <c r="B8" s="5" t="n">
        <v>15218</v>
      </c>
    </row>
    <row r="9" spans="1:2">
      <c r="A9" s="4" t="s">
        <v>1301</v>
      </c>
      <c r="B9" s="5" t="n">
        <v>61993</v>
      </c>
    </row>
    <row r="10" spans="1:2">
      <c r="A10" s="4" t="s">
        <v>1285</v>
      </c>
    </row>
    <row r="11" spans="1:2">
      <c r="A11" s="3" t="s">
        <v>1197</v>
      </c>
    </row>
    <row r="12" spans="1:2">
      <c r="A12" s="4" t="s">
        <v>812</v>
      </c>
      <c r="B12" s="5" t="n">
        <v>545</v>
      </c>
    </row>
    <row r="13" spans="1:2">
      <c r="A13" s="4" t="s">
        <v>813</v>
      </c>
      <c r="B13" s="5" t="n">
        <v>537</v>
      </c>
    </row>
    <row r="14" spans="1:2">
      <c r="A14" s="4" t="s">
        <v>814</v>
      </c>
      <c r="B14" s="5" t="n">
        <v>569</v>
      </c>
    </row>
    <row r="15" spans="1:2">
      <c r="A15" s="4" t="s">
        <v>815</v>
      </c>
      <c r="B15" s="5" t="n">
        <v>595</v>
      </c>
    </row>
    <row r="16" spans="1:2">
      <c r="A16" s="4" t="s">
        <v>816</v>
      </c>
      <c r="B16" s="5" t="n">
        <v>635</v>
      </c>
    </row>
    <row r="17" spans="1:2">
      <c r="A17" s="4" t="s">
        <v>1301</v>
      </c>
      <c r="B17" s="6" t="n">
        <v>322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2</v>
      </c>
      <c r="B1" s="2" t="s">
        <v>1</v>
      </c>
    </row>
    <row r="2" spans="1:2">
      <c r="B2" s="2" t="s">
        <v>810</v>
      </c>
    </row>
    <row r="3" spans="1:2">
      <c r="A3" s="3" t="s">
        <v>312</v>
      </c>
    </row>
    <row r="4" spans="1:2">
      <c r="A4" s="4" t="s">
        <v>1303</v>
      </c>
      <c r="B4" s="6" t="n">
        <v>1266</v>
      </c>
    </row>
    <row r="5" spans="1:2">
      <c r="A5" s="4" t="s">
        <v>1304</v>
      </c>
      <c r="B5" s="5" t="n">
        <v>-1047</v>
      </c>
    </row>
    <row r="6" spans="1:2">
      <c r="A6" s="4" t="s">
        <v>1305</v>
      </c>
      <c r="B6" s="5" t="n">
        <v>139</v>
      </c>
    </row>
    <row r="7" spans="1:2">
      <c r="A7" s="4" t="s">
        <v>1305</v>
      </c>
      <c r="B7" s="6" t="n">
        <v>-10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71</v>
      </c>
    </row>
    <row r="2" spans="1:3">
      <c r="A2" s="3" t="s">
        <v>1197</v>
      </c>
    </row>
    <row r="3" spans="1:3">
      <c r="A3" s="4" t="s">
        <v>167</v>
      </c>
      <c r="B3" s="6" t="n">
        <v>103314</v>
      </c>
      <c r="C3" s="6" t="n">
        <v>106784</v>
      </c>
    </row>
    <row r="4" spans="1:3">
      <c r="A4" s="4" t="s">
        <v>1307</v>
      </c>
    </row>
    <row r="5" spans="1:3">
      <c r="A5" s="3" t="s">
        <v>1197</v>
      </c>
    </row>
    <row r="6" spans="1:3">
      <c r="A6" s="4" t="s">
        <v>167</v>
      </c>
      <c r="B6" s="5" t="n">
        <v>1811</v>
      </c>
      <c r="C6" s="5" t="n">
        <v>6226</v>
      </c>
    </row>
    <row r="7" spans="1:3">
      <c r="A7" s="4" t="s">
        <v>168</v>
      </c>
    </row>
    <row r="8" spans="1:3">
      <c r="A8" s="3" t="s">
        <v>1197</v>
      </c>
    </row>
    <row r="9" spans="1:3">
      <c r="A9" s="4" t="s">
        <v>167</v>
      </c>
      <c r="B9" s="5" t="n">
        <v>21870</v>
      </c>
      <c r="C9" s="5" t="n">
        <v>22349</v>
      </c>
    </row>
    <row r="10" spans="1:3">
      <c r="A10" s="4" t="s">
        <v>1308</v>
      </c>
    </row>
    <row r="11" spans="1:3">
      <c r="A11" s="3" t="s">
        <v>1197</v>
      </c>
    </row>
    <row r="12" spans="1:3">
      <c r="A12" s="4" t="s">
        <v>167</v>
      </c>
      <c r="B12" s="5" t="n">
        <v>29047</v>
      </c>
      <c r="C12" s="5" t="n">
        <v>11148</v>
      </c>
    </row>
    <row r="13" spans="1:3">
      <c r="A13" s="4" t="s">
        <v>1309</v>
      </c>
    </row>
    <row r="14" spans="1:3">
      <c r="A14" s="3" t="s">
        <v>1197</v>
      </c>
    </row>
    <row r="15" spans="1:3">
      <c r="A15" s="4" t="s">
        <v>167</v>
      </c>
      <c r="B15" s="5" t="n">
        <v>41447</v>
      </c>
      <c r="C15" s="5" t="n">
        <v>38742</v>
      </c>
    </row>
    <row r="16" spans="1:3">
      <c r="A16" s="4" t="s">
        <v>1310</v>
      </c>
    </row>
    <row r="17" spans="1:3">
      <c r="A17" s="3" t="s">
        <v>1197</v>
      </c>
    </row>
    <row r="18" spans="1:3">
      <c r="A18" s="4" t="s">
        <v>167</v>
      </c>
      <c r="B18" s="5" t="n">
        <v>9139</v>
      </c>
      <c r="C18" s="5" t="n">
        <v>28319</v>
      </c>
    </row>
    <row r="19" spans="1:3">
      <c r="A19" s="4" t="s">
        <v>1311</v>
      </c>
    </row>
    <row r="20" spans="1:3">
      <c r="A20" s="3" t="s">
        <v>1197</v>
      </c>
    </row>
    <row r="21" spans="1:3">
      <c r="A21" s="4" t="s">
        <v>167</v>
      </c>
      <c r="B21" s="5" t="n">
        <v>61867</v>
      </c>
      <c r="C21" s="5" t="n">
        <v>68042</v>
      </c>
    </row>
    <row r="22" spans="1:3">
      <c r="A22" s="4" t="s">
        <v>1312</v>
      </c>
    </row>
    <row r="23" spans="1:3">
      <c r="A23" s="3" t="s">
        <v>1197</v>
      </c>
    </row>
    <row r="24" spans="1:3">
      <c r="A24" s="4" t="s">
        <v>167</v>
      </c>
      <c r="B24" s="5" t="n">
        <v>1811</v>
      </c>
      <c r="C24" s="5" t="n">
        <v>6226</v>
      </c>
    </row>
    <row r="25" spans="1:3">
      <c r="A25" s="4" t="s">
        <v>1313</v>
      </c>
    </row>
    <row r="26" spans="1:3">
      <c r="A26" s="3" t="s">
        <v>1197</v>
      </c>
    </row>
    <row r="27" spans="1:3">
      <c r="A27" s="4" t="s">
        <v>167</v>
      </c>
      <c r="B27" s="5" t="n">
        <v>21870</v>
      </c>
      <c r="C27" s="5" t="n">
        <v>22349</v>
      </c>
    </row>
    <row r="28" spans="1:3">
      <c r="A28" s="4" t="s">
        <v>1314</v>
      </c>
    </row>
    <row r="29" spans="1:3">
      <c r="A29" s="3" t="s">
        <v>1197</v>
      </c>
    </row>
    <row r="30" spans="1:3">
      <c r="A30" s="4" t="s">
        <v>167</v>
      </c>
      <c r="B30" s="5" t="n">
        <v>29047</v>
      </c>
      <c r="C30" s="5" t="n">
        <v>11148</v>
      </c>
    </row>
    <row r="31" spans="1:3">
      <c r="A31" s="4" t="s">
        <v>1315</v>
      </c>
    </row>
    <row r="32" spans="1:3">
      <c r="A32" s="3" t="s">
        <v>1197</v>
      </c>
    </row>
    <row r="33" spans="1:3">
      <c r="A33" s="4" t="s">
        <v>167</v>
      </c>
      <c r="B33" s="5" t="n">
        <v>9139</v>
      </c>
      <c r="C33" s="5" t="n">
        <v>28319</v>
      </c>
    </row>
    <row r="34" spans="1:3">
      <c r="A34" s="4" t="s">
        <v>1018</v>
      </c>
    </row>
    <row r="35" spans="1:3">
      <c r="A35" s="3" t="s">
        <v>1197</v>
      </c>
    </row>
    <row r="36" spans="1:3">
      <c r="A36" s="4" t="s">
        <v>167</v>
      </c>
      <c r="B36" s="5" t="n">
        <v>41447</v>
      </c>
      <c r="C36" s="5" t="n">
        <v>38742</v>
      </c>
    </row>
    <row r="37" spans="1:3">
      <c r="A37" s="4" t="s">
        <v>1316</v>
      </c>
    </row>
    <row r="38" spans="1:3">
      <c r="A38" s="3" t="s">
        <v>1197</v>
      </c>
    </row>
    <row r="39" spans="1:3">
      <c r="A39" s="4" t="s">
        <v>167</v>
      </c>
      <c r="B39" s="6" t="n">
        <v>41447</v>
      </c>
      <c r="C39" s="6" t="n">
        <v>3874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7</v>
      </c>
      <c r="B1" s="2" t="s">
        <v>2</v>
      </c>
      <c r="C1" s="2" t="s">
        <v>71</v>
      </c>
      <c r="D1" s="2" t="s">
        <v>75</v>
      </c>
    </row>
    <row r="2" spans="1:4">
      <c r="A2" s="3" t="s">
        <v>1197</v>
      </c>
    </row>
    <row r="3" spans="1:4">
      <c r="A3" s="4" t="s">
        <v>1318</v>
      </c>
      <c r="B3" s="6" t="n">
        <v>103314000</v>
      </c>
      <c r="C3" s="6" t="n">
        <v>106784000</v>
      </c>
    </row>
    <row r="4" spans="1:4">
      <c r="A4" s="4" t="s">
        <v>1214</v>
      </c>
    </row>
    <row r="5" spans="1:4">
      <c r="A5" s="3" t="s">
        <v>1197</v>
      </c>
    </row>
    <row r="6" spans="1:4">
      <c r="A6" s="4" t="s">
        <v>1318</v>
      </c>
      <c r="B6" s="5" t="n">
        <v>171932000</v>
      </c>
      <c r="C6" s="5" t="n">
        <v>175705000</v>
      </c>
      <c r="D6" s="6" t="n">
        <v>193019000</v>
      </c>
    </row>
    <row r="7" spans="1:4">
      <c r="A7" s="4" t="s">
        <v>1319</v>
      </c>
    </row>
    <row r="8" spans="1:4">
      <c r="A8" s="3" t="s">
        <v>1197</v>
      </c>
    </row>
    <row r="9" spans="1:4">
      <c r="A9" s="4" t="s">
        <v>1318</v>
      </c>
      <c r="B9" s="6" t="n">
        <v>68600</v>
      </c>
      <c r="C9" s="6" t="n">
        <v>689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320</v>
      </c>
      <c r="B1" s="2" t="s">
        <v>1</v>
      </c>
    </row>
    <row r="2" spans="1:5">
      <c r="B2" s="2" t="s">
        <v>1321</v>
      </c>
      <c r="C2" s="2" t="s">
        <v>851</v>
      </c>
      <c r="D2" s="2" t="s">
        <v>1196</v>
      </c>
      <c r="E2" s="2" t="s">
        <v>1322</v>
      </c>
    </row>
    <row r="3" spans="1:5">
      <c r="A3" s="3" t="s">
        <v>1197</v>
      </c>
    </row>
    <row r="4" spans="1:5">
      <c r="A4" s="4" t="s">
        <v>1323</v>
      </c>
      <c r="B4" s="5" t="n">
        <v>4</v>
      </c>
    </row>
    <row r="5" spans="1:5">
      <c r="A5" s="4" t="s">
        <v>1324</v>
      </c>
      <c r="B5" s="6" t="n">
        <v>4100000</v>
      </c>
      <c r="E5" s="6" t="n">
        <v>9300000</v>
      </c>
    </row>
    <row r="6" spans="1:5">
      <c r="A6" s="4" t="s">
        <v>1325</v>
      </c>
      <c r="B6" s="4" t="s">
        <v>1326</v>
      </c>
    </row>
    <row r="7" spans="1:5">
      <c r="A7" s="4" t="s">
        <v>823</v>
      </c>
      <c r="B7" s="6" t="n">
        <v>8770000</v>
      </c>
      <c r="C7" s="6" t="n">
        <v>7026000</v>
      </c>
    </row>
    <row r="8" spans="1:5">
      <c r="A8" s="4" t="s">
        <v>1327</v>
      </c>
    </row>
    <row r="9" spans="1:5">
      <c r="A9" s="3" t="s">
        <v>1197</v>
      </c>
    </row>
    <row r="10" spans="1:5">
      <c r="A10" s="4" t="s">
        <v>1328</v>
      </c>
      <c r="B10" s="6" t="n">
        <v>2400000</v>
      </c>
    </row>
    <row r="11" spans="1:5">
      <c r="A11" s="4" t="s">
        <v>1202</v>
      </c>
    </row>
    <row r="12" spans="1:5">
      <c r="A12" s="3" t="s">
        <v>1197</v>
      </c>
    </row>
    <row r="13" spans="1:5">
      <c r="A13" s="4" t="s">
        <v>1283</v>
      </c>
      <c r="C13" s="5" t="n">
        <v>1500000</v>
      </c>
    </row>
    <row r="14" spans="1:5">
      <c r="A14" s="4" t="s">
        <v>1329</v>
      </c>
    </row>
    <row r="15" spans="1:5">
      <c r="A15" s="3" t="s">
        <v>1197</v>
      </c>
    </row>
    <row r="16" spans="1:5">
      <c r="A16" s="4" t="s">
        <v>1283</v>
      </c>
      <c r="C16" s="5" t="n">
        <v>400000</v>
      </c>
    </row>
    <row r="17" spans="1:5">
      <c r="A17" s="4" t="s">
        <v>1330</v>
      </c>
    </row>
    <row r="18" spans="1:5">
      <c r="A18" s="3" t="s">
        <v>1197</v>
      </c>
    </row>
    <row r="19" spans="1:5">
      <c r="A19" s="4" t="s">
        <v>1331</v>
      </c>
      <c r="B19" s="4" t="s">
        <v>1332</v>
      </c>
    </row>
    <row r="20" spans="1:5">
      <c r="A20" s="4" t="s">
        <v>1333</v>
      </c>
      <c r="B20" s="10" t="n">
        <v>1.4</v>
      </c>
    </row>
    <row r="21" spans="1:5">
      <c r="A21" s="4" t="s">
        <v>1334</v>
      </c>
    </row>
    <row r="22" spans="1:5">
      <c r="A22" s="3" t="s">
        <v>1197</v>
      </c>
    </row>
    <row r="23" spans="1:5">
      <c r="A23" s="4" t="s">
        <v>823</v>
      </c>
      <c r="B23" s="6" t="n">
        <v>6000000</v>
      </c>
    </row>
    <row r="24" spans="1:5">
      <c r="A24" s="4" t="s">
        <v>1335</v>
      </c>
    </row>
    <row r="25" spans="1:5">
      <c r="A25" s="3" t="s">
        <v>1197</v>
      </c>
    </row>
    <row r="26" spans="1:5">
      <c r="A26" s="4" t="s">
        <v>1331</v>
      </c>
      <c r="B26" s="4" t="s">
        <v>1336</v>
      </c>
    </row>
    <row r="27" spans="1:5">
      <c r="A27" s="4" t="s">
        <v>1337</v>
      </c>
      <c r="B27" s="4" t="s">
        <v>1338</v>
      </c>
    </row>
    <row r="28" spans="1:5">
      <c r="A28" s="4" t="s">
        <v>1283</v>
      </c>
      <c r="C28" s="5" t="n">
        <v>4700000</v>
      </c>
      <c r="D28" s="6" t="n">
        <v>4800000</v>
      </c>
    </row>
    <row r="29" spans="1:5">
      <c r="A29" s="4" t="s">
        <v>1339</v>
      </c>
    </row>
    <row r="30" spans="1:5">
      <c r="A30" s="3" t="s">
        <v>1197</v>
      </c>
    </row>
    <row r="31" spans="1:5">
      <c r="A31" s="4" t="s">
        <v>1340</v>
      </c>
      <c r="B31" s="4" t="s">
        <v>901</v>
      </c>
    </row>
    <row r="32" spans="1:5">
      <c r="A32" s="4" t="s">
        <v>1341</v>
      </c>
    </row>
    <row r="33" spans="1:5">
      <c r="A33" s="3" t="s">
        <v>1197</v>
      </c>
    </row>
    <row r="34" spans="1:5">
      <c r="A34" s="4" t="s">
        <v>1340</v>
      </c>
      <c r="B34" s="4" t="s">
        <v>857</v>
      </c>
    </row>
    <row r="35" spans="1:5">
      <c r="A35" s="4" t="s">
        <v>1204</v>
      </c>
    </row>
    <row r="36" spans="1:5">
      <c r="A36" s="3" t="s">
        <v>1197</v>
      </c>
    </row>
    <row r="37" spans="1:5">
      <c r="A37" s="4" t="s">
        <v>1340</v>
      </c>
      <c r="B37" s="4" t="s">
        <v>558</v>
      </c>
    </row>
    <row r="38" spans="1:5">
      <c r="A38" s="4" t="s">
        <v>1342</v>
      </c>
      <c r="B38" s="4" t="s">
        <v>562</v>
      </c>
    </row>
    <row r="39" spans="1:5">
      <c r="A39" s="4" t="s">
        <v>1283</v>
      </c>
      <c r="B39" s="6" t="n">
        <v>200000</v>
      </c>
      <c r="C39" s="6" t="n">
        <v>200000</v>
      </c>
      <c r="D39" s="6" t="n">
        <v>200000</v>
      </c>
    </row>
    <row r="40" spans="1:5">
      <c r="A40" s="4" t="s">
        <v>1343</v>
      </c>
      <c r="B40" s="6" t="n">
        <v>1000</v>
      </c>
    </row>
    <row r="41" spans="1:5">
      <c r="A41" s="4" t="s">
        <v>1344</v>
      </c>
    </row>
    <row r="42" spans="1:5">
      <c r="A42" s="3" t="s">
        <v>1197</v>
      </c>
    </row>
    <row r="43" spans="1:5">
      <c r="A43" s="4" t="s">
        <v>1340</v>
      </c>
      <c r="B43" s="4" t="s">
        <v>669</v>
      </c>
    </row>
    <row r="44" spans="1:5">
      <c r="A44" s="4" t="s">
        <v>1342</v>
      </c>
      <c r="B44" s="4" t="s">
        <v>988</v>
      </c>
    </row>
    <row r="45" spans="1:5">
      <c r="A45" s="4" t="s">
        <v>1345</v>
      </c>
    </row>
    <row r="46" spans="1:5">
      <c r="A46" s="3" t="s">
        <v>1197</v>
      </c>
    </row>
    <row r="47" spans="1:5">
      <c r="A47" s="4" t="s">
        <v>1340</v>
      </c>
      <c r="B47" s="4" t="s">
        <v>669</v>
      </c>
    </row>
    <row r="48" spans="1:5">
      <c r="A48" s="4" t="s">
        <v>1342</v>
      </c>
      <c r="B48" s="4" t="s">
        <v>988</v>
      </c>
    </row>
    <row r="49" spans="1:5">
      <c r="A49" s="4" t="s">
        <v>1283</v>
      </c>
      <c r="B49" s="6" t="n">
        <v>5800000</v>
      </c>
    </row>
    <row r="50" spans="1:5">
      <c r="A50" s="4" t="s">
        <v>1346</v>
      </c>
    </row>
    <row r="51" spans="1:5">
      <c r="A51" s="3" t="s">
        <v>1197</v>
      </c>
    </row>
    <row r="52" spans="1:5">
      <c r="A52" s="4" t="s">
        <v>1340</v>
      </c>
      <c r="B52" s="4" t="s">
        <v>669</v>
      </c>
    </row>
    <row r="53" spans="1:5">
      <c r="A53" s="4" t="s">
        <v>1342</v>
      </c>
      <c r="B53" s="4" t="s">
        <v>857</v>
      </c>
    </row>
    <row r="54" spans="1:5">
      <c r="A54" s="4" t="s">
        <v>1347</v>
      </c>
    </row>
    <row r="55" spans="1:5">
      <c r="A55" s="3" t="s">
        <v>1197</v>
      </c>
    </row>
    <row r="56" spans="1:5">
      <c r="A56" s="4" t="s">
        <v>1340</v>
      </c>
      <c r="B56" s="4" t="s">
        <v>585</v>
      </c>
    </row>
    <row r="57" spans="1:5">
      <c r="A57" s="4" t="s">
        <v>1342</v>
      </c>
      <c r="B57" s="4" t="s">
        <v>562</v>
      </c>
    </row>
    <row r="58" spans="1:5">
      <c r="A58" s="4" t="s">
        <v>1348</v>
      </c>
    </row>
    <row r="59" spans="1:5">
      <c r="A59" s="3" t="s">
        <v>1197</v>
      </c>
    </row>
    <row r="60" spans="1:5">
      <c r="A60" s="4" t="s">
        <v>1340</v>
      </c>
      <c r="B60" s="4" t="s">
        <v>585</v>
      </c>
    </row>
    <row r="61" spans="1:5">
      <c r="A61" s="4" t="s">
        <v>1342</v>
      </c>
      <c r="B61" s="4" t="s">
        <v>1349</v>
      </c>
    </row>
    <row r="62" spans="1:5">
      <c r="A62" s="4" t="s">
        <v>1350</v>
      </c>
    </row>
    <row r="63" spans="1:5">
      <c r="A63" s="3" t="s">
        <v>1197</v>
      </c>
    </row>
    <row r="64" spans="1:5">
      <c r="A64" s="4" t="s">
        <v>1340</v>
      </c>
      <c r="B64" s="4" t="s">
        <v>585</v>
      </c>
    </row>
    <row r="65" spans="1:5">
      <c r="A65" s="4" t="s">
        <v>1342</v>
      </c>
      <c r="B65" s="4" t="s">
        <v>1349</v>
      </c>
    </row>
    <row r="66" spans="1:5">
      <c r="A66" s="4" t="s">
        <v>1351</v>
      </c>
    </row>
    <row r="67" spans="1:5">
      <c r="A67" s="3" t="s">
        <v>1197</v>
      </c>
    </row>
    <row r="68" spans="1:5">
      <c r="A68" s="4" t="s">
        <v>1340</v>
      </c>
      <c r="B68" s="4" t="s">
        <v>585</v>
      </c>
    </row>
    <row r="69" spans="1:5">
      <c r="A69" s="4" t="s">
        <v>1342</v>
      </c>
      <c r="B69" s="4" t="s">
        <v>562</v>
      </c>
    </row>
    <row r="70" spans="1:5">
      <c r="A70" s="4" t="s">
        <v>1352</v>
      </c>
    </row>
    <row r="71" spans="1:5">
      <c r="A71" s="3" t="s">
        <v>1197</v>
      </c>
    </row>
    <row r="72" spans="1:5">
      <c r="A72" s="4" t="s">
        <v>1340</v>
      </c>
      <c r="B72" s="4" t="s">
        <v>585</v>
      </c>
    </row>
    <row r="73" spans="1:5">
      <c r="A73" s="4" t="s">
        <v>1342</v>
      </c>
      <c r="B73" s="4" t="s">
        <v>857</v>
      </c>
    </row>
    <row r="74" spans="1:5">
      <c r="A74" s="4" t="s">
        <v>1353</v>
      </c>
    </row>
    <row r="75" spans="1:5">
      <c r="A75" s="3" t="s">
        <v>1197</v>
      </c>
    </row>
    <row r="76" spans="1:5">
      <c r="A76" s="4" t="s">
        <v>1340</v>
      </c>
      <c r="B76" s="4" t="s">
        <v>1354</v>
      </c>
    </row>
    <row r="77" spans="1:5">
      <c r="A77" s="4" t="s">
        <v>1342</v>
      </c>
      <c r="B77" s="4" t="s">
        <v>901</v>
      </c>
    </row>
    <row r="78" spans="1:5">
      <c r="A78" s="4" t="s">
        <v>586</v>
      </c>
    </row>
    <row r="79" spans="1:5">
      <c r="A79" s="3" t="s">
        <v>1197</v>
      </c>
    </row>
    <row r="80" spans="1:5">
      <c r="A80" s="4" t="s">
        <v>1355</v>
      </c>
      <c r="B80" s="4" t="s">
        <v>562</v>
      </c>
      <c r="C80" s="4" t="s">
        <v>562</v>
      </c>
      <c r="D80" s="4" t="s">
        <v>562</v>
      </c>
    </row>
    <row r="81" spans="1:5">
      <c r="A81" s="4" t="s">
        <v>1356</v>
      </c>
    </row>
    <row r="82" spans="1:5">
      <c r="A82" s="3" t="s">
        <v>1197</v>
      </c>
    </row>
    <row r="83" spans="1:5">
      <c r="A83" s="4" t="s">
        <v>1357</v>
      </c>
      <c r="B83" s="6" t="n">
        <v>77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71</v>
      </c>
      <c r="D2" s="2" t="s">
        <v>75</v>
      </c>
    </row>
    <row r="3" spans="1:4">
      <c r="A3" s="3" t="s">
        <v>1359</v>
      </c>
    </row>
    <row r="4" spans="1:4">
      <c r="A4" s="4" t="s">
        <v>1360</v>
      </c>
      <c r="B4" s="4" t="s">
        <v>38</v>
      </c>
    </row>
    <row r="5" spans="1:4">
      <c r="A5" s="4" t="s">
        <v>1361</v>
      </c>
    </row>
    <row r="6" spans="1:4">
      <c r="A6" s="3" t="s">
        <v>1359</v>
      </c>
    </row>
    <row r="7" spans="1:4">
      <c r="A7" s="4" t="s">
        <v>1360</v>
      </c>
      <c r="B7" s="4" t="s">
        <v>1362</v>
      </c>
    </row>
    <row r="8" spans="1:4">
      <c r="A8" s="4" t="s">
        <v>1363</v>
      </c>
      <c r="B8" s="4" t="s">
        <v>1364</v>
      </c>
      <c r="C8" s="4" t="s">
        <v>1365</v>
      </c>
    </row>
    <row r="9" spans="1:4">
      <c r="A9" s="4" t="s">
        <v>1366</v>
      </c>
      <c r="B9" s="4" t="s">
        <v>23</v>
      </c>
    </row>
    <row r="10" spans="1:4">
      <c r="A10" s="4" t="s">
        <v>1367</v>
      </c>
      <c r="B10" s="6" t="n">
        <v>180</v>
      </c>
      <c r="C10" s="6" t="n">
        <v>181</v>
      </c>
      <c r="D10" s="6" t="n">
        <v>141</v>
      </c>
    </row>
    <row r="11" spans="1:4">
      <c r="A11" s="4" t="s">
        <v>1368</v>
      </c>
      <c r="B11" s="4" t="s">
        <v>23</v>
      </c>
    </row>
    <row r="12" spans="1:4">
      <c r="A12" s="4" t="s">
        <v>1369</v>
      </c>
      <c r="B12" s="4" t="s">
        <v>1370</v>
      </c>
    </row>
    <row r="13" spans="1:4">
      <c r="A13" s="4" t="s">
        <v>1371</v>
      </c>
      <c r="B13" s="4" t="s">
        <v>1372</v>
      </c>
    </row>
    <row r="14" spans="1:4">
      <c r="A14" s="4" t="s">
        <v>1373</v>
      </c>
    </row>
    <row r="15" spans="1:4">
      <c r="A15" s="3" t="s">
        <v>1359</v>
      </c>
    </row>
    <row r="16" spans="1:4">
      <c r="A16" s="4" t="s">
        <v>1360</v>
      </c>
      <c r="B16" s="4" t="s">
        <v>1374</v>
      </c>
    </row>
    <row r="17" spans="1:4">
      <c r="A17" s="4" t="s">
        <v>1363</v>
      </c>
      <c r="B17" s="4" t="s">
        <v>1364</v>
      </c>
      <c r="C17" s="4" t="s">
        <v>1364</v>
      </c>
    </row>
    <row r="18" spans="1:4">
      <c r="A18" s="4" t="s">
        <v>1366</v>
      </c>
      <c r="B18" s="4" t="s">
        <v>1375</v>
      </c>
    </row>
    <row r="19" spans="1:4">
      <c r="A19" s="4" t="s">
        <v>1367</v>
      </c>
      <c r="B19" s="6" t="n">
        <v>8</v>
      </c>
      <c r="C19" s="6" t="n">
        <v>7</v>
      </c>
      <c r="D19" s="5" t="n">
        <v>7</v>
      </c>
    </row>
    <row r="20" spans="1:4">
      <c r="A20" s="4" t="s">
        <v>1368</v>
      </c>
      <c r="B20" s="4" t="s">
        <v>25</v>
      </c>
    </row>
    <row r="21" spans="1:4">
      <c r="A21" s="4" t="s">
        <v>1376</v>
      </c>
      <c r="B21" s="4" t="s">
        <v>1377</v>
      </c>
    </row>
    <row r="22" spans="1:4">
      <c r="A22" s="4" t="s">
        <v>1378</v>
      </c>
    </row>
    <row r="23" spans="1:4">
      <c r="A23" s="3" t="s">
        <v>1359</v>
      </c>
    </row>
    <row r="24" spans="1:4">
      <c r="A24" s="4" t="s">
        <v>1360</v>
      </c>
      <c r="B24" s="4" t="s">
        <v>1379</v>
      </c>
    </row>
    <row r="25" spans="1:4">
      <c r="A25" s="4" t="s">
        <v>1363</v>
      </c>
      <c r="B25" s="4" t="s">
        <v>1364</v>
      </c>
      <c r="C25" s="4" t="s">
        <v>1364</v>
      </c>
    </row>
    <row r="26" spans="1:4">
      <c r="A26" s="4" t="s">
        <v>1366</v>
      </c>
      <c r="B26" s="4" t="s">
        <v>1375</v>
      </c>
    </row>
    <row r="27" spans="1:4">
      <c r="A27" s="4" t="s">
        <v>1367</v>
      </c>
      <c r="B27" s="6" t="n">
        <v>75</v>
      </c>
      <c r="C27" s="6" t="n">
        <v>12</v>
      </c>
      <c r="D27" s="5" t="n">
        <v>12</v>
      </c>
    </row>
    <row r="28" spans="1:4">
      <c r="A28" s="4" t="s">
        <v>1368</v>
      </c>
      <c r="B28" s="4" t="s">
        <v>25</v>
      </c>
    </row>
    <row r="29" spans="1:4">
      <c r="A29" s="4" t="s">
        <v>1376</v>
      </c>
      <c r="B29" s="4" t="s">
        <v>1380</v>
      </c>
    </row>
    <row r="30" spans="1:4">
      <c r="A30" s="4" t="s">
        <v>1381</v>
      </c>
    </row>
    <row r="31" spans="1:4">
      <c r="A31" s="3" t="s">
        <v>1359</v>
      </c>
    </row>
    <row r="32" spans="1:4">
      <c r="A32" s="4" t="s">
        <v>1360</v>
      </c>
      <c r="B32" s="4" t="s">
        <v>1382</v>
      </c>
    </row>
    <row r="33" spans="1:4">
      <c r="A33" s="4" t="s">
        <v>1363</v>
      </c>
      <c r="B33" s="4" t="s">
        <v>1365</v>
      </c>
      <c r="C33" s="4" t="s">
        <v>1365</v>
      </c>
    </row>
    <row r="34" spans="1:4">
      <c r="A34" s="4" t="s">
        <v>1366</v>
      </c>
      <c r="B34" s="4" t="s">
        <v>23</v>
      </c>
    </row>
    <row r="35" spans="1:4">
      <c r="A35" s="4" t="s">
        <v>1367</v>
      </c>
      <c r="B35" s="6" t="n">
        <v>208</v>
      </c>
      <c r="C35" s="6" t="n">
        <v>209</v>
      </c>
      <c r="D35" s="6" t="n">
        <v>210</v>
      </c>
    </row>
    <row r="36" spans="1:4">
      <c r="A36" s="4" t="s">
        <v>1368</v>
      </c>
      <c r="B36" s="4" t="s">
        <v>23</v>
      </c>
    </row>
    <row r="37" spans="1:4">
      <c r="A37" s="4" t="s">
        <v>1376</v>
      </c>
      <c r="B37" s="4" t="s">
        <v>138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84</v>
      </c>
      <c r="B1" s="2" t="s">
        <v>810</v>
      </c>
    </row>
    <row r="2" spans="1:2">
      <c r="A2" s="3" t="s">
        <v>1385</v>
      </c>
    </row>
    <row r="3" spans="1:2">
      <c r="A3" s="4" t="s">
        <v>123</v>
      </c>
      <c r="B3" s="6" t="n">
        <v>158489</v>
      </c>
    </row>
    <row r="4" spans="1:2">
      <c r="A4" s="4" t="s">
        <v>1386</v>
      </c>
      <c r="B4" s="5" t="n">
        <v>11083</v>
      </c>
    </row>
    <row r="5" spans="1:2">
      <c r="A5" s="4" t="s">
        <v>1387</v>
      </c>
      <c r="B5" s="5" t="n">
        <v>169572</v>
      </c>
    </row>
    <row r="6" spans="1:2">
      <c r="A6" s="3" t="s">
        <v>1388</v>
      </c>
    </row>
    <row r="7" spans="1:2">
      <c r="A7" s="4" t="s">
        <v>131</v>
      </c>
      <c r="B7" s="5" t="n">
        <v>63773</v>
      </c>
    </row>
    <row r="8" spans="1:2">
      <c r="A8" s="4" t="s">
        <v>137</v>
      </c>
      <c r="B8" s="5" t="n">
        <v>272378</v>
      </c>
    </row>
    <row r="9" spans="1:2">
      <c r="A9" s="4" t="s">
        <v>1389</v>
      </c>
      <c r="B9" s="5" t="n">
        <v>3496</v>
      </c>
    </row>
    <row r="10" spans="1:2">
      <c r="A10" s="4" t="s">
        <v>1390</v>
      </c>
      <c r="B10" s="5" t="n">
        <v>3379</v>
      </c>
    </row>
    <row r="11" spans="1:2">
      <c r="A11" s="4" t="s">
        <v>1391</v>
      </c>
      <c r="B11" s="6" t="n">
        <v>34302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71</v>
      </c>
      <c r="D2" s="2" t="s">
        <v>75</v>
      </c>
    </row>
    <row r="3" spans="1:4">
      <c r="A3" s="3" t="s">
        <v>319</v>
      </c>
    </row>
    <row r="4" spans="1:4">
      <c r="A4" s="4" t="s">
        <v>1393</v>
      </c>
      <c r="C4" s="9" t="n">
        <v>73.90000000000001</v>
      </c>
      <c r="D4" s="9" t="n">
        <v>49.2</v>
      </c>
    </row>
    <row r="5" spans="1:4">
      <c r="A5" s="4" t="s">
        <v>1394</v>
      </c>
      <c r="B5" s="9" t="n">
        <v>202.8</v>
      </c>
    </row>
    <row r="6" spans="1:4">
      <c r="A6" s="4" t="s">
        <v>731</v>
      </c>
      <c r="B6" s="9" t="n">
        <v>4.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1</v>
      </c>
    </row>
    <row r="2" spans="1:2">
      <c r="B2" s="2" t="s">
        <v>810</v>
      </c>
    </row>
    <row r="3" spans="1:2">
      <c r="A3" s="3" t="s">
        <v>1396</v>
      </c>
    </row>
    <row r="4" spans="1:2">
      <c r="A4" s="4" t="s">
        <v>1397</v>
      </c>
      <c r="B4" s="6" t="n">
        <v>102040</v>
      </c>
    </row>
    <row r="5" spans="1:2">
      <c r="A5" s="4" t="s">
        <v>1398</v>
      </c>
      <c r="B5" s="5" t="n">
        <v>1284</v>
      </c>
    </row>
    <row r="6" spans="1:2">
      <c r="A6" s="4" t="s">
        <v>1399</v>
      </c>
      <c r="B6" s="5" t="n">
        <v>17436</v>
      </c>
    </row>
    <row r="7" spans="1:2">
      <c r="A7" s="4" t="s">
        <v>1400</v>
      </c>
      <c r="B7" s="5" t="n">
        <v>120760</v>
      </c>
    </row>
    <row r="8" spans="1:2">
      <c r="A8" s="3" t="s">
        <v>1401</v>
      </c>
    </row>
    <row r="9" spans="1:2">
      <c r="A9" s="4" t="s">
        <v>1402</v>
      </c>
      <c r="B9" s="5" t="n">
        <v>2944</v>
      </c>
    </row>
    <row r="10" spans="1:2">
      <c r="A10" s="4" t="s">
        <v>1403</v>
      </c>
      <c r="B10" s="5" t="n">
        <v>295</v>
      </c>
    </row>
    <row r="11" spans="1:2">
      <c r="A11" s="4" t="s">
        <v>1404</v>
      </c>
      <c r="B11" s="6" t="n">
        <v>323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405</v>
      </c>
      <c r="B1" s="2" t="s">
        <v>810</v>
      </c>
    </row>
    <row r="2" spans="1:2">
      <c r="A2" s="3" t="s">
        <v>1406</v>
      </c>
    </row>
    <row r="3" spans="1:2">
      <c r="A3" s="4" t="s">
        <v>812</v>
      </c>
      <c r="B3" s="6" t="n">
        <v>81148</v>
      </c>
    </row>
    <row r="4" spans="1:2">
      <c r="A4" s="4" t="s">
        <v>813</v>
      </c>
      <c r="B4" s="5" t="n">
        <v>70879</v>
      </c>
    </row>
    <row r="5" spans="1:2">
      <c r="A5" s="4" t="s">
        <v>814</v>
      </c>
      <c r="B5" s="5" t="n">
        <v>61198</v>
      </c>
    </row>
    <row r="6" spans="1:2">
      <c r="A6" s="4" t="s">
        <v>815</v>
      </c>
      <c r="B6" s="5" t="n">
        <v>54289</v>
      </c>
    </row>
    <row r="7" spans="1:2">
      <c r="A7" s="4" t="s">
        <v>816</v>
      </c>
      <c r="B7" s="5" t="n">
        <v>40235</v>
      </c>
    </row>
    <row r="8" spans="1:2">
      <c r="A8" s="4" t="s">
        <v>1407</v>
      </c>
      <c r="B8" s="5" t="n">
        <v>93229</v>
      </c>
    </row>
    <row r="9" spans="1:2">
      <c r="A9" s="4" t="s">
        <v>1408</v>
      </c>
      <c r="B9" s="5" t="n">
        <v>400978</v>
      </c>
    </row>
    <row r="10" spans="1:2">
      <c r="A10" s="4" t="s">
        <v>1409</v>
      </c>
      <c r="B10" s="5" t="n">
        <v>-64827</v>
      </c>
    </row>
    <row r="11" spans="1:2">
      <c r="A11" s="4" t="s">
        <v>1391</v>
      </c>
      <c r="B11" s="5" t="n">
        <v>336151</v>
      </c>
    </row>
    <row r="12" spans="1:2">
      <c r="A12" s="3" t="s">
        <v>1410</v>
      </c>
    </row>
    <row r="13" spans="1:2">
      <c r="A13" s="4" t="s">
        <v>812</v>
      </c>
      <c r="B13" s="5" t="n">
        <v>3713</v>
      </c>
    </row>
    <row r="14" spans="1:2">
      <c r="A14" s="4" t="s">
        <v>813</v>
      </c>
      <c r="B14" s="5" t="n">
        <v>1879</v>
      </c>
    </row>
    <row r="15" spans="1:2">
      <c r="A15" s="4" t="s">
        <v>814</v>
      </c>
      <c r="B15" s="5" t="n">
        <v>1161</v>
      </c>
    </row>
    <row r="16" spans="1:2">
      <c r="A16" s="4" t="s">
        <v>815</v>
      </c>
      <c r="B16" s="5" t="n">
        <v>434</v>
      </c>
    </row>
    <row r="17" spans="1:2">
      <c r="A17" s="4" t="s">
        <v>816</v>
      </c>
      <c r="B17" s="5" t="n">
        <v>81</v>
      </c>
    </row>
    <row r="18" spans="1:2">
      <c r="A18" s="4" t="s">
        <v>916</v>
      </c>
      <c r="B18" s="5" t="n">
        <v>7268</v>
      </c>
    </row>
    <row r="19" spans="1:2">
      <c r="A19" s="4" t="s">
        <v>1409</v>
      </c>
      <c r="B19" s="5" t="n">
        <v>-393</v>
      </c>
    </row>
    <row r="20" spans="1:2">
      <c r="A20" s="4" t="s">
        <v>1391</v>
      </c>
      <c r="B20" s="5" t="n">
        <v>6875</v>
      </c>
    </row>
    <row r="21" spans="1:2">
      <c r="A21" s="3" t="s">
        <v>167</v>
      </c>
    </row>
    <row r="22" spans="1:2">
      <c r="A22" s="4" t="s">
        <v>812</v>
      </c>
      <c r="B22" s="5" t="n">
        <v>84861</v>
      </c>
    </row>
    <row r="23" spans="1:2">
      <c r="A23" s="4" t="s">
        <v>813</v>
      </c>
      <c r="B23" s="5" t="n">
        <v>72758</v>
      </c>
    </row>
    <row r="24" spans="1:2">
      <c r="A24" s="4" t="s">
        <v>814</v>
      </c>
      <c r="B24" s="5" t="n">
        <v>62359</v>
      </c>
    </row>
    <row r="25" spans="1:2">
      <c r="A25" s="4" t="s">
        <v>815</v>
      </c>
      <c r="B25" s="5" t="n">
        <v>54723</v>
      </c>
    </row>
    <row r="26" spans="1:2">
      <c r="A26" s="4" t="s">
        <v>816</v>
      </c>
      <c r="B26" s="5" t="n">
        <v>40316</v>
      </c>
    </row>
    <row r="27" spans="1:2">
      <c r="A27" s="4" t="s">
        <v>1407</v>
      </c>
      <c r="B27" s="5" t="n">
        <v>93229</v>
      </c>
    </row>
    <row r="28" spans="1:2">
      <c r="A28" s="4" t="s">
        <v>1408</v>
      </c>
      <c r="B28" s="5" t="n">
        <v>408246</v>
      </c>
    </row>
    <row r="29" spans="1:2">
      <c r="A29" s="4" t="s">
        <v>1409</v>
      </c>
      <c r="B29" s="5" t="n">
        <v>-65220</v>
      </c>
    </row>
    <row r="30" spans="1:2">
      <c r="A30" s="4" t="s">
        <v>1391</v>
      </c>
      <c r="B30" s="6" t="n">
        <v>3430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1</v>
      </c>
      <c r="B1" s="2" t="s">
        <v>851</v>
      </c>
    </row>
    <row r="2" spans="1:2">
      <c r="A2" s="3" t="s">
        <v>319</v>
      </c>
    </row>
    <row r="3" spans="1:2">
      <c r="A3" s="4" t="s">
        <v>13</v>
      </c>
      <c r="B3" s="6" t="n">
        <v>104602</v>
      </c>
    </row>
    <row r="4" spans="1:2">
      <c r="A4" s="4" t="s">
        <v>812</v>
      </c>
      <c r="B4" s="5" t="n">
        <v>81365</v>
      </c>
    </row>
    <row r="5" spans="1:2">
      <c r="A5" s="4" t="s">
        <v>813</v>
      </c>
      <c r="B5" s="5" t="n">
        <v>69358</v>
      </c>
    </row>
    <row r="6" spans="1:2">
      <c r="A6" s="4" t="s">
        <v>814</v>
      </c>
      <c r="B6" s="5" t="n">
        <v>59044</v>
      </c>
    </row>
    <row r="7" spans="1:2">
      <c r="A7" s="4" t="s">
        <v>815</v>
      </c>
      <c r="B7" s="5" t="n">
        <v>52121</v>
      </c>
    </row>
    <row r="8" spans="1:2">
      <c r="A8" s="4" t="s">
        <v>817</v>
      </c>
      <c r="B8" s="5" t="n">
        <v>121014</v>
      </c>
    </row>
    <row r="9" spans="1:2">
      <c r="A9" s="4" t="s">
        <v>167</v>
      </c>
      <c r="B9" s="6" t="n">
        <v>48750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1412</v>
      </c>
      <c r="B1" s="2" t="s">
        <v>1</v>
      </c>
    </row>
    <row r="2" spans="1:2">
      <c r="B2" s="2" t="s">
        <v>810</v>
      </c>
    </row>
    <row r="3" spans="1:2">
      <c r="A3" s="3" t="s">
        <v>1396</v>
      </c>
    </row>
    <row r="4" spans="1:2">
      <c r="A4" s="4" t="s">
        <v>1413</v>
      </c>
      <c r="B4" s="4" t="s">
        <v>1414</v>
      </c>
    </row>
    <row r="5" spans="1:2">
      <c r="A5" s="4" t="s">
        <v>1415</v>
      </c>
      <c r="B5" s="4" t="s">
        <v>1416</v>
      </c>
    </row>
    <row r="6" spans="1:2">
      <c r="A6" s="3" t="s">
        <v>1401</v>
      </c>
    </row>
    <row r="7" spans="1:2">
      <c r="A7" s="4" t="s">
        <v>1413</v>
      </c>
      <c r="B7" s="4" t="s">
        <v>1417</v>
      </c>
    </row>
    <row r="8" spans="1:2">
      <c r="A8" s="4" t="s">
        <v>1415</v>
      </c>
      <c r="B8" s="4" t="s">
        <v>1418</v>
      </c>
    </row>
    <row r="9" spans="1:2">
      <c r="A9" s="3" t="s">
        <v>1419</v>
      </c>
    </row>
    <row r="10" spans="1:2">
      <c r="A10" s="4" t="s">
        <v>1420</v>
      </c>
      <c r="B10" s="6" t="n">
        <v>95463</v>
      </c>
    </row>
    <row r="11" spans="1:2">
      <c r="A11" s="4" t="s">
        <v>1421</v>
      </c>
      <c r="B11" s="5" t="n">
        <v>4745</v>
      </c>
    </row>
    <row r="12" spans="1:2">
      <c r="A12" s="4" t="s">
        <v>1422</v>
      </c>
      <c r="B12" s="6" t="n">
        <v>10020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3</v>
      </c>
      <c r="B1" s="2" t="s">
        <v>1</v>
      </c>
    </row>
    <row r="2" spans="1:3">
      <c r="B2" s="2" t="s">
        <v>2</v>
      </c>
      <c r="C2" s="2" t="s">
        <v>71</v>
      </c>
    </row>
    <row r="3" spans="1:3">
      <c r="A3" s="3" t="s">
        <v>322</v>
      </c>
    </row>
    <row r="4" spans="1:3">
      <c r="A4" s="4" t="s">
        <v>828</v>
      </c>
      <c r="B4" s="6" t="n">
        <v>31199</v>
      </c>
      <c r="C4" s="6" t="n">
        <v>12472</v>
      </c>
    </row>
    <row r="5" spans="1:3">
      <c r="A5" s="4" t="s">
        <v>1424</v>
      </c>
      <c r="B5" s="5" t="n">
        <v>1526</v>
      </c>
      <c r="C5" s="5" t="n">
        <v>2543</v>
      </c>
    </row>
    <row r="6" spans="1:3">
      <c r="A6" s="4" t="s">
        <v>1425</v>
      </c>
      <c r="B6" s="5" t="n">
        <v>13785</v>
      </c>
    </row>
    <row r="7" spans="1:3">
      <c r="A7" s="4" t="s">
        <v>1426</v>
      </c>
      <c r="C7" s="5" t="n">
        <v>16184</v>
      </c>
    </row>
    <row r="8" spans="1:3">
      <c r="A8" s="4" t="s">
        <v>832</v>
      </c>
      <c r="B8" s="6" t="n">
        <v>46510</v>
      </c>
      <c r="C8" s="6" t="n">
        <v>3119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427</v>
      </c>
      <c r="B1" s="2" t="s">
        <v>1</v>
      </c>
    </row>
    <row r="2" spans="1:4">
      <c r="B2" s="2" t="s">
        <v>1428</v>
      </c>
      <c r="C2" s="2" t="s">
        <v>851</v>
      </c>
      <c r="D2" s="2" t="s">
        <v>1196</v>
      </c>
    </row>
    <row r="3" spans="1:4">
      <c r="A3" s="3" t="s">
        <v>1429</v>
      </c>
    </row>
    <row r="4" spans="1:4">
      <c r="A4" s="4" t="s">
        <v>1430</v>
      </c>
      <c r="B4" s="5" t="n">
        <v>100</v>
      </c>
    </row>
    <row r="5" spans="1:4">
      <c r="A5" s="4" t="s">
        <v>1431</v>
      </c>
      <c r="B5" s="9" t="n">
        <v>25.7</v>
      </c>
    </row>
    <row r="6" spans="1:4">
      <c r="A6" s="4" t="s">
        <v>1432</v>
      </c>
      <c r="B6" s="9" t="n">
        <v>11.2</v>
      </c>
      <c r="C6" s="9" t="n">
        <v>6.3</v>
      </c>
      <c r="D6" s="9" t="n">
        <v>3.3</v>
      </c>
    </row>
    <row r="7" spans="1:4">
      <c r="A7" s="4" t="s">
        <v>1433</v>
      </c>
    </row>
    <row r="8" spans="1:4">
      <c r="A8" s="3" t="s">
        <v>1429</v>
      </c>
    </row>
    <row r="9" spans="1:4">
      <c r="A9" s="4" t="s">
        <v>1434</v>
      </c>
      <c r="B9" s="5" t="n">
        <v>4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435</v>
      </c>
      <c r="B1" s="2" t="s">
        <v>524</v>
      </c>
      <c r="C1" s="2" t="s">
        <v>525</v>
      </c>
      <c r="D1" s="2" t="s">
        <v>2</v>
      </c>
      <c r="E1" s="2" t="s">
        <v>71</v>
      </c>
      <c r="F1" s="2" t="s">
        <v>75</v>
      </c>
    </row>
    <row r="2" spans="1:6">
      <c r="A2" s="3" t="s">
        <v>1436</v>
      </c>
    </row>
    <row r="3" spans="1:6">
      <c r="A3" s="4" t="s">
        <v>1437</v>
      </c>
      <c r="D3" s="6" t="n">
        <v>7600</v>
      </c>
      <c r="E3" s="6" t="n">
        <v>6700</v>
      </c>
      <c r="F3" s="6" t="n">
        <v>7300</v>
      </c>
    </row>
    <row r="4" spans="1:6">
      <c r="A4" s="4" t="s">
        <v>1438</v>
      </c>
      <c r="D4" s="5" t="n">
        <v>1800</v>
      </c>
      <c r="E4" s="5" t="n">
        <v>800</v>
      </c>
    </row>
    <row r="5" spans="1:6">
      <c r="A5" s="4" t="s">
        <v>1439</v>
      </c>
      <c r="D5" s="5" t="n">
        <v>2700</v>
      </c>
      <c r="E5" s="5" t="n">
        <v>5300</v>
      </c>
      <c r="F5" s="5" t="n">
        <v>6800</v>
      </c>
    </row>
    <row r="6" spans="1:6">
      <c r="A6" s="4" t="s">
        <v>1440</v>
      </c>
      <c r="D6" s="6" t="n">
        <v>900</v>
      </c>
      <c r="E6" s="5" t="n">
        <v>500</v>
      </c>
    </row>
    <row r="7" spans="1:6">
      <c r="A7" s="4" t="s">
        <v>1441</v>
      </c>
    </row>
    <row r="8" spans="1:6">
      <c r="A8" s="3" t="s">
        <v>1436</v>
      </c>
    </row>
    <row r="9" spans="1:6">
      <c r="A9" s="4" t="s">
        <v>1442</v>
      </c>
      <c r="B9" s="4" t="s">
        <v>575</v>
      </c>
    </row>
    <row r="10" spans="1:6">
      <c r="A10" s="4" t="s">
        <v>744</v>
      </c>
    </row>
    <row r="11" spans="1:6">
      <c r="A11" s="3" t="s">
        <v>1436</v>
      </c>
    </row>
    <row r="12" spans="1:6">
      <c r="A12" s="4" t="s">
        <v>1443</v>
      </c>
      <c r="D12" s="4" t="s">
        <v>1444</v>
      </c>
    </row>
    <row r="13" spans="1:6">
      <c r="A13" s="4" t="s">
        <v>1445</v>
      </c>
    </row>
    <row r="14" spans="1:6">
      <c r="A14" s="3" t="s">
        <v>1436</v>
      </c>
    </row>
    <row r="15" spans="1:6">
      <c r="A15" s="4" t="s">
        <v>1446</v>
      </c>
      <c r="B15" s="4" t="s">
        <v>562</v>
      </c>
    </row>
    <row r="16" spans="1:6">
      <c r="A16" s="4" t="s">
        <v>1447</v>
      </c>
    </row>
    <row r="17" spans="1:6">
      <c r="A17" s="3" t="s">
        <v>1436</v>
      </c>
    </row>
    <row r="18" spans="1:6">
      <c r="A18" s="4" t="s">
        <v>1446</v>
      </c>
      <c r="B18" s="4" t="s">
        <v>575</v>
      </c>
    </row>
    <row r="19" spans="1:6">
      <c r="A19" s="4" t="s">
        <v>1448</v>
      </c>
    </row>
    <row r="20" spans="1:6">
      <c r="A20" s="3" t="s">
        <v>1436</v>
      </c>
    </row>
    <row r="21" spans="1:6">
      <c r="A21" s="4" t="s">
        <v>1446</v>
      </c>
      <c r="B21" s="4" t="s">
        <v>562</v>
      </c>
    </row>
    <row r="22" spans="1:6">
      <c r="A22" s="4" t="s">
        <v>716</v>
      </c>
    </row>
    <row r="23" spans="1:6">
      <c r="A23" s="3" t="s">
        <v>1436</v>
      </c>
    </row>
    <row r="24" spans="1:6">
      <c r="A24" s="4" t="s">
        <v>1437</v>
      </c>
      <c r="D24" s="6" t="n">
        <v>20</v>
      </c>
      <c r="E24" s="5" t="n">
        <v>600</v>
      </c>
    </row>
    <row r="25" spans="1:6">
      <c r="A25" s="4" t="s">
        <v>1449</v>
      </c>
    </row>
    <row r="26" spans="1:6">
      <c r="A26" s="3" t="s">
        <v>1436</v>
      </c>
    </row>
    <row r="27" spans="1:6">
      <c r="A27" s="4" t="s">
        <v>87</v>
      </c>
      <c r="E27" s="5" t="n">
        <v>3100</v>
      </c>
    </row>
    <row r="28" spans="1:6">
      <c r="A28" s="4" t="s">
        <v>1450</v>
      </c>
    </row>
    <row r="29" spans="1:6">
      <c r="A29" s="3" t="s">
        <v>1436</v>
      </c>
    </row>
    <row r="30" spans="1:6">
      <c r="A30" s="4" t="s">
        <v>1451</v>
      </c>
      <c r="D30" s="5" t="n">
        <v>1500</v>
      </c>
    </row>
    <row r="31" spans="1:6">
      <c r="A31" s="4" t="s">
        <v>1452</v>
      </c>
      <c r="D31" s="6" t="n">
        <v>2200</v>
      </c>
      <c r="E31" s="6" t="n">
        <v>2500</v>
      </c>
    </row>
    <row r="32" spans="1:6">
      <c r="A32" s="4" t="s">
        <v>1453</v>
      </c>
    </row>
    <row r="33" spans="1:6">
      <c r="A33" s="3" t="s">
        <v>1436</v>
      </c>
    </row>
    <row r="34" spans="1:6">
      <c r="A34" s="4" t="s">
        <v>1454</v>
      </c>
      <c r="C34" s="6" t="n">
        <v>2400</v>
      </c>
      <c r="F34" s="6" t="n">
        <v>25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455</v>
      </c>
      <c r="B1" s="2" t="s">
        <v>1</v>
      </c>
    </row>
    <row r="2" spans="1:4">
      <c r="B2" s="2" t="s">
        <v>1456</v>
      </c>
      <c r="C2" s="2" t="s">
        <v>1457</v>
      </c>
      <c r="D2" s="2" t="s">
        <v>1458</v>
      </c>
    </row>
    <row r="3" spans="1:4">
      <c r="A3" s="3" t="s">
        <v>1459</v>
      </c>
    </row>
    <row r="4" spans="1:4">
      <c r="A4" s="4" t="s">
        <v>1460</v>
      </c>
      <c r="B4" s="5" t="n">
        <v>2</v>
      </c>
    </row>
    <row r="5" spans="1:4">
      <c r="A5" s="4" t="s">
        <v>1461</v>
      </c>
      <c r="B5" s="5" t="n">
        <v>0</v>
      </c>
      <c r="C5" s="5" t="n">
        <v>1</v>
      </c>
      <c r="D5" s="5" t="n">
        <v>1</v>
      </c>
    </row>
    <row r="6" spans="1:4">
      <c r="A6" s="4" t="s">
        <v>1462</v>
      </c>
    </row>
    <row r="7" spans="1:4">
      <c r="A7" s="3" t="s">
        <v>1459</v>
      </c>
    </row>
    <row r="8" spans="1:4">
      <c r="A8" s="4" t="s">
        <v>1463</v>
      </c>
      <c r="C8" s="4" t="s">
        <v>982</v>
      </c>
      <c r="D8" s="4" t="s">
        <v>98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77</v>
      </c>
    </row>
    <row r="4" spans="1:12">
      <c r="A4" s="4" t="s">
        <v>77</v>
      </c>
      <c r="B4" s="6" t="n">
        <v>313307</v>
      </c>
      <c r="C4" s="6" t="n">
        <v>408957</v>
      </c>
      <c r="D4" s="6" t="n">
        <v>444936</v>
      </c>
      <c r="E4" s="6" t="n">
        <v>428246</v>
      </c>
      <c r="F4" s="6" t="n">
        <v>441330</v>
      </c>
      <c r="G4" s="6" t="n">
        <v>523368</v>
      </c>
      <c r="H4" s="6" t="n">
        <v>508418</v>
      </c>
      <c r="I4" s="6" t="n">
        <v>369821</v>
      </c>
      <c r="J4" s="6" t="n">
        <v>1595446</v>
      </c>
      <c r="K4" s="6" t="n">
        <v>1842937</v>
      </c>
      <c r="L4" s="6" t="n">
        <v>1295112</v>
      </c>
    </row>
    <row r="5" spans="1:12">
      <c r="A5" s="3" t="s">
        <v>1465</v>
      </c>
    </row>
    <row r="6" spans="1:12">
      <c r="A6" s="4" t="s">
        <v>1465</v>
      </c>
      <c r="J6" s="5" t="n">
        <v>311364</v>
      </c>
      <c r="K6" s="5" t="n">
        <v>479122</v>
      </c>
      <c r="L6" s="5" t="n">
        <v>366453</v>
      </c>
    </row>
    <row r="7" spans="1:12">
      <c r="A7" s="4" t="s">
        <v>1466</v>
      </c>
      <c r="J7" s="5" t="n">
        <v>35090</v>
      </c>
      <c r="K7" s="5" t="n">
        <v>16951</v>
      </c>
    </row>
    <row r="8" spans="1:12">
      <c r="A8" s="4" t="s">
        <v>1467</v>
      </c>
      <c r="B8" s="5" t="n">
        <v>37364</v>
      </c>
      <c r="C8" s="5" t="n">
        <v>35628</v>
      </c>
      <c r="D8" s="5" t="n">
        <v>38644</v>
      </c>
      <c r="E8" s="5" t="n">
        <v>41960</v>
      </c>
      <c r="F8" s="5" t="n">
        <v>45828</v>
      </c>
      <c r="G8" s="5" t="n">
        <v>43164</v>
      </c>
      <c r="H8" s="5" t="n">
        <v>31377</v>
      </c>
      <c r="I8" s="5" t="n">
        <v>25224</v>
      </c>
      <c r="J8" s="5" t="n">
        <v>153596</v>
      </c>
      <c r="K8" s="5" t="n">
        <v>145593</v>
      </c>
      <c r="L8" s="5" t="n">
        <v>99087</v>
      </c>
    </row>
    <row r="9" spans="1:12">
      <c r="A9" s="4" t="s">
        <v>200</v>
      </c>
      <c r="B9" s="5" t="n">
        <v>52823</v>
      </c>
      <c r="C9" s="5" t="n">
        <v>51920</v>
      </c>
      <c r="D9" s="5" t="n">
        <v>59204</v>
      </c>
      <c r="E9" s="5" t="n">
        <v>58095</v>
      </c>
      <c r="F9" s="5" t="n">
        <v>63996</v>
      </c>
      <c r="G9" s="5" t="n">
        <v>68584</v>
      </c>
      <c r="H9" s="5" t="n">
        <v>36744</v>
      </c>
      <c r="I9" s="5" t="n">
        <v>27131</v>
      </c>
      <c r="J9" s="5" t="n">
        <v>222042</v>
      </c>
      <c r="K9" s="5" t="n">
        <v>196455</v>
      </c>
      <c r="L9" s="5" t="n">
        <v>101560</v>
      </c>
    </row>
    <row r="10" spans="1:12">
      <c r="A10" s="4" t="s">
        <v>82</v>
      </c>
      <c r="B10" s="5" t="n">
        <v>1426387</v>
      </c>
      <c r="C10" s="5" t="n">
        <v>7761</v>
      </c>
      <c r="F10" s="5" t="n">
        <v>-10609</v>
      </c>
      <c r="G10" s="5" t="n">
        <v>265343</v>
      </c>
      <c r="H10" s="5" t="n">
        <v>12300</v>
      </c>
      <c r="J10" s="5" t="n">
        <v>1434148</v>
      </c>
      <c r="K10" s="5" t="n">
        <v>267034</v>
      </c>
    </row>
    <row r="11" spans="1:12">
      <c r="A11" s="4" t="s">
        <v>83</v>
      </c>
      <c r="B11" s="5" t="n">
        <v>15685</v>
      </c>
      <c r="C11" s="5" t="n">
        <v>3378</v>
      </c>
      <c r="D11" s="5" t="n">
        <v>9535</v>
      </c>
      <c r="E11" s="5" t="n">
        <v>2002</v>
      </c>
      <c r="F11" s="5" t="n">
        <v>7204</v>
      </c>
      <c r="G11" s="5" t="n">
        <v>14750</v>
      </c>
      <c r="J11" s="5" t="n">
        <v>30600</v>
      </c>
      <c r="K11" s="5" t="n">
        <v>21954</v>
      </c>
    </row>
    <row r="12" spans="1:12">
      <c r="A12" s="4" t="s">
        <v>84</v>
      </c>
      <c r="B12" s="5" t="n">
        <v>1765</v>
      </c>
      <c r="C12" s="5" t="n">
        <v>-127195</v>
      </c>
      <c r="J12" s="5" t="n">
        <v>-125430</v>
      </c>
    </row>
    <row r="13" spans="1:12">
      <c r="A13" s="4" t="s">
        <v>85</v>
      </c>
      <c r="B13" s="5" t="n">
        <v>-1336</v>
      </c>
      <c r="C13" s="5" t="n">
        <v>18</v>
      </c>
      <c r="D13" s="5" t="n">
        <v>1670</v>
      </c>
      <c r="E13" s="5" t="n">
        <v>-6392</v>
      </c>
      <c r="F13" s="5" t="n">
        <v>-4694</v>
      </c>
      <c r="G13" s="5" t="n">
        <v>-974</v>
      </c>
      <c r="H13" s="5" t="n">
        <v>644</v>
      </c>
      <c r="J13" s="5" t="n">
        <v>-6040</v>
      </c>
      <c r="K13" s="5" t="n">
        <v>-5024</v>
      </c>
      <c r="L13" s="5" t="n">
        <v>3102</v>
      </c>
    </row>
    <row r="14" spans="1:12">
      <c r="A14" s="4" t="s">
        <v>86</v>
      </c>
      <c r="B14" s="5" t="n">
        <v>-1498790</v>
      </c>
      <c r="C14" s="5" t="n">
        <v>105213</v>
      </c>
      <c r="D14" s="5" t="n">
        <v>-10086</v>
      </c>
      <c r="E14" s="5" t="n">
        <v>-28979</v>
      </c>
      <c r="F14" s="5" t="n">
        <v>-19929</v>
      </c>
      <c r="G14" s="5" t="n">
        <v>-273101</v>
      </c>
      <c r="H14" s="5" t="n">
        <v>72042</v>
      </c>
      <c r="I14" s="5" t="n">
        <v>57147</v>
      </c>
      <c r="J14" s="5" t="n">
        <v>-1432642</v>
      </c>
      <c r="K14" s="5" t="n">
        <v>-163841</v>
      </c>
      <c r="L14" s="5" t="n">
        <v>162704</v>
      </c>
    </row>
    <row r="15" spans="1:12">
      <c r="A15" s="4" t="s">
        <v>87</v>
      </c>
      <c r="B15" s="5" t="n">
        <v>27995</v>
      </c>
      <c r="C15" s="5" t="n">
        <v>26894</v>
      </c>
      <c r="D15" s="5" t="n">
        <v>27866</v>
      </c>
      <c r="E15" s="5" t="n">
        <v>25136</v>
      </c>
      <c r="F15" s="5" t="n">
        <v>24997</v>
      </c>
      <c r="G15" s="5" t="n">
        <v>23530</v>
      </c>
      <c r="H15" s="5" t="n">
        <v>9497</v>
      </c>
      <c r="I15" s="5" t="n">
        <v>2298</v>
      </c>
      <c r="J15" s="5" t="n">
        <v>107891</v>
      </c>
      <c r="K15" s="5" t="n">
        <v>60322</v>
      </c>
      <c r="L15" s="5" t="n">
        <v>14653</v>
      </c>
    </row>
    <row r="16" spans="1:12">
      <c r="A16" s="4" t="s">
        <v>88</v>
      </c>
      <c r="B16" s="5" t="n">
        <v>-13411</v>
      </c>
      <c r="J16" s="5" t="n">
        <v>-13411</v>
      </c>
    </row>
    <row r="17" spans="1:12">
      <c r="A17" s="4" t="s">
        <v>89</v>
      </c>
      <c r="B17" s="6" t="n">
        <v>1309</v>
      </c>
      <c r="C17" s="6" t="n">
        <v>1924</v>
      </c>
      <c r="D17" s="6" t="n">
        <v>1571</v>
      </c>
      <c r="E17" s="6" t="n">
        <v>2187</v>
      </c>
      <c r="F17" s="6" t="n">
        <v>-1327</v>
      </c>
      <c r="G17" s="6" t="n">
        <v>9043</v>
      </c>
      <c r="H17" s="6" t="n">
        <v>38923</v>
      </c>
      <c r="I17" s="6" t="n">
        <v>8193</v>
      </c>
      <c r="J17" s="5" t="n">
        <v>6991</v>
      </c>
      <c r="K17" s="5" t="n">
        <v>54832</v>
      </c>
      <c r="L17" s="5" t="n">
        <v>25989</v>
      </c>
    </row>
    <row r="18" spans="1:12">
      <c r="A18" s="4" t="s">
        <v>90</v>
      </c>
      <c r="J18" s="5" t="n">
        <v>-1534113</v>
      </c>
      <c r="K18" s="5" t="n">
        <v>-278995</v>
      </c>
      <c r="L18" s="5" t="n">
        <v>122062</v>
      </c>
    </row>
    <row r="19" spans="1:12">
      <c r="A19" s="4" t="s">
        <v>794</v>
      </c>
    </row>
    <row r="20" spans="1:12">
      <c r="A20" s="3" t="s">
        <v>77</v>
      </c>
    </row>
    <row r="21" spans="1:12">
      <c r="A21" s="4" t="s">
        <v>77</v>
      </c>
      <c r="J21" s="5" t="n">
        <v>862878</v>
      </c>
      <c r="K21" s="5" t="n">
        <v>1114424</v>
      </c>
      <c r="L21" s="5" t="n">
        <v>655937</v>
      </c>
    </row>
    <row r="22" spans="1:12">
      <c r="A22" s="3" t="s">
        <v>1465</v>
      </c>
    </row>
    <row r="23" spans="1:12">
      <c r="A23" s="4" t="s">
        <v>1465</v>
      </c>
      <c r="J23" s="5" t="n">
        <v>89173</v>
      </c>
      <c r="K23" s="5" t="n">
        <v>275947</v>
      </c>
      <c r="L23" s="5" t="n">
        <v>181715</v>
      </c>
    </row>
    <row r="24" spans="1:12">
      <c r="A24" s="4" t="s">
        <v>647</v>
      </c>
    </row>
    <row r="25" spans="1:12">
      <c r="A25" s="3" t="s">
        <v>77</v>
      </c>
    </row>
    <row r="26" spans="1:12">
      <c r="A26" s="4" t="s">
        <v>77</v>
      </c>
      <c r="J26" s="5" t="n">
        <v>732568</v>
      </c>
      <c r="K26" s="5" t="n">
        <v>728513</v>
      </c>
      <c r="L26" s="5" t="n">
        <v>639175</v>
      </c>
    </row>
    <row r="27" spans="1:12">
      <c r="A27" s="3" t="s">
        <v>1465</v>
      </c>
    </row>
    <row r="28" spans="1:12">
      <c r="A28" s="4" t="s">
        <v>1465</v>
      </c>
      <c r="J28" s="6" t="n">
        <v>222191</v>
      </c>
      <c r="K28" s="6" t="n">
        <v>203175</v>
      </c>
      <c r="L28" s="6" t="n">
        <v>18473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8</v>
      </c>
      <c r="B1" s="2" t="s">
        <v>1</v>
      </c>
    </row>
    <row r="2" spans="1:3">
      <c r="B2" s="2" t="s">
        <v>2</v>
      </c>
      <c r="C2" s="2" t="s">
        <v>71</v>
      </c>
    </row>
    <row r="3" spans="1:3">
      <c r="A3" s="3" t="s">
        <v>1469</v>
      </c>
    </row>
    <row r="4" spans="1:3">
      <c r="A4" s="4" t="s">
        <v>1470</v>
      </c>
      <c r="B4" s="6" t="n">
        <v>14849</v>
      </c>
      <c r="C4" s="6" t="n">
        <v>17773</v>
      </c>
    </row>
    <row r="5" spans="1:3">
      <c r="A5" s="4" t="s">
        <v>1471</v>
      </c>
      <c r="B5" s="5" t="n">
        <v>1293</v>
      </c>
      <c r="C5" s="5" t="n">
        <v>4181</v>
      </c>
    </row>
    <row r="6" spans="1:3">
      <c r="A6" s="4" t="s">
        <v>1472</v>
      </c>
      <c r="B6" s="5" t="n">
        <v>16142</v>
      </c>
      <c r="C6" s="5" t="n">
        <v>21954</v>
      </c>
    </row>
    <row r="7" spans="1:3">
      <c r="A7" s="4" t="s">
        <v>1473</v>
      </c>
    </row>
    <row r="8" spans="1:3">
      <c r="A8" s="3" t="s">
        <v>1469</v>
      </c>
    </row>
    <row r="9" spans="1:3">
      <c r="A9" s="4" t="s">
        <v>1470</v>
      </c>
      <c r="B9" s="5" t="n">
        <v>5024</v>
      </c>
      <c r="C9" s="5" t="n">
        <v>15286</v>
      </c>
    </row>
    <row r="10" spans="1:3">
      <c r="A10" s="4" t="s">
        <v>1471</v>
      </c>
      <c r="C10" s="5" t="n">
        <v>992</v>
      </c>
    </row>
    <row r="11" spans="1:3">
      <c r="A11" s="4" t="s">
        <v>1472</v>
      </c>
      <c r="B11" s="5" t="n">
        <v>5024</v>
      </c>
      <c r="C11" s="5" t="n">
        <v>16278</v>
      </c>
    </row>
    <row r="12" spans="1:3">
      <c r="A12" s="4" t="s">
        <v>1474</v>
      </c>
    </row>
    <row r="13" spans="1:3">
      <c r="A13" s="3" t="s">
        <v>1469</v>
      </c>
    </row>
    <row r="14" spans="1:3">
      <c r="A14" s="4" t="s">
        <v>1470</v>
      </c>
      <c r="B14" s="5" t="n">
        <v>9825</v>
      </c>
      <c r="C14" s="5" t="n">
        <v>2487</v>
      </c>
    </row>
    <row r="15" spans="1:3">
      <c r="A15" s="4" t="s">
        <v>1471</v>
      </c>
      <c r="B15" s="5" t="n">
        <v>1293</v>
      </c>
      <c r="C15" s="5" t="n">
        <v>3189</v>
      </c>
    </row>
    <row r="16" spans="1:3">
      <c r="A16" s="4" t="s">
        <v>1472</v>
      </c>
      <c r="B16" s="6" t="n">
        <v>11118</v>
      </c>
      <c r="C16" s="6" t="n">
        <v>567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5</v>
      </c>
      <c r="B1" s="2" t="s">
        <v>1</v>
      </c>
    </row>
    <row r="2" spans="1:3">
      <c r="B2" s="2" t="s">
        <v>2</v>
      </c>
      <c r="C2" s="2" t="s">
        <v>71</v>
      </c>
    </row>
    <row r="3" spans="1:3">
      <c r="A3" s="3" t="s">
        <v>1469</v>
      </c>
    </row>
    <row r="4" spans="1:3">
      <c r="A4" s="4" t="s">
        <v>624</v>
      </c>
      <c r="B4" s="6" t="n">
        <v>19552</v>
      </c>
    </row>
    <row r="5" spans="1:3">
      <c r="A5" s="4" t="s">
        <v>1476</v>
      </c>
      <c r="B5" s="5" t="n">
        <v>16142</v>
      </c>
      <c r="C5" s="6" t="n">
        <v>21954</v>
      </c>
    </row>
    <row r="6" spans="1:3">
      <c r="A6" s="4" t="s">
        <v>1477</v>
      </c>
      <c r="B6" s="5" t="n">
        <v>-27482</v>
      </c>
      <c r="C6" s="5" t="n">
        <v>-2402</v>
      </c>
    </row>
    <row r="7" spans="1:3">
      <c r="A7" s="4" t="s">
        <v>1478</v>
      </c>
      <c r="B7" s="5" t="n">
        <v>8212</v>
      </c>
      <c r="C7" s="5" t="n">
        <v>19552</v>
      </c>
    </row>
    <row r="8" spans="1:3">
      <c r="A8" s="4" t="s">
        <v>1473</v>
      </c>
    </row>
    <row r="9" spans="1:3">
      <c r="A9" s="3" t="s">
        <v>1469</v>
      </c>
    </row>
    <row r="10" spans="1:3">
      <c r="A10" s="4" t="s">
        <v>624</v>
      </c>
      <c r="B10" s="5" t="n">
        <v>15578</v>
      </c>
    </row>
    <row r="11" spans="1:3">
      <c r="A11" s="4" t="s">
        <v>1476</v>
      </c>
      <c r="B11" s="5" t="n">
        <v>5024</v>
      </c>
      <c r="C11" s="5" t="n">
        <v>16278</v>
      </c>
    </row>
    <row r="12" spans="1:3">
      <c r="A12" s="4" t="s">
        <v>1477</v>
      </c>
      <c r="B12" s="5" t="n">
        <v>-12867</v>
      </c>
      <c r="C12" s="5" t="n">
        <v>-700</v>
      </c>
    </row>
    <row r="13" spans="1:3">
      <c r="A13" s="4" t="s">
        <v>1478</v>
      </c>
      <c r="B13" s="5" t="n">
        <v>7735</v>
      </c>
      <c r="C13" s="5" t="n">
        <v>15578</v>
      </c>
    </row>
    <row r="14" spans="1:3">
      <c r="A14" s="4" t="s">
        <v>1474</v>
      </c>
    </row>
    <row r="15" spans="1:3">
      <c r="A15" s="3" t="s">
        <v>1469</v>
      </c>
    </row>
    <row r="16" spans="1:3">
      <c r="A16" s="4" t="s">
        <v>624</v>
      </c>
      <c r="B16" s="5" t="n">
        <v>3974</v>
      </c>
    </row>
    <row r="17" spans="1:3">
      <c r="A17" s="4" t="s">
        <v>1476</v>
      </c>
      <c r="B17" s="5" t="n">
        <v>11118</v>
      </c>
      <c r="C17" s="5" t="n">
        <v>5676</v>
      </c>
    </row>
    <row r="18" spans="1:3">
      <c r="A18" s="4" t="s">
        <v>1477</v>
      </c>
      <c r="B18" s="5" t="n">
        <v>-14615</v>
      </c>
      <c r="C18" s="5" t="n">
        <v>-1702</v>
      </c>
    </row>
    <row r="19" spans="1:3">
      <c r="A19" s="4" t="s">
        <v>1478</v>
      </c>
      <c r="B19" s="6" t="n">
        <v>477</v>
      </c>
      <c r="C19" s="6" t="n">
        <v>397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9</v>
      </c>
      <c r="B1" s="2" t="s">
        <v>1</v>
      </c>
    </row>
    <row r="2" spans="1:3">
      <c r="B2" s="2" t="s">
        <v>2</v>
      </c>
      <c r="C2" s="2" t="s">
        <v>71</v>
      </c>
    </row>
    <row r="3" spans="1:3">
      <c r="A3" s="3" t="s">
        <v>1469</v>
      </c>
    </row>
    <row r="4" spans="1:3">
      <c r="A4" s="4" t="s">
        <v>83</v>
      </c>
      <c r="B4" s="6" t="n">
        <v>16142</v>
      </c>
      <c r="C4" s="6" t="n">
        <v>21954</v>
      </c>
    </row>
    <row r="5" spans="1:3">
      <c r="A5" s="4" t="s">
        <v>1480</v>
      </c>
    </row>
    <row r="6" spans="1:3">
      <c r="A6" s="3" t="s">
        <v>1469</v>
      </c>
    </row>
    <row r="7" spans="1:3">
      <c r="A7" s="4" t="s">
        <v>83</v>
      </c>
      <c r="B7" s="5" t="n">
        <v>5500</v>
      </c>
    </row>
    <row r="8" spans="1:3">
      <c r="A8" s="4" t="s">
        <v>1481</v>
      </c>
    </row>
    <row r="9" spans="1:3">
      <c r="A9" s="3" t="s">
        <v>1469</v>
      </c>
    </row>
    <row r="10" spans="1:3">
      <c r="A10" s="4" t="s">
        <v>83</v>
      </c>
      <c r="B10" s="6" t="n">
        <v>900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71</v>
      </c>
      <c r="D2" s="2" t="s">
        <v>75</v>
      </c>
    </row>
    <row r="3" spans="1:4">
      <c r="A3" s="3" t="s">
        <v>1483</v>
      </c>
    </row>
    <row r="4" spans="1:4">
      <c r="A4" s="4" t="s">
        <v>77</v>
      </c>
      <c r="B4" s="6" t="n">
        <v>1595446</v>
      </c>
      <c r="C4" s="6" t="n">
        <v>1842937</v>
      </c>
      <c r="D4" s="6" t="n">
        <v>1295112</v>
      </c>
    </row>
    <row r="5" spans="1:4">
      <c r="A5" s="4" t="s">
        <v>1484</v>
      </c>
      <c r="B5" s="5" t="n">
        <v>1578471</v>
      </c>
      <c r="C5" s="5" t="n">
        <v>2834361</v>
      </c>
      <c r="D5" s="5" t="n">
        <v>1136104</v>
      </c>
    </row>
    <row r="6" spans="1:4">
      <c r="A6" s="4" t="s">
        <v>1485</v>
      </c>
    </row>
    <row r="7" spans="1:4">
      <c r="A7" s="3" t="s">
        <v>1483</v>
      </c>
    </row>
    <row r="8" spans="1:4">
      <c r="A8" s="4" t="s">
        <v>77</v>
      </c>
      <c r="B8" s="5" t="n">
        <v>1421957</v>
      </c>
      <c r="C8" s="5" t="n">
        <v>1632722</v>
      </c>
      <c r="D8" s="5" t="n">
        <v>1059938</v>
      </c>
    </row>
    <row r="9" spans="1:4">
      <c r="A9" s="4" t="s">
        <v>1484</v>
      </c>
      <c r="B9" s="5" t="n">
        <v>1378722</v>
      </c>
      <c r="C9" s="5" t="n">
        <v>2659254</v>
      </c>
      <c r="D9" s="5" t="n">
        <v>1008569</v>
      </c>
    </row>
    <row r="10" spans="1:4">
      <c r="A10" s="4" t="s">
        <v>1486</v>
      </c>
    </row>
    <row r="11" spans="1:4">
      <c r="A11" s="3" t="s">
        <v>1483</v>
      </c>
    </row>
    <row r="12" spans="1:4">
      <c r="A12" s="4" t="s">
        <v>77</v>
      </c>
      <c r="B12" s="5" t="n">
        <v>173489</v>
      </c>
      <c r="C12" s="5" t="n">
        <v>210215</v>
      </c>
      <c r="D12" s="5" t="n">
        <v>235174</v>
      </c>
    </row>
    <row r="13" spans="1:4">
      <c r="A13" s="4" t="s">
        <v>1484</v>
      </c>
      <c r="B13" s="6" t="n">
        <v>199749</v>
      </c>
      <c r="C13" s="6" t="n">
        <v>175107</v>
      </c>
      <c r="D13" s="6" t="n">
        <v>12753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7</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297</v>
      </c>
    </row>
    <row r="4" spans="1:12">
      <c r="A4" s="4" t="s">
        <v>77</v>
      </c>
      <c r="B4" s="6" t="n">
        <v>313307</v>
      </c>
      <c r="C4" s="6" t="n">
        <v>408957</v>
      </c>
      <c r="D4" s="6" t="n">
        <v>444936</v>
      </c>
      <c r="E4" s="6" t="n">
        <v>428246</v>
      </c>
      <c r="F4" s="6" t="n">
        <v>441330</v>
      </c>
      <c r="G4" s="6" t="n">
        <v>523368</v>
      </c>
      <c r="H4" s="6" t="n">
        <v>508418</v>
      </c>
      <c r="I4" s="6" t="n">
        <v>369821</v>
      </c>
      <c r="J4" s="6" t="n">
        <v>1595446</v>
      </c>
      <c r="K4" s="6" t="n">
        <v>1842937</v>
      </c>
      <c r="L4" s="6" t="n">
        <v>1295112</v>
      </c>
    </row>
    <row r="5" spans="1:12">
      <c r="A5" s="4" t="s">
        <v>78</v>
      </c>
      <c r="B5" s="5" t="n">
        <v>279409</v>
      </c>
      <c r="C5" s="5" t="n">
        <v>332234</v>
      </c>
      <c r="D5" s="5" t="n">
        <v>345969</v>
      </c>
      <c r="E5" s="5" t="n">
        <v>361560</v>
      </c>
      <c r="F5" s="5" t="n">
        <v>359534</v>
      </c>
      <c r="G5" s="5" t="n">
        <v>405602</v>
      </c>
      <c r="H5" s="5" t="n">
        <v>355311</v>
      </c>
      <c r="I5" s="5" t="n">
        <v>260319</v>
      </c>
      <c r="J5" s="5" t="n">
        <v>1319172</v>
      </c>
      <c r="K5" s="5" t="n">
        <v>1380766</v>
      </c>
      <c r="L5" s="5" t="n">
        <v>928659</v>
      </c>
    </row>
    <row r="6" spans="1:12">
      <c r="A6" s="4" t="s">
        <v>80</v>
      </c>
      <c r="B6" s="5" t="n">
        <v>37364</v>
      </c>
      <c r="C6" s="5" t="n">
        <v>35628</v>
      </c>
      <c r="D6" s="5" t="n">
        <v>38644</v>
      </c>
      <c r="E6" s="5" t="n">
        <v>41960</v>
      </c>
      <c r="F6" s="5" t="n">
        <v>45828</v>
      </c>
      <c r="G6" s="5" t="n">
        <v>43164</v>
      </c>
      <c r="H6" s="5" t="n">
        <v>31377</v>
      </c>
      <c r="I6" s="5" t="n">
        <v>25224</v>
      </c>
      <c r="J6" s="5" t="n">
        <v>153596</v>
      </c>
      <c r="K6" s="5" t="n">
        <v>145593</v>
      </c>
      <c r="L6" s="5" t="n">
        <v>99087</v>
      </c>
    </row>
    <row r="7" spans="1:12">
      <c r="A7" s="4" t="s">
        <v>81</v>
      </c>
      <c r="B7" s="5" t="n">
        <v>52823</v>
      </c>
      <c r="C7" s="5" t="n">
        <v>51920</v>
      </c>
      <c r="D7" s="5" t="n">
        <v>59204</v>
      </c>
      <c r="E7" s="5" t="n">
        <v>58095</v>
      </c>
      <c r="F7" s="5" t="n">
        <v>63996</v>
      </c>
      <c r="G7" s="5" t="n">
        <v>68584</v>
      </c>
      <c r="H7" s="5" t="n">
        <v>36744</v>
      </c>
      <c r="I7" s="5" t="n">
        <v>27131</v>
      </c>
      <c r="J7" s="5" t="n">
        <v>222042</v>
      </c>
      <c r="K7" s="5" t="n">
        <v>196455</v>
      </c>
      <c r="L7" s="5" t="n">
        <v>101560</v>
      </c>
    </row>
    <row r="8" spans="1:12">
      <c r="A8" s="4" t="s">
        <v>82</v>
      </c>
      <c r="B8" s="5" t="n">
        <v>1426387</v>
      </c>
      <c r="C8" s="5" t="n">
        <v>7761</v>
      </c>
      <c r="F8" s="5" t="n">
        <v>-10609</v>
      </c>
      <c r="G8" s="5" t="n">
        <v>265343</v>
      </c>
      <c r="H8" s="5" t="n">
        <v>12300</v>
      </c>
      <c r="J8" s="5" t="n">
        <v>1434148</v>
      </c>
      <c r="K8" s="5" t="n">
        <v>267034</v>
      </c>
    </row>
    <row r="9" spans="1:12">
      <c r="A9" s="4" t="s">
        <v>1488</v>
      </c>
      <c r="B9" s="5" t="n">
        <v>15685</v>
      </c>
      <c r="C9" s="5" t="n">
        <v>3378</v>
      </c>
      <c r="D9" s="5" t="n">
        <v>9535</v>
      </c>
      <c r="E9" s="5" t="n">
        <v>2002</v>
      </c>
      <c r="F9" s="5" t="n">
        <v>7204</v>
      </c>
      <c r="G9" s="5" t="n">
        <v>14750</v>
      </c>
      <c r="J9" s="5" t="n">
        <v>30600</v>
      </c>
      <c r="K9" s="5" t="n">
        <v>21954</v>
      </c>
    </row>
    <row r="10" spans="1:12">
      <c r="A10" s="4" t="s">
        <v>84</v>
      </c>
      <c r="B10" s="5" t="n">
        <v>1765</v>
      </c>
      <c r="C10" s="5" t="n">
        <v>-127195</v>
      </c>
      <c r="J10" s="5" t="n">
        <v>-125430</v>
      </c>
    </row>
    <row r="11" spans="1:12">
      <c r="A11" s="4" t="s">
        <v>85</v>
      </c>
      <c r="B11" s="5" t="n">
        <v>-1336</v>
      </c>
      <c r="C11" s="5" t="n">
        <v>18</v>
      </c>
      <c r="D11" s="5" t="n">
        <v>1670</v>
      </c>
      <c r="E11" s="5" t="n">
        <v>-6392</v>
      </c>
      <c r="F11" s="5" t="n">
        <v>-4694</v>
      </c>
      <c r="G11" s="5" t="n">
        <v>-974</v>
      </c>
      <c r="H11" s="5" t="n">
        <v>644</v>
      </c>
      <c r="J11" s="5" t="n">
        <v>-6040</v>
      </c>
      <c r="K11" s="5" t="n">
        <v>-5024</v>
      </c>
      <c r="L11" s="5" t="n">
        <v>3102</v>
      </c>
    </row>
    <row r="12" spans="1:12">
      <c r="A12" s="4" t="s">
        <v>86</v>
      </c>
      <c r="B12" s="5" t="n">
        <v>-1498790</v>
      </c>
      <c r="C12" s="5" t="n">
        <v>105213</v>
      </c>
      <c r="D12" s="5" t="n">
        <v>-10086</v>
      </c>
      <c r="E12" s="5" t="n">
        <v>-28979</v>
      </c>
      <c r="F12" s="5" t="n">
        <v>-19929</v>
      </c>
      <c r="G12" s="5" t="n">
        <v>-273101</v>
      </c>
      <c r="H12" s="5" t="n">
        <v>72042</v>
      </c>
      <c r="I12" s="5" t="n">
        <v>57147</v>
      </c>
      <c r="J12" s="5" t="n">
        <v>-1432642</v>
      </c>
      <c r="K12" s="5" t="n">
        <v>-163841</v>
      </c>
      <c r="L12" s="5" t="n">
        <v>162704</v>
      </c>
    </row>
    <row r="13" spans="1:12">
      <c r="A13" s="4" t="s">
        <v>87</v>
      </c>
      <c r="B13" s="5" t="n">
        <v>27995</v>
      </c>
      <c r="C13" s="5" t="n">
        <v>26894</v>
      </c>
      <c r="D13" s="5" t="n">
        <v>27866</v>
      </c>
      <c r="E13" s="5" t="n">
        <v>25136</v>
      </c>
      <c r="F13" s="5" t="n">
        <v>24997</v>
      </c>
      <c r="G13" s="5" t="n">
        <v>23530</v>
      </c>
      <c r="H13" s="5" t="n">
        <v>9497</v>
      </c>
      <c r="I13" s="5" t="n">
        <v>2298</v>
      </c>
      <c r="J13" s="5" t="n">
        <v>107891</v>
      </c>
      <c r="K13" s="5" t="n">
        <v>60322</v>
      </c>
      <c r="L13" s="5" t="n">
        <v>14653</v>
      </c>
    </row>
    <row r="14" spans="1:12">
      <c r="A14" s="4" t="s">
        <v>88</v>
      </c>
      <c r="B14" s="5" t="n">
        <v>-13411</v>
      </c>
      <c r="J14" s="5" t="n">
        <v>-13411</v>
      </c>
    </row>
    <row r="15" spans="1:12">
      <c r="A15" s="4" t="s">
        <v>1489</v>
      </c>
      <c r="B15" s="5" t="n">
        <v>1309</v>
      </c>
      <c r="C15" s="5" t="n">
        <v>1924</v>
      </c>
      <c r="D15" s="5" t="n">
        <v>1571</v>
      </c>
      <c r="E15" s="5" t="n">
        <v>2187</v>
      </c>
      <c r="F15" s="5" t="n">
        <v>-1327</v>
      </c>
      <c r="G15" s="5" t="n">
        <v>9043</v>
      </c>
      <c r="H15" s="5" t="n">
        <v>38923</v>
      </c>
      <c r="I15" s="5" t="n">
        <v>8193</v>
      </c>
      <c r="J15" s="5" t="n">
        <v>6991</v>
      </c>
      <c r="K15" s="5" t="n">
        <v>54832</v>
      </c>
      <c r="L15" s="5" t="n">
        <v>25989</v>
      </c>
    </row>
    <row r="16" spans="1:12">
      <c r="A16" s="4" t="s">
        <v>91</v>
      </c>
      <c r="B16" s="5" t="n">
        <v>-257415</v>
      </c>
      <c r="C16" s="5" t="n">
        <v>22471</v>
      </c>
      <c r="D16" s="5" t="n">
        <v>-5136</v>
      </c>
      <c r="E16" s="5" t="n">
        <v>-4054</v>
      </c>
      <c r="F16" s="5" t="n">
        <v>4511</v>
      </c>
      <c r="G16" s="5" t="n">
        <v>-16848</v>
      </c>
      <c r="H16" s="5" t="n">
        <v>6454</v>
      </c>
      <c r="I16" s="5" t="n">
        <v>9870</v>
      </c>
      <c r="J16" s="5" t="n">
        <v>-244134</v>
      </c>
      <c r="K16" s="5" t="n">
        <v>3987</v>
      </c>
      <c r="L16" s="5" t="n">
        <v>-8825</v>
      </c>
    </row>
    <row r="17" spans="1:12">
      <c r="A17" s="4" t="s">
        <v>92</v>
      </c>
      <c r="B17" s="5" t="n">
        <v>-1257268</v>
      </c>
      <c r="C17" s="5" t="n">
        <v>53924</v>
      </c>
      <c r="D17" s="5" t="n">
        <v>-34387</v>
      </c>
      <c r="E17" s="5" t="n">
        <v>-52248</v>
      </c>
      <c r="F17" s="5" t="n">
        <v>-48110</v>
      </c>
      <c r="G17" s="5" t="n">
        <v>-288826</v>
      </c>
      <c r="H17" s="5" t="n">
        <v>17168</v>
      </c>
      <c r="I17" s="5" t="n">
        <v>36786</v>
      </c>
      <c r="J17" s="5" t="n">
        <v>-1289979</v>
      </c>
      <c r="K17" s="5" t="n">
        <v>-282982</v>
      </c>
      <c r="L17" s="5" t="n">
        <v>130887</v>
      </c>
    </row>
    <row r="18" spans="1:12">
      <c r="A18" s="4" t="s">
        <v>1490</v>
      </c>
      <c r="B18" s="5" t="n">
        <v>-33</v>
      </c>
      <c r="C18" s="5" t="n">
        <v>152</v>
      </c>
      <c r="D18" s="5" t="n">
        <v>7</v>
      </c>
      <c r="E18" s="5" t="n">
        <v>-3</v>
      </c>
      <c r="F18" s="5" t="n">
        <v>29</v>
      </c>
      <c r="G18" s="5" t="n">
        <v>-32</v>
      </c>
      <c r="H18" s="5" t="n">
        <v>106</v>
      </c>
      <c r="J18" s="5" t="n">
        <v>123</v>
      </c>
      <c r="K18" s="5" t="n">
        <v>103</v>
      </c>
    </row>
    <row r="19" spans="1:12">
      <c r="A19" s="4" t="s">
        <v>94</v>
      </c>
      <c r="B19" s="5" t="n">
        <v>-1257235</v>
      </c>
      <c r="C19" s="5" t="n">
        <v>53772</v>
      </c>
      <c r="D19" s="5" t="n">
        <v>-34394</v>
      </c>
      <c r="E19" s="5" t="n">
        <v>-52245</v>
      </c>
      <c r="F19" s="5" t="n">
        <v>-48139</v>
      </c>
      <c r="G19" s="5" t="n">
        <v>-288794</v>
      </c>
      <c r="H19" s="5" t="n">
        <v>17062</v>
      </c>
      <c r="I19" s="5" t="n">
        <v>36786</v>
      </c>
      <c r="J19" s="5" t="n">
        <v>-1290102</v>
      </c>
      <c r="K19" s="5" t="n">
        <v>-283085</v>
      </c>
      <c r="L19" s="5" t="n">
        <v>130887</v>
      </c>
    </row>
    <row r="20" spans="1:12">
      <c r="A20" s="4" t="s">
        <v>95</v>
      </c>
      <c r="H20" s="5" t="n">
        <v>3830</v>
      </c>
      <c r="I20" s="5" t="n">
        <v>8757</v>
      </c>
      <c r="K20" s="5" t="n">
        <v>12587</v>
      </c>
      <c r="L20" s="5" t="n">
        <v>23284</v>
      </c>
    </row>
    <row r="21" spans="1:12">
      <c r="A21" s="4" t="s">
        <v>96</v>
      </c>
      <c r="B21" s="6" t="n">
        <v>-1257235</v>
      </c>
      <c r="C21" s="6" t="n">
        <v>53772</v>
      </c>
      <c r="D21" s="6" t="n">
        <v>-34394</v>
      </c>
      <c r="E21" s="6" t="n">
        <v>-52245</v>
      </c>
      <c r="F21" s="6" t="n">
        <v>-48139</v>
      </c>
      <c r="G21" s="6" t="n">
        <v>-288794</v>
      </c>
      <c r="H21" s="6" t="n">
        <v>20892</v>
      </c>
      <c r="I21" s="6" t="n">
        <v>45543</v>
      </c>
      <c r="J21" s="6" t="n">
        <v>-1290102</v>
      </c>
      <c r="K21" s="6" t="n">
        <v>-270498</v>
      </c>
      <c r="L21" s="6" t="n">
        <v>154171</v>
      </c>
    </row>
    <row r="22" spans="1:12">
      <c r="A22" s="4" t="s">
        <v>952</v>
      </c>
      <c r="B22" s="7" t="n">
        <v>-9.539999999999999</v>
      </c>
      <c r="C22" s="7" t="n">
        <v>0.41</v>
      </c>
      <c r="D22" s="7" t="n">
        <v>-0.26</v>
      </c>
      <c r="E22" s="7" t="n">
        <v>-0.4</v>
      </c>
      <c r="F22" s="7" t="n">
        <v>-0.37</v>
      </c>
      <c r="G22" s="7" t="n">
        <v>-2.2</v>
      </c>
      <c r="H22" s="7" t="n">
        <v>0.14</v>
      </c>
      <c r="I22" s="7" t="n">
        <v>0.31</v>
      </c>
      <c r="J22" s="7" t="n">
        <v>-9.81</v>
      </c>
      <c r="K22" s="7" t="n">
        <v>-2.26</v>
      </c>
      <c r="L22" s="7" t="n">
        <v>1.09</v>
      </c>
    </row>
    <row r="23" spans="1:12">
      <c r="A23" s="4" t="s">
        <v>953</v>
      </c>
      <c r="B23" s="8" t="n">
        <v>-9.539999999999999</v>
      </c>
      <c r="C23" s="8" t="n">
        <v>0.41</v>
      </c>
      <c r="D23" s="8" t="n">
        <v>-0.26</v>
      </c>
      <c r="E23" s="8" t="n">
        <v>-0.4</v>
      </c>
      <c r="F23" s="8" t="n">
        <v>-0.37</v>
      </c>
      <c r="G23" s="8" t="n">
        <v>-2.2</v>
      </c>
      <c r="H23" s="8" t="n">
        <v>0.14</v>
      </c>
      <c r="I23" s="8" t="n">
        <v>0.31</v>
      </c>
      <c r="J23" s="8" t="n">
        <v>-9.81</v>
      </c>
      <c r="K23" s="8" t="n">
        <v>-2.26</v>
      </c>
      <c r="L23" s="8" t="n">
        <v>1.09</v>
      </c>
    </row>
    <row r="24" spans="1:12">
      <c r="A24" s="4" t="s">
        <v>1491</v>
      </c>
      <c r="B24" s="8" t="n">
        <v>-9.539999999999999</v>
      </c>
      <c r="C24" s="8" t="n">
        <v>0.41</v>
      </c>
      <c r="D24" s="8" t="n">
        <v>-0.26</v>
      </c>
      <c r="E24" s="8" t="n">
        <v>-0.4</v>
      </c>
      <c r="F24" s="8" t="n">
        <v>-0.37</v>
      </c>
      <c r="G24" s="8" t="n">
        <v>-2.2</v>
      </c>
      <c r="H24" s="8" t="n">
        <v>0.17</v>
      </c>
      <c r="I24" s="8" t="n">
        <v>0.38</v>
      </c>
      <c r="J24" s="8" t="n">
        <v>-9.81</v>
      </c>
      <c r="K24" s="8" t="n">
        <v>-2.16</v>
      </c>
      <c r="L24" s="8" t="n">
        <v>1.29</v>
      </c>
    </row>
    <row r="25" spans="1:12">
      <c r="A25" s="4" t="s">
        <v>1492</v>
      </c>
      <c r="B25" s="7" t="n">
        <v>-9.539999999999999</v>
      </c>
      <c r="C25" s="7" t="n">
        <v>0.41</v>
      </c>
      <c r="D25" s="7" t="n">
        <v>-0.26</v>
      </c>
      <c r="E25" s="7" t="n">
        <v>-0.4</v>
      </c>
      <c r="F25" s="7" t="n">
        <v>-0.37</v>
      </c>
      <c r="G25" s="7" t="n">
        <v>-2.2</v>
      </c>
      <c r="H25" s="7" t="n">
        <v>0.17</v>
      </c>
      <c r="I25" s="7" t="n">
        <v>0.38</v>
      </c>
      <c r="J25" s="7" t="n">
        <v>-9.81</v>
      </c>
      <c r="K25" s="7" t="n">
        <v>-2.16</v>
      </c>
      <c r="L25" s="7" t="n">
        <v>1.29</v>
      </c>
    </row>
    <row r="26" spans="1:12">
      <c r="A26" s="4" t="s">
        <v>1493</v>
      </c>
      <c r="B26" s="5" t="n">
        <v>131736</v>
      </c>
      <c r="C26" s="5" t="n">
        <v>131562</v>
      </c>
      <c r="D26" s="5" t="n">
        <v>131458</v>
      </c>
      <c r="E26" s="5" t="n">
        <v>131287</v>
      </c>
      <c r="F26" s="5" t="n">
        <v>131182</v>
      </c>
      <c r="G26" s="5" t="n">
        <v>131154</v>
      </c>
      <c r="H26" s="5" t="n">
        <v>123460</v>
      </c>
      <c r="I26" s="5" t="n">
        <v>119645</v>
      </c>
      <c r="J26" s="5" t="n">
        <v>131512</v>
      </c>
      <c r="K26" s="5" t="n">
        <v>125514</v>
      </c>
      <c r="L26" s="5" t="n">
        <v>119645</v>
      </c>
    </row>
    <row r="27" spans="1:12">
      <c r="A27" s="4" t="s">
        <v>1494</v>
      </c>
      <c r="B27" s="5" t="n">
        <v>131736</v>
      </c>
      <c r="C27" s="5" t="n">
        <v>131745</v>
      </c>
      <c r="D27" s="5" t="n">
        <v>131458</v>
      </c>
      <c r="E27" s="5" t="n">
        <v>131287</v>
      </c>
      <c r="F27" s="5" t="n">
        <v>131182</v>
      </c>
      <c r="G27" s="5" t="n">
        <v>131154</v>
      </c>
      <c r="H27" s="5" t="n">
        <v>124166</v>
      </c>
      <c r="I27" s="5" t="n">
        <v>119645</v>
      </c>
      <c r="J27" s="5" t="n">
        <v>131512</v>
      </c>
      <c r="K27" s="5" t="n">
        <v>125514</v>
      </c>
      <c r="L27" s="5" t="n">
        <v>119645</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71</v>
      </c>
      <c r="D2" s="2" t="s">
        <v>75</v>
      </c>
    </row>
    <row r="3" spans="1:4">
      <c r="A3" s="4" t="s">
        <v>1496</v>
      </c>
    </row>
    <row r="4" spans="1:4">
      <c r="A4" s="3" t="s">
        <v>1497</v>
      </c>
    </row>
    <row r="5" spans="1:4">
      <c r="A5" s="4" t="s">
        <v>1498</v>
      </c>
      <c r="B5" s="6" t="n">
        <v>4488</v>
      </c>
      <c r="C5" s="6" t="n">
        <v>3682</v>
      </c>
      <c r="D5" s="6" t="n">
        <v>2645</v>
      </c>
    </row>
    <row r="6" spans="1:4">
      <c r="A6" s="4" t="s">
        <v>1499</v>
      </c>
      <c r="B6" s="5" t="n">
        <v>-164</v>
      </c>
      <c r="C6" s="5" t="n">
        <v>871</v>
      </c>
      <c r="D6" s="5" t="n">
        <v>806</v>
      </c>
    </row>
    <row r="7" spans="1:4">
      <c r="A7" s="4" t="s">
        <v>1500</v>
      </c>
      <c r="B7" s="5" t="n">
        <v>0</v>
      </c>
      <c r="C7" s="5" t="n">
        <v>0</v>
      </c>
      <c r="D7" s="5" t="n">
        <v>2</v>
      </c>
    </row>
    <row r="8" spans="1:4">
      <c r="A8" s="4" t="s">
        <v>1501</v>
      </c>
      <c r="B8" s="5" t="n">
        <v>-2113</v>
      </c>
      <c r="C8" s="5" t="n">
        <v>-65</v>
      </c>
      <c r="D8" s="5" t="n">
        <v>229</v>
      </c>
    </row>
    <row r="9" spans="1:4">
      <c r="A9" s="4" t="s">
        <v>1502</v>
      </c>
      <c r="B9" s="5" t="n">
        <v>2211</v>
      </c>
      <c r="C9" s="5" t="n">
        <v>4488</v>
      </c>
      <c r="D9" s="5" t="n">
        <v>3682</v>
      </c>
    </row>
    <row r="10" spans="1:4">
      <c r="A10" s="4" t="s">
        <v>1503</v>
      </c>
    </row>
    <row r="11" spans="1:4">
      <c r="A11" s="3" t="s">
        <v>1497</v>
      </c>
    </row>
    <row r="12" spans="1:4">
      <c r="A12" s="4" t="s">
        <v>1498</v>
      </c>
      <c r="B12" s="5" t="n">
        <v>52199</v>
      </c>
      <c r="C12" s="5" t="n">
        <v>29206</v>
      </c>
      <c r="D12" s="5" t="n">
        <v>36877</v>
      </c>
    </row>
    <row r="13" spans="1:4">
      <c r="A13" s="4" t="s">
        <v>1499</v>
      </c>
      <c r="B13" s="5" t="n">
        <v>87919</v>
      </c>
      <c r="C13" s="5" t="n">
        <v>13353</v>
      </c>
      <c r="D13" s="5" t="n">
        <v>-7671</v>
      </c>
    </row>
    <row r="14" spans="1:4">
      <c r="A14" s="4" t="s">
        <v>1500</v>
      </c>
      <c r="B14" s="5" t="n">
        <v>0</v>
      </c>
      <c r="C14" s="5" t="n">
        <v>9640</v>
      </c>
      <c r="D14" s="5" t="n">
        <v>0</v>
      </c>
    </row>
    <row r="15" spans="1:4">
      <c r="A15" s="4" t="s">
        <v>1502</v>
      </c>
      <c r="B15" s="6" t="n">
        <v>140118</v>
      </c>
      <c r="C15" s="6" t="n">
        <v>52199</v>
      </c>
      <c r="D15" s="6" t="n">
        <v>2920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277</v>
      </c>
    </row>
    <row r="4" spans="1:2">
      <c r="A4" s="4" t="s">
        <v>118</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69</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76</v>
      </c>
    </row>
    <row r="4" spans="1:12">
      <c r="A4" s="4" t="s">
        <v>77</v>
      </c>
      <c r="B4" s="6" t="n">
        <v>313307</v>
      </c>
      <c r="C4" s="6" t="n">
        <v>408957</v>
      </c>
      <c r="D4" s="6" t="n">
        <v>444936</v>
      </c>
      <c r="E4" s="6" t="n">
        <v>428246</v>
      </c>
      <c r="F4" s="6" t="n">
        <v>441330</v>
      </c>
      <c r="G4" s="6" t="n">
        <v>523368</v>
      </c>
      <c r="H4" s="6" t="n">
        <v>508418</v>
      </c>
      <c r="I4" s="6" t="n">
        <v>369821</v>
      </c>
      <c r="J4" s="6" t="n">
        <v>1595446</v>
      </c>
      <c r="K4" s="6" t="n">
        <v>1842937</v>
      </c>
      <c r="L4" s="6" t="n">
        <v>1295112</v>
      </c>
    </row>
    <row r="5" spans="1:12">
      <c r="A5" s="4" t="s">
        <v>78</v>
      </c>
      <c r="B5" s="5" t="n">
        <v>279409</v>
      </c>
      <c r="C5" s="5" t="n">
        <v>332234</v>
      </c>
      <c r="D5" s="5" t="n">
        <v>345969</v>
      </c>
      <c r="E5" s="5" t="n">
        <v>361560</v>
      </c>
      <c r="F5" s="5" t="n">
        <v>359534</v>
      </c>
      <c r="G5" s="5" t="n">
        <v>405602</v>
      </c>
      <c r="H5" s="5" t="n">
        <v>355311</v>
      </c>
      <c r="I5" s="5" t="n">
        <v>260319</v>
      </c>
      <c r="J5" s="5" t="n">
        <v>1319172</v>
      </c>
      <c r="K5" s="5" t="n">
        <v>1380766</v>
      </c>
      <c r="L5" s="5" t="n">
        <v>928659</v>
      </c>
    </row>
    <row r="6" spans="1:12">
      <c r="A6" s="3" t="s">
        <v>79</v>
      </c>
    </row>
    <row r="7" spans="1:12">
      <c r="A7" s="4" t="s">
        <v>80</v>
      </c>
      <c r="B7" s="5" t="n">
        <v>37364</v>
      </c>
      <c r="C7" s="5" t="n">
        <v>35628</v>
      </c>
      <c r="D7" s="5" t="n">
        <v>38644</v>
      </c>
      <c r="E7" s="5" t="n">
        <v>41960</v>
      </c>
      <c r="F7" s="5" t="n">
        <v>45828</v>
      </c>
      <c r="G7" s="5" t="n">
        <v>43164</v>
      </c>
      <c r="H7" s="5" t="n">
        <v>31377</v>
      </c>
      <c r="I7" s="5" t="n">
        <v>25224</v>
      </c>
      <c r="J7" s="5" t="n">
        <v>153596</v>
      </c>
      <c r="K7" s="5" t="n">
        <v>145593</v>
      </c>
      <c r="L7" s="5" t="n">
        <v>99087</v>
      </c>
    </row>
    <row r="8" spans="1:12">
      <c r="A8" s="4" t="s">
        <v>81</v>
      </c>
      <c r="B8" s="5" t="n">
        <v>52823</v>
      </c>
      <c r="C8" s="5" t="n">
        <v>51920</v>
      </c>
      <c r="D8" s="5" t="n">
        <v>59204</v>
      </c>
      <c r="E8" s="5" t="n">
        <v>58095</v>
      </c>
      <c r="F8" s="5" t="n">
        <v>63996</v>
      </c>
      <c r="G8" s="5" t="n">
        <v>68584</v>
      </c>
      <c r="H8" s="5" t="n">
        <v>36744</v>
      </c>
      <c r="I8" s="5" t="n">
        <v>27131</v>
      </c>
      <c r="J8" s="5" t="n">
        <v>222042</v>
      </c>
      <c r="K8" s="5" t="n">
        <v>196455</v>
      </c>
      <c r="L8" s="5" t="n">
        <v>101560</v>
      </c>
    </row>
    <row r="9" spans="1:12">
      <c r="A9" s="4" t="s">
        <v>82</v>
      </c>
      <c r="B9" s="5" t="n">
        <v>1426387</v>
      </c>
      <c r="C9" s="5" t="n">
        <v>7761</v>
      </c>
      <c r="F9" s="5" t="n">
        <v>-10609</v>
      </c>
      <c r="G9" s="5" t="n">
        <v>265343</v>
      </c>
      <c r="H9" s="5" t="n">
        <v>12300</v>
      </c>
      <c r="J9" s="5" t="n">
        <v>1434148</v>
      </c>
      <c r="K9" s="5" t="n">
        <v>267034</v>
      </c>
    </row>
    <row r="10" spans="1:12">
      <c r="A10" s="4" t="s">
        <v>83</v>
      </c>
      <c r="B10" s="5" t="n">
        <v>15685</v>
      </c>
      <c r="C10" s="5" t="n">
        <v>3378</v>
      </c>
      <c r="D10" s="5" t="n">
        <v>9535</v>
      </c>
      <c r="E10" s="5" t="n">
        <v>2002</v>
      </c>
      <c r="F10" s="5" t="n">
        <v>7204</v>
      </c>
      <c r="G10" s="5" t="n">
        <v>14750</v>
      </c>
      <c r="J10" s="5" t="n">
        <v>30600</v>
      </c>
      <c r="K10" s="5" t="n">
        <v>21954</v>
      </c>
    </row>
    <row r="11" spans="1:12">
      <c r="A11" s="4" t="s">
        <v>84</v>
      </c>
      <c r="B11" s="5" t="n">
        <v>1765</v>
      </c>
      <c r="C11" s="5" t="n">
        <v>-127195</v>
      </c>
      <c r="J11" s="5" t="n">
        <v>-125430</v>
      </c>
    </row>
    <row r="12" spans="1:12">
      <c r="A12" s="4" t="s">
        <v>85</v>
      </c>
      <c r="B12" s="5" t="n">
        <v>-1336</v>
      </c>
      <c r="C12" s="5" t="n">
        <v>18</v>
      </c>
      <c r="D12" s="5" t="n">
        <v>1670</v>
      </c>
      <c r="E12" s="5" t="n">
        <v>-6392</v>
      </c>
      <c r="F12" s="5" t="n">
        <v>-4694</v>
      </c>
      <c r="G12" s="5" t="n">
        <v>-974</v>
      </c>
      <c r="H12" s="5" t="n">
        <v>644</v>
      </c>
      <c r="J12" s="5" t="n">
        <v>-6040</v>
      </c>
      <c r="K12" s="5" t="n">
        <v>-5024</v>
      </c>
      <c r="L12" s="5" t="n">
        <v>3102</v>
      </c>
    </row>
    <row r="13" spans="1:12">
      <c r="A13" s="4" t="s">
        <v>86</v>
      </c>
      <c r="B13" s="5" t="n">
        <v>-1498790</v>
      </c>
      <c r="C13" s="5" t="n">
        <v>105213</v>
      </c>
      <c r="D13" s="5" t="n">
        <v>-10086</v>
      </c>
      <c r="E13" s="5" t="n">
        <v>-28979</v>
      </c>
      <c r="F13" s="5" t="n">
        <v>-19929</v>
      </c>
      <c r="G13" s="5" t="n">
        <v>-273101</v>
      </c>
      <c r="H13" s="5" t="n">
        <v>72042</v>
      </c>
      <c r="I13" s="5" t="n">
        <v>57147</v>
      </c>
      <c r="J13" s="5" t="n">
        <v>-1432642</v>
      </c>
      <c r="K13" s="5" t="n">
        <v>-163841</v>
      </c>
      <c r="L13" s="5" t="n">
        <v>162704</v>
      </c>
    </row>
    <row r="14" spans="1:12">
      <c r="A14" s="4" t="s">
        <v>87</v>
      </c>
      <c r="B14" s="5" t="n">
        <v>27995</v>
      </c>
      <c r="C14" s="5" t="n">
        <v>26894</v>
      </c>
      <c r="D14" s="5" t="n">
        <v>27866</v>
      </c>
      <c r="E14" s="5" t="n">
        <v>25136</v>
      </c>
      <c r="F14" s="5" t="n">
        <v>24997</v>
      </c>
      <c r="G14" s="5" t="n">
        <v>23530</v>
      </c>
      <c r="H14" s="5" t="n">
        <v>9497</v>
      </c>
      <c r="I14" s="5" t="n">
        <v>2298</v>
      </c>
      <c r="J14" s="5" t="n">
        <v>107891</v>
      </c>
      <c r="K14" s="5" t="n">
        <v>60322</v>
      </c>
      <c r="L14" s="5" t="n">
        <v>14653</v>
      </c>
    </row>
    <row r="15" spans="1:12">
      <c r="A15" s="4" t="s">
        <v>88</v>
      </c>
      <c r="B15" s="5" t="n">
        <v>-13411</v>
      </c>
      <c r="J15" s="5" t="n">
        <v>-13411</v>
      </c>
    </row>
    <row r="16" spans="1:12">
      <c r="A16" s="4" t="s">
        <v>89</v>
      </c>
      <c r="B16" s="5" t="n">
        <v>1309</v>
      </c>
      <c r="C16" s="5" t="n">
        <v>1924</v>
      </c>
      <c r="D16" s="5" t="n">
        <v>1571</v>
      </c>
      <c r="E16" s="5" t="n">
        <v>2187</v>
      </c>
      <c r="F16" s="5" t="n">
        <v>-1327</v>
      </c>
      <c r="G16" s="5" t="n">
        <v>9043</v>
      </c>
      <c r="H16" s="5" t="n">
        <v>38923</v>
      </c>
      <c r="I16" s="5" t="n">
        <v>8193</v>
      </c>
      <c r="J16" s="5" t="n">
        <v>6991</v>
      </c>
      <c r="K16" s="5" t="n">
        <v>54832</v>
      </c>
      <c r="L16" s="5" t="n">
        <v>25989</v>
      </c>
    </row>
    <row r="17" spans="1:12">
      <c r="A17" s="4" t="s">
        <v>90</v>
      </c>
      <c r="J17" s="5" t="n">
        <v>-1534113</v>
      </c>
      <c r="K17" s="5" t="n">
        <v>-278995</v>
      </c>
      <c r="L17" s="5" t="n">
        <v>122062</v>
      </c>
    </row>
    <row r="18" spans="1:12">
      <c r="A18" s="4" t="s">
        <v>91</v>
      </c>
      <c r="B18" s="5" t="n">
        <v>-257415</v>
      </c>
      <c r="C18" s="5" t="n">
        <v>22471</v>
      </c>
      <c r="D18" s="5" t="n">
        <v>-5136</v>
      </c>
      <c r="E18" s="5" t="n">
        <v>-4054</v>
      </c>
      <c r="F18" s="5" t="n">
        <v>4511</v>
      </c>
      <c r="G18" s="5" t="n">
        <v>-16848</v>
      </c>
      <c r="H18" s="5" t="n">
        <v>6454</v>
      </c>
      <c r="I18" s="5" t="n">
        <v>9870</v>
      </c>
      <c r="J18" s="5" t="n">
        <v>-244134</v>
      </c>
      <c r="K18" s="5" t="n">
        <v>3987</v>
      </c>
      <c r="L18" s="5" t="n">
        <v>-8825</v>
      </c>
    </row>
    <row r="19" spans="1:12">
      <c r="A19" s="4" t="s">
        <v>92</v>
      </c>
      <c r="B19" s="5" t="n">
        <v>-1257268</v>
      </c>
      <c r="C19" s="5" t="n">
        <v>53924</v>
      </c>
      <c r="D19" s="5" t="n">
        <v>-34387</v>
      </c>
      <c r="E19" s="5" t="n">
        <v>-52248</v>
      </c>
      <c r="F19" s="5" t="n">
        <v>-48110</v>
      </c>
      <c r="G19" s="5" t="n">
        <v>-288826</v>
      </c>
      <c r="H19" s="5" t="n">
        <v>17168</v>
      </c>
      <c r="I19" s="5" t="n">
        <v>36786</v>
      </c>
      <c r="J19" s="5" t="n">
        <v>-1289979</v>
      </c>
      <c r="K19" s="5" t="n">
        <v>-282982</v>
      </c>
      <c r="L19" s="5" t="n">
        <v>130887</v>
      </c>
    </row>
    <row r="20" spans="1:12">
      <c r="A20" s="4" t="s">
        <v>93</v>
      </c>
      <c r="B20" s="5" t="n">
        <v>-33</v>
      </c>
      <c r="C20" s="5" t="n">
        <v>152</v>
      </c>
      <c r="D20" s="5" t="n">
        <v>7</v>
      </c>
      <c r="E20" s="5" t="n">
        <v>-3</v>
      </c>
      <c r="F20" s="5" t="n">
        <v>29</v>
      </c>
      <c r="G20" s="5" t="n">
        <v>-32</v>
      </c>
      <c r="H20" s="5" t="n">
        <v>106</v>
      </c>
      <c r="J20" s="5" t="n">
        <v>123</v>
      </c>
      <c r="K20" s="5" t="n">
        <v>103</v>
      </c>
    </row>
    <row r="21" spans="1:12">
      <c r="A21" s="4" t="s">
        <v>94</v>
      </c>
      <c r="B21" s="5" t="n">
        <v>-1257235</v>
      </c>
      <c r="C21" s="5" t="n">
        <v>53772</v>
      </c>
      <c r="D21" s="5" t="n">
        <v>-34394</v>
      </c>
      <c r="E21" s="5" t="n">
        <v>-52245</v>
      </c>
      <c r="F21" s="5" t="n">
        <v>-48139</v>
      </c>
      <c r="G21" s="5" t="n">
        <v>-288794</v>
      </c>
      <c r="H21" s="5" t="n">
        <v>17062</v>
      </c>
      <c r="I21" s="5" t="n">
        <v>36786</v>
      </c>
      <c r="J21" s="5" t="n">
        <v>-1290102</v>
      </c>
      <c r="K21" s="5" t="n">
        <v>-283085</v>
      </c>
      <c r="L21" s="5" t="n">
        <v>130887</v>
      </c>
    </row>
    <row r="22" spans="1:12">
      <c r="A22" s="4" t="s">
        <v>95</v>
      </c>
      <c r="H22" s="5" t="n">
        <v>3830</v>
      </c>
      <c r="I22" s="5" t="n">
        <v>8757</v>
      </c>
      <c r="K22" s="5" t="n">
        <v>12587</v>
      </c>
      <c r="L22" s="5" t="n">
        <v>23284</v>
      </c>
    </row>
    <row r="23" spans="1:12">
      <c r="A23" s="4" t="s">
        <v>96</v>
      </c>
      <c r="B23" s="6" t="n">
        <v>-1257235</v>
      </c>
      <c r="C23" s="6" t="n">
        <v>53772</v>
      </c>
      <c r="D23" s="6" t="n">
        <v>-34394</v>
      </c>
      <c r="E23" s="6" t="n">
        <v>-52245</v>
      </c>
      <c r="F23" s="6" t="n">
        <v>-48139</v>
      </c>
      <c r="G23" s="6" t="n">
        <v>-288794</v>
      </c>
      <c r="H23" s="6" t="n">
        <v>20892</v>
      </c>
      <c r="I23" s="6" t="n">
        <v>45543</v>
      </c>
      <c r="J23" s="6" t="n">
        <v>-1290102</v>
      </c>
      <c r="K23" s="6" t="n">
        <v>-270498</v>
      </c>
      <c r="L23" s="6" t="n">
        <v>154171</v>
      </c>
    </row>
    <row r="24" spans="1:12">
      <c r="A24" s="3" t="s">
        <v>97</v>
      </c>
    </row>
    <row r="25" spans="1:12">
      <c r="A25" s="4" t="s">
        <v>98</v>
      </c>
      <c r="B25" s="7" t="n">
        <v>-9.539999999999999</v>
      </c>
      <c r="C25" s="7" t="n">
        <v>0.41</v>
      </c>
      <c r="D25" s="7" t="n">
        <v>-0.26</v>
      </c>
      <c r="E25" s="7" t="n">
        <v>-0.4</v>
      </c>
      <c r="F25" s="7" t="n">
        <v>-0.37</v>
      </c>
      <c r="G25" s="7" t="n">
        <v>-2.2</v>
      </c>
      <c r="H25" s="7" t="n">
        <v>0.14</v>
      </c>
      <c r="I25" s="7" t="n">
        <v>0.31</v>
      </c>
      <c r="J25" s="7" t="n">
        <v>-9.81</v>
      </c>
      <c r="K25" s="7" t="n">
        <v>-2.26</v>
      </c>
      <c r="L25" s="7" t="n">
        <v>1.09</v>
      </c>
    </row>
    <row r="26" spans="1:12">
      <c r="A26" s="4" t="s">
        <v>99</v>
      </c>
      <c r="B26" s="8" t="n">
        <v>-9.539999999999999</v>
      </c>
      <c r="C26" s="8" t="n">
        <v>0.41</v>
      </c>
      <c r="D26" s="8" t="n">
        <v>-0.26</v>
      </c>
      <c r="E26" s="8" t="n">
        <v>-0.4</v>
      </c>
      <c r="F26" s="8" t="n">
        <v>-0.37</v>
      </c>
      <c r="G26" s="8" t="n">
        <v>-2.2</v>
      </c>
      <c r="H26" s="8" t="n">
        <v>0.14</v>
      </c>
      <c r="I26" s="8" t="n">
        <v>0.31</v>
      </c>
      <c r="J26" s="8" t="n">
        <v>-9.81</v>
      </c>
      <c r="K26" s="8" t="n">
        <v>-2.26</v>
      </c>
      <c r="L26" s="8" t="n">
        <v>1.09</v>
      </c>
    </row>
    <row r="27" spans="1:12">
      <c r="A27" s="3" t="s">
        <v>100</v>
      </c>
    </row>
    <row r="28" spans="1:12">
      <c r="A28" s="4" t="s">
        <v>98</v>
      </c>
      <c r="B28" s="8" t="n">
        <v>-9.539999999999999</v>
      </c>
      <c r="C28" s="8" t="n">
        <v>0.41</v>
      </c>
      <c r="D28" s="8" t="n">
        <v>-0.26</v>
      </c>
      <c r="E28" s="8" t="n">
        <v>-0.4</v>
      </c>
      <c r="F28" s="8" t="n">
        <v>-0.37</v>
      </c>
      <c r="G28" s="8" t="n">
        <v>-2.2</v>
      </c>
      <c r="H28" s="8" t="n">
        <v>0.17</v>
      </c>
      <c r="I28" s="8" t="n">
        <v>0.38</v>
      </c>
      <c r="J28" s="8" t="n">
        <v>-9.81</v>
      </c>
      <c r="K28" s="8" t="n">
        <v>-2.16</v>
      </c>
      <c r="L28" s="8" t="n">
        <v>1.29</v>
      </c>
    </row>
    <row r="29" spans="1:12">
      <c r="A29" s="4" t="s">
        <v>99</v>
      </c>
      <c r="B29" s="7" t="n">
        <v>-9.539999999999999</v>
      </c>
      <c r="C29" s="7" t="n">
        <v>0.41</v>
      </c>
      <c r="D29" s="7" t="n">
        <v>-0.26</v>
      </c>
      <c r="E29" s="7" t="n">
        <v>-0.4</v>
      </c>
      <c r="F29" s="7" t="n">
        <v>-0.37</v>
      </c>
      <c r="G29" s="7" t="n">
        <v>-2.2</v>
      </c>
      <c r="H29" s="7" t="n">
        <v>0.17</v>
      </c>
      <c r="I29" s="7" t="n">
        <v>0.38</v>
      </c>
      <c r="J29" s="7" t="n">
        <v>-9.81</v>
      </c>
      <c r="K29" s="7" t="n">
        <v>-2.16</v>
      </c>
      <c r="L29" s="7" t="n">
        <v>1.29</v>
      </c>
    </row>
    <row r="30" spans="1:12">
      <c r="A30" s="3" t="s">
        <v>101</v>
      </c>
    </row>
    <row r="31" spans="1:12">
      <c r="A31" s="4" t="s">
        <v>98</v>
      </c>
      <c r="B31" s="5" t="n">
        <v>131736</v>
      </c>
      <c r="C31" s="5" t="n">
        <v>131562</v>
      </c>
      <c r="D31" s="5" t="n">
        <v>131458</v>
      </c>
      <c r="E31" s="5" t="n">
        <v>131287</v>
      </c>
      <c r="F31" s="5" t="n">
        <v>131182</v>
      </c>
      <c r="G31" s="5" t="n">
        <v>131154</v>
      </c>
      <c r="H31" s="5" t="n">
        <v>123460</v>
      </c>
      <c r="I31" s="5" t="n">
        <v>119645</v>
      </c>
      <c r="J31" s="5" t="n">
        <v>131512</v>
      </c>
      <c r="K31" s="5" t="n">
        <v>125514</v>
      </c>
      <c r="L31" s="5" t="n">
        <v>119645</v>
      </c>
    </row>
    <row r="32" spans="1:12">
      <c r="A32" s="4" t="s">
        <v>99</v>
      </c>
      <c r="B32" s="5" t="n">
        <v>131736</v>
      </c>
      <c r="C32" s="5" t="n">
        <v>131745</v>
      </c>
      <c r="D32" s="5" t="n">
        <v>131458</v>
      </c>
      <c r="E32" s="5" t="n">
        <v>131287</v>
      </c>
      <c r="F32" s="5" t="n">
        <v>131182</v>
      </c>
      <c r="G32" s="5" t="n">
        <v>131154</v>
      </c>
      <c r="H32" s="5" t="n">
        <v>124166</v>
      </c>
      <c r="I32" s="5" t="n">
        <v>119645</v>
      </c>
      <c r="J32" s="5" t="n">
        <v>131512</v>
      </c>
      <c r="K32" s="5" t="n">
        <v>125514</v>
      </c>
      <c r="L32" s="5" t="n">
        <v>11964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71</v>
      </c>
      <c r="D2" s="2" t="s">
        <v>75</v>
      </c>
    </row>
    <row r="3" spans="1:4">
      <c r="A3" s="3" t="s">
        <v>103</v>
      </c>
    </row>
    <row r="4" spans="1:4">
      <c r="A4" s="4" t="s">
        <v>92</v>
      </c>
      <c r="B4" s="6" t="n">
        <v>-1289979</v>
      </c>
      <c r="C4" s="6" t="n">
        <v>-282982</v>
      </c>
      <c r="D4" s="6" t="n">
        <v>130887</v>
      </c>
    </row>
    <row r="5" spans="1:4">
      <c r="A5" s="4" t="s">
        <v>95</v>
      </c>
      <c r="C5" s="5" t="n">
        <v>12587</v>
      </c>
      <c r="D5" s="5" t="n">
        <v>23284</v>
      </c>
    </row>
    <row r="6" spans="1:4">
      <c r="A6" s="4" t="s">
        <v>104</v>
      </c>
      <c r="B6" s="5" t="n">
        <v>-1289979</v>
      </c>
      <c r="C6" s="5" t="n">
        <v>-270395</v>
      </c>
      <c r="D6" s="5" t="n">
        <v>154171</v>
      </c>
    </row>
    <row r="7" spans="1:4">
      <c r="A7" s="3" t="s">
        <v>105</v>
      </c>
    </row>
    <row r="8" spans="1:4">
      <c r="A8" s="4" t="s">
        <v>106</v>
      </c>
      <c r="B8" s="5" t="n">
        <v>5805</v>
      </c>
      <c r="C8" s="5" t="n">
        <v>1182</v>
      </c>
      <c r="D8" s="5" t="n">
        <v>2606</v>
      </c>
    </row>
    <row r="9" spans="1:4">
      <c r="A9" s="4" t="s">
        <v>107</v>
      </c>
      <c r="B9" s="5" t="n">
        <v>-2154</v>
      </c>
      <c r="C9" s="5" t="n">
        <v>48321</v>
      </c>
      <c r="D9" s="5" t="n">
        <v>-1991</v>
      </c>
    </row>
    <row r="10" spans="1:4">
      <c r="A10" s="4" t="s">
        <v>108</v>
      </c>
      <c r="B10" s="5" t="n">
        <v>-17417</v>
      </c>
      <c r="C10" s="5" t="n">
        <v>-5083</v>
      </c>
    </row>
    <row r="11" spans="1:4">
      <c r="A11" s="4" t="s">
        <v>109</v>
      </c>
      <c r="B11" s="5" t="n">
        <v>-13766</v>
      </c>
      <c r="C11" s="5" t="n">
        <v>44420</v>
      </c>
      <c r="D11" s="5" t="n">
        <v>615</v>
      </c>
    </row>
    <row r="12" spans="1:4">
      <c r="A12" s="4" t="s">
        <v>110</v>
      </c>
      <c r="B12" s="5" t="n">
        <v>-3905</v>
      </c>
      <c r="C12" s="5" t="n">
        <v>11417</v>
      </c>
      <c r="D12" s="5" t="n">
        <v>-111</v>
      </c>
    </row>
    <row r="13" spans="1:4">
      <c r="A13" s="4" t="s">
        <v>111</v>
      </c>
      <c r="B13" s="5" t="n">
        <v>-1299840</v>
      </c>
      <c r="C13" s="5" t="n">
        <v>-237392</v>
      </c>
      <c r="D13" s="5" t="n">
        <v>154897</v>
      </c>
    </row>
    <row r="14" spans="1:4">
      <c r="A14" s="4" t="s">
        <v>112</v>
      </c>
      <c r="B14" s="5" t="n">
        <v>123</v>
      </c>
      <c r="C14" s="5" t="n">
        <v>103</v>
      </c>
    </row>
    <row r="15" spans="1:4">
      <c r="A15" s="4" t="s">
        <v>113</v>
      </c>
      <c r="B15" s="6" t="n">
        <v>-1299963</v>
      </c>
      <c r="C15" s="6" t="n">
        <v>-237495</v>
      </c>
      <c r="D15" s="6" t="n">
        <v>1548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6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212</v>
      </c>
      <c r="B12" s="4" t="s">
        <v>362</v>
      </c>
    </row>
    <row r="13" spans="1:2">
      <c r="A13" s="4" t="s">
        <v>363</v>
      </c>
      <c r="B13" s="4" t="s">
        <v>364</v>
      </c>
    </row>
    <row r="14" spans="1:2">
      <c r="A14" s="4" t="s">
        <v>365</v>
      </c>
      <c r="B14" s="4" t="s">
        <v>366</v>
      </c>
    </row>
    <row r="15" spans="1:2">
      <c r="A15" s="4" t="s">
        <v>125</v>
      </c>
      <c r="B15" s="4" t="s">
        <v>367</v>
      </c>
    </row>
    <row r="16" spans="1:2">
      <c r="A16" s="4" t="s">
        <v>368</v>
      </c>
      <c r="B16" s="4" t="s">
        <v>369</v>
      </c>
    </row>
    <row r="17" spans="1:2">
      <c r="A17" s="4" t="s">
        <v>370</v>
      </c>
      <c r="B17" s="4" t="s">
        <v>371</v>
      </c>
    </row>
    <row r="18" spans="1:2">
      <c r="A18" s="4" t="s">
        <v>372</v>
      </c>
      <c r="B18" s="4" t="s">
        <v>373</v>
      </c>
    </row>
    <row r="19" spans="1:2">
      <c r="A19" s="4" t="s">
        <v>374</v>
      </c>
      <c r="B19" s="4" t="s">
        <v>375</v>
      </c>
    </row>
    <row r="20" spans="1:2">
      <c r="A20" s="4" t="s">
        <v>376</v>
      </c>
      <c r="B20" s="4" t="s">
        <v>377</v>
      </c>
    </row>
    <row r="21" spans="1:2">
      <c r="A21" s="4" t="s">
        <v>378</v>
      </c>
      <c r="B21" s="4" t="s">
        <v>379</v>
      </c>
    </row>
    <row r="22" spans="1:2">
      <c r="A22" s="4" t="s">
        <v>305</v>
      </c>
      <c r="B22" s="4" t="s">
        <v>380</v>
      </c>
    </row>
    <row r="23" spans="1:2">
      <c r="A23" s="4" t="s">
        <v>318</v>
      </c>
      <c r="B23" s="4" t="s">
        <v>381</v>
      </c>
    </row>
    <row r="24" spans="1:2">
      <c r="A24" s="4" t="s">
        <v>382</v>
      </c>
      <c r="B24" s="4" t="s">
        <v>383</v>
      </c>
    </row>
    <row r="25" spans="1:2">
      <c r="A25" s="4" t="s">
        <v>384</v>
      </c>
      <c r="B25" s="4" t="s">
        <v>385</v>
      </c>
    </row>
    <row r="26" spans="1:2">
      <c r="A26" s="4" t="s">
        <v>262</v>
      </c>
      <c r="B2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3" t="s">
        <v>260</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71</v>
      </c>
    </row>
    <row r="2" spans="1:3">
      <c r="A2" s="3" t="s">
        <v>115</v>
      </c>
    </row>
    <row r="3" spans="1:3">
      <c r="A3" s="4" t="s">
        <v>116</v>
      </c>
      <c r="B3" s="6" t="n">
        <v>319484</v>
      </c>
      <c r="C3" s="6" t="n">
        <v>134130</v>
      </c>
    </row>
    <row r="4" spans="1:3">
      <c r="A4" s="4" t="s">
        <v>117</v>
      </c>
      <c r="B4" s="5" t="n">
        <v>199027</v>
      </c>
      <c r="C4" s="5" t="n">
        <v>267268</v>
      </c>
    </row>
    <row r="5" spans="1:3">
      <c r="A5" s="4" t="s">
        <v>118</v>
      </c>
      <c r="B5" s="5" t="n">
        <v>121790</v>
      </c>
      <c r="C5" s="5" t="n">
        <v>162970</v>
      </c>
    </row>
    <row r="6" spans="1:3">
      <c r="A6" s="4" t="s">
        <v>119</v>
      </c>
      <c r="B6" s="5" t="n">
        <v>15879</v>
      </c>
      <c r="C6" s="5" t="n">
        <v>40306</v>
      </c>
    </row>
    <row r="7" spans="1:3">
      <c r="A7" s="4" t="s">
        <v>120</v>
      </c>
      <c r="B7" s="5" t="n">
        <v>20843</v>
      </c>
      <c r="C7" s="5" t="n">
        <v>20941</v>
      </c>
    </row>
    <row r="8" spans="1:3">
      <c r="A8" s="4" t="s">
        <v>121</v>
      </c>
      <c r="B8" s="5" t="n">
        <v>677023</v>
      </c>
      <c r="C8" s="5" t="n">
        <v>625615</v>
      </c>
    </row>
    <row r="9" spans="1:3">
      <c r="A9" s="4" t="s">
        <v>122</v>
      </c>
      <c r="B9" s="5" t="n">
        <v>1419982</v>
      </c>
      <c r="C9" s="5" t="n">
        <v>2834361</v>
      </c>
    </row>
    <row r="10" spans="1:3">
      <c r="A10" s="4" t="s">
        <v>123</v>
      </c>
      <c r="B10" s="5" t="n">
        <v>158489</v>
      </c>
    </row>
    <row r="11" spans="1:3">
      <c r="A11" s="4" t="s">
        <v>124</v>
      </c>
      <c r="B11" s="5" t="n">
        <v>13725</v>
      </c>
      <c r="C11" s="5" t="n">
        <v>8740</v>
      </c>
    </row>
    <row r="12" spans="1:3">
      <c r="A12" s="4" t="s">
        <v>125</v>
      </c>
      <c r="B12" s="5" t="n">
        <v>119822</v>
      </c>
      <c r="C12" s="5" t="n">
        <v>131655</v>
      </c>
    </row>
    <row r="13" spans="1:3">
      <c r="A13" s="4" t="s">
        <v>126</v>
      </c>
      <c r="B13" s="5" t="n">
        <v>33630</v>
      </c>
      <c r="C13" s="5" t="n">
        <v>137113</v>
      </c>
    </row>
    <row r="14" spans="1:3">
      <c r="A14" s="4" t="s">
        <v>127</v>
      </c>
      <c r="B14" s="5" t="n">
        <v>23847</v>
      </c>
      <c r="C14" s="5" t="n">
        <v>18633</v>
      </c>
    </row>
    <row r="15" spans="1:3">
      <c r="A15" s="4" t="s">
        <v>128</v>
      </c>
      <c r="B15" s="5" t="n">
        <v>2446518</v>
      </c>
      <c r="C15" s="5" t="n">
        <v>3756117</v>
      </c>
    </row>
    <row r="16" spans="1:3">
      <c r="A16" s="3" t="s">
        <v>129</v>
      </c>
    </row>
    <row r="17" spans="1:3">
      <c r="A17" s="4" t="s">
        <v>130</v>
      </c>
      <c r="B17" s="5" t="n">
        <v>18633</v>
      </c>
      <c r="C17" s="5" t="n">
        <v>15482</v>
      </c>
    </row>
    <row r="18" spans="1:3">
      <c r="A18" s="4" t="s">
        <v>131</v>
      </c>
      <c r="B18" s="5" t="n">
        <v>63773</v>
      </c>
    </row>
    <row r="19" spans="1:3">
      <c r="A19" s="4" t="s">
        <v>132</v>
      </c>
      <c r="B19" s="5" t="n">
        <v>97313</v>
      </c>
      <c r="C19" s="5" t="n">
        <v>145070</v>
      </c>
    </row>
    <row r="20" spans="1:3">
      <c r="A20" s="4" t="s">
        <v>133</v>
      </c>
      <c r="B20" s="5" t="n">
        <v>126895</v>
      </c>
      <c r="C20" s="5" t="n">
        <v>120424</v>
      </c>
    </row>
    <row r="21" spans="1:3">
      <c r="A21" s="4" t="s">
        <v>134</v>
      </c>
      <c r="B21" s="5" t="n">
        <v>7815</v>
      </c>
      <c r="C21" s="5" t="n">
        <v>9737</v>
      </c>
    </row>
    <row r="22" spans="1:3">
      <c r="A22" s="4" t="s">
        <v>135</v>
      </c>
      <c r="B22" s="5" t="n">
        <v>314429</v>
      </c>
      <c r="C22" s="5" t="n">
        <v>290713</v>
      </c>
    </row>
    <row r="23" spans="1:3">
      <c r="A23" s="4" t="s">
        <v>136</v>
      </c>
      <c r="B23" s="5" t="n">
        <v>1539073</v>
      </c>
      <c r="C23" s="5" t="n">
        <v>1612887</v>
      </c>
    </row>
    <row r="24" spans="1:3">
      <c r="A24" s="4" t="s">
        <v>137</v>
      </c>
      <c r="B24" s="5" t="n">
        <v>272378</v>
      </c>
    </row>
    <row r="25" spans="1:3">
      <c r="A25" s="4" t="s">
        <v>107</v>
      </c>
      <c r="B25" s="5" t="n">
        <v>66073</v>
      </c>
      <c r="C25" s="5" t="n">
        <v>54789</v>
      </c>
    </row>
    <row r="26" spans="1:3">
      <c r="A26" s="4" t="s">
        <v>138</v>
      </c>
      <c r="B26" s="5" t="n">
        <v>131</v>
      </c>
      <c r="C26" s="5" t="n">
        <v>267350</v>
      </c>
    </row>
    <row r="27" spans="1:3">
      <c r="A27" s="4" t="s">
        <v>139</v>
      </c>
      <c r="B27" s="5" t="n">
        <v>77270</v>
      </c>
      <c r="C27" s="5" t="n">
        <v>75425</v>
      </c>
    </row>
    <row r="28" spans="1:3">
      <c r="A28" s="4" t="s">
        <v>140</v>
      </c>
      <c r="B28" s="5" t="n">
        <v>2269354</v>
      </c>
      <c r="C28" s="5" t="n">
        <v>2301164</v>
      </c>
    </row>
    <row r="29" spans="1:3">
      <c r="A29" s="4" t="s">
        <v>141</v>
      </c>
      <c r="B29" s="4" t="s">
        <v>142</v>
      </c>
      <c r="C29" s="4" t="s">
        <v>142</v>
      </c>
    </row>
    <row r="30" spans="1:3">
      <c r="A30" s="3" t="s">
        <v>143</v>
      </c>
    </row>
    <row r="31" spans="1:3">
      <c r="A31" s="4" t="s">
        <v>144</v>
      </c>
      <c r="B31" s="4" t="s">
        <v>142</v>
      </c>
      <c r="C31" s="4" t="s">
        <v>142</v>
      </c>
    </row>
    <row r="32" spans="1:3">
      <c r="A32" s="4" t="s">
        <v>145</v>
      </c>
      <c r="B32" s="5" t="n">
        <v>1777</v>
      </c>
      <c r="C32" s="5" t="n">
        <v>1777</v>
      </c>
    </row>
    <row r="33" spans="1:3">
      <c r="A33" s="4" t="s">
        <v>146</v>
      </c>
      <c r="B33" s="5" t="n">
        <v>400047</v>
      </c>
      <c r="C33" s="5" t="n">
        <v>388027</v>
      </c>
    </row>
    <row r="34" spans="1:3">
      <c r="A34" s="4" t="s">
        <v>147</v>
      </c>
      <c r="B34" s="5" t="n">
        <v>357857</v>
      </c>
      <c r="C34" s="5" t="n">
        <v>1647959</v>
      </c>
    </row>
    <row r="35" spans="1:3">
      <c r="A35" s="4" t="s">
        <v>148</v>
      </c>
      <c r="B35" s="5" t="n">
        <v>-105086</v>
      </c>
      <c r="C35" s="5" t="n">
        <v>-95225</v>
      </c>
    </row>
    <row r="36" spans="1:3">
      <c r="A36" s="4" t="s">
        <v>149</v>
      </c>
      <c r="B36" s="5" t="n">
        <v>654595</v>
      </c>
      <c r="C36" s="5" t="n">
        <v>1942538</v>
      </c>
    </row>
    <row r="37" spans="1:3">
      <c r="A37" s="4" t="s">
        <v>150</v>
      </c>
      <c r="B37" s="5" t="n">
        <v>-478110</v>
      </c>
      <c r="C37" s="5" t="n">
        <v>-488141</v>
      </c>
    </row>
    <row r="38" spans="1:3">
      <c r="A38" s="4" t="s">
        <v>151</v>
      </c>
      <c r="B38" s="5" t="n">
        <v>176485</v>
      </c>
      <c r="C38" s="5" t="n">
        <v>1454397</v>
      </c>
    </row>
    <row r="39" spans="1:3">
      <c r="A39" s="4" t="s">
        <v>152</v>
      </c>
      <c r="B39" s="5" t="n">
        <v>679</v>
      </c>
      <c r="C39" s="5" t="n">
        <v>556</v>
      </c>
    </row>
    <row r="40" spans="1:3">
      <c r="A40" s="4" t="s">
        <v>153</v>
      </c>
      <c r="B40" s="5" t="n">
        <v>177164</v>
      </c>
      <c r="C40" s="5" t="n">
        <v>1454953</v>
      </c>
    </row>
    <row r="41" spans="1:3">
      <c r="A41" s="4" t="s">
        <v>154</v>
      </c>
      <c r="B41" s="6" t="n">
        <v>2446518</v>
      </c>
      <c r="C41" s="6" t="n">
        <v>37561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6</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9</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v>
      </c>
    </row>
    <row r="3" spans="1:2">
      <c r="A3" s="3" t="s">
        <v>272</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1</v>
      </c>
      <c r="B1" s="2" t="s">
        <v>1</v>
      </c>
    </row>
    <row r="2" spans="1:2">
      <c r="B2" s="2" t="s">
        <v>2</v>
      </c>
    </row>
    <row r="3" spans="1:2">
      <c r="A3" s="3" t="s">
        <v>277</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4" t="s">
        <v>406</v>
      </c>
      <c r="B3" s="4" t="s">
        <v>407</v>
      </c>
    </row>
    <row r="4" spans="1:2">
      <c r="A4" s="4" t="s">
        <v>420</v>
      </c>
    </row>
    <row r="5" spans="1:2">
      <c r="A5" s="4" t="s">
        <v>406</v>
      </c>
      <c r="B5"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2</v>
      </c>
      <c r="B1" s="2" t="s">
        <v>1</v>
      </c>
    </row>
    <row r="2" spans="1:2">
      <c r="B2" s="2" t="s">
        <v>2</v>
      </c>
    </row>
    <row r="3" spans="1:2">
      <c r="A3" s="3" t="s">
        <v>28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9</v>
      </c>
      <c r="B1" s="2" t="s">
        <v>1</v>
      </c>
    </row>
    <row r="2" spans="1:2">
      <c r="B2" s="2" t="s">
        <v>2</v>
      </c>
    </row>
    <row r="3" spans="1:2">
      <c r="A3" s="3" t="s">
        <v>288</v>
      </c>
    </row>
    <row r="4" spans="1:2">
      <c r="A4" s="4" t="s">
        <v>430</v>
      </c>
      <c r="B4"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2</v>
      </c>
      <c r="B1" s="2" t="s">
        <v>1</v>
      </c>
    </row>
    <row r="2" spans="1:2">
      <c r="B2" s="2" t="s">
        <v>2</v>
      </c>
    </row>
    <row r="3" spans="1:2">
      <c r="A3" s="3" t="s">
        <v>291</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35</v>
      </c>
      <c r="B1" s="2" t="s">
        <v>1</v>
      </c>
    </row>
    <row r="2" spans="1:2">
      <c r="B2" s="2" t="s">
        <v>2</v>
      </c>
    </row>
    <row r="3" spans="1:2">
      <c r="A3" s="3" t="s">
        <v>294</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5</v>
      </c>
      <c r="B1" s="2" t="s">
        <v>2</v>
      </c>
      <c r="C1" s="2" t="s">
        <v>71</v>
      </c>
    </row>
    <row r="2" spans="1:3">
      <c r="A2" s="3" t="s">
        <v>156</v>
      </c>
    </row>
    <row r="3" spans="1:3">
      <c r="A3" s="4" t="s">
        <v>157</v>
      </c>
      <c r="B3" s="6" t="n">
        <v>2211</v>
      </c>
      <c r="C3" s="6" t="n">
        <v>4488</v>
      </c>
    </row>
    <row r="4" spans="1:3">
      <c r="A4" s="4" t="s">
        <v>158</v>
      </c>
      <c r="B4" s="7" t="n">
        <v>0.01</v>
      </c>
      <c r="C4" s="7" t="n">
        <v>0.01</v>
      </c>
    </row>
    <row r="5" spans="1:3">
      <c r="A5" s="4" t="s">
        <v>159</v>
      </c>
      <c r="B5" s="5" t="n">
        <v>15000000</v>
      </c>
      <c r="C5" s="5" t="n">
        <v>15000000</v>
      </c>
    </row>
    <row r="6" spans="1:3">
      <c r="A6" s="4" t="s">
        <v>160</v>
      </c>
      <c r="B6" s="5" t="n">
        <v>0</v>
      </c>
      <c r="C6" s="5" t="n">
        <v>0</v>
      </c>
    </row>
    <row r="7" spans="1:3">
      <c r="A7" s="4" t="s">
        <v>161</v>
      </c>
      <c r="B7" s="7" t="n">
        <v>0.01</v>
      </c>
      <c r="C7" s="7" t="n">
        <v>0.01</v>
      </c>
    </row>
    <row r="8" spans="1:3">
      <c r="A8" s="4" t="s">
        <v>162</v>
      </c>
      <c r="B8" s="5" t="n">
        <v>750000000</v>
      </c>
      <c r="C8" s="5" t="n">
        <v>750000000</v>
      </c>
    </row>
    <row r="9" spans="1:3">
      <c r="A9" s="4" t="s">
        <v>163</v>
      </c>
      <c r="B9" s="5" t="n">
        <v>158195000</v>
      </c>
      <c r="C9" s="5" t="n">
        <v>158195000</v>
      </c>
    </row>
    <row r="10" spans="1:3">
      <c r="A10" s="4" t="s">
        <v>164</v>
      </c>
      <c r="B10" s="5" t="n">
        <v>131743000</v>
      </c>
      <c r="C10" s="5" t="n">
        <v>131188000</v>
      </c>
    </row>
    <row r="11" spans="1:3">
      <c r="A11" s="4" t="s">
        <v>165</v>
      </c>
      <c r="B11" s="5" t="n">
        <v>26452000</v>
      </c>
      <c r="C11" s="5" t="n">
        <v>2700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2</v>
      </c>
      <c r="B1" s="2" t="s">
        <v>1</v>
      </c>
    </row>
    <row r="2" spans="1:2">
      <c r="B2" s="2" t="s">
        <v>2</v>
      </c>
    </row>
    <row r="3" spans="1:2">
      <c r="A3" s="3" t="s">
        <v>297</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00</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56</v>
      </c>
      <c r="B1" s="2" t="s">
        <v>1</v>
      </c>
    </row>
    <row r="2" spans="1:2">
      <c r="B2" s="2" t="s">
        <v>2</v>
      </c>
    </row>
    <row r="3" spans="1:2">
      <c r="A3" s="3" t="s">
        <v>303</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06</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9</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12</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2</v>
      </c>
      <c r="B1" s="2" t="s">
        <v>1</v>
      </c>
    </row>
    <row r="2" spans="1:2">
      <c r="B2" s="2" t="s">
        <v>2</v>
      </c>
    </row>
    <row r="3" spans="1:2">
      <c r="A3" s="3" t="s">
        <v>316</v>
      </c>
    </row>
    <row r="4" spans="1:2">
      <c r="A4" s="4" t="s">
        <v>493</v>
      </c>
      <c r="B4"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19</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6</v>
      </c>
      <c r="B1" s="2" t="s">
        <v>1</v>
      </c>
    </row>
    <row r="2" spans="1:2">
      <c r="B2" s="2" t="s">
        <v>2</v>
      </c>
    </row>
    <row r="3" spans="1:2">
      <c r="A3" s="3" t="s">
        <v>322</v>
      </c>
    </row>
    <row r="4" spans="1:2">
      <c r="A4" s="4" t="s">
        <v>507</v>
      </c>
      <c r="B4" s="4" t="s">
        <v>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9</v>
      </c>
      <c r="B1" s="2" t="s">
        <v>1</v>
      </c>
    </row>
    <row r="2" spans="1:2">
      <c r="B2" s="2" t="s">
        <v>2</v>
      </c>
    </row>
    <row r="3" spans="1:2">
      <c r="A3" s="3" t="s">
        <v>331</v>
      </c>
    </row>
    <row r="4" spans="1:2">
      <c r="A4" s="4" t="s">
        <v>510</v>
      </c>
      <c r="B4" s="4" t="s">
        <v>5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24"/>
    <col customWidth="1" max="8" min="8" width="18"/>
    <col customWidth="1" max="9" min="9" width="34"/>
  </cols>
  <sheetData>
    <row r="1" spans="1:9">
      <c r="A1" s="1" t="s">
        <v>166</v>
      </c>
      <c r="B1" s="2" t="s">
        <v>167</v>
      </c>
      <c r="C1" s="2" t="s">
        <v>168</v>
      </c>
      <c r="D1" s="2" t="s">
        <v>169</v>
      </c>
      <c r="E1" s="2" t="s">
        <v>170</v>
      </c>
      <c r="F1" s="2" t="s">
        <v>171</v>
      </c>
      <c r="G1" s="2" t="s">
        <v>172</v>
      </c>
      <c r="H1" s="2" t="s">
        <v>173</v>
      </c>
      <c r="I1" s="2" t="s">
        <v>174</v>
      </c>
    </row>
    <row r="2" spans="1:9">
      <c r="A2" s="4" t="s">
        <v>175</v>
      </c>
      <c r="B2" s="6" t="n">
        <v>1070418</v>
      </c>
      <c r="C2" s="6" t="n">
        <v>1777</v>
      </c>
      <c r="D2" s="6" t="n">
        <v>43941</v>
      </c>
      <c r="E2" s="6" t="n">
        <v>1753831</v>
      </c>
      <c r="F2" s="6" t="n">
        <v>-118499</v>
      </c>
      <c r="G2" s="6" t="n">
        <v>-610632</v>
      </c>
      <c r="H2" s="6" t="n">
        <v>1070418</v>
      </c>
    </row>
    <row r="3" spans="1:9">
      <c r="A3" s="4" t="s">
        <v>176</v>
      </c>
      <c r="C3" s="5" t="n">
        <v>119645</v>
      </c>
      <c r="G3" s="5" t="n">
        <v>38550</v>
      </c>
    </row>
    <row r="4" spans="1:9">
      <c r="A4" s="4" t="s">
        <v>177</v>
      </c>
      <c r="E4" s="5" t="n">
        <v>10455</v>
      </c>
      <c r="F4" s="5" t="n">
        <v>-10455</v>
      </c>
    </row>
    <row r="5" spans="1:9">
      <c r="A5" s="4" t="s">
        <v>178</v>
      </c>
      <c r="B5" s="5" t="n">
        <v>154171</v>
      </c>
      <c r="E5" s="5" t="n">
        <v>154171</v>
      </c>
      <c r="H5" s="5" t="n">
        <v>154171</v>
      </c>
    </row>
    <row r="6" spans="1:9">
      <c r="A6" s="4" t="s">
        <v>179</v>
      </c>
      <c r="B6" s="5" t="n">
        <v>726</v>
      </c>
      <c r="F6" s="5" t="n">
        <v>726</v>
      </c>
      <c r="H6" s="5" t="n">
        <v>726</v>
      </c>
    </row>
    <row r="7" spans="1:9">
      <c r="A7" s="4" t="s">
        <v>180</v>
      </c>
      <c r="B7" s="5" t="n">
        <v>1225315</v>
      </c>
      <c r="C7" s="6" t="n">
        <v>1777</v>
      </c>
      <c r="D7" s="5" t="n">
        <v>43941</v>
      </c>
      <c r="E7" s="5" t="n">
        <v>1918457</v>
      </c>
      <c r="F7" s="5" t="n">
        <v>-128228</v>
      </c>
      <c r="G7" s="6" t="n">
        <v>-610632</v>
      </c>
      <c r="H7" s="5" t="n">
        <v>1225315</v>
      </c>
    </row>
    <row r="8" spans="1:9">
      <c r="A8" s="4" t="s">
        <v>181</v>
      </c>
      <c r="C8" s="5" t="n">
        <v>119645</v>
      </c>
      <c r="G8" s="5" t="n">
        <v>38550</v>
      </c>
    </row>
    <row r="9" spans="1:9">
      <c r="A9" s="4" t="s">
        <v>178</v>
      </c>
      <c r="B9" s="5" t="n">
        <v>-270395</v>
      </c>
      <c r="E9" s="5" t="n">
        <v>-270498</v>
      </c>
      <c r="H9" s="5" t="n">
        <v>-270498</v>
      </c>
      <c r="I9" s="6" t="n">
        <v>103</v>
      </c>
    </row>
    <row r="10" spans="1:9">
      <c r="A10" s="4" t="s">
        <v>179</v>
      </c>
      <c r="B10" s="5" t="n">
        <v>33003</v>
      </c>
      <c r="F10" s="5" t="n">
        <v>33003</v>
      </c>
      <c r="H10" s="5" t="n">
        <v>33003</v>
      </c>
    </row>
    <row r="11" spans="1:9">
      <c r="A11" s="4" t="s">
        <v>182</v>
      </c>
      <c r="B11" s="5" t="n">
        <v>-165383</v>
      </c>
      <c r="G11" s="6" t="n">
        <v>-165383</v>
      </c>
      <c r="H11" s="5" t="n">
        <v>-165383</v>
      </c>
    </row>
    <row r="12" spans="1:9">
      <c r="A12" s="4" t="s">
        <v>183</v>
      </c>
      <c r="C12" s="5" t="n">
        <v>-15097</v>
      </c>
      <c r="G12" s="5" t="n">
        <v>15097</v>
      </c>
    </row>
    <row r="13" spans="1:9">
      <c r="A13" s="4" t="s">
        <v>184</v>
      </c>
      <c r="B13" s="5" t="n">
        <v>-520377</v>
      </c>
      <c r="G13" s="6" t="n">
        <v>-520377</v>
      </c>
      <c r="H13" s="5" t="n">
        <v>-520377</v>
      </c>
    </row>
    <row r="14" spans="1:9">
      <c r="A14" s="4" t="s">
        <v>185</v>
      </c>
      <c r="C14" s="5" t="n">
        <v>-18528</v>
      </c>
      <c r="G14" s="5" t="n">
        <v>18528</v>
      </c>
    </row>
    <row r="15" spans="1:9">
      <c r="A15" s="4" t="s">
        <v>186</v>
      </c>
      <c r="B15" s="5" t="n">
        <v>40414</v>
      </c>
      <c r="D15" s="5" t="n">
        <v>40414</v>
      </c>
      <c r="H15" s="5" t="n">
        <v>40414</v>
      </c>
    </row>
    <row r="16" spans="1:9">
      <c r="A16" s="4" t="s">
        <v>187</v>
      </c>
      <c r="B16" s="5" t="n">
        <v>1103247</v>
      </c>
      <c r="D16" s="5" t="n">
        <v>296221</v>
      </c>
      <c r="G16" s="6" t="n">
        <v>807026</v>
      </c>
      <c r="H16" s="5" t="n">
        <v>1103247</v>
      </c>
    </row>
    <row r="17" spans="1:9">
      <c r="A17" s="4" t="s">
        <v>188</v>
      </c>
      <c r="C17" s="5" t="n">
        <v>45044</v>
      </c>
      <c r="G17" s="5" t="n">
        <v>-45044</v>
      </c>
    </row>
    <row r="18" spans="1:9">
      <c r="A18" s="4" t="s">
        <v>189</v>
      </c>
      <c r="B18" s="5" t="n">
        <v>464</v>
      </c>
      <c r="D18" s="5" t="n">
        <v>-761</v>
      </c>
      <c r="G18" s="6" t="n">
        <v>1225</v>
      </c>
      <c r="H18" s="5" t="n">
        <v>464</v>
      </c>
    </row>
    <row r="19" spans="1:9">
      <c r="A19" s="4" t="s">
        <v>190</v>
      </c>
      <c r="C19" s="5" t="n">
        <v>124</v>
      </c>
      <c r="G19" s="5" t="n">
        <v>-124</v>
      </c>
    </row>
    <row r="20" spans="1:9">
      <c r="A20" s="4" t="s">
        <v>191</v>
      </c>
      <c r="B20" s="5" t="n">
        <v>8212</v>
      </c>
      <c r="D20" s="5" t="n">
        <v>8212</v>
      </c>
      <c r="H20" s="5" t="n">
        <v>8212</v>
      </c>
    </row>
    <row r="21" spans="1:9">
      <c r="A21" s="4" t="s">
        <v>192</v>
      </c>
      <c r="B21" s="5" t="n">
        <v>453</v>
      </c>
      <c r="I21" s="5" t="n">
        <v>453</v>
      </c>
    </row>
    <row r="22" spans="1:9">
      <c r="A22" s="4" t="s">
        <v>193</v>
      </c>
      <c r="B22" s="5" t="n">
        <v>1454953</v>
      </c>
      <c r="C22" s="6" t="n">
        <v>1777</v>
      </c>
      <c r="D22" s="5" t="n">
        <v>388027</v>
      </c>
      <c r="E22" s="5" t="n">
        <v>1647959</v>
      </c>
      <c r="F22" s="5" t="n">
        <v>-95225</v>
      </c>
      <c r="G22" s="6" t="n">
        <v>-488141</v>
      </c>
      <c r="H22" s="5" t="n">
        <v>1454397</v>
      </c>
      <c r="I22" s="5" t="n">
        <v>556</v>
      </c>
    </row>
    <row r="23" spans="1:9">
      <c r="A23" s="4" t="s">
        <v>194</v>
      </c>
      <c r="C23" s="5" t="n">
        <v>131188</v>
      </c>
      <c r="G23" s="5" t="n">
        <v>27007</v>
      </c>
    </row>
    <row r="24" spans="1:9">
      <c r="A24" s="4" t="s">
        <v>178</v>
      </c>
      <c r="B24" s="5" t="n">
        <v>-1289979</v>
      </c>
      <c r="E24" s="5" t="n">
        <v>-1290102</v>
      </c>
      <c r="H24" s="5" t="n">
        <v>-1290102</v>
      </c>
      <c r="I24" s="5" t="n">
        <v>123</v>
      </c>
    </row>
    <row r="25" spans="1:9">
      <c r="A25" s="4" t="s">
        <v>179</v>
      </c>
      <c r="B25" s="5" t="n">
        <v>-9861</v>
      </c>
      <c r="F25" s="5" t="n">
        <v>-9861</v>
      </c>
      <c r="H25" s="5" t="n">
        <v>-9861</v>
      </c>
    </row>
    <row r="26" spans="1:9">
      <c r="A26" s="4" t="s">
        <v>195</v>
      </c>
      <c r="B26" s="5" t="n">
        <v>12009</v>
      </c>
      <c r="D26" s="5" t="n">
        <v>12009</v>
      </c>
      <c r="H26" s="5" t="n">
        <v>12009</v>
      </c>
    </row>
    <row r="27" spans="1:9">
      <c r="A27" s="4" t="s">
        <v>189</v>
      </c>
      <c r="B27" s="5" t="n">
        <v>14</v>
      </c>
      <c r="D27" s="5" t="n">
        <v>-10017</v>
      </c>
      <c r="G27" s="6" t="n">
        <v>10031</v>
      </c>
      <c r="H27" s="5" t="n">
        <v>14</v>
      </c>
    </row>
    <row r="28" spans="1:9">
      <c r="A28" s="4" t="s">
        <v>190</v>
      </c>
      <c r="C28" s="5" t="n">
        <v>555</v>
      </c>
      <c r="G28" s="5" t="n">
        <v>-555</v>
      </c>
    </row>
    <row r="29" spans="1:9">
      <c r="A29" s="4" t="s">
        <v>191</v>
      </c>
      <c r="B29" s="5" t="n">
        <v>10028</v>
      </c>
      <c r="D29" s="5" t="n">
        <v>10028</v>
      </c>
      <c r="H29" s="5" t="n">
        <v>10028</v>
      </c>
    </row>
    <row r="30" spans="1:9">
      <c r="A30" s="4" t="s">
        <v>196</v>
      </c>
      <c r="B30" s="6" t="n">
        <v>177164</v>
      </c>
      <c r="C30" s="6" t="n">
        <v>1777</v>
      </c>
      <c r="D30" s="6" t="n">
        <v>400047</v>
      </c>
      <c r="E30" s="6" t="n">
        <v>357857</v>
      </c>
      <c r="F30" s="6" t="n">
        <v>-105086</v>
      </c>
      <c r="G30" s="6" t="n">
        <v>-478110</v>
      </c>
      <c r="H30" s="6" t="n">
        <v>176485</v>
      </c>
      <c r="I30" s="6" t="n">
        <v>679</v>
      </c>
    </row>
    <row r="31" spans="1:9">
      <c r="A31" s="4" t="s">
        <v>197</v>
      </c>
      <c r="C31" s="5" t="n">
        <v>131743</v>
      </c>
      <c r="G31" s="5" t="n">
        <v>26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12</v>
      </c>
      <c r="B1" s="2" t="s">
        <v>1</v>
      </c>
    </row>
    <row r="2" spans="1:2">
      <c r="B2" s="2" t="s">
        <v>2</v>
      </c>
    </row>
    <row r="3" spans="1:2">
      <c r="A3" s="3" t="s">
        <v>334</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7</v>
      </c>
      <c r="B1" s="2" t="s">
        <v>1</v>
      </c>
    </row>
    <row r="2" spans="1:2">
      <c r="B2" s="2" t="s">
        <v>2</v>
      </c>
    </row>
    <row r="3" spans="1:2">
      <c r="A3" s="3" t="s">
        <v>337</v>
      </c>
    </row>
    <row r="4" spans="1:2">
      <c r="A4" s="4" t="s">
        <v>518</v>
      </c>
      <c r="B4" s="4" t="s">
        <v>5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0</v>
      </c>
      <c r="B1" s="2" t="s">
        <v>1</v>
      </c>
    </row>
    <row r="2" spans="1:2">
      <c r="B2" s="2" t="s">
        <v>2</v>
      </c>
    </row>
    <row r="3" spans="1:2">
      <c r="A3" s="3" t="s">
        <v>340</v>
      </c>
    </row>
    <row r="4" spans="1:2">
      <c r="A4" s="4" t="s">
        <v>521</v>
      </c>
      <c r="B4" s="4" t="s">
        <v>5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16"/>
    <col customWidth="1" max="6" min="6" width="14"/>
    <col customWidth="1" max="7" min="7" width="14"/>
    <col customWidth="1" max="8" min="8" width="14"/>
    <col customWidth="1" max="9" min="9" width="14"/>
    <col customWidth="1" max="10" min="10" width="16"/>
  </cols>
  <sheetData>
    <row r="1" spans="1:10">
      <c r="A1" s="1" t="s">
        <v>523</v>
      </c>
      <c r="B1" s="2" t="s">
        <v>524</v>
      </c>
      <c r="C1" s="2" t="s">
        <v>525</v>
      </c>
      <c r="D1" s="2" t="s">
        <v>524</v>
      </c>
      <c r="E1" s="2" t="s">
        <v>2</v>
      </c>
      <c r="F1" s="2" t="s">
        <v>71</v>
      </c>
      <c r="G1" s="2" t="s">
        <v>75</v>
      </c>
      <c r="H1" s="2" t="s">
        <v>526</v>
      </c>
      <c r="I1" s="2" t="s">
        <v>527</v>
      </c>
      <c r="J1" s="2" t="s">
        <v>528</v>
      </c>
    </row>
    <row r="2" spans="1:10">
      <c r="A2" s="3" t="s">
        <v>529</v>
      </c>
    </row>
    <row r="3" spans="1:10">
      <c r="A3" s="4" t="s">
        <v>530</v>
      </c>
      <c r="E3" s="6" t="n">
        <v>1576585000</v>
      </c>
    </row>
    <row r="4" spans="1:10">
      <c r="A4" s="4" t="s">
        <v>531</v>
      </c>
      <c r="H4" s="4" t="s">
        <v>532</v>
      </c>
    </row>
    <row r="5" spans="1:10">
      <c r="A5" s="4" t="s">
        <v>533</v>
      </c>
      <c r="E5" s="5" t="n">
        <v>268345000</v>
      </c>
      <c r="F5" s="6" t="n">
        <v>6542000</v>
      </c>
      <c r="G5" s="6" t="n">
        <v>47215000</v>
      </c>
      <c r="H5" s="6" t="n">
        <v>12000000</v>
      </c>
    </row>
    <row r="6" spans="1:10">
      <c r="A6" s="4" t="s">
        <v>534</v>
      </c>
    </row>
    <row r="7" spans="1:10">
      <c r="A7" s="3" t="s">
        <v>529</v>
      </c>
    </row>
    <row r="8" spans="1:10">
      <c r="A8" s="4" t="s">
        <v>535</v>
      </c>
      <c r="E8" s="5" t="n">
        <v>12000000</v>
      </c>
    </row>
    <row r="9" spans="1:10">
      <c r="A9" s="4" t="s">
        <v>536</v>
      </c>
      <c r="E9" s="5" t="n">
        <v>4400000</v>
      </c>
    </row>
    <row r="10" spans="1:10">
      <c r="A10" s="4" t="s">
        <v>537</v>
      </c>
      <c r="E10" s="6" t="n">
        <v>7600000</v>
      </c>
    </row>
    <row r="11" spans="1:10">
      <c r="A11" s="4" t="s">
        <v>538</v>
      </c>
      <c r="E11" s="7" t="n">
        <v>0.03</v>
      </c>
    </row>
    <row r="12" spans="1:10">
      <c r="A12" s="4" t="s">
        <v>539</v>
      </c>
    </row>
    <row r="13" spans="1:10">
      <c r="A13" s="3" t="s">
        <v>529</v>
      </c>
    </row>
    <row r="14" spans="1:10">
      <c r="A14" s="4" t="s">
        <v>530</v>
      </c>
      <c r="E14" s="6" t="n">
        <v>62900000</v>
      </c>
    </row>
    <row r="15" spans="1:10">
      <c r="A15" s="4" t="s">
        <v>540</v>
      </c>
    </row>
    <row r="16" spans="1:10">
      <c r="A16" s="3" t="s">
        <v>529</v>
      </c>
    </row>
    <row r="17" spans="1:10">
      <c r="A17" s="4" t="s">
        <v>541</v>
      </c>
      <c r="B17" s="6" t="n">
        <v>31000000</v>
      </c>
    </row>
    <row r="18" spans="1:10">
      <c r="A18" s="4" t="s">
        <v>542</v>
      </c>
      <c r="B18" s="5" t="n">
        <v>170</v>
      </c>
      <c r="C18" s="5" t="n">
        <v>170</v>
      </c>
    </row>
    <row r="19" spans="1:10">
      <c r="A19" s="4" t="s">
        <v>543</v>
      </c>
    </row>
    <row r="20" spans="1:10">
      <c r="A20" s="3" t="s">
        <v>529</v>
      </c>
    </row>
    <row r="21" spans="1:10">
      <c r="A21" s="4" t="s">
        <v>542</v>
      </c>
      <c r="B21" s="5" t="n">
        <v>15100</v>
      </c>
    </row>
    <row r="22" spans="1:10">
      <c r="A22" s="4" t="s">
        <v>544</v>
      </c>
    </row>
    <row r="23" spans="1:10">
      <c r="A23" s="3" t="s">
        <v>529</v>
      </c>
    </row>
    <row r="24" spans="1:10">
      <c r="A24" s="4" t="s">
        <v>545</v>
      </c>
      <c r="I24" s="6" t="n">
        <v>75000000</v>
      </c>
    </row>
    <row r="25" spans="1:10">
      <c r="A25" s="4" t="s">
        <v>546</v>
      </c>
    </row>
    <row r="26" spans="1:10">
      <c r="A26" s="3" t="s">
        <v>529</v>
      </c>
    </row>
    <row r="27" spans="1:10">
      <c r="A27" s="4" t="s">
        <v>547</v>
      </c>
      <c r="E27" s="5" t="n">
        <v>900000</v>
      </c>
      <c r="F27" s="6" t="n">
        <v>51100000</v>
      </c>
      <c r="G27" s="6" t="n">
        <v>19300000</v>
      </c>
    </row>
    <row r="28" spans="1:10">
      <c r="A28" s="4" t="s">
        <v>548</v>
      </c>
    </row>
    <row r="29" spans="1:10">
      <c r="A29" s="3" t="s">
        <v>529</v>
      </c>
    </row>
    <row r="30" spans="1:10">
      <c r="A30" s="4" t="s">
        <v>530</v>
      </c>
      <c r="E30" s="6" t="n">
        <v>62900000</v>
      </c>
    </row>
    <row r="31" spans="1:10">
      <c r="A31" s="4" t="s">
        <v>549</v>
      </c>
    </row>
    <row r="32" spans="1:10">
      <c r="A32" s="3" t="s">
        <v>529</v>
      </c>
    </row>
    <row r="33" spans="1:10">
      <c r="A33" s="4" t="s">
        <v>545</v>
      </c>
      <c r="J33" s="6" t="n">
        <v>200000000</v>
      </c>
    </row>
    <row r="34" spans="1:10">
      <c r="A34" s="4" t="s">
        <v>550</v>
      </c>
    </row>
    <row r="35" spans="1:10">
      <c r="A35" s="3" t="s">
        <v>529</v>
      </c>
    </row>
    <row r="36" spans="1:10">
      <c r="A36" s="4" t="s">
        <v>551</v>
      </c>
      <c r="J36" s="6" t="n">
        <v>1650000000</v>
      </c>
    </row>
    <row r="37" spans="1:10">
      <c r="A37" s="4" t="s">
        <v>552</v>
      </c>
    </row>
    <row r="38" spans="1:10">
      <c r="A38" s="3" t="s">
        <v>529</v>
      </c>
    </row>
    <row r="39" spans="1:10">
      <c r="A39" s="4" t="s">
        <v>553</v>
      </c>
      <c r="B39" s="6" t="n">
        <v>170000000</v>
      </c>
    </row>
    <row r="40" spans="1:10">
      <c r="A40" s="4" t="s">
        <v>554</v>
      </c>
      <c r="B40" s="4" t="s">
        <v>555</v>
      </c>
      <c r="D40" s="4" t="s">
        <v>555</v>
      </c>
    </row>
    <row r="41" spans="1:10">
      <c r="A41" s="4" t="s">
        <v>556</v>
      </c>
    </row>
    <row r="42" spans="1:10">
      <c r="A42" s="3" t="s">
        <v>529</v>
      </c>
    </row>
    <row r="43" spans="1:10">
      <c r="A43" s="4" t="s">
        <v>557</v>
      </c>
      <c r="B43" s="4" t="s">
        <v>558</v>
      </c>
      <c r="D43" s="4" t="s">
        <v>558</v>
      </c>
    </row>
    <row r="44" spans="1:10">
      <c r="A44" s="4" t="s">
        <v>559</v>
      </c>
      <c r="E44" s="5" t="n">
        <v>18500</v>
      </c>
    </row>
    <row r="45" spans="1:10">
      <c r="A45" s="4" t="s">
        <v>560</v>
      </c>
      <c r="D45" s="6" t="n">
        <v>660000000</v>
      </c>
    </row>
    <row r="46" spans="1:10">
      <c r="A46" s="4" t="s">
        <v>561</v>
      </c>
      <c r="D46" s="4" t="s">
        <v>562</v>
      </c>
    </row>
    <row r="47" spans="1:10">
      <c r="A47" s="4" t="s">
        <v>563</v>
      </c>
      <c r="E47" s="6" t="n">
        <v>17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4</v>
      </c>
      <c r="B1" s="2" t="s">
        <v>1</v>
      </c>
    </row>
    <row r="2" spans="1:3">
      <c r="B2" s="2" t="s">
        <v>565</v>
      </c>
      <c r="C2" s="2" t="s">
        <v>566</v>
      </c>
    </row>
    <row r="3" spans="1:3">
      <c r="A3" s="3" t="s">
        <v>567</v>
      </c>
    </row>
    <row r="4" spans="1:3">
      <c r="A4" s="4" t="s">
        <v>568</v>
      </c>
      <c r="B4" s="6" t="n">
        <v>150000000</v>
      </c>
      <c r="C4" s="6" t="n">
        <v>60000000</v>
      </c>
    </row>
    <row r="5" spans="1:3">
      <c r="A5" s="4" t="s">
        <v>569</v>
      </c>
      <c r="B5" s="5" t="n">
        <v>0</v>
      </c>
    </row>
    <row r="6" spans="1:3">
      <c r="A6" s="4" t="s">
        <v>570</v>
      </c>
      <c r="B6" s="5" t="n">
        <v>8100000</v>
      </c>
      <c r="C6" s="6" t="n">
        <v>8600000</v>
      </c>
    </row>
    <row r="7" spans="1:3">
      <c r="A7" s="4" t="s">
        <v>571</v>
      </c>
      <c r="B7" s="6" t="n">
        <v>4700000</v>
      </c>
    </row>
    <row r="8" spans="1:3">
      <c r="A8" s="4" t="s">
        <v>572</v>
      </c>
    </row>
    <row r="9" spans="1:3">
      <c r="A9" s="3" t="s">
        <v>567</v>
      </c>
    </row>
    <row r="10" spans="1:3">
      <c r="A10" s="4" t="s">
        <v>573</v>
      </c>
      <c r="B10" s="4" t="s">
        <v>555</v>
      </c>
    </row>
    <row r="11" spans="1:3">
      <c r="A11" s="4" t="s">
        <v>574</v>
      </c>
    </row>
    <row r="12" spans="1:3">
      <c r="A12" s="3" t="s">
        <v>567</v>
      </c>
    </row>
    <row r="13" spans="1:3">
      <c r="A13" s="4" t="s">
        <v>573</v>
      </c>
      <c r="B13" s="4" t="s">
        <v>575</v>
      </c>
    </row>
    <row r="14" spans="1:3">
      <c r="A14" s="4" t="s">
        <v>576</v>
      </c>
      <c r="B14" s="5" t="n">
        <v>0</v>
      </c>
      <c r="C14" s="5" t="n">
        <v>2</v>
      </c>
    </row>
    <row r="15" spans="1:3">
      <c r="A15" s="4" t="s">
        <v>577</v>
      </c>
    </row>
    <row r="16" spans="1:3">
      <c r="A16" s="3" t="s">
        <v>567</v>
      </c>
    </row>
    <row r="17" spans="1:3">
      <c r="A17" s="4" t="s">
        <v>573</v>
      </c>
      <c r="C17" s="4" t="s">
        <v>575</v>
      </c>
    </row>
    <row r="18" spans="1:3">
      <c r="A18" s="4" t="s">
        <v>578</v>
      </c>
    </row>
    <row r="19" spans="1:3">
      <c r="A19" s="3" t="s">
        <v>567</v>
      </c>
    </row>
    <row r="20" spans="1:3">
      <c r="A20" s="4" t="s">
        <v>573</v>
      </c>
      <c r="C20" s="4" t="s">
        <v>575</v>
      </c>
    </row>
    <row r="21" spans="1:3">
      <c r="A21" s="4" t="s">
        <v>579</v>
      </c>
    </row>
    <row r="22" spans="1:3">
      <c r="A22" s="3" t="s">
        <v>567</v>
      </c>
    </row>
    <row r="23" spans="1:3">
      <c r="A23" s="4" t="s">
        <v>580</v>
      </c>
      <c r="B23" s="4" t="s">
        <v>581</v>
      </c>
    </row>
    <row r="24" spans="1:3">
      <c r="A24" s="4" t="s">
        <v>582</v>
      </c>
      <c r="B24" s="4" t="s">
        <v>583</v>
      </c>
    </row>
    <row r="25" spans="1:3">
      <c r="A25" s="4" t="s">
        <v>584</v>
      </c>
      <c r="B25" s="4" t="s">
        <v>585</v>
      </c>
    </row>
    <row r="26" spans="1:3">
      <c r="A26" s="4" t="s">
        <v>586</v>
      </c>
    </row>
    <row r="27" spans="1:3">
      <c r="A27" s="3" t="s">
        <v>567</v>
      </c>
    </row>
    <row r="28" spans="1:3">
      <c r="A28" s="4" t="s">
        <v>580</v>
      </c>
      <c r="B28" s="4" t="s">
        <v>587</v>
      </c>
    </row>
    <row r="29" spans="1:3">
      <c r="A29" s="4" t="s">
        <v>588</v>
      </c>
      <c r="B29" s="4" t="s">
        <v>589</v>
      </c>
    </row>
    <row r="30" spans="1:3">
      <c r="A30" s="4" t="s">
        <v>582</v>
      </c>
      <c r="B30" s="4" t="s">
        <v>5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91</v>
      </c>
      <c r="B1" s="2" t="s">
        <v>1</v>
      </c>
    </row>
    <row r="2" spans="1:2">
      <c r="B2" s="2" t="s">
        <v>2</v>
      </c>
    </row>
    <row r="3" spans="1:2">
      <c r="A3" s="4" t="s">
        <v>592</v>
      </c>
    </row>
    <row r="4" spans="1:2">
      <c r="A4" s="3" t="s">
        <v>593</v>
      </c>
    </row>
    <row r="5" spans="1:2">
      <c r="A5" s="4" t="s">
        <v>594</v>
      </c>
      <c r="B5" s="4" t="s">
        <v>595</v>
      </c>
    </row>
    <row r="6" spans="1:2">
      <c r="A6" s="4" t="s">
        <v>596</v>
      </c>
    </row>
    <row r="7" spans="1:2">
      <c r="A7" s="3" t="s">
        <v>593</v>
      </c>
    </row>
    <row r="8" spans="1:2">
      <c r="A8" s="4" t="s">
        <v>594</v>
      </c>
      <c r="B8" s="4" t="s">
        <v>597</v>
      </c>
    </row>
    <row r="9" spans="1:2">
      <c r="A9" s="4" t="s">
        <v>598</v>
      </c>
    </row>
    <row r="10" spans="1:2">
      <c r="A10" s="3" t="s">
        <v>593</v>
      </c>
    </row>
    <row r="11" spans="1:2">
      <c r="A11" s="4" t="s">
        <v>594</v>
      </c>
      <c r="B11" s="4" t="s">
        <v>595</v>
      </c>
    </row>
    <row r="12" spans="1:2">
      <c r="A12" s="4" t="s">
        <v>599</v>
      </c>
    </row>
    <row r="13" spans="1:2">
      <c r="A13" s="3" t="s">
        <v>593</v>
      </c>
    </row>
    <row r="14" spans="1:2">
      <c r="A14" s="4" t="s">
        <v>594</v>
      </c>
      <c r="B14" s="4" t="s">
        <v>597</v>
      </c>
    </row>
    <row r="15" spans="1:2">
      <c r="A15" s="4" t="s">
        <v>600</v>
      </c>
    </row>
    <row r="16" spans="1:2">
      <c r="A16" s="3" t="s">
        <v>593</v>
      </c>
    </row>
    <row r="17" spans="1:2">
      <c r="A17" s="4" t="s">
        <v>594</v>
      </c>
      <c r="B17" s="4" t="s">
        <v>601</v>
      </c>
    </row>
    <row r="18" spans="1:2">
      <c r="A18" s="4" t="s">
        <v>602</v>
      </c>
    </row>
    <row r="19" spans="1:2">
      <c r="A19" s="3" t="s">
        <v>593</v>
      </c>
    </row>
    <row r="20" spans="1:2">
      <c r="A20" s="4" t="s">
        <v>594</v>
      </c>
      <c r="B20" s="4" t="s">
        <v>603</v>
      </c>
    </row>
    <row r="21" spans="1:2">
      <c r="A21" s="4" t="s">
        <v>604</v>
      </c>
    </row>
    <row r="22" spans="1:2">
      <c r="A22" s="3" t="s">
        <v>593</v>
      </c>
    </row>
    <row r="23" spans="1:2">
      <c r="A23" s="4" t="s">
        <v>594</v>
      </c>
      <c r="B23" s="4" t="s">
        <v>595</v>
      </c>
    </row>
    <row r="24" spans="1:2">
      <c r="A24" s="4" t="s">
        <v>605</v>
      </c>
    </row>
    <row r="25" spans="1:2">
      <c r="A25" s="3" t="s">
        <v>593</v>
      </c>
    </row>
    <row r="26" spans="1:2">
      <c r="A26" s="4" t="s">
        <v>594</v>
      </c>
      <c r="B26" s="4" t="s">
        <v>606</v>
      </c>
    </row>
    <row r="27" spans="1:2">
      <c r="A27" s="4" t="s">
        <v>607</v>
      </c>
    </row>
    <row r="28" spans="1:2">
      <c r="A28" s="3" t="s">
        <v>593</v>
      </c>
    </row>
    <row r="29" spans="1:2">
      <c r="A29" s="4" t="s">
        <v>594</v>
      </c>
      <c r="B29" s="4" t="s">
        <v>608</v>
      </c>
    </row>
    <row r="30" spans="1:2">
      <c r="A30" s="4" t="s">
        <v>609</v>
      </c>
    </row>
    <row r="31" spans="1:2">
      <c r="A31" s="3" t="s">
        <v>593</v>
      </c>
    </row>
    <row r="32" spans="1:2">
      <c r="A32" s="4" t="s">
        <v>594</v>
      </c>
      <c r="B32" s="4" t="s">
        <v>6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71</v>
      </c>
    </row>
    <row r="2" spans="1:3">
      <c r="A2" s="3" t="s">
        <v>612</v>
      </c>
    </row>
    <row r="3" spans="1:3">
      <c r="A3" s="4" t="s">
        <v>613</v>
      </c>
      <c r="B3" s="6" t="n">
        <v>33788</v>
      </c>
      <c r="C3" s="6" t="n">
        <v>40151</v>
      </c>
    </row>
    <row r="4" spans="1:3">
      <c r="A4" s="4" t="s">
        <v>614</v>
      </c>
      <c r="B4" s="5" t="n">
        <v>-8034</v>
      </c>
      <c r="C4" s="5" t="n">
        <v>-3489</v>
      </c>
    </row>
    <row r="5" spans="1:3">
      <c r="A5" s="4" t="s">
        <v>615</v>
      </c>
      <c r="B5" s="6" t="n">
        <v>25754</v>
      </c>
      <c r="C5" s="6" t="n">
        <v>366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71</v>
      </c>
    </row>
    <row r="2" spans="1:3">
      <c r="A2" s="3" t="s">
        <v>617</v>
      </c>
    </row>
    <row r="3" spans="1:3">
      <c r="A3" s="4" t="s">
        <v>618</v>
      </c>
      <c r="B3" s="6" t="n">
        <v>-124734</v>
      </c>
      <c r="C3" s="6" t="n">
        <v>-110968</v>
      </c>
    </row>
    <row r="4" spans="1:3">
      <c r="A4" s="4" t="s">
        <v>619</v>
      </c>
      <c r="B4" s="5" t="n">
        <v>19648</v>
      </c>
      <c r="C4" s="5" t="n">
        <v>15743</v>
      </c>
    </row>
    <row r="5" spans="1:3">
      <c r="A5" s="4" t="s">
        <v>148</v>
      </c>
      <c r="B5" s="5" t="n">
        <v>-105086</v>
      </c>
      <c r="C5" s="5" t="n">
        <v>-95225</v>
      </c>
    </row>
    <row r="6" spans="1:3">
      <c r="A6" s="4" t="s">
        <v>620</v>
      </c>
    </row>
    <row r="7" spans="1:3">
      <c r="A7" s="3" t="s">
        <v>617</v>
      </c>
    </row>
    <row r="8" spans="1:3">
      <c r="A8" s="4" t="s">
        <v>618</v>
      </c>
      <c r="B8" s="5" t="n">
        <v>-47584</v>
      </c>
      <c r="C8" s="5" t="n">
        <v>-53389</v>
      </c>
    </row>
    <row r="9" spans="1:3">
      <c r="A9" s="4" t="s">
        <v>148</v>
      </c>
      <c r="B9" s="5" t="n">
        <v>-47584</v>
      </c>
      <c r="C9" s="5" t="n">
        <v>-53389</v>
      </c>
    </row>
    <row r="10" spans="1:3">
      <c r="A10" s="4" t="s">
        <v>621</v>
      </c>
    </row>
    <row r="11" spans="1:3">
      <c r="A11" s="3" t="s">
        <v>617</v>
      </c>
    </row>
    <row r="12" spans="1:3">
      <c r="A12" s="4" t="s">
        <v>618</v>
      </c>
      <c r="B12" s="5" t="n">
        <v>-54650</v>
      </c>
      <c r="C12" s="5" t="n">
        <v>-52496</v>
      </c>
    </row>
    <row r="13" spans="1:3">
      <c r="A13" s="4" t="s">
        <v>619</v>
      </c>
      <c r="B13" s="5" t="n">
        <v>14882</v>
      </c>
      <c r="C13" s="5" t="n">
        <v>14574</v>
      </c>
    </row>
    <row r="14" spans="1:3">
      <c r="A14" s="4" t="s">
        <v>148</v>
      </c>
      <c r="B14" s="5" t="n">
        <v>-39768</v>
      </c>
      <c r="C14" s="5" t="n">
        <v>-37922</v>
      </c>
    </row>
    <row r="15" spans="1:3">
      <c r="A15" s="4" t="s">
        <v>622</v>
      </c>
    </row>
    <row r="16" spans="1:3">
      <c r="A16" s="3" t="s">
        <v>617</v>
      </c>
    </row>
    <row r="17" spans="1:3">
      <c r="A17" s="4" t="s">
        <v>618</v>
      </c>
      <c r="B17" s="5" t="n">
        <v>-22500</v>
      </c>
      <c r="C17" s="5" t="n">
        <v>-5083</v>
      </c>
    </row>
    <row r="18" spans="1:3">
      <c r="A18" s="4" t="s">
        <v>619</v>
      </c>
      <c r="B18" s="5" t="n">
        <v>4766</v>
      </c>
      <c r="C18" s="5" t="n">
        <v>1169</v>
      </c>
    </row>
    <row r="19" spans="1:3">
      <c r="A19" s="4" t="s">
        <v>148</v>
      </c>
      <c r="B19" s="6" t="n">
        <v>-17734</v>
      </c>
      <c r="C19" s="6" t="n">
        <v>-39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71</v>
      </c>
    </row>
    <row r="3" spans="1:3">
      <c r="A3" s="3" t="s">
        <v>617</v>
      </c>
    </row>
    <row r="4" spans="1:3">
      <c r="A4" s="4" t="s">
        <v>624</v>
      </c>
      <c r="B4" s="6" t="n">
        <v>1454953</v>
      </c>
      <c r="C4" s="6" t="n">
        <v>1225315</v>
      </c>
    </row>
    <row r="5" spans="1:3">
      <c r="A5" s="4" t="s">
        <v>625</v>
      </c>
      <c r="B5" s="5" t="n">
        <v>-17088</v>
      </c>
      <c r="C5" s="5" t="n">
        <v>28297</v>
      </c>
    </row>
    <row r="6" spans="1:3">
      <c r="A6" s="4" t="s">
        <v>626</v>
      </c>
      <c r="B6" s="5" t="n">
        <v>7227</v>
      </c>
      <c r="C6" s="5" t="n">
        <v>4706</v>
      </c>
    </row>
    <row r="7" spans="1:3">
      <c r="A7" s="4" t="s">
        <v>627</v>
      </c>
      <c r="B7" s="5" t="n">
        <v>177164</v>
      </c>
      <c r="C7" s="5" t="n">
        <v>1454953</v>
      </c>
    </row>
    <row r="8" spans="1:3">
      <c r="A8" s="4" t="s">
        <v>620</v>
      </c>
    </row>
    <row r="9" spans="1:3">
      <c r="A9" s="3" t="s">
        <v>617</v>
      </c>
    </row>
    <row r="10" spans="1:3">
      <c r="A10" s="4" t="s">
        <v>624</v>
      </c>
      <c r="B10" s="5" t="n">
        <v>-53389</v>
      </c>
      <c r="C10" s="5" t="n">
        <v>-54571</v>
      </c>
    </row>
    <row r="11" spans="1:3">
      <c r="A11" s="4" t="s">
        <v>625</v>
      </c>
      <c r="B11" s="5" t="n">
        <v>5805</v>
      </c>
      <c r="C11" s="5" t="n">
        <v>1182</v>
      </c>
    </row>
    <row r="12" spans="1:3">
      <c r="A12" s="4" t="s">
        <v>627</v>
      </c>
      <c r="B12" s="5" t="n">
        <v>-47584</v>
      </c>
      <c r="C12" s="5" t="n">
        <v>-53389</v>
      </c>
    </row>
    <row r="13" spans="1:3">
      <c r="A13" s="4" t="s">
        <v>621</v>
      </c>
    </row>
    <row r="14" spans="1:3">
      <c r="A14" s="3" t="s">
        <v>617</v>
      </c>
    </row>
    <row r="15" spans="1:3">
      <c r="A15" s="4" t="s">
        <v>624</v>
      </c>
      <c r="B15" s="5" t="n">
        <v>-37922</v>
      </c>
      <c r="C15" s="5" t="n">
        <v>-73657</v>
      </c>
    </row>
    <row r="16" spans="1:3">
      <c r="A16" s="4" t="s">
        <v>625</v>
      </c>
      <c r="B16" s="5" t="n">
        <v>-7266</v>
      </c>
      <c r="C16" s="5" t="n">
        <v>31829</v>
      </c>
    </row>
    <row r="17" spans="1:3">
      <c r="A17" s="4" t="s">
        <v>626</v>
      </c>
      <c r="B17" s="5" t="n">
        <v>5420</v>
      </c>
      <c r="C17" s="5" t="n">
        <v>3906</v>
      </c>
    </row>
    <row r="18" spans="1:3">
      <c r="A18" s="4" t="s">
        <v>627</v>
      </c>
      <c r="B18" s="5" t="n">
        <v>-39768</v>
      </c>
      <c r="C18" s="5" t="n">
        <v>-37922</v>
      </c>
    </row>
    <row r="19" spans="1:3">
      <c r="A19" s="4" t="s">
        <v>622</v>
      </c>
    </row>
    <row r="20" spans="1:3">
      <c r="A20" s="3" t="s">
        <v>617</v>
      </c>
    </row>
    <row r="21" spans="1:3">
      <c r="A21" s="4" t="s">
        <v>624</v>
      </c>
      <c r="B21" s="5" t="n">
        <v>-3914</v>
      </c>
    </row>
    <row r="22" spans="1:3">
      <c r="A22" s="4" t="s">
        <v>625</v>
      </c>
      <c r="B22" s="5" t="n">
        <v>-15627</v>
      </c>
      <c r="C22" s="5" t="n">
        <v>-4714</v>
      </c>
    </row>
    <row r="23" spans="1:3">
      <c r="A23" s="4" t="s">
        <v>626</v>
      </c>
      <c r="B23" s="5" t="n">
        <v>1807</v>
      </c>
      <c r="C23" s="5" t="n">
        <v>800</v>
      </c>
    </row>
    <row r="24" spans="1:3">
      <c r="A24" s="4" t="s">
        <v>627</v>
      </c>
      <c r="B24" s="5" t="n">
        <v>-17734</v>
      </c>
      <c r="C24" s="5" t="n">
        <v>-3914</v>
      </c>
    </row>
    <row r="25" spans="1:3">
      <c r="A25" s="4" t="s">
        <v>628</v>
      </c>
    </row>
    <row r="26" spans="1:3">
      <c r="A26" s="3" t="s">
        <v>617</v>
      </c>
    </row>
    <row r="27" spans="1:3">
      <c r="A27" s="4" t="s">
        <v>624</v>
      </c>
      <c r="B27" s="5" t="n">
        <v>-95225</v>
      </c>
      <c r="C27" s="5" t="n">
        <v>-128228</v>
      </c>
    </row>
    <row r="28" spans="1:3">
      <c r="A28" s="4" t="s">
        <v>627</v>
      </c>
      <c r="B28" s="6" t="n">
        <v>-105086</v>
      </c>
      <c r="C28" s="6" t="n">
        <v>-952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630</v>
      </c>
    </row>
    <row r="4" spans="1:12">
      <c r="A4" s="4" t="s">
        <v>87</v>
      </c>
      <c r="B4" s="6" t="n">
        <v>27995</v>
      </c>
      <c r="C4" s="6" t="n">
        <v>26894</v>
      </c>
      <c r="D4" s="6" t="n">
        <v>27866</v>
      </c>
      <c r="E4" s="6" t="n">
        <v>25136</v>
      </c>
      <c r="F4" s="6" t="n">
        <v>24997</v>
      </c>
      <c r="G4" s="6" t="n">
        <v>23530</v>
      </c>
      <c r="H4" s="6" t="n">
        <v>9497</v>
      </c>
      <c r="I4" s="6" t="n">
        <v>2298</v>
      </c>
      <c r="J4" s="6" t="n">
        <v>107891</v>
      </c>
      <c r="K4" s="6" t="n">
        <v>60322</v>
      </c>
      <c r="L4" s="6" t="n">
        <v>14653</v>
      </c>
    </row>
    <row r="5" spans="1:12">
      <c r="A5" s="4" t="s">
        <v>89</v>
      </c>
      <c r="B5" s="5" t="n">
        <v>1309</v>
      </c>
      <c r="C5" s="5" t="n">
        <v>1924</v>
      </c>
      <c r="D5" s="5" t="n">
        <v>1571</v>
      </c>
      <c r="E5" s="5" t="n">
        <v>2187</v>
      </c>
      <c r="F5" s="5" t="n">
        <v>-1327</v>
      </c>
      <c r="G5" s="5" t="n">
        <v>9043</v>
      </c>
      <c r="H5" s="5" t="n">
        <v>38923</v>
      </c>
      <c r="I5" s="5" t="n">
        <v>8193</v>
      </c>
      <c r="J5" s="5" t="n">
        <v>6991</v>
      </c>
      <c r="K5" s="5" t="n">
        <v>54832</v>
      </c>
      <c r="L5" s="5" t="n">
        <v>25989</v>
      </c>
    </row>
    <row r="6" spans="1:12">
      <c r="A6" s="4" t="s">
        <v>631</v>
      </c>
      <c r="B6" s="6" t="n">
        <v>-257415</v>
      </c>
      <c r="C6" s="6" t="n">
        <v>22471</v>
      </c>
      <c r="D6" s="6" t="n">
        <v>-5136</v>
      </c>
      <c r="E6" s="6" t="n">
        <v>-4054</v>
      </c>
      <c r="F6" s="6" t="n">
        <v>4511</v>
      </c>
      <c r="G6" s="6" t="n">
        <v>-16848</v>
      </c>
      <c r="H6" s="6" t="n">
        <v>6454</v>
      </c>
      <c r="I6" s="6" t="n">
        <v>9870</v>
      </c>
      <c r="J6" s="5" t="n">
        <v>-244134</v>
      </c>
      <c r="K6" s="5" t="n">
        <v>3987</v>
      </c>
      <c r="L6" s="5" t="n">
        <v>-8825</v>
      </c>
    </row>
    <row r="7" spans="1:12">
      <c r="A7" s="4" t="s">
        <v>104</v>
      </c>
      <c r="J7" s="5" t="n">
        <v>-1289979</v>
      </c>
      <c r="K7" s="5" t="n">
        <v>-270395</v>
      </c>
      <c r="L7" s="5" t="n">
        <v>154171</v>
      </c>
    </row>
    <row r="8" spans="1:12">
      <c r="A8" s="4" t="s">
        <v>632</v>
      </c>
    </row>
    <row r="9" spans="1:12">
      <c r="A9" s="3" t="s">
        <v>630</v>
      </c>
    </row>
    <row r="10" spans="1:12">
      <c r="A10" s="4" t="s">
        <v>633</v>
      </c>
      <c r="J10" s="5" t="n">
        <v>7227</v>
      </c>
      <c r="K10" s="5" t="n">
        <v>4706</v>
      </c>
      <c r="L10" s="5" t="n">
        <v>5943</v>
      </c>
    </row>
    <row r="11" spans="1:12">
      <c r="A11" s="4" t="s">
        <v>634</v>
      </c>
    </row>
    <row r="12" spans="1:12">
      <c r="A12" s="3" t="s">
        <v>630</v>
      </c>
    </row>
    <row r="13" spans="1:12">
      <c r="A13" s="4" t="s">
        <v>87</v>
      </c>
      <c r="J13" s="5" t="n">
        <v>2277</v>
      </c>
      <c r="K13" s="5" t="n">
        <v>1040</v>
      </c>
    </row>
    <row r="14" spans="1:12">
      <c r="A14" s="4" t="s">
        <v>631</v>
      </c>
      <c r="J14" s="5" t="n">
        <v>-470</v>
      </c>
      <c r="K14" s="5" t="n">
        <v>-240</v>
      </c>
    </row>
    <row r="15" spans="1:12">
      <c r="A15" s="4" t="s">
        <v>104</v>
      </c>
      <c r="J15" s="5" t="n">
        <v>1807</v>
      </c>
      <c r="K15" s="5" t="n">
        <v>800</v>
      </c>
    </row>
    <row r="16" spans="1:12">
      <c r="A16" s="4" t="s">
        <v>635</v>
      </c>
    </row>
    <row r="17" spans="1:12">
      <c r="A17" s="3" t="s">
        <v>630</v>
      </c>
    </row>
    <row r="18" spans="1:12">
      <c r="A18" s="4" t="s">
        <v>89</v>
      </c>
      <c r="J18" s="5" t="n">
        <v>330</v>
      </c>
      <c r="K18" s="5" t="n">
        <v>1675</v>
      </c>
      <c r="L18" s="5" t="n">
        <v>552</v>
      </c>
    </row>
    <row r="19" spans="1:12">
      <c r="A19" s="4" t="s">
        <v>636</v>
      </c>
    </row>
    <row r="20" spans="1:12">
      <c r="A20" s="3" t="s">
        <v>630</v>
      </c>
    </row>
    <row r="21" spans="1:12">
      <c r="A21" s="4" t="s">
        <v>89</v>
      </c>
      <c r="J21" s="5" t="n">
        <v>7118</v>
      </c>
      <c r="K21" s="5" t="n">
        <v>3606</v>
      </c>
      <c r="L21" s="5" t="n">
        <v>5745</v>
      </c>
    </row>
    <row r="22" spans="1:12">
      <c r="A22" s="4" t="s">
        <v>631</v>
      </c>
      <c r="J22" s="5" t="n">
        <v>-2028</v>
      </c>
      <c r="K22" s="5" t="n">
        <v>-1375</v>
      </c>
    </row>
    <row r="23" spans="1:12">
      <c r="A23" s="4" t="s">
        <v>104</v>
      </c>
      <c r="J23" s="6" t="n">
        <v>5420</v>
      </c>
      <c r="K23" s="6" t="n">
        <v>3906</v>
      </c>
    </row>
    <row r="24" spans="1:12">
      <c r="A24" s="4" t="s">
        <v>637</v>
      </c>
    </row>
    <row r="25" spans="1:12">
      <c r="A25" s="3" t="s">
        <v>630</v>
      </c>
    </row>
    <row r="26" spans="1:12">
      <c r="A26" s="4" t="s">
        <v>631</v>
      </c>
      <c r="L26" s="6" t="n">
        <v>-35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71</v>
      </c>
      <c r="D2" s="2" t="s">
        <v>75</v>
      </c>
    </row>
    <row r="3" spans="1:4">
      <c r="A3" s="4" t="s">
        <v>96</v>
      </c>
      <c r="B3" s="6" t="n">
        <v>-1290102</v>
      </c>
      <c r="C3" s="6" t="n">
        <v>-270498</v>
      </c>
      <c r="D3" s="6" t="n">
        <v>154171</v>
      </c>
    </row>
    <row r="4" spans="1:4">
      <c r="A4" s="3" t="s">
        <v>199</v>
      </c>
    </row>
    <row r="5" spans="1:4">
      <c r="A5" s="4" t="s">
        <v>200</v>
      </c>
      <c r="B5" s="5" t="n">
        <v>222042</v>
      </c>
      <c r="C5" s="5" t="n">
        <v>200525</v>
      </c>
      <c r="D5" s="5" t="n">
        <v>112705</v>
      </c>
    </row>
    <row r="6" spans="1:4">
      <c r="A6" s="4" t="s">
        <v>201</v>
      </c>
      <c r="B6" s="5" t="n">
        <v>9828</v>
      </c>
      <c r="C6" s="5" t="n">
        <v>3489</v>
      </c>
    </row>
    <row r="7" spans="1:4">
      <c r="A7" s="4" t="s">
        <v>202</v>
      </c>
      <c r="C7" s="5" t="n">
        <v>2213</v>
      </c>
    </row>
    <row r="8" spans="1:4">
      <c r="A8" s="4" t="s">
        <v>203</v>
      </c>
      <c r="B8" s="5" t="n">
        <v>1430166</v>
      </c>
      <c r="C8" s="5" t="n">
        <v>267034</v>
      </c>
    </row>
    <row r="9" spans="1:4">
      <c r="A9" s="4" t="s">
        <v>204</v>
      </c>
      <c r="B9" s="5" t="n">
        <v>3982</v>
      </c>
      <c r="C9" s="5" t="n">
        <v>6744</v>
      </c>
    </row>
    <row r="10" spans="1:4">
      <c r="A10" s="4" t="s">
        <v>205</v>
      </c>
      <c r="B10" s="5" t="n">
        <v>-21</v>
      </c>
      <c r="C10" s="5" t="n">
        <v>107</v>
      </c>
    </row>
    <row r="11" spans="1:4">
      <c r="A11" s="4" t="s">
        <v>84</v>
      </c>
      <c r="B11" s="5" t="n">
        <v>-125430</v>
      </c>
    </row>
    <row r="12" spans="1:4">
      <c r="A12" s="4" t="s">
        <v>88</v>
      </c>
      <c r="B12" s="5" t="n">
        <v>-13411</v>
      </c>
    </row>
    <row r="13" spans="1:4">
      <c r="A13" s="4" t="s">
        <v>206</v>
      </c>
      <c r="C13" s="5" t="n">
        <v>-296</v>
      </c>
    </row>
    <row r="14" spans="1:4">
      <c r="A14" s="4" t="s">
        <v>207</v>
      </c>
      <c r="B14" s="5" t="n">
        <v>-268345</v>
      </c>
      <c r="C14" s="5" t="n">
        <v>-6542</v>
      </c>
      <c r="D14" s="5" t="n">
        <v>-47215</v>
      </c>
    </row>
    <row r="15" spans="1:4">
      <c r="A15" s="4" t="s">
        <v>191</v>
      </c>
      <c r="B15" s="5" t="n">
        <v>10028</v>
      </c>
      <c r="C15" s="5" t="n">
        <v>8212</v>
      </c>
    </row>
    <row r="16" spans="1:4">
      <c r="A16" s="4" t="s">
        <v>208</v>
      </c>
      <c r="B16" s="5" t="n">
        <v>123</v>
      </c>
      <c r="C16" s="5" t="n">
        <v>103</v>
      </c>
    </row>
    <row r="17" spans="1:4">
      <c r="A17" s="4" t="s">
        <v>209</v>
      </c>
      <c r="B17" s="5" t="n">
        <v>15659</v>
      </c>
      <c r="C17" s="5" t="n">
        <v>14447</v>
      </c>
      <c r="D17" s="5" t="n">
        <v>-1308</v>
      </c>
    </row>
    <row r="18" spans="1:4">
      <c r="A18" s="3" t="s">
        <v>210</v>
      </c>
    </row>
    <row r="19" spans="1:4">
      <c r="A19" s="4" t="s">
        <v>211</v>
      </c>
      <c r="B19" s="5" t="n">
        <v>62405</v>
      </c>
      <c r="C19" s="5" t="n">
        <v>105850</v>
      </c>
      <c r="D19" s="5" t="n">
        <v>-55554</v>
      </c>
    </row>
    <row r="20" spans="1:4">
      <c r="A20" s="4" t="s">
        <v>212</v>
      </c>
      <c r="B20" s="5" t="n">
        <v>33607</v>
      </c>
      <c r="C20" s="5" t="n">
        <v>14653</v>
      </c>
      <c r="D20" s="5" t="n">
        <v>-7383</v>
      </c>
    </row>
    <row r="21" spans="1:4">
      <c r="A21" s="4" t="s">
        <v>213</v>
      </c>
      <c r="B21" s="5" t="n">
        <v>18943</v>
      </c>
      <c r="C21" s="5" t="n">
        <v>-6067</v>
      </c>
      <c r="D21" s="5" t="n">
        <v>5101</v>
      </c>
    </row>
    <row r="22" spans="1:4">
      <c r="A22" s="4" t="s">
        <v>132</v>
      </c>
      <c r="B22" s="5" t="n">
        <v>-24458</v>
      </c>
      <c r="C22" s="5" t="n">
        <v>-59062</v>
      </c>
      <c r="D22" s="5" t="n">
        <v>32405</v>
      </c>
    </row>
    <row r="23" spans="1:4">
      <c r="A23" s="4" t="s">
        <v>133</v>
      </c>
      <c r="B23" s="5" t="n">
        <v>18898</v>
      </c>
      <c r="C23" s="5" t="n">
        <v>-33525</v>
      </c>
      <c r="D23" s="5" t="n">
        <v>39285</v>
      </c>
    </row>
    <row r="24" spans="1:4">
      <c r="A24" s="4" t="s">
        <v>214</v>
      </c>
      <c r="B24" s="5" t="n">
        <v>103914</v>
      </c>
      <c r="C24" s="5" t="n">
        <v>247387</v>
      </c>
      <c r="D24" s="5" t="n">
        <v>232207</v>
      </c>
    </row>
    <row r="25" spans="1:4">
      <c r="A25" s="3" t="s">
        <v>215</v>
      </c>
    </row>
    <row r="26" spans="1:4">
      <c r="A26" s="4" t="s">
        <v>216</v>
      </c>
      <c r="B26" s="5" t="n">
        <v>-87535</v>
      </c>
      <c r="C26" s="5" t="n">
        <v>-264052</v>
      </c>
      <c r="D26" s="5" t="n">
        <v>-108854</v>
      </c>
    </row>
    <row r="27" spans="1:4">
      <c r="A27" s="4" t="s">
        <v>217</v>
      </c>
      <c r="C27" s="5" t="n">
        <v>-31000</v>
      </c>
    </row>
    <row r="28" spans="1:4">
      <c r="A28" s="4" t="s">
        <v>218</v>
      </c>
      <c r="C28" s="5" t="n">
        <v>-64697</v>
      </c>
    </row>
    <row r="29" spans="1:4">
      <c r="A29" s="4" t="s">
        <v>219</v>
      </c>
      <c r="B29" s="5" t="n">
        <v>-7312</v>
      </c>
    </row>
    <row r="30" spans="1:4">
      <c r="A30" s="4" t="s">
        <v>220</v>
      </c>
      <c r="B30" s="5" t="n">
        <v>11025</v>
      </c>
      <c r="C30" s="5" t="n">
        <v>3180</v>
      </c>
      <c r="D30" s="5" t="n">
        <v>695</v>
      </c>
    </row>
    <row r="31" spans="1:4">
      <c r="A31" s="4" t="s">
        <v>221</v>
      </c>
      <c r="B31" s="5" t="n">
        <v>232249</v>
      </c>
    </row>
    <row r="32" spans="1:4">
      <c r="A32" s="4" t="s">
        <v>222</v>
      </c>
      <c r="D32" s="5" t="n">
        <v>770</v>
      </c>
    </row>
    <row r="33" spans="1:4">
      <c r="A33" s="4" t="s">
        <v>223</v>
      </c>
      <c r="B33" s="5" t="n">
        <v>148427</v>
      </c>
      <c r="C33" s="5" t="n">
        <v>-356569</v>
      </c>
      <c r="D33" s="5" t="n">
        <v>-107389</v>
      </c>
    </row>
    <row r="34" spans="1:4">
      <c r="A34" s="3" t="s">
        <v>224</v>
      </c>
    </row>
    <row r="35" spans="1:4">
      <c r="A35" s="4" t="s">
        <v>225</v>
      </c>
      <c r="C35" s="5" t="n">
        <v>1650000</v>
      </c>
    </row>
    <row r="36" spans="1:4">
      <c r="A36" s="4" t="s">
        <v>226</v>
      </c>
      <c r="B36" s="5" t="n">
        <v>-12375</v>
      </c>
      <c r="C36" s="5" t="n">
        <v>-8250</v>
      </c>
    </row>
    <row r="37" spans="1:4">
      <c r="A37" s="4" t="s">
        <v>227</v>
      </c>
      <c r="B37" s="5" t="n">
        <v>-48335</v>
      </c>
    </row>
    <row r="38" spans="1:4">
      <c r="A38" s="4" t="s">
        <v>228</v>
      </c>
      <c r="B38" s="5" t="n">
        <v>-157</v>
      </c>
    </row>
    <row r="39" spans="1:4">
      <c r="A39" s="4" t="s">
        <v>229</v>
      </c>
      <c r="D39" s="5" t="n">
        <v>49642</v>
      </c>
    </row>
    <row r="40" spans="1:4">
      <c r="A40" s="4" t="s">
        <v>230</v>
      </c>
      <c r="D40" s="5" t="n">
        <v>-103</v>
      </c>
    </row>
    <row r="41" spans="1:4">
      <c r="A41" s="4" t="s">
        <v>231</v>
      </c>
      <c r="C41" s="5" t="n">
        <v>-100000</v>
      </c>
    </row>
    <row r="42" spans="1:4">
      <c r="A42" s="4" t="s">
        <v>232</v>
      </c>
      <c r="C42" s="5" t="n">
        <v>-36733</v>
      </c>
    </row>
    <row r="43" spans="1:4">
      <c r="A43" s="4" t="s">
        <v>233</v>
      </c>
      <c r="B43" s="5" t="n">
        <v>-1664</v>
      </c>
      <c r="C43" s="5" t="n">
        <v>-36818</v>
      </c>
    </row>
    <row r="44" spans="1:4">
      <c r="A44" s="4" t="s">
        <v>234</v>
      </c>
      <c r="B44" s="5" t="n">
        <v>-4401</v>
      </c>
    </row>
    <row r="45" spans="1:4">
      <c r="A45" s="4" t="s">
        <v>235</v>
      </c>
      <c r="C45" s="5" t="n">
        <v>-4500</v>
      </c>
    </row>
    <row r="46" spans="1:4">
      <c r="A46" s="4" t="s">
        <v>236</v>
      </c>
      <c r="C46" s="5" t="n">
        <v>-520377</v>
      </c>
    </row>
    <row r="47" spans="1:4">
      <c r="A47" s="4" t="s">
        <v>237</v>
      </c>
      <c r="B47" s="5" t="n">
        <v>14</v>
      </c>
      <c r="C47" s="5" t="n">
        <v>464</v>
      </c>
    </row>
    <row r="48" spans="1:4">
      <c r="A48" s="4" t="s">
        <v>238</v>
      </c>
      <c r="B48" s="5" t="n">
        <v>-636</v>
      </c>
      <c r="C48" s="5" t="n">
        <v>-318</v>
      </c>
    </row>
    <row r="49" spans="1:4">
      <c r="A49" s="4" t="s">
        <v>239</v>
      </c>
      <c r="D49" s="5" t="n">
        <v>-50000</v>
      </c>
    </row>
    <row r="50" spans="1:4">
      <c r="A50" s="4" t="s">
        <v>240</v>
      </c>
      <c r="B50" s="5" t="n">
        <v>-67554</v>
      </c>
      <c r="C50" s="5" t="n">
        <v>-66799</v>
      </c>
      <c r="D50" s="5" t="n">
        <v>-461</v>
      </c>
    </row>
    <row r="51" spans="1:4">
      <c r="A51" s="4" t="s">
        <v>241</v>
      </c>
      <c r="B51" s="5" t="n">
        <v>567</v>
      </c>
      <c r="C51" s="5" t="n">
        <v>2052</v>
      </c>
      <c r="D51" s="5" t="n">
        <v>341</v>
      </c>
    </row>
    <row r="52" spans="1:4">
      <c r="A52" s="4" t="s">
        <v>242</v>
      </c>
      <c r="B52" s="5" t="n">
        <v>185354</v>
      </c>
      <c r="C52" s="5" t="n">
        <v>-173929</v>
      </c>
      <c r="D52" s="5" t="n">
        <v>124698</v>
      </c>
    </row>
    <row r="53" spans="1:4">
      <c r="A53" s="3" t="s">
        <v>243</v>
      </c>
    </row>
    <row r="54" spans="1:4">
      <c r="A54" s="4" t="s">
        <v>244</v>
      </c>
      <c r="B54" s="5" t="n">
        <v>134130</v>
      </c>
      <c r="C54" s="5" t="n">
        <v>308059</v>
      </c>
      <c r="D54" s="5" t="n">
        <v>183361</v>
      </c>
    </row>
    <row r="55" spans="1:4">
      <c r="A55" s="4" t="s">
        <v>245</v>
      </c>
      <c r="B55" s="5" t="n">
        <v>319484</v>
      </c>
      <c r="C55" s="5" t="n">
        <v>134130</v>
      </c>
      <c r="D55" s="5" t="n">
        <v>308059</v>
      </c>
    </row>
    <row r="56" spans="1:4">
      <c r="A56" s="3" t="s">
        <v>246</v>
      </c>
    </row>
    <row r="57" spans="1:4">
      <c r="A57" s="4" t="s">
        <v>247</v>
      </c>
      <c r="B57" s="5" t="n">
        <v>-77601</v>
      </c>
      <c r="C57" s="5" t="n">
        <v>-67960</v>
      </c>
      <c r="D57" s="5" t="n">
        <v>-17360</v>
      </c>
    </row>
    <row r="58" spans="1:4">
      <c r="A58" s="4" t="s">
        <v>248</v>
      </c>
      <c r="B58" s="5" t="n">
        <v>7030</v>
      </c>
      <c r="C58" s="5" t="n">
        <v>-15532</v>
      </c>
      <c r="D58" s="5" t="n">
        <v>-32390</v>
      </c>
    </row>
    <row r="59" spans="1:4">
      <c r="A59" s="4" t="s">
        <v>249</v>
      </c>
      <c r="B59" s="5" t="n">
        <v>13785</v>
      </c>
    </row>
    <row r="60" spans="1:4">
      <c r="A60" s="3" t="s">
        <v>250</v>
      </c>
    </row>
    <row r="61" spans="1:4">
      <c r="A61" s="4" t="s">
        <v>251</v>
      </c>
      <c r="B61" s="5" t="n">
        <v>2491</v>
      </c>
      <c r="C61" s="5" t="n">
        <v>12222</v>
      </c>
      <c r="D61" s="6" t="n">
        <v>-3063</v>
      </c>
    </row>
    <row r="62" spans="1:4">
      <c r="A62" s="4" t="s">
        <v>252</v>
      </c>
      <c r="B62" s="6" t="n">
        <v>426079</v>
      </c>
    </row>
    <row r="63" spans="1:4">
      <c r="A63" s="4" t="s">
        <v>253</v>
      </c>
    </row>
    <row r="64" spans="1:4">
      <c r="A64" s="3" t="s">
        <v>224</v>
      </c>
    </row>
    <row r="65" spans="1:4">
      <c r="A65" s="4" t="s">
        <v>254</v>
      </c>
      <c r="C65" s="5" t="n">
        <v>-314642</v>
      </c>
    </row>
    <row r="66" spans="1:4">
      <c r="A66" s="4" t="s">
        <v>255</v>
      </c>
    </row>
    <row r="67" spans="1:4">
      <c r="A67" s="3" t="s">
        <v>224</v>
      </c>
    </row>
    <row r="68" spans="1:4">
      <c r="A68" s="4" t="s">
        <v>254</v>
      </c>
      <c r="C68" s="6" t="n">
        <v>-6956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39</v>
      </c>
    </row>
    <row r="2" spans="1:3">
      <c r="A2" s="3" t="s">
        <v>640</v>
      </c>
    </row>
    <row r="3" spans="1:3">
      <c r="A3" s="4" t="s">
        <v>641</v>
      </c>
      <c r="B3" s="6" t="n">
        <v>11083</v>
      </c>
    </row>
    <row r="4" spans="1:3">
      <c r="A4" s="4" t="s">
        <v>642</v>
      </c>
      <c r="B4" s="6" t="n">
        <v>7268</v>
      </c>
    </row>
    <row r="5" spans="1:3">
      <c r="A5" s="4" t="s">
        <v>643</v>
      </c>
    </row>
    <row r="6" spans="1:3">
      <c r="A6" s="3" t="s">
        <v>640</v>
      </c>
    </row>
    <row r="7" spans="1:3">
      <c r="A7" s="4" t="s">
        <v>641</v>
      </c>
      <c r="C7" s="6" t="n">
        <v>442100</v>
      </c>
    </row>
    <row r="8" spans="1:3">
      <c r="A8" s="4" t="s">
        <v>642</v>
      </c>
      <c r="C8" s="5" t="n">
        <v>406800</v>
      </c>
    </row>
    <row r="9" spans="1:3">
      <c r="A9" s="4" t="s">
        <v>644</v>
      </c>
      <c r="C9" s="6" t="n">
        <v>36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45</v>
      </c>
      <c r="B1" s="2" t="s">
        <v>524</v>
      </c>
      <c r="C1" s="2" t="s">
        <v>2</v>
      </c>
      <c r="D1" s="2" t="s">
        <v>71</v>
      </c>
      <c r="E1" s="2" t="s">
        <v>75</v>
      </c>
    </row>
    <row r="2" spans="1:5">
      <c r="A2" s="3" t="s">
        <v>646</v>
      </c>
    </row>
    <row r="3" spans="1:5">
      <c r="A3" s="4" t="s">
        <v>125</v>
      </c>
      <c r="C3" s="6" t="n">
        <v>119822000</v>
      </c>
      <c r="D3" s="6" t="n">
        <v>131655000</v>
      </c>
      <c r="E3" s="6" t="n">
        <v>53512000</v>
      </c>
    </row>
    <row r="4" spans="1:5">
      <c r="A4" s="4" t="s">
        <v>647</v>
      </c>
    </row>
    <row r="5" spans="1:5">
      <c r="A5" s="3" t="s">
        <v>646</v>
      </c>
    </row>
    <row r="6" spans="1:5">
      <c r="A6" s="4" t="s">
        <v>125</v>
      </c>
      <c r="C6" s="5" t="n">
        <v>119822000</v>
      </c>
      <c r="D6" s="6" t="n">
        <v>131655000</v>
      </c>
      <c r="E6" s="6" t="n">
        <v>53512000</v>
      </c>
    </row>
    <row r="7" spans="1:5">
      <c r="A7" s="4" t="s">
        <v>255</v>
      </c>
    </row>
    <row r="8" spans="1:5">
      <c r="A8" s="3" t="s">
        <v>646</v>
      </c>
    </row>
    <row r="9" spans="1:5">
      <c r="A9" s="4" t="s">
        <v>648</v>
      </c>
      <c r="B9" s="4" t="s">
        <v>649</v>
      </c>
    </row>
    <row r="10" spans="1:5">
      <c r="A10" s="4" t="s">
        <v>650</v>
      </c>
      <c r="B10" s="6" t="n">
        <v>1300000000</v>
      </c>
    </row>
    <row r="11" spans="1:5">
      <c r="A11" s="4" t="s">
        <v>651</v>
      </c>
      <c r="B11" s="5" t="n">
        <v>170000000</v>
      </c>
    </row>
    <row r="12" spans="1:5">
      <c r="A12" s="4" t="s">
        <v>125</v>
      </c>
      <c r="B12" s="6" t="n">
        <v>295224000</v>
      </c>
    </row>
    <row r="13" spans="1:5">
      <c r="A13" s="4" t="s">
        <v>652</v>
      </c>
      <c r="C13" s="6" t="n">
        <v>0</v>
      </c>
    </row>
    <row r="14" spans="1:5">
      <c r="A14" s="4" t="s">
        <v>653</v>
      </c>
      <c r="C14" s="4" t="s">
        <v>654</v>
      </c>
    </row>
    <row r="15" spans="1:5">
      <c r="A15" s="4" t="s">
        <v>655</v>
      </c>
      <c r="C15" s="4" t="s">
        <v>656</v>
      </c>
    </row>
    <row r="16" spans="1:5">
      <c r="A16" s="4" t="s">
        <v>657</v>
      </c>
      <c r="C16" s="6" t="n">
        <v>40400000</v>
      </c>
    </row>
    <row r="17" spans="1:5">
      <c r="A17" s="4" t="s">
        <v>658</v>
      </c>
      <c r="C17" s="5" t="n">
        <v>10400000</v>
      </c>
    </row>
    <row r="18" spans="1:5">
      <c r="A18" s="4" t="s">
        <v>659</v>
      </c>
    </row>
    <row r="19" spans="1:5">
      <c r="A19" s="3" t="s">
        <v>646</v>
      </c>
    </row>
    <row r="20" spans="1:5">
      <c r="A20" s="4" t="s">
        <v>547</v>
      </c>
      <c r="C20" s="5" t="n">
        <v>2400000</v>
      </c>
    </row>
    <row r="21" spans="1:5">
      <c r="A21" s="4" t="s">
        <v>660</v>
      </c>
    </row>
    <row r="22" spans="1:5">
      <c r="A22" s="3" t="s">
        <v>646</v>
      </c>
    </row>
    <row r="23" spans="1:5">
      <c r="A23" s="4" t="s">
        <v>125</v>
      </c>
      <c r="C23" s="5" t="n">
        <v>78100000</v>
      </c>
    </row>
    <row r="24" spans="1:5">
      <c r="A24" s="4" t="s">
        <v>661</v>
      </c>
    </row>
    <row r="25" spans="1:5">
      <c r="A25" s="3" t="s">
        <v>646</v>
      </c>
    </row>
    <row r="26" spans="1:5">
      <c r="A26" s="4" t="s">
        <v>125</v>
      </c>
      <c r="C26" s="5" t="n">
        <v>217100000</v>
      </c>
    </row>
    <row r="27" spans="1:5">
      <c r="A27" s="4" t="s">
        <v>662</v>
      </c>
    </row>
    <row r="28" spans="1:5">
      <c r="A28" s="3" t="s">
        <v>646</v>
      </c>
    </row>
    <row r="29" spans="1:5">
      <c r="A29" s="4" t="s">
        <v>663</v>
      </c>
      <c r="B29" s="4" t="s">
        <v>649</v>
      </c>
    </row>
    <row r="30" spans="1:5">
      <c r="A30" s="4" t="s">
        <v>664</v>
      </c>
      <c r="B30" s="4" t="s">
        <v>665</v>
      </c>
    </row>
    <row r="31" spans="1:5">
      <c r="A31" s="4" t="s">
        <v>666</v>
      </c>
      <c r="B31" s="4" t="s">
        <v>649</v>
      </c>
    </row>
    <row r="32" spans="1:5">
      <c r="A32" s="4" t="s">
        <v>667</v>
      </c>
      <c r="B32" s="6" t="n">
        <v>195000000</v>
      </c>
    </row>
    <row r="33" spans="1:5">
      <c r="A33" s="4" t="s">
        <v>668</v>
      </c>
      <c r="B33" s="4" t="s">
        <v>669</v>
      </c>
    </row>
    <row r="34" spans="1:5">
      <c r="A34" s="4" t="s">
        <v>670</v>
      </c>
    </row>
    <row r="35" spans="1:5">
      <c r="A35" s="3" t="s">
        <v>646</v>
      </c>
    </row>
    <row r="36" spans="1:5">
      <c r="A36" s="4" t="s">
        <v>671</v>
      </c>
      <c r="C36" s="6" t="n">
        <v>5000000</v>
      </c>
    </row>
    <row r="37" spans="1:5">
      <c r="A37" s="4" t="s">
        <v>672</v>
      </c>
    </row>
    <row r="38" spans="1:5">
      <c r="A38" s="3" t="s">
        <v>646</v>
      </c>
    </row>
    <row r="39" spans="1:5">
      <c r="A39" s="4" t="s">
        <v>673</v>
      </c>
      <c r="B39" s="6" t="n">
        <v>9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71</v>
      </c>
      <c r="D1" s="2" t="s">
        <v>524</v>
      </c>
      <c r="E1" s="2" t="s">
        <v>75</v>
      </c>
    </row>
    <row r="2" spans="1:5">
      <c r="A2" s="3" t="s">
        <v>646</v>
      </c>
    </row>
    <row r="3" spans="1:5">
      <c r="A3" s="4" t="s">
        <v>125</v>
      </c>
      <c r="B3" s="6" t="n">
        <v>119822</v>
      </c>
      <c r="C3" s="6" t="n">
        <v>131655</v>
      </c>
      <c r="E3" s="6" t="n">
        <v>53512</v>
      </c>
    </row>
    <row r="4" spans="1:5">
      <c r="A4" s="4" t="s">
        <v>255</v>
      </c>
    </row>
    <row r="5" spans="1:5">
      <c r="A5" s="3" t="s">
        <v>646</v>
      </c>
    </row>
    <row r="6" spans="1:5">
      <c r="A6" s="4" t="s">
        <v>116</v>
      </c>
      <c r="D6" s="6" t="n">
        <v>105303</v>
      </c>
    </row>
    <row r="7" spans="1:5">
      <c r="A7" s="4" t="s">
        <v>118</v>
      </c>
      <c r="D7" s="5" t="n">
        <v>108005</v>
      </c>
    </row>
    <row r="8" spans="1:5">
      <c r="A8" s="4" t="s">
        <v>211</v>
      </c>
      <c r="D8" s="5" t="n">
        <v>159373</v>
      </c>
    </row>
    <row r="9" spans="1:5">
      <c r="A9" s="4" t="s">
        <v>675</v>
      </c>
      <c r="D9" s="5" t="n">
        <v>1649876</v>
      </c>
    </row>
    <row r="10" spans="1:5">
      <c r="A10" s="4" t="s">
        <v>676</v>
      </c>
      <c r="D10" s="5" t="n">
        <v>136222</v>
      </c>
    </row>
    <row r="11" spans="1:5">
      <c r="A11" s="4" t="s">
        <v>213</v>
      </c>
      <c r="D11" s="5" t="n">
        <v>9563</v>
      </c>
    </row>
    <row r="12" spans="1:5">
      <c r="A12" s="4" t="s">
        <v>127</v>
      </c>
      <c r="D12" s="5" t="n">
        <v>4182</v>
      </c>
    </row>
    <row r="13" spans="1:5">
      <c r="A13" s="4" t="s">
        <v>677</v>
      </c>
      <c r="D13" s="5" t="n">
        <v>2172524</v>
      </c>
    </row>
    <row r="14" spans="1:5">
      <c r="A14" s="4" t="s">
        <v>678</v>
      </c>
      <c r="D14" s="5" t="n">
        <v>748722</v>
      </c>
    </row>
    <row r="15" spans="1:5">
      <c r="A15" s="4" t="s">
        <v>679</v>
      </c>
      <c r="D15" s="5" t="n">
        <v>160117</v>
      </c>
    </row>
    <row r="16" spans="1:5">
      <c r="A16" s="4" t="s">
        <v>680</v>
      </c>
      <c r="D16" s="5" t="n">
        <v>199627</v>
      </c>
    </row>
    <row r="17" spans="1:5">
      <c r="A17" s="4" t="s">
        <v>681</v>
      </c>
      <c r="D17" s="5" t="n">
        <v>45169</v>
      </c>
    </row>
    <row r="18" spans="1:5">
      <c r="A18" s="4" t="s">
        <v>682</v>
      </c>
      <c r="D18" s="5" t="n">
        <v>1153635</v>
      </c>
    </row>
    <row r="19" spans="1:5">
      <c r="A19" s="4" t="s">
        <v>683</v>
      </c>
      <c r="D19" s="5" t="n">
        <v>1018889</v>
      </c>
    </row>
    <row r="20" spans="1:5">
      <c r="A20" s="4" t="s">
        <v>152</v>
      </c>
      <c r="D20" s="5" t="n">
        <v>453</v>
      </c>
    </row>
    <row r="21" spans="1:5">
      <c r="A21" s="4" t="s">
        <v>125</v>
      </c>
      <c r="D21" s="5" t="n">
        <v>295224</v>
      </c>
    </row>
    <row r="22" spans="1:5">
      <c r="A22" s="4" t="s">
        <v>684</v>
      </c>
      <c r="D22" s="6" t="n">
        <v>13136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524</v>
      </c>
      <c r="C1" s="2" t="s">
        <v>2</v>
      </c>
      <c r="D1" s="2" t="s">
        <v>71</v>
      </c>
    </row>
    <row r="2" spans="1:4">
      <c r="A2" s="3" t="s">
        <v>646</v>
      </c>
    </row>
    <row r="3" spans="1:4">
      <c r="A3" s="4" t="s">
        <v>686</v>
      </c>
      <c r="C3" s="4" t="s">
        <v>687</v>
      </c>
      <c r="D3" s="4" t="s">
        <v>688</v>
      </c>
    </row>
    <row r="4" spans="1:4">
      <c r="A4" s="4" t="s">
        <v>689</v>
      </c>
    </row>
    <row r="5" spans="1:4">
      <c r="A5" s="3" t="s">
        <v>646</v>
      </c>
    </row>
    <row r="6" spans="1:4">
      <c r="A6" s="4" t="s">
        <v>686</v>
      </c>
      <c r="C6" s="4" t="s">
        <v>690</v>
      </c>
      <c r="D6" s="4" t="s">
        <v>687</v>
      </c>
    </row>
    <row r="7" spans="1:4">
      <c r="A7" s="4" t="s">
        <v>691</v>
      </c>
    </row>
    <row r="8" spans="1:4">
      <c r="A8" s="3" t="s">
        <v>646</v>
      </c>
    </row>
    <row r="9" spans="1:4">
      <c r="A9" s="4" t="s">
        <v>686</v>
      </c>
      <c r="D9" s="4" t="s">
        <v>688</v>
      </c>
    </row>
    <row r="10" spans="1:4">
      <c r="A10" s="4" t="s">
        <v>692</v>
      </c>
    </row>
    <row r="11" spans="1:4">
      <c r="A11" s="3" t="s">
        <v>646</v>
      </c>
    </row>
    <row r="12" spans="1:4">
      <c r="A12" s="4" t="s">
        <v>686</v>
      </c>
      <c r="D12" s="4" t="s">
        <v>581</v>
      </c>
    </row>
    <row r="13" spans="1:4">
      <c r="A13" s="4" t="s">
        <v>693</v>
      </c>
    </row>
    <row r="14" spans="1:4">
      <c r="A14" s="3" t="s">
        <v>646</v>
      </c>
    </row>
    <row r="15" spans="1:4">
      <c r="A15" s="4" t="s">
        <v>686</v>
      </c>
      <c r="D15" s="4" t="s">
        <v>694</v>
      </c>
    </row>
    <row r="16" spans="1:4">
      <c r="A16" s="4" t="s">
        <v>255</v>
      </c>
    </row>
    <row r="17" spans="1:4">
      <c r="A17" s="3" t="s">
        <v>646</v>
      </c>
    </row>
    <row r="18" spans="1:4">
      <c r="A18" s="4" t="s">
        <v>695</v>
      </c>
      <c r="B18" s="6" t="n">
        <v>136222</v>
      </c>
    </row>
    <row r="19" spans="1:4">
      <c r="A19" s="4" t="s">
        <v>696</v>
      </c>
    </row>
    <row r="20" spans="1:4">
      <c r="A20" s="3" t="s">
        <v>646</v>
      </c>
    </row>
    <row r="21" spans="1:4">
      <c r="A21" s="4" t="s">
        <v>695</v>
      </c>
      <c r="B21" s="6" t="n">
        <v>73000</v>
      </c>
    </row>
    <row r="22" spans="1:4">
      <c r="A22" s="4" t="s">
        <v>686</v>
      </c>
      <c r="B22" s="4" t="s">
        <v>697</v>
      </c>
    </row>
    <row r="23" spans="1:4">
      <c r="A23" s="4" t="s">
        <v>698</v>
      </c>
    </row>
    <row r="24" spans="1:4">
      <c r="A24" s="3" t="s">
        <v>646</v>
      </c>
    </row>
    <row r="25" spans="1:4">
      <c r="A25" s="4" t="s">
        <v>695</v>
      </c>
      <c r="B25" s="6" t="n">
        <v>40914</v>
      </c>
    </row>
    <row r="26" spans="1:4">
      <c r="A26" s="4" t="s">
        <v>699</v>
      </c>
    </row>
    <row r="27" spans="1:4">
      <c r="A27" s="3" t="s">
        <v>646</v>
      </c>
    </row>
    <row r="28" spans="1:4">
      <c r="A28" s="4" t="s">
        <v>686</v>
      </c>
      <c r="B28" s="4" t="s">
        <v>581</v>
      </c>
    </row>
    <row r="29" spans="1:4">
      <c r="A29" s="4" t="s">
        <v>700</v>
      </c>
    </row>
    <row r="30" spans="1:4">
      <c r="A30" s="3" t="s">
        <v>646</v>
      </c>
    </row>
    <row r="31" spans="1:4">
      <c r="A31" s="4" t="s">
        <v>686</v>
      </c>
      <c r="B31" s="4" t="s">
        <v>606</v>
      </c>
    </row>
    <row r="32" spans="1:4">
      <c r="A32" s="4" t="s">
        <v>701</v>
      </c>
    </row>
    <row r="33" spans="1:4">
      <c r="A33" s="3" t="s">
        <v>646</v>
      </c>
    </row>
    <row r="34" spans="1:4">
      <c r="A34" s="4" t="s">
        <v>695</v>
      </c>
      <c r="B34" s="6" t="n">
        <v>17000</v>
      </c>
    </row>
    <row r="35" spans="1:4">
      <c r="A35" s="4" t="s">
        <v>686</v>
      </c>
      <c r="B35" s="4" t="s">
        <v>581</v>
      </c>
    </row>
    <row r="36" spans="1:4">
      <c r="A36" s="4" t="s">
        <v>702</v>
      </c>
    </row>
    <row r="37" spans="1:4">
      <c r="A37" s="3" t="s">
        <v>646</v>
      </c>
    </row>
    <row r="38" spans="1:4">
      <c r="A38" s="4" t="s">
        <v>695</v>
      </c>
      <c r="B38" s="6" t="n">
        <v>5000</v>
      </c>
    </row>
    <row r="39" spans="1:4">
      <c r="A39" s="4" t="s">
        <v>686</v>
      </c>
      <c r="B39" s="4" t="s">
        <v>601</v>
      </c>
    </row>
    <row r="40" spans="1:4">
      <c r="A40" s="4" t="s">
        <v>703</v>
      </c>
    </row>
    <row r="41" spans="1:4">
      <c r="A41" s="3" t="s">
        <v>646</v>
      </c>
    </row>
    <row r="42" spans="1:4">
      <c r="A42" s="4" t="s">
        <v>695</v>
      </c>
      <c r="B42" s="6" t="n">
        <v>308</v>
      </c>
    </row>
    <row r="43" spans="1:4">
      <c r="A43" s="4" t="s">
        <v>686</v>
      </c>
      <c r="B43" s="4" t="s">
        <v>7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71</v>
      </c>
      <c r="C2" s="2" t="s">
        <v>75</v>
      </c>
    </row>
    <row r="3" spans="1:3">
      <c r="A3" s="3" t="s">
        <v>646</v>
      </c>
    </row>
    <row r="4" spans="1:3">
      <c r="A4" s="4" t="s">
        <v>77</v>
      </c>
      <c r="B4" s="6" t="n">
        <v>2320269</v>
      </c>
      <c r="C4" s="6" t="n">
        <v>2254907</v>
      </c>
    </row>
    <row r="5" spans="1:3">
      <c r="A5" s="4" t="s">
        <v>706</v>
      </c>
      <c r="B5" s="6" t="n">
        <v>-185497</v>
      </c>
      <c r="C5" s="6" t="n">
        <v>143785</v>
      </c>
    </row>
    <row r="6" spans="1:3">
      <c r="A6" s="4" t="s">
        <v>707</v>
      </c>
      <c r="B6" s="7" t="n">
        <v>-1.48</v>
      </c>
      <c r="C6" s="7" t="n">
        <v>1.2</v>
      </c>
    </row>
    <row r="7" spans="1:3">
      <c r="A7" s="4" t="s">
        <v>708</v>
      </c>
      <c r="B7" s="7" t="n">
        <v>-1.48</v>
      </c>
      <c r="C7" s="7" t="n">
        <v>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09</v>
      </c>
      <c r="B1" s="2" t="s">
        <v>524</v>
      </c>
      <c r="C1" s="2" t="s">
        <v>525</v>
      </c>
    </row>
    <row r="2" spans="1:3">
      <c r="A2" s="3" t="s">
        <v>710</v>
      </c>
    </row>
    <row r="3" spans="1:3">
      <c r="A3" s="4" t="s">
        <v>711</v>
      </c>
      <c r="B3" s="5" t="n">
        <v>170</v>
      </c>
      <c r="C3" s="5" t="n">
        <v>170</v>
      </c>
    </row>
    <row r="4" spans="1:3">
      <c r="A4" s="4" t="s">
        <v>712</v>
      </c>
      <c r="C4" s="9" t="n">
        <v>165.4</v>
      </c>
    </row>
    <row r="5" spans="1:3">
      <c r="A5" s="4" t="s">
        <v>713</v>
      </c>
    </row>
    <row r="6" spans="1:3">
      <c r="A6" s="3" t="s">
        <v>710</v>
      </c>
    </row>
    <row r="7" spans="1:3">
      <c r="A7" s="4" t="s">
        <v>711</v>
      </c>
      <c r="B7" s="5" t="n">
        <v>15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4</v>
      </c>
      <c r="B1" s="2" t="s">
        <v>67</v>
      </c>
      <c r="D1" s="2" t="s">
        <v>1</v>
      </c>
    </row>
    <row r="2" spans="1:5">
      <c r="B2" s="2" t="s">
        <v>73</v>
      </c>
      <c r="C2" s="2" t="s">
        <v>74</v>
      </c>
      <c r="D2" s="2" t="s">
        <v>71</v>
      </c>
      <c r="E2" s="2" t="s">
        <v>75</v>
      </c>
    </row>
    <row r="3" spans="1:5">
      <c r="A3" s="3" t="s">
        <v>715</v>
      </c>
    </row>
    <row r="4" spans="1:5">
      <c r="A4" s="4" t="s">
        <v>95</v>
      </c>
      <c r="B4" s="6" t="n">
        <v>3830</v>
      </c>
      <c r="C4" s="6" t="n">
        <v>8757</v>
      </c>
      <c r="D4" s="6" t="n">
        <v>12587</v>
      </c>
      <c r="E4" s="6" t="n">
        <v>23284</v>
      </c>
    </row>
    <row r="5" spans="1:5">
      <c r="A5" s="4" t="s">
        <v>716</v>
      </c>
    </row>
    <row r="6" spans="1:5">
      <c r="A6" s="3" t="s">
        <v>715</v>
      </c>
    </row>
    <row r="7" spans="1:5">
      <c r="A7" s="4" t="s">
        <v>77</v>
      </c>
      <c r="D7" s="5" t="n">
        <v>74015</v>
      </c>
      <c r="E7" s="5" t="n">
        <v>149375</v>
      </c>
    </row>
    <row r="8" spans="1:5">
      <c r="A8" s="4" t="s">
        <v>78</v>
      </c>
      <c r="D8" s="5" t="n">
        <v>46442</v>
      </c>
      <c r="E8" s="5" t="n">
        <v>99974</v>
      </c>
    </row>
    <row r="9" spans="1:5">
      <c r="A9" s="4" t="s">
        <v>80</v>
      </c>
      <c r="D9" s="5" t="n">
        <v>8762</v>
      </c>
      <c r="E9" s="5" t="n">
        <v>14519</v>
      </c>
    </row>
    <row r="10" spans="1:5">
      <c r="A10" s="4" t="s">
        <v>81</v>
      </c>
      <c r="D10" s="5" t="n">
        <v>4072</v>
      </c>
      <c r="E10" s="5" t="n">
        <v>11145</v>
      </c>
    </row>
    <row r="11" spans="1:5">
      <c r="A11" s="4" t="s">
        <v>717</v>
      </c>
      <c r="D11" s="5" t="n">
        <v>-69</v>
      </c>
      <c r="E11" s="5" t="n">
        <v>-155</v>
      </c>
    </row>
    <row r="12" spans="1:5">
      <c r="A12" s="4" t="s">
        <v>718</v>
      </c>
      <c r="D12" s="5" t="n">
        <v>14808</v>
      </c>
      <c r="E12" s="5" t="n">
        <v>23892</v>
      </c>
    </row>
    <row r="13" spans="1:5">
      <c r="A13" s="4" t="s">
        <v>631</v>
      </c>
      <c r="D13" s="5" t="n">
        <v>2221</v>
      </c>
      <c r="E13" s="5" t="n">
        <v>608</v>
      </c>
    </row>
    <row r="14" spans="1:5">
      <c r="A14" s="4" t="s">
        <v>95</v>
      </c>
      <c r="D14" s="6" t="n">
        <v>12587</v>
      </c>
      <c r="E14" s="6" t="n">
        <v>2328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71</v>
      </c>
      <c r="C2" s="2" t="s">
        <v>75</v>
      </c>
    </row>
    <row r="3" spans="1:3">
      <c r="A3" s="3" t="s">
        <v>710</v>
      </c>
    </row>
    <row r="4" spans="1:3">
      <c r="A4" s="4" t="s">
        <v>81</v>
      </c>
      <c r="B4" s="6" t="n">
        <v>4072</v>
      </c>
      <c r="C4" s="6" t="n">
        <v>11145</v>
      </c>
    </row>
    <row r="5" spans="1:3">
      <c r="A5" s="4" t="s">
        <v>216</v>
      </c>
      <c r="B5" s="6" t="n">
        <v>3549</v>
      </c>
      <c r="C5" s="6" t="n">
        <v>25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s>
  <sheetData>
    <row r="1" spans="1:9">
      <c r="A1" s="1" t="s">
        <v>720</v>
      </c>
      <c r="B1" s="2" t="s">
        <v>721</v>
      </c>
      <c r="C1" s="2" t="s">
        <v>67</v>
      </c>
      <c r="H1" s="2" t="s">
        <v>1</v>
      </c>
    </row>
    <row r="2" spans="1:9">
      <c r="B2" s="2" t="s">
        <v>68</v>
      </c>
      <c r="C2" s="2" t="s">
        <v>2</v>
      </c>
      <c r="D2" s="2" t="s">
        <v>68</v>
      </c>
      <c r="E2" s="2" t="s">
        <v>71</v>
      </c>
      <c r="F2" s="2" t="s">
        <v>72</v>
      </c>
      <c r="G2" s="2" t="s">
        <v>73</v>
      </c>
      <c r="H2" s="2" t="s">
        <v>2</v>
      </c>
      <c r="I2" s="2" t="s">
        <v>71</v>
      </c>
    </row>
    <row r="3" spans="1:9">
      <c r="A3" s="3" t="s">
        <v>722</v>
      </c>
    </row>
    <row r="4" spans="1:9">
      <c r="A4" s="4" t="s">
        <v>723</v>
      </c>
      <c r="I4" s="6" t="n">
        <v>217081</v>
      </c>
    </row>
    <row r="5" spans="1:9">
      <c r="A5" s="4" t="s">
        <v>167</v>
      </c>
      <c r="C5" s="6" t="n">
        <v>1426387</v>
      </c>
      <c r="D5" s="6" t="n">
        <v>7761</v>
      </c>
      <c r="E5" s="6" t="n">
        <v>-10609</v>
      </c>
      <c r="F5" s="6" t="n">
        <v>265343</v>
      </c>
      <c r="G5" s="6" t="n">
        <v>12300</v>
      </c>
      <c r="H5" s="6" t="n">
        <v>1434148</v>
      </c>
      <c r="I5" s="5" t="n">
        <v>267034</v>
      </c>
    </row>
    <row r="6" spans="1:9">
      <c r="A6" s="4" t="s">
        <v>662</v>
      </c>
    </row>
    <row r="7" spans="1:9">
      <c r="A7" s="3" t="s">
        <v>722</v>
      </c>
    </row>
    <row r="8" spans="1:9">
      <c r="A8" s="4" t="s">
        <v>724</v>
      </c>
      <c r="B8" s="6" t="n">
        <v>7700</v>
      </c>
      <c r="H8" s="5" t="n">
        <v>7761</v>
      </c>
    </row>
    <row r="9" spans="1:9">
      <c r="A9" s="4" t="s">
        <v>167</v>
      </c>
      <c r="H9" s="5" t="n">
        <v>4500</v>
      </c>
    </row>
    <row r="10" spans="1:9">
      <c r="A10" s="4" t="s">
        <v>725</v>
      </c>
    </row>
    <row r="11" spans="1:9">
      <c r="A11" s="3" t="s">
        <v>722</v>
      </c>
    </row>
    <row r="12" spans="1:9">
      <c r="A12" s="4" t="s">
        <v>724</v>
      </c>
      <c r="C12" s="6" t="n">
        <v>1400000</v>
      </c>
      <c r="H12" s="5" t="n">
        <v>1411366</v>
      </c>
    </row>
    <row r="13" spans="1:9">
      <c r="A13" s="4" t="s">
        <v>726</v>
      </c>
    </row>
    <row r="14" spans="1:9">
      <c r="A14" s="3" t="s">
        <v>722</v>
      </c>
    </row>
    <row r="15" spans="1:9">
      <c r="A15" s="4" t="s">
        <v>724</v>
      </c>
      <c r="E15" s="6" t="n">
        <v>37600</v>
      </c>
      <c r="H15" s="5" t="n">
        <v>11039</v>
      </c>
      <c r="I15" s="5" t="n">
        <v>37653</v>
      </c>
    </row>
    <row r="16" spans="1:9">
      <c r="A16" s="4" t="s">
        <v>727</v>
      </c>
    </row>
    <row r="17" spans="1:9">
      <c r="A17" s="3" t="s">
        <v>722</v>
      </c>
    </row>
    <row r="18" spans="1:9">
      <c r="A18" s="4" t="s">
        <v>724</v>
      </c>
      <c r="H18" s="6" t="n">
        <v>3982</v>
      </c>
    </row>
    <row r="19" spans="1:9">
      <c r="A19" s="4" t="s">
        <v>728</v>
      </c>
    </row>
    <row r="20" spans="1:9">
      <c r="A20" s="3" t="s">
        <v>722</v>
      </c>
    </row>
    <row r="21" spans="1:9">
      <c r="A21" s="4" t="s">
        <v>724</v>
      </c>
      <c r="G21" s="6" t="n">
        <v>12300</v>
      </c>
      <c r="I21" s="6" t="n">
        <v>12300</v>
      </c>
    </row>
  </sheetData>
  <mergeCells count="3">
    <mergeCell ref="A1:A2"/>
    <mergeCell ref="C1:G1"/>
    <mergeCell ref="H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s>
  <sheetData>
    <row r="1" spans="1:9">
      <c r="A1" s="1" t="s">
        <v>729</v>
      </c>
      <c r="B1" s="2" t="s">
        <v>721</v>
      </c>
      <c r="C1" s="2" t="s">
        <v>67</v>
      </c>
      <c r="H1" s="2" t="s">
        <v>1</v>
      </c>
    </row>
    <row r="2" spans="1:9">
      <c r="B2" s="2" t="s">
        <v>68</v>
      </c>
      <c r="C2" s="2" t="s">
        <v>2</v>
      </c>
      <c r="D2" s="2" t="s">
        <v>68</v>
      </c>
      <c r="E2" s="2" t="s">
        <v>71</v>
      </c>
      <c r="F2" s="2" t="s">
        <v>72</v>
      </c>
      <c r="G2" s="2" t="s">
        <v>73</v>
      </c>
      <c r="H2" s="2" t="s">
        <v>2</v>
      </c>
      <c r="I2" s="2" t="s">
        <v>71</v>
      </c>
    </row>
    <row r="3" spans="1:9">
      <c r="A3" s="3" t="s">
        <v>722</v>
      </c>
    </row>
    <row r="4" spans="1:9">
      <c r="A4" s="4" t="s">
        <v>730</v>
      </c>
      <c r="H4" s="6" t="n">
        <v>2800</v>
      </c>
    </row>
    <row r="5" spans="1:9">
      <c r="A5" s="4" t="s">
        <v>731</v>
      </c>
      <c r="H5" s="5" t="n">
        <v>4300</v>
      </c>
    </row>
    <row r="6" spans="1:9">
      <c r="A6" s="4" t="s">
        <v>732</v>
      </c>
      <c r="C6" s="6" t="n">
        <v>1426387</v>
      </c>
      <c r="D6" s="6" t="n">
        <v>7761</v>
      </c>
      <c r="E6" s="6" t="n">
        <v>-10609</v>
      </c>
      <c r="F6" s="6" t="n">
        <v>265343</v>
      </c>
      <c r="G6" s="6" t="n">
        <v>12300</v>
      </c>
      <c r="H6" s="5" t="n">
        <v>1434148</v>
      </c>
      <c r="I6" s="6" t="n">
        <v>267034</v>
      </c>
    </row>
    <row r="7" spans="1:9">
      <c r="A7" s="4" t="s">
        <v>723</v>
      </c>
      <c r="I7" s="5" t="n">
        <v>217081</v>
      </c>
    </row>
    <row r="8" spans="1:9">
      <c r="A8" s="4" t="s">
        <v>733</v>
      </c>
    </row>
    <row r="9" spans="1:9">
      <c r="A9" s="3" t="s">
        <v>722</v>
      </c>
    </row>
    <row r="10" spans="1:9">
      <c r="A10" s="4" t="s">
        <v>732</v>
      </c>
      <c r="C10" s="5" t="n">
        <v>3900</v>
      </c>
    </row>
    <row r="11" spans="1:9">
      <c r="A11" s="4" t="s">
        <v>662</v>
      </c>
    </row>
    <row r="12" spans="1:9">
      <c r="A12" s="3" t="s">
        <v>722</v>
      </c>
    </row>
    <row r="13" spans="1:9">
      <c r="A13" s="4" t="s">
        <v>724</v>
      </c>
      <c r="B13" s="6" t="n">
        <v>7700</v>
      </c>
      <c r="H13" s="5" t="n">
        <v>7761</v>
      </c>
    </row>
    <row r="14" spans="1:9">
      <c r="A14" s="4" t="s">
        <v>732</v>
      </c>
      <c r="H14" s="5" t="n">
        <v>4500</v>
      </c>
    </row>
    <row r="15" spans="1:9">
      <c r="A15" s="4" t="s">
        <v>725</v>
      </c>
    </row>
    <row r="16" spans="1:9">
      <c r="A16" s="3" t="s">
        <v>722</v>
      </c>
    </row>
    <row r="17" spans="1:9">
      <c r="A17" s="4" t="s">
        <v>724</v>
      </c>
      <c r="C17" s="6" t="n">
        <v>1400000</v>
      </c>
      <c r="H17" s="5" t="n">
        <v>1411366</v>
      </c>
    </row>
    <row r="18" spans="1:9">
      <c r="A18" s="4" t="s">
        <v>727</v>
      </c>
    </row>
    <row r="19" spans="1:9">
      <c r="A19" s="3" t="s">
        <v>722</v>
      </c>
    </row>
    <row r="20" spans="1:9">
      <c r="A20" s="4" t="s">
        <v>724</v>
      </c>
      <c r="H20" s="5" t="n">
        <v>3982</v>
      </c>
    </row>
    <row r="21" spans="1:9">
      <c r="A21" s="4" t="s">
        <v>728</v>
      </c>
    </row>
    <row r="22" spans="1:9">
      <c r="A22" s="3" t="s">
        <v>722</v>
      </c>
    </row>
    <row r="23" spans="1:9">
      <c r="A23" s="4" t="s">
        <v>724</v>
      </c>
      <c r="G23" s="6" t="n">
        <v>12300</v>
      </c>
      <c r="I23" s="5" t="n">
        <v>12300</v>
      </c>
    </row>
    <row r="24" spans="1:9">
      <c r="A24" s="4" t="s">
        <v>726</v>
      </c>
    </row>
    <row r="25" spans="1:9">
      <c r="A25" s="3" t="s">
        <v>722</v>
      </c>
    </row>
    <row r="26" spans="1:9">
      <c r="A26" s="4" t="s">
        <v>724</v>
      </c>
      <c r="E26" s="6" t="n">
        <v>37600</v>
      </c>
      <c r="H26" s="6" t="n">
        <v>11039</v>
      </c>
      <c r="I26" s="6" t="n">
        <v>37653</v>
      </c>
    </row>
  </sheetData>
  <mergeCells count="3">
    <mergeCell ref="A1:A2"/>
    <mergeCell ref="C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s>
  <sheetData>
    <row r="1" spans="1:4">
      <c r="A1" s="1" t="s">
        <v>734</v>
      </c>
      <c r="B1" s="2" t="s">
        <v>735</v>
      </c>
      <c r="C1" s="2" t="s">
        <v>736</v>
      </c>
      <c r="D1" s="2" t="s">
        <v>737</v>
      </c>
    </row>
    <row r="2" spans="1:4">
      <c r="A2" s="3" t="s">
        <v>738</v>
      </c>
    </row>
    <row r="3" spans="1:4">
      <c r="A3" s="4" t="s">
        <v>739</v>
      </c>
      <c r="C3" s="6" t="n">
        <v>-520377</v>
      </c>
    </row>
    <row r="4" spans="1:4">
      <c r="A4" s="4" t="s">
        <v>740</v>
      </c>
      <c r="B4" s="5" t="n">
        <v>89</v>
      </c>
    </row>
    <row r="5" spans="1:4">
      <c r="A5" s="4" t="s">
        <v>162</v>
      </c>
      <c r="B5" s="5" t="n">
        <v>750000000</v>
      </c>
      <c r="C5" s="5" t="n">
        <v>750000000</v>
      </c>
      <c r="D5" s="5" t="n">
        <v>750000000</v>
      </c>
    </row>
    <row r="6" spans="1:4">
      <c r="A6" s="4" t="s">
        <v>159</v>
      </c>
      <c r="B6" s="5" t="n">
        <v>15000000</v>
      </c>
      <c r="C6" s="5" t="n">
        <v>15000000</v>
      </c>
      <c r="D6" s="5" t="n">
        <v>15000000</v>
      </c>
    </row>
    <row r="7" spans="1:4">
      <c r="A7" s="4" t="s">
        <v>741</v>
      </c>
      <c r="B7" s="6" t="n">
        <v>1</v>
      </c>
      <c r="C7" s="7" t="n">
        <v>0.01</v>
      </c>
      <c r="D7" s="7" t="n">
        <v>0.01</v>
      </c>
    </row>
    <row r="8" spans="1:4">
      <c r="A8" s="4" t="s">
        <v>713</v>
      </c>
    </row>
    <row r="9" spans="1:4">
      <c r="A9" s="3" t="s">
        <v>738</v>
      </c>
    </row>
    <row r="10" spans="1:4">
      <c r="A10" s="4" t="s">
        <v>741</v>
      </c>
      <c r="B10" s="7" t="n">
        <v>0.01</v>
      </c>
    </row>
    <row r="11" spans="1:4">
      <c r="A11" s="4" t="s">
        <v>168</v>
      </c>
    </row>
    <row r="12" spans="1:4">
      <c r="A12" s="3" t="s">
        <v>738</v>
      </c>
    </row>
    <row r="13" spans="1:4">
      <c r="A13" s="4" t="s">
        <v>559</v>
      </c>
      <c r="C13" s="5" t="n">
        <v>-18528000</v>
      </c>
    </row>
    <row r="14" spans="1:4">
      <c r="A14" s="4" t="s">
        <v>742</v>
      </c>
    </row>
    <row r="15" spans="1:4">
      <c r="A15" s="3" t="s">
        <v>738</v>
      </c>
    </row>
    <row r="16" spans="1:4">
      <c r="A16" s="4" t="s">
        <v>743</v>
      </c>
      <c r="B16" s="5" t="n">
        <v>45000000</v>
      </c>
    </row>
    <row r="17" spans="1:4">
      <c r="A17" s="4" t="s">
        <v>744</v>
      </c>
    </row>
    <row r="18" spans="1:4">
      <c r="A18" s="3" t="s">
        <v>738</v>
      </c>
    </row>
    <row r="19" spans="1:4">
      <c r="A19" s="4" t="s">
        <v>739</v>
      </c>
      <c r="B19" s="6" t="n">
        <v>520400</v>
      </c>
    </row>
    <row r="20" spans="1:4">
      <c r="A20" s="4" t="s">
        <v>745</v>
      </c>
    </row>
    <row r="21" spans="1:4">
      <c r="A21" s="3" t="s">
        <v>738</v>
      </c>
    </row>
    <row r="22" spans="1:4">
      <c r="A22" s="4" t="s">
        <v>559</v>
      </c>
      <c r="B22" s="5" t="n">
        <v>210000</v>
      </c>
    </row>
    <row r="23" spans="1:4">
      <c r="A23" s="4" t="s">
        <v>746</v>
      </c>
    </row>
    <row r="24" spans="1:4">
      <c r="A24" s="3" t="s">
        <v>738</v>
      </c>
    </row>
    <row r="25" spans="1:4">
      <c r="A25" s="4" t="s">
        <v>559</v>
      </c>
      <c r="B25" s="5" t="n">
        <v>18500000</v>
      </c>
    </row>
    <row r="26" spans="1:4">
      <c r="A26" s="4" t="s">
        <v>747</v>
      </c>
    </row>
    <row r="27" spans="1:4">
      <c r="A27" s="3" t="s">
        <v>738</v>
      </c>
    </row>
    <row r="28" spans="1:4">
      <c r="A28" s="4" t="s">
        <v>559</v>
      </c>
      <c r="B28" s="5" t="n">
        <v>170000</v>
      </c>
    </row>
    <row r="29" spans="1:4">
      <c r="A29" s="4" t="s">
        <v>748</v>
      </c>
    </row>
    <row r="30" spans="1:4">
      <c r="A30" s="3" t="s">
        <v>738</v>
      </c>
    </row>
    <row r="31" spans="1:4">
      <c r="A31" s="4" t="s">
        <v>559</v>
      </c>
      <c r="B31" s="5" t="n">
        <v>151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9</v>
      </c>
      <c r="B1" s="2" t="s">
        <v>2</v>
      </c>
      <c r="C1" s="2" t="s">
        <v>71</v>
      </c>
    </row>
    <row r="2" spans="1:3">
      <c r="A2" s="3" t="s">
        <v>277</v>
      </c>
    </row>
    <row r="3" spans="1:3">
      <c r="A3" s="4" t="s">
        <v>750</v>
      </c>
      <c r="B3" s="6" t="n">
        <v>44218</v>
      </c>
      <c r="C3" s="6" t="n">
        <v>30410</v>
      </c>
    </row>
    <row r="4" spans="1:3">
      <c r="A4" s="4" t="s">
        <v>751</v>
      </c>
      <c r="B4" s="5" t="n">
        <v>2809</v>
      </c>
      <c r="C4" s="5" t="n">
        <v>19886</v>
      </c>
    </row>
    <row r="5" spans="1:3">
      <c r="A5" s="4" t="s">
        <v>752</v>
      </c>
      <c r="B5" s="5" t="n">
        <v>42766</v>
      </c>
      <c r="C5" s="5" t="n">
        <v>73628</v>
      </c>
    </row>
    <row r="6" spans="1:3">
      <c r="A6" s="4" t="s">
        <v>753</v>
      </c>
      <c r="B6" s="5" t="n">
        <v>31997</v>
      </c>
      <c r="C6" s="5" t="n">
        <v>39046</v>
      </c>
    </row>
    <row r="7" spans="1:3">
      <c r="A7" s="4" t="s">
        <v>118</v>
      </c>
      <c r="B7" s="6" t="n">
        <v>121790</v>
      </c>
      <c r="C7" s="6" t="n">
        <v>1629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4</v>
      </c>
      <c r="B1" s="2" t="s">
        <v>67</v>
      </c>
      <c r="D1" s="2" t="s">
        <v>1</v>
      </c>
    </row>
    <row r="2" spans="1:5">
      <c r="B2" s="2" t="s">
        <v>2</v>
      </c>
      <c r="C2" s="2" t="s">
        <v>72</v>
      </c>
      <c r="D2" s="2" t="s">
        <v>2</v>
      </c>
      <c r="E2" s="2" t="s">
        <v>71</v>
      </c>
    </row>
    <row r="3" spans="1:5">
      <c r="A3" s="3" t="s">
        <v>755</v>
      </c>
    </row>
    <row r="4" spans="1:5">
      <c r="A4" s="4" t="s">
        <v>756</v>
      </c>
      <c r="D4" s="6" t="n">
        <v>3982</v>
      </c>
      <c r="E4" s="6" t="n">
        <v>6744</v>
      </c>
    </row>
    <row r="5" spans="1:5">
      <c r="A5" s="4" t="s">
        <v>757</v>
      </c>
    </row>
    <row r="6" spans="1:5">
      <c r="A6" s="3" t="s">
        <v>755</v>
      </c>
    </row>
    <row r="7" spans="1:5">
      <c r="A7" s="4" t="s">
        <v>756</v>
      </c>
      <c r="C7" s="6" t="n">
        <v>6700</v>
      </c>
    </row>
    <row r="8" spans="1:5">
      <c r="A8" s="4" t="s">
        <v>758</v>
      </c>
    </row>
    <row r="9" spans="1:5">
      <c r="A9" s="3" t="s">
        <v>755</v>
      </c>
    </row>
    <row r="10" spans="1:5">
      <c r="A10" s="4" t="s">
        <v>756</v>
      </c>
      <c r="B10" s="6" t="n">
        <v>3900</v>
      </c>
    </row>
    <row r="11" spans="1:5">
      <c r="A11" s="4" t="s">
        <v>759</v>
      </c>
    </row>
    <row r="12" spans="1:5">
      <c r="A12" s="3" t="s">
        <v>755</v>
      </c>
    </row>
    <row r="13" spans="1:5">
      <c r="A13" s="4" t="s">
        <v>760</v>
      </c>
      <c r="E13" s="5" t="n">
        <v>38400</v>
      </c>
    </row>
    <row r="14" spans="1:5">
      <c r="A14" s="4" t="s">
        <v>761</v>
      </c>
    </row>
    <row r="15" spans="1:5">
      <c r="A15" s="3" t="s">
        <v>755</v>
      </c>
    </row>
    <row r="16" spans="1:5">
      <c r="A16" s="4" t="s">
        <v>760</v>
      </c>
      <c r="E16" s="5" t="n">
        <v>7600</v>
      </c>
    </row>
    <row r="17" spans="1:5">
      <c r="A17" s="4" t="s">
        <v>762</v>
      </c>
    </row>
    <row r="18" spans="1:5">
      <c r="A18" s="3" t="s">
        <v>755</v>
      </c>
    </row>
    <row r="19" spans="1:5">
      <c r="A19" s="4" t="s">
        <v>760</v>
      </c>
      <c r="E19" s="6" t="n">
        <v>28300</v>
      </c>
    </row>
    <row r="20" spans="1:5">
      <c r="A20" s="4" t="s">
        <v>763</v>
      </c>
      <c r="B20" s="6" t="n">
        <v>1100</v>
      </c>
      <c r="D20" s="6" t="n">
        <v>11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71</v>
      </c>
    </row>
    <row r="2" spans="1:3">
      <c r="A2" s="3" t="s">
        <v>593</v>
      </c>
    </row>
    <row r="3" spans="1:3">
      <c r="A3" s="4" t="s">
        <v>765</v>
      </c>
      <c r="B3" s="6" t="n">
        <v>2742121</v>
      </c>
      <c r="C3" s="6" t="n">
        <v>4044835</v>
      </c>
    </row>
    <row r="4" spans="1:3">
      <c r="A4" s="4" t="s">
        <v>766</v>
      </c>
      <c r="B4" s="5" t="n">
        <v>-1322139</v>
      </c>
      <c r="C4" s="5" t="n">
        <v>-1210474</v>
      </c>
    </row>
    <row r="5" spans="1:3">
      <c r="A5" s="4" t="s">
        <v>675</v>
      </c>
      <c r="B5" s="5" t="n">
        <v>1419982</v>
      </c>
      <c r="C5" s="5" t="n">
        <v>2834361</v>
      </c>
    </row>
    <row r="6" spans="1:3">
      <c r="A6" s="4" t="s">
        <v>767</v>
      </c>
    </row>
    <row r="7" spans="1:3">
      <c r="A7" s="3" t="s">
        <v>593</v>
      </c>
    </row>
    <row r="8" spans="1:3">
      <c r="A8" s="4" t="s">
        <v>765</v>
      </c>
      <c r="B8" s="5" t="n">
        <v>230300</v>
      </c>
      <c r="C8" s="5" t="n">
        <v>224894</v>
      </c>
    </row>
    <row r="9" spans="1:3">
      <c r="A9" s="4" t="s">
        <v>768</v>
      </c>
    </row>
    <row r="10" spans="1:3">
      <c r="A10" s="3" t="s">
        <v>593</v>
      </c>
    </row>
    <row r="11" spans="1:3">
      <c r="A11" s="4" t="s">
        <v>765</v>
      </c>
      <c r="B11" s="5" t="n">
        <v>677238</v>
      </c>
      <c r="C11" s="5" t="n">
        <v>1323090</v>
      </c>
    </row>
    <row r="12" spans="1:3">
      <c r="A12" s="4" t="s">
        <v>769</v>
      </c>
    </row>
    <row r="13" spans="1:3">
      <c r="A13" s="3" t="s">
        <v>593</v>
      </c>
    </row>
    <row r="14" spans="1:3">
      <c r="A14" s="4" t="s">
        <v>765</v>
      </c>
      <c r="B14" s="5" t="n">
        <v>1338411</v>
      </c>
      <c r="C14" s="5" t="n">
        <v>1607116</v>
      </c>
    </row>
    <row r="15" spans="1:3">
      <c r="A15" s="4" t="s">
        <v>770</v>
      </c>
    </row>
    <row r="16" spans="1:3">
      <c r="A16" s="3" t="s">
        <v>593</v>
      </c>
    </row>
    <row r="17" spans="1:3">
      <c r="A17" s="4" t="s">
        <v>765</v>
      </c>
      <c r="B17" s="5" t="n">
        <v>327314</v>
      </c>
      <c r="C17" s="5" t="n">
        <v>544117</v>
      </c>
    </row>
    <row r="18" spans="1:3">
      <c r="A18" s="4" t="s">
        <v>771</v>
      </c>
    </row>
    <row r="19" spans="1:3">
      <c r="A19" s="3" t="s">
        <v>593</v>
      </c>
    </row>
    <row r="20" spans="1:3">
      <c r="A20" s="4" t="s">
        <v>765</v>
      </c>
      <c r="B20" s="5" t="n">
        <v>59761</v>
      </c>
      <c r="C20" s="5" t="n">
        <v>155998</v>
      </c>
    </row>
    <row r="21" spans="1:3">
      <c r="A21" s="4" t="s">
        <v>772</v>
      </c>
    </row>
    <row r="22" spans="1:3">
      <c r="A22" s="3" t="s">
        <v>593</v>
      </c>
    </row>
    <row r="23" spans="1:3">
      <c r="A23" s="4" t="s">
        <v>765</v>
      </c>
      <c r="B23" s="5" t="n">
        <v>5382</v>
      </c>
      <c r="C23" s="5" t="n">
        <v>5260</v>
      </c>
    </row>
    <row r="24" spans="1:3">
      <c r="A24" s="4" t="s">
        <v>728</v>
      </c>
    </row>
    <row r="25" spans="1:3">
      <c r="A25" s="3" t="s">
        <v>593</v>
      </c>
    </row>
    <row r="26" spans="1:3">
      <c r="A26" s="4" t="s">
        <v>765</v>
      </c>
      <c r="B26" s="6" t="n">
        <v>103715</v>
      </c>
      <c r="C26" s="6" t="n">
        <v>1843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71</v>
      </c>
    </row>
    <row r="2" spans="1:3">
      <c r="A2" s="3" t="s">
        <v>774</v>
      </c>
    </row>
    <row r="3" spans="1:3">
      <c r="A3" s="4" t="s">
        <v>775</v>
      </c>
      <c r="B3" s="6" t="n">
        <v>11083</v>
      </c>
    </row>
    <row r="4" spans="1:3">
      <c r="A4" s="4" t="s">
        <v>769</v>
      </c>
    </row>
    <row r="5" spans="1:3">
      <c r="A5" s="3" t="s">
        <v>774</v>
      </c>
    </row>
    <row r="6" spans="1:3">
      <c r="A6" s="4" t="s">
        <v>776</v>
      </c>
      <c r="B6" s="5" t="n">
        <v>13963</v>
      </c>
      <c r="C6" s="6" t="n">
        <v>19215</v>
      </c>
    </row>
    <row r="7" spans="1:3">
      <c r="A7" s="4" t="s">
        <v>777</v>
      </c>
      <c r="B7" s="5" t="n">
        <v>-2880</v>
      </c>
      <c r="C7" s="5" t="n">
        <v>-2245</v>
      </c>
    </row>
    <row r="8" spans="1:3">
      <c r="A8" s="4" t="s">
        <v>775</v>
      </c>
      <c r="B8" s="6" t="n">
        <v>11083</v>
      </c>
      <c r="C8" s="6" t="n">
        <v>169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593</v>
      </c>
    </row>
    <row r="4" spans="1:12">
      <c r="A4" s="4" t="s">
        <v>81</v>
      </c>
      <c r="B4" s="6" t="n">
        <v>52823</v>
      </c>
      <c r="C4" s="6" t="n">
        <v>51920</v>
      </c>
      <c r="D4" s="6" t="n">
        <v>59204</v>
      </c>
      <c r="E4" s="6" t="n">
        <v>58095</v>
      </c>
      <c r="F4" s="6" t="n">
        <v>63996</v>
      </c>
      <c r="G4" s="6" t="n">
        <v>68584</v>
      </c>
      <c r="H4" s="6" t="n">
        <v>36744</v>
      </c>
      <c r="I4" s="6" t="n">
        <v>27131</v>
      </c>
      <c r="J4" s="6" t="n">
        <v>222042</v>
      </c>
      <c r="K4" s="6" t="n">
        <v>196455</v>
      </c>
      <c r="L4" s="6" t="n">
        <v>101560</v>
      </c>
    </row>
    <row r="5" spans="1:12">
      <c r="A5" s="4" t="s">
        <v>732</v>
      </c>
      <c r="B5" s="6" t="n">
        <v>1426387</v>
      </c>
      <c r="C5" s="6" t="n">
        <v>7761</v>
      </c>
      <c r="F5" s="6" t="n">
        <v>-10609</v>
      </c>
      <c r="G5" s="6" t="n">
        <v>265343</v>
      </c>
      <c r="H5" s="6" t="n">
        <v>12300</v>
      </c>
      <c r="J5" s="5" t="n">
        <v>1434148</v>
      </c>
      <c r="K5" s="5" t="n">
        <v>267034</v>
      </c>
    </row>
    <row r="6" spans="1:12">
      <c r="A6" s="4" t="s">
        <v>779</v>
      </c>
    </row>
    <row r="7" spans="1:12">
      <c r="A7" s="3" t="s">
        <v>593</v>
      </c>
    </row>
    <row r="8" spans="1:12">
      <c r="A8" s="4" t="s">
        <v>81</v>
      </c>
      <c r="J8" s="5" t="n">
        <v>200600</v>
      </c>
      <c r="K8" s="5" t="n">
        <v>171700</v>
      </c>
      <c r="L8" s="6" t="n">
        <v>98800</v>
      </c>
    </row>
    <row r="9" spans="1:12">
      <c r="A9" s="4" t="s">
        <v>732</v>
      </c>
      <c r="J9" s="6" t="n">
        <v>1200000</v>
      </c>
      <c r="K9" s="6" t="n">
        <v>50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0</v>
      </c>
      <c r="B1" s="2" t="s">
        <v>67</v>
      </c>
      <c r="D1" s="2" t="s">
        <v>1</v>
      </c>
    </row>
    <row r="2" spans="1:4">
      <c r="B2" s="2" t="s">
        <v>2</v>
      </c>
      <c r="C2" s="2" t="s">
        <v>68</v>
      </c>
      <c r="D2" s="2" t="s">
        <v>2</v>
      </c>
    </row>
    <row r="3" spans="1:4">
      <c r="A3" s="3" t="s">
        <v>781</v>
      </c>
    </row>
    <row r="4" spans="1:4">
      <c r="A4" s="4" t="s">
        <v>782</v>
      </c>
      <c r="D4" s="6" t="n">
        <v>232249</v>
      </c>
    </row>
    <row r="5" spans="1:4">
      <c r="A5" s="4" t="s">
        <v>84</v>
      </c>
      <c r="B5" s="6" t="n">
        <v>-1765</v>
      </c>
      <c r="C5" s="6" t="n">
        <v>127195</v>
      </c>
      <c r="D5" s="5" t="n">
        <v>125430</v>
      </c>
    </row>
    <row r="6" spans="1:4">
      <c r="A6" s="4" t="s">
        <v>783</v>
      </c>
    </row>
    <row r="7" spans="1:4">
      <c r="A7" s="3" t="s">
        <v>781</v>
      </c>
    </row>
    <row r="8" spans="1:4">
      <c r="A8" s="4" t="s">
        <v>115</v>
      </c>
      <c r="B8" s="5" t="n">
        <v>10674</v>
      </c>
      <c r="D8" s="5" t="n">
        <v>10674</v>
      </c>
    </row>
    <row r="9" spans="1:4">
      <c r="A9" s="4" t="s">
        <v>122</v>
      </c>
      <c r="B9" s="5" t="n">
        <v>24006</v>
      </c>
      <c r="D9" s="5" t="n">
        <v>24006</v>
      </c>
    </row>
    <row r="10" spans="1:4">
      <c r="A10" s="4" t="s">
        <v>125</v>
      </c>
      <c r="B10" s="5" t="n">
        <v>8623</v>
      </c>
      <c r="D10" s="5" t="n">
        <v>8623</v>
      </c>
    </row>
    <row r="11" spans="1:4">
      <c r="A11" s="4" t="s">
        <v>126</v>
      </c>
      <c r="B11" s="5" t="n">
        <v>17953</v>
      </c>
      <c r="D11" s="5" t="n">
        <v>17953</v>
      </c>
    </row>
    <row r="12" spans="1:4">
      <c r="A12" s="4" t="s">
        <v>129</v>
      </c>
      <c r="B12" s="5" t="n">
        <v>5393</v>
      </c>
      <c r="D12" s="5" t="n">
        <v>5393</v>
      </c>
    </row>
    <row r="13" spans="1:4">
      <c r="A13" s="4" t="s">
        <v>782</v>
      </c>
      <c r="D13" s="5" t="n">
        <v>130481</v>
      </c>
    </row>
    <row r="14" spans="1:4">
      <c r="A14" s="4" t="s">
        <v>84</v>
      </c>
      <c r="D14" s="5" t="n">
        <v>74618</v>
      </c>
    </row>
    <row r="15" spans="1:4">
      <c r="A15" s="4" t="s">
        <v>784</v>
      </c>
    </row>
    <row r="16" spans="1:4">
      <c r="A16" s="3" t="s">
        <v>781</v>
      </c>
    </row>
    <row r="17" spans="1:4">
      <c r="A17" s="4" t="s">
        <v>115</v>
      </c>
      <c r="B17" s="5" t="n">
        <v>1132</v>
      </c>
      <c r="D17" s="5" t="n">
        <v>1132</v>
      </c>
    </row>
    <row r="18" spans="1:4">
      <c r="A18" s="4" t="s">
        <v>122</v>
      </c>
      <c r="B18" s="5" t="n">
        <v>61957</v>
      </c>
      <c r="D18" s="5" t="n">
        <v>61957</v>
      </c>
    </row>
    <row r="19" spans="1:4">
      <c r="A19" s="4" t="s">
        <v>125</v>
      </c>
      <c r="B19" s="5" t="n">
        <v>3210</v>
      </c>
      <c r="D19" s="5" t="n">
        <v>3210</v>
      </c>
    </row>
    <row r="20" spans="1:4">
      <c r="A20" s="4" t="s">
        <v>129</v>
      </c>
      <c r="B20" s="5" t="n">
        <v>848</v>
      </c>
      <c r="D20" s="5" t="n">
        <v>848</v>
      </c>
    </row>
    <row r="21" spans="1:4">
      <c r="A21" s="4" t="s">
        <v>785</v>
      </c>
      <c r="B21" s="6" t="n">
        <v>14495</v>
      </c>
      <c r="D21" s="5" t="n">
        <v>14495</v>
      </c>
    </row>
    <row r="22" spans="1:4">
      <c r="A22" s="4" t="s">
        <v>782</v>
      </c>
      <c r="D22" s="5" t="n">
        <v>101768</v>
      </c>
    </row>
    <row r="23" spans="1:4">
      <c r="A23" s="4" t="s">
        <v>84</v>
      </c>
      <c r="D23" s="6" t="n">
        <v>5081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86</v>
      </c>
      <c r="B1" s="2" t="s">
        <v>67</v>
      </c>
      <c r="G1" s="2" t="s">
        <v>1</v>
      </c>
    </row>
    <row r="2" spans="1:9">
      <c r="B2" s="2" t="s">
        <v>2</v>
      </c>
      <c r="C2" s="2" t="s">
        <v>68</v>
      </c>
      <c r="D2" s="2" t="s">
        <v>71</v>
      </c>
      <c r="E2" s="2" t="s">
        <v>72</v>
      </c>
      <c r="F2" s="2" t="s">
        <v>73</v>
      </c>
      <c r="G2" s="2" t="s">
        <v>2</v>
      </c>
      <c r="H2" s="2" t="s">
        <v>71</v>
      </c>
      <c r="I2" s="2" t="s">
        <v>75</v>
      </c>
    </row>
    <row r="3" spans="1:9">
      <c r="A3" s="3" t="s">
        <v>787</v>
      </c>
    </row>
    <row r="4" spans="1:9">
      <c r="A4" s="4" t="s">
        <v>125</v>
      </c>
      <c r="B4" s="6" t="n">
        <v>119822</v>
      </c>
      <c r="D4" s="6" t="n">
        <v>131655</v>
      </c>
      <c r="G4" s="6" t="n">
        <v>119822</v>
      </c>
      <c r="H4" s="6" t="n">
        <v>131655</v>
      </c>
      <c r="I4" s="6" t="n">
        <v>53512</v>
      </c>
    </row>
    <row r="5" spans="1:9">
      <c r="A5" s="4" t="s">
        <v>788</v>
      </c>
      <c r="H5" s="5" t="n">
        <v>217081</v>
      </c>
    </row>
    <row r="6" spans="1:9">
      <c r="A6" s="4" t="s">
        <v>732</v>
      </c>
      <c r="B6" s="5" t="n">
        <v>1426387</v>
      </c>
      <c r="C6" s="6" t="n">
        <v>7761</v>
      </c>
      <c r="D6" s="6" t="n">
        <v>-10609</v>
      </c>
      <c r="E6" s="6" t="n">
        <v>265343</v>
      </c>
      <c r="F6" s="6" t="n">
        <v>12300</v>
      </c>
      <c r="G6" s="5" t="n">
        <v>1434148</v>
      </c>
      <c r="H6" s="5" t="n">
        <v>267034</v>
      </c>
    </row>
    <row r="7" spans="1:9">
      <c r="A7" s="4" t="s">
        <v>789</v>
      </c>
      <c r="G7" s="5" t="n">
        <v>23305</v>
      </c>
    </row>
    <row r="8" spans="1:9">
      <c r="A8" s="4" t="s">
        <v>790</v>
      </c>
      <c r="B8" s="5" t="n">
        <v>158489</v>
      </c>
      <c r="G8" s="5" t="n">
        <v>158489</v>
      </c>
    </row>
    <row r="9" spans="1:9">
      <c r="A9" s="4" t="s">
        <v>791</v>
      </c>
      <c r="G9" s="5" t="n">
        <v>21400</v>
      </c>
      <c r="H9" s="5" t="n">
        <v>24700</v>
      </c>
      <c r="I9" s="6" t="n">
        <v>2900</v>
      </c>
    </row>
    <row r="10" spans="1:9">
      <c r="A10" s="4" t="s">
        <v>792</v>
      </c>
    </row>
    <row r="11" spans="1:9">
      <c r="A11" s="3" t="s">
        <v>787</v>
      </c>
    </row>
    <row r="12" spans="1:9">
      <c r="A12" s="4" t="s">
        <v>790</v>
      </c>
      <c r="B12" s="5" t="n">
        <v>36500</v>
      </c>
      <c r="G12" s="5" t="n">
        <v>36500</v>
      </c>
    </row>
    <row r="13" spans="1:9">
      <c r="A13" s="4" t="s">
        <v>783</v>
      </c>
    </row>
    <row r="14" spans="1:9">
      <c r="A14" s="3" t="s">
        <v>787</v>
      </c>
    </row>
    <row r="15" spans="1:9">
      <c r="A15" s="4" t="s">
        <v>126</v>
      </c>
      <c r="B15" s="5" t="n">
        <v>17953</v>
      </c>
      <c r="G15" s="5" t="n">
        <v>17953</v>
      </c>
    </row>
    <row r="16" spans="1:9">
      <c r="A16" s="4" t="s">
        <v>793</v>
      </c>
    </row>
    <row r="17" spans="1:9">
      <c r="A17" s="3" t="s">
        <v>787</v>
      </c>
    </row>
    <row r="18" spans="1:9">
      <c r="A18" s="4" t="s">
        <v>126</v>
      </c>
      <c r="B18" s="6" t="n">
        <v>17900</v>
      </c>
      <c r="G18" s="5" t="n">
        <v>17900</v>
      </c>
    </row>
    <row r="19" spans="1:9">
      <c r="A19" s="4" t="s">
        <v>662</v>
      </c>
    </row>
    <row r="20" spans="1:9">
      <c r="A20" s="3" t="s">
        <v>787</v>
      </c>
    </row>
    <row r="21" spans="1:9">
      <c r="A21" s="4" t="s">
        <v>732</v>
      </c>
      <c r="G21" s="6" t="n">
        <v>4500</v>
      </c>
    </row>
    <row r="22" spans="1:9">
      <c r="A22" s="4" t="s">
        <v>794</v>
      </c>
    </row>
    <row r="23" spans="1:9">
      <c r="A23" s="3" t="s">
        <v>787</v>
      </c>
    </row>
    <row r="24" spans="1:9">
      <c r="A24" s="4" t="s">
        <v>788</v>
      </c>
      <c r="H24" s="6" t="n">
        <v>217081</v>
      </c>
    </row>
  </sheetData>
  <mergeCells count="3">
    <mergeCell ref="A1:A2"/>
    <mergeCell ref="B1:F1"/>
    <mergeCell ref="G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71</v>
      </c>
    </row>
    <row r="3" spans="1:3">
      <c r="A3" s="3" t="s">
        <v>787</v>
      </c>
    </row>
    <row r="4" spans="1:3">
      <c r="A4" s="4" t="s">
        <v>796</v>
      </c>
      <c r="B4" s="6" t="n">
        <v>131655</v>
      </c>
      <c r="C4" s="6" t="n">
        <v>53512</v>
      </c>
    </row>
    <row r="5" spans="1:3">
      <c r="A5" s="4" t="s">
        <v>797</v>
      </c>
      <c r="C5" s="5" t="n">
        <v>295224</v>
      </c>
    </row>
    <row r="6" spans="1:3">
      <c r="A6" s="4" t="s">
        <v>798</v>
      </c>
      <c r="C6" s="5" t="n">
        <v>-217081</v>
      </c>
    </row>
    <row r="7" spans="1:3">
      <c r="A7" s="4" t="s">
        <v>799</v>
      </c>
      <c r="B7" s="5" t="n">
        <v>-11833</v>
      </c>
    </row>
    <row r="8" spans="1:3">
      <c r="A8" s="4" t="s">
        <v>800</v>
      </c>
      <c r="B8" s="5" t="n">
        <v>119822</v>
      </c>
      <c r="C8" s="5" t="n">
        <v>131655</v>
      </c>
    </row>
    <row r="9" spans="1:3">
      <c r="A9" s="4" t="s">
        <v>647</v>
      </c>
    </row>
    <row r="10" spans="1:3">
      <c r="A10" s="3" t="s">
        <v>787</v>
      </c>
    </row>
    <row r="11" spans="1:3">
      <c r="A11" s="4" t="s">
        <v>796</v>
      </c>
      <c r="B11" s="5" t="n">
        <v>131655</v>
      </c>
      <c r="C11" s="5" t="n">
        <v>53512</v>
      </c>
    </row>
    <row r="12" spans="1:3">
      <c r="A12" s="4" t="s">
        <v>797</v>
      </c>
      <c r="C12" s="5" t="n">
        <v>78143</v>
      </c>
    </row>
    <row r="13" spans="1:3">
      <c r="A13" s="4" t="s">
        <v>799</v>
      </c>
      <c r="B13" s="5" t="n">
        <v>-11833</v>
      </c>
    </row>
    <row r="14" spans="1:3">
      <c r="A14" s="4" t="s">
        <v>800</v>
      </c>
      <c r="B14" s="6" t="n">
        <v>119822</v>
      </c>
      <c r="C14" s="5" t="n">
        <v>131655</v>
      </c>
    </row>
    <row r="15" spans="1:3">
      <c r="A15" s="4" t="s">
        <v>794</v>
      </c>
    </row>
    <row r="16" spans="1:3">
      <c r="A16" s="3" t="s">
        <v>787</v>
      </c>
    </row>
    <row r="17" spans="1:3">
      <c r="A17" s="4" t="s">
        <v>797</v>
      </c>
      <c r="C17" s="5" t="n">
        <v>217081</v>
      </c>
    </row>
    <row r="18" spans="1:3">
      <c r="A18" s="4" t="s">
        <v>798</v>
      </c>
      <c r="C18" s="6" t="n">
        <v>-21708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71</v>
      </c>
    </row>
    <row r="3" spans="1:3">
      <c r="A3" s="3" t="s">
        <v>802</v>
      </c>
    </row>
    <row r="4" spans="1:3">
      <c r="A4" s="4" t="s">
        <v>803</v>
      </c>
      <c r="B4" s="6" t="n">
        <v>77170</v>
      </c>
      <c r="C4" s="6" t="n">
        <v>188418</v>
      </c>
    </row>
    <row r="5" spans="1:3">
      <c r="A5" s="4" t="s">
        <v>804</v>
      </c>
      <c r="B5" s="5" t="n">
        <v>-20235</v>
      </c>
      <c r="C5" s="5" t="n">
        <v>-51305</v>
      </c>
    </row>
    <row r="6" spans="1:3">
      <c r="A6" s="4" t="s">
        <v>798</v>
      </c>
      <c r="B6" s="5" t="n">
        <v>-23305</v>
      </c>
    </row>
    <row r="7" spans="1:3">
      <c r="A7" s="4" t="s">
        <v>126</v>
      </c>
      <c r="B7" s="6" t="n">
        <v>33630</v>
      </c>
      <c r="C7" s="6" t="n">
        <v>137113</v>
      </c>
    </row>
    <row r="8" spans="1:3">
      <c r="A8" s="4" t="s">
        <v>686</v>
      </c>
      <c r="B8" s="4" t="s">
        <v>687</v>
      </c>
      <c r="C8" s="4" t="s">
        <v>688</v>
      </c>
    </row>
    <row r="9" spans="1:3">
      <c r="A9" s="4" t="s">
        <v>805</v>
      </c>
    </row>
    <row r="10" spans="1:3">
      <c r="A10" s="3" t="s">
        <v>802</v>
      </c>
    </row>
    <row r="11" spans="1:3">
      <c r="A11" s="4" t="s">
        <v>803</v>
      </c>
      <c r="C11" s="6" t="n">
        <v>48026</v>
      </c>
    </row>
    <row r="12" spans="1:3">
      <c r="A12" s="4" t="s">
        <v>804</v>
      </c>
      <c r="C12" s="5" t="n">
        <v>-28598</v>
      </c>
    </row>
    <row r="13" spans="1:3">
      <c r="A13" s="4" t="s">
        <v>126</v>
      </c>
      <c r="C13" s="6" t="n">
        <v>19428</v>
      </c>
    </row>
    <row r="14" spans="1:3">
      <c r="A14" s="4" t="s">
        <v>686</v>
      </c>
      <c r="C14" s="4" t="s">
        <v>587</v>
      </c>
    </row>
    <row r="15" spans="1:3">
      <c r="A15" s="4" t="s">
        <v>806</v>
      </c>
    </row>
    <row r="16" spans="1:3">
      <c r="A16" s="3" t="s">
        <v>802</v>
      </c>
    </row>
    <row r="17" spans="1:3">
      <c r="A17" s="4" t="s">
        <v>803</v>
      </c>
      <c r="B17" s="6" t="n">
        <v>4170</v>
      </c>
      <c r="C17" s="6" t="n">
        <v>4170</v>
      </c>
    </row>
    <row r="18" spans="1:3">
      <c r="A18" s="4" t="s">
        <v>804</v>
      </c>
      <c r="B18" s="5" t="n">
        <v>-971</v>
      </c>
      <c r="C18" s="5" t="n">
        <v>-781</v>
      </c>
    </row>
    <row r="19" spans="1:3">
      <c r="A19" s="4" t="s">
        <v>798</v>
      </c>
      <c r="B19" s="5" t="n">
        <v>-1842</v>
      </c>
    </row>
    <row r="20" spans="1:3">
      <c r="A20" s="4" t="s">
        <v>126</v>
      </c>
      <c r="B20" s="6" t="n">
        <v>1357</v>
      </c>
      <c r="C20" s="6" t="n">
        <v>3389</v>
      </c>
    </row>
    <row r="21" spans="1:3">
      <c r="A21" s="4" t="s">
        <v>686</v>
      </c>
      <c r="B21" s="4" t="s">
        <v>807</v>
      </c>
      <c r="C21" s="4" t="s">
        <v>808</v>
      </c>
    </row>
    <row r="22" spans="1:3">
      <c r="A22" s="4" t="s">
        <v>689</v>
      </c>
    </row>
    <row r="23" spans="1:3">
      <c r="A23" s="3" t="s">
        <v>802</v>
      </c>
    </row>
    <row r="24" spans="1:3">
      <c r="A24" s="4" t="s">
        <v>803</v>
      </c>
      <c r="B24" s="6" t="n">
        <v>73000</v>
      </c>
      <c r="C24" s="6" t="n">
        <v>73000</v>
      </c>
    </row>
    <row r="25" spans="1:3">
      <c r="A25" s="4" t="s">
        <v>804</v>
      </c>
      <c r="B25" s="5" t="n">
        <v>-19264</v>
      </c>
      <c r="C25" s="5" t="n">
        <v>-7097</v>
      </c>
    </row>
    <row r="26" spans="1:3">
      <c r="A26" s="4" t="s">
        <v>798</v>
      </c>
      <c r="B26" s="5" t="n">
        <v>-21463</v>
      </c>
    </row>
    <row r="27" spans="1:3">
      <c r="A27" s="4" t="s">
        <v>126</v>
      </c>
      <c r="B27" s="6" t="n">
        <v>32273</v>
      </c>
      <c r="C27" s="6" t="n">
        <v>65903</v>
      </c>
    </row>
    <row r="28" spans="1:3">
      <c r="A28" s="4" t="s">
        <v>686</v>
      </c>
      <c r="B28" s="4" t="s">
        <v>690</v>
      </c>
      <c r="C28" s="4" t="s">
        <v>687</v>
      </c>
    </row>
    <row r="29" spans="1:3">
      <c r="A29" s="4" t="s">
        <v>691</v>
      </c>
    </row>
    <row r="30" spans="1:3">
      <c r="A30" s="3" t="s">
        <v>802</v>
      </c>
    </row>
    <row r="31" spans="1:3">
      <c r="A31" s="4" t="s">
        <v>803</v>
      </c>
      <c r="C31" s="6" t="n">
        <v>41222</v>
      </c>
    </row>
    <row r="32" spans="1:3">
      <c r="A32" s="4" t="s">
        <v>804</v>
      </c>
      <c r="C32" s="5" t="n">
        <v>-4669</v>
      </c>
    </row>
    <row r="33" spans="1:3">
      <c r="A33" s="4" t="s">
        <v>126</v>
      </c>
      <c r="C33" s="6" t="n">
        <v>36553</v>
      </c>
    </row>
    <row r="34" spans="1:3">
      <c r="A34" s="4" t="s">
        <v>686</v>
      </c>
      <c r="C34" s="4" t="s">
        <v>688</v>
      </c>
    </row>
    <row r="35" spans="1:3">
      <c r="A35" s="4" t="s">
        <v>692</v>
      </c>
    </row>
    <row r="36" spans="1:3">
      <c r="A36" s="3" t="s">
        <v>802</v>
      </c>
    </row>
    <row r="37" spans="1:3">
      <c r="A37" s="4" t="s">
        <v>803</v>
      </c>
      <c r="C37" s="6" t="n">
        <v>17000</v>
      </c>
    </row>
    <row r="38" spans="1:3">
      <c r="A38" s="4" t="s">
        <v>804</v>
      </c>
      <c r="C38" s="5" t="n">
        <v>-9917</v>
      </c>
    </row>
    <row r="39" spans="1:3">
      <c r="A39" s="4" t="s">
        <v>126</v>
      </c>
      <c r="C39" s="6" t="n">
        <v>7083</v>
      </c>
    </row>
    <row r="40" spans="1:3">
      <c r="A40" s="4" t="s">
        <v>686</v>
      </c>
      <c r="C40" s="4" t="s">
        <v>581</v>
      </c>
    </row>
    <row r="41" spans="1:3">
      <c r="A41" s="4" t="s">
        <v>693</v>
      </c>
    </row>
    <row r="42" spans="1:3">
      <c r="A42" s="3" t="s">
        <v>802</v>
      </c>
    </row>
    <row r="43" spans="1:3">
      <c r="A43" s="4" t="s">
        <v>803</v>
      </c>
      <c r="C43" s="6" t="n">
        <v>5000</v>
      </c>
    </row>
    <row r="44" spans="1:3">
      <c r="A44" s="4" t="s">
        <v>804</v>
      </c>
      <c r="C44" s="5" t="n">
        <v>-243</v>
      </c>
    </row>
    <row r="45" spans="1:3">
      <c r="A45" s="4" t="s">
        <v>126</v>
      </c>
      <c r="C45" s="6" t="n">
        <v>4757</v>
      </c>
    </row>
    <row r="46" spans="1:3">
      <c r="A46" s="4" t="s">
        <v>686</v>
      </c>
      <c r="C46" s="4" t="s">
        <v>6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810</v>
      </c>
    </row>
    <row r="2" spans="1:2">
      <c r="A2" s="3" t="s">
        <v>811</v>
      </c>
    </row>
    <row r="3" spans="1:2">
      <c r="A3" s="4" t="s">
        <v>812</v>
      </c>
      <c r="B3" s="6" t="n">
        <v>7388</v>
      </c>
    </row>
    <row r="4" spans="1:2">
      <c r="A4" s="4" t="s">
        <v>813</v>
      </c>
      <c r="B4" s="5" t="n">
        <v>7388</v>
      </c>
    </row>
    <row r="5" spans="1:2">
      <c r="A5" s="4" t="s">
        <v>814</v>
      </c>
      <c r="B5" s="5" t="n">
        <v>7388</v>
      </c>
    </row>
    <row r="6" spans="1:2">
      <c r="A6" s="4" t="s">
        <v>815</v>
      </c>
      <c r="B6" s="5" t="n">
        <v>7388</v>
      </c>
    </row>
    <row r="7" spans="1:2">
      <c r="A7" s="4" t="s">
        <v>816</v>
      </c>
      <c r="B7" s="5" t="n">
        <v>3125</v>
      </c>
    </row>
    <row r="8" spans="1:2">
      <c r="A8" s="4" t="s">
        <v>817</v>
      </c>
      <c r="B8" s="5" t="n">
        <v>953</v>
      </c>
    </row>
    <row r="9" spans="1:2">
      <c r="A9" s="4" t="s">
        <v>167</v>
      </c>
      <c r="B9" s="6" t="n">
        <v>336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71</v>
      </c>
    </row>
    <row r="2" spans="1:3">
      <c r="A2" s="3" t="s">
        <v>288</v>
      </c>
    </row>
    <row r="3" spans="1:3">
      <c r="A3" s="4" t="s">
        <v>819</v>
      </c>
      <c r="B3" s="6" t="n">
        <v>9220</v>
      </c>
      <c r="C3" s="6" t="n">
        <v>38445</v>
      </c>
    </row>
    <row r="4" spans="1:3">
      <c r="A4" s="4" t="s">
        <v>820</v>
      </c>
      <c r="C4" s="5" t="n">
        <v>502</v>
      </c>
    </row>
    <row r="5" spans="1:3">
      <c r="A5" s="4" t="s">
        <v>821</v>
      </c>
      <c r="B5" s="5" t="n">
        <v>8212</v>
      </c>
      <c r="C5" s="5" t="n">
        <v>15819</v>
      </c>
    </row>
    <row r="6" spans="1:3">
      <c r="A6" s="4" t="s">
        <v>822</v>
      </c>
      <c r="B6" s="5" t="n">
        <v>24480</v>
      </c>
      <c r="C6" s="5" t="n">
        <v>1047</v>
      </c>
    </row>
    <row r="7" spans="1:3">
      <c r="A7" s="4" t="s">
        <v>823</v>
      </c>
      <c r="B7" s="5" t="n">
        <v>8770</v>
      </c>
      <c r="C7" s="5" t="n">
        <v>7026</v>
      </c>
    </row>
    <row r="8" spans="1:3">
      <c r="A8" s="4" t="s">
        <v>824</v>
      </c>
      <c r="B8" s="5" t="n">
        <v>11741</v>
      </c>
      <c r="C8" s="5" t="n">
        <v>9120</v>
      </c>
    </row>
    <row r="9" spans="1:3">
      <c r="A9" s="4" t="s">
        <v>825</v>
      </c>
      <c r="C9" s="5" t="n">
        <v>19289</v>
      </c>
    </row>
    <row r="10" spans="1:3">
      <c r="A10" s="4" t="s">
        <v>826</v>
      </c>
      <c r="B10" s="5" t="n">
        <v>64472</v>
      </c>
      <c r="C10" s="5" t="n">
        <v>29176</v>
      </c>
    </row>
    <row r="11" spans="1:3">
      <c r="A11" s="4" t="s">
        <v>133</v>
      </c>
      <c r="B11" s="6" t="n">
        <v>126895</v>
      </c>
      <c r="C11" s="6" t="n">
        <v>1204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71</v>
      </c>
    </row>
    <row r="3" spans="1:3">
      <c r="A3" s="3" t="s">
        <v>291</v>
      </c>
    </row>
    <row r="4" spans="1:3">
      <c r="A4" s="4" t="s">
        <v>828</v>
      </c>
      <c r="B4" s="6" t="n">
        <v>10826</v>
      </c>
    </row>
    <row r="5" spans="1:3">
      <c r="A5" s="4" t="s">
        <v>829</v>
      </c>
      <c r="B5" s="5" t="n">
        <v>23370</v>
      </c>
      <c r="C5" s="6" t="n">
        <v>12349</v>
      </c>
    </row>
    <row r="6" spans="1:3">
      <c r="A6" s="4" t="s">
        <v>830</v>
      </c>
      <c r="B6" s="5" t="n">
        <v>-6660</v>
      </c>
    </row>
    <row r="7" spans="1:3">
      <c r="A7" s="4" t="s">
        <v>831</v>
      </c>
      <c r="B7" s="5" t="n">
        <v>-14342</v>
      </c>
      <c r="C7" s="5" t="n">
        <v>-1523</v>
      </c>
    </row>
    <row r="8" spans="1:3">
      <c r="A8" s="4" t="s">
        <v>832</v>
      </c>
      <c r="B8" s="6" t="n">
        <v>13194</v>
      </c>
      <c r="C8" s="6" t="n">
        <v>1082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3</v>
      </c>
      <c r="B1" s="2" t="s">
        <v>2</v>
      </c>
      <c r="C1" s="2" t="s">
        <v>71</v>
      </c>
    </row>
    <row r="2" spans="1:3">
      <c r="A2" s="3" t="s">
        <v>291</v>
      </c>
    </row>
    <row r="3" spans="1:3">
      <c r="A3" s="4" t="s">
        <v>834</v>
      </c>
      <c r="B3" s="6" t="n">
        <v>7815</v>
      </c>
      <c r="C3" s="6" t="n">
        <v>9737</v>
      </c>
    </row>
    <row r="4" spans="1:3">
      <c r="A4" s="4" t="s">
        <v>835</v>
      </c>
      <c r="B4" s="6" t="n">
        <v>5400</v>
      </c>
      <c r="C4" s="6" t="n">
        <v>1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6</v>
      </c>
      <c r="B1" s="2" t="s">
        <v>2</v>
      </c>
      <c r="C1" s="2" t="s">
        <v>71</v>
      </c>
    </row>
    <row r="2" spans="1:3">
      <c r="A2" s="3" t="s">
        <v>837</v>
      </c>
    </row>
    <row r="3" spans="1:3">
      <c r="A3" s="4" t="s">
        <v>838</v>
      </c>
      <c r="B3" s="6" t="n">
        <v>6875</v>
      </c>
      <c r="C3" s="6" t="n">
        <v>6417</v>
      </c>
    </row>
    <row r="4" spans="1:3">
      <c r="A4" s="4" t="s">
        <v>839</v>
      </c>
      <c r="B4" s="5" t="n">
        <v>10000</v>
      </c>
      <c r="C4" s="5" t="n">
        <v>10000</v>
      </c>
    </row>
    <row r="5" spans="1:3">
      <c r="A5" s="4" t="s">
        <v>840</v>
      </c>
      <c r="B5" s="5" t="n">
        <v>145</v>
      </c>
      <c r="C5" s="5" t="n">
        <v>1809</v>
      </c>
    </row>
    <row r="6" spans="1:3">
      <c r="A6" s="4" t="s">
        <v>841</v>
      </c>
      <c r="B6" s="5" t="n">
        <v>-25754</v>
      </c>
      <c r="C6" s="5" t="n">
        <v>-36662</v>
      </c>
    </row>
    <row r="7" spans="1:3">
      <c r="A7" s="4" t="s">
        <v>842</v>
      </c>
      <c r="B7" s="5" t="n">
        <v>1557706</v>
      </c>
      <c r="C7" s="5" t="n">
        <v>1628369</v>
      </c>
    </row>
    <row r="8" spans="1:3">
      <c r="A8" s="4" t="s">
        <v>843</v>
      </c>
      <c r="B8" s="5" t="n">
        <v>-18633</v>
      </c>
      <c r="C8" s="5" t="n">
        <v>-15482</v>
      </c>
    </row>
    <row r="9" spans="1:3">
      <c r="A9" s="4" t="s">
        <v>844</v>
      </c>
      <c r="B9" s="5" t="n">
        <v>1539073</v>
      </c>
      <c r="C9" s="5" t="n">
        <v>1612887</v>
      </c>
    </row>
    <row r="10" spans="1:3">
      <c r="A10" s="4" t="s">
        <v>539</v>
      </c>
    </row>
    <row r="11" spans="1:3">
      <c r="A11" s="3" t="s">
        <v>837</v>
      </c>
    </row>
    <row r="12" spans="1:3">
      <c r="A12" s="4" t="s">
        <v>845</v>
      </c>
      <c r="B12" s="5" t="n">
        <v>1566440</v>
      </c>
      <c r="C12" s="5" t="n">
        <v>1641750</v>
      </c>
    </row>
    <row r="13" spans="1:3">
      <c r="A13" s="4" t="s">
        <v>841</v>
      </c>
      <c r="B13" s="6" t="n">
        <v>-25754</v>
      </c>
      <c r="C13" s="6" t="n">
        <v>-316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s>
  <sheetData>
    <row r="1" spans="1:10">
      <c r="A1" s="1" t="s">
        <v>846</v>
      </c>
      <c r="B1" s="2" t="s">
        <v>847</v>
      </c>
      <c r="C1" s="2" t="s">
        <v>810</v>
      </c>
      <c r="D1" s="2" t="s">
        <v>848</v>
      </c>
      <c r="E1" s="2" t="s">
        <v>849</v>
      </c>
      <c r="F1" s="2" t="s">
        <v>810</v>
      </c>
      <c r="G1" s="2" t="s">
        <v>810</v>
      </c>
      <c r="H1" s="2" t="s">
        <v>810</v>
      </c>
      <c r="I1" s="2" t="s">
        <v>850</v>
      </c>
      <c r="J1" s="2" t="s">
        <v>851</v>
      </c>
    </row>
    <row r="2" spans="1:10">
      <c r="A2" s="3" t="s">
        <v>837</v>
      </c>
    </row>
    <row r="3" spans="1:10">
      <c r="A3" s="4" t="s">
        <v>842</v>
      </c>
      <c r="C3" s="6" t="n">
        <v>1550831000</v>
      </c>
      <c r="F3" s="6" t="n">
        <v>1550831000</v>
      </c>
      <c r="G3" s="6" t="n">
        <v>1550831000</v>
      </c>
      <c r="H3" s="6" t="n">
        <v>1550831000</v>
      </c>
    </row>
    <row r="4" spans="1:10">
      <c r="A4" s="4" t="s">
        <v>530</v>
      </c>
      <c r="C4" s="6" t="n">
        <v>1576585000</v>
      </c>
      <c r="F4" s="6" t="n">
        <v>1576585000</v>
      </c>
      <c r="G4" s="5" t="n">
        <v>1576585000</v>
      </c>
      <c r="H4" s="5" t="n">
        <v>1576585000</v>
      </c>
    </row>
    <row r="5" spans="1:10">
      <c r="A5" s="4" t="s">
        <v>88</v>
      </c>
      <c r="G5" s="6" t="n">
        <v>13411000</v>
      </c>
      <c r="H5" s="5" t="n">
        <v>13411000</v>
      </c>
    </row>
    <row r="6" spans="1:10">
      <c r="A6" s="4" t="s">
        <v>571</v>
      </c>
      <c r="H6" s="6" t="n">
        <v>4700000</v>
      </c>
    </row>
    <row r="7" spans="1:10">
      <c r="A7" s="4" t="s">
        <v>852</v>
      </c>
    </row>
    <row r="8" spans="1:10">
      <c r="A8" s="3" t="s">
        <v>837</v>
      </c>
    </row>
    <row r="9" spans="1:10">
      <c r="A9" s="4" t="s">
        <v>853</v>
      </c>
      <c r="H9" s="4" t="s">
        <v>854</v>
      </c>
    </row>
    <row r="10" spans="1:10">
      <c r="A10" s="4" t="s">
        <v>855</v>
      </c>
    </row>
    <row r="11" spans="1:10">
      <c r="A11" s="3" t="s">
        <v>837</v>
      </c>
    </row>
    <row r="12" spans="1:10">
      <c r="A12" s="4" t="s">
        <v>856</v>
      </c>
      <c r="C12" s="4" t="s">
        <v>857</v>
      </c>
      <c r="F12" s="4" t="s">
        <v>857</v>
      </c>
      <c r="G12" s="4" t="s">
        <v>857</v>
      </c>
      <c r="H12" s="4" t="s">
        <v>857</v>
      </c>
      <c r="I12" s="4" t="s">
        <v>857</v>
      </c>
      <c r="J12" s="4" t="s">
        <v>857</v>
      </c>
    </row>
    <row r="13" spans="1:10">
      <c r="A13" s="4" t="s">
        <v>858</v>
      </c>
    </row>
    <row r="14" spans="1:10">
      <c r="A14" s="3" t="s">
        <v>837</v>
      </c>
    </row>
    <row r="15" spans="1:10">
      <c r="A15" s="4" t="s">
        <v>856</v>
      </c>
      <c r="C15" s="4" t="s">
        <v>859</v>
      </c>
      <c r="F15" s="4" t="s">
        <v>859</v>
      </c>
      <c r="G15" s="4" t="s">
        <v>859</v>
      </c>
      <c r="H15" s="4" t="s">
        <v>859</v>
      </c>
      <c r="I15" s="4" t="s">
        <v>859</v>
      </c>
      <c r="J15" s="4" t="s">
        <v>859</v>
      </c>
    </row>
    <row r="16" spans="1:10">
      <c r="A16" s="4" t="s">
        <v>860</v>
      </c>
    </row>
    <row r="17" spans="1:10">
      <c r="A17" s="3" t="s">
        <v>837</v>
      </c>
    </row>
    <row r="18" spans="1:10">
      <c r="A18" s="4" t="s">
        <v>861</v>
      </c>
      <c r="C18" s="6" t="n">
        <v>0</v>
      </c>
      <c r="F18" s="6" t="n">
        <v>0</v>
      </c>
      <c r="G18" s="6" t="n">
        <v>0</v>
      </c>
      <c r="H18" s="6" t="n">
        <v>0</v>
      </c>
      <c r="J18" s="6" t="n">
        <v>0</v>
      </c>
    </row>
    <row r="19" spans="1:10">
      <c r="A19" s="4" t="s">
        <v>545</v>
      </c>
      <c r="I19" s="6" t="n">
        <v>2000</v>
      </c>
    </row>
    <row r="20" spans="1:10">
      <c r="A20" s="4" t="s">
        <v>862</v>
      </c>
      <c r="C20" s="4" t="s">
        <v>863</v>
      </c>
      <c r="F20" s="4" t="s">
        <v>863</v>
      </c>
      <c r="G20" s="4" t="s">
        <v>863</v>
      </c>
      <c r="H20" s="4" t="s">
        <v>863</v>
      </c>
      <c r="I20" s="4" t="s">
        <v>863</v>
      </c>
      <c r="J20" s="4" t="s">
        <v>863</v>
      </c>
    </row>
    <row r="21" spans="1:10">
      <c r="A21" s="4" t="s">
        <v>864</v>
      </c>
    </row>
    <row r="22" spans="1:10">
      <c r="A22" s="3" t="s">
        <v>837</v>
      </c>
    </row>
    <row r="23" spans="1:10">
      <c r="A23" s="4" t="s">
        <v>865</v>
      </c>
      <c r="H23" s="4" t="s">
        <v>866</v>
      </c>
    </row>
    <row r="24" spans="1:10">
      <c r="A24" s="4" t="s">
        <v>856</v>
      </c>
      <c r="C24" s="4" t="s">
        <v>867</v>
      </c>
      <c r="F24" s="4" t="s">
        <v>867</v>
      </c>
      <c r="G24" s="4" t="s">
        <v>867</v>
      </c>
      <c r="H24" s="4" t="s">
        <v>867</v>
      </c>
      <c r="I24" s="4" t="s">
        <v>867</v>
      </c>
      <c r="J24" s="4" t="s">
        <v>868</v>
      </c>
    </row>
    <row r="25" spans="1:10">
      <c r="A25" s="4" t="s">
        <v>869</v>
      </c>
      <c r="C25" s="6" t="n">
        <v>10000</v>
      </c>
      <c r="F25" s="6" t="n">
        <v>10000</v>
      </c>
      <c r="G25" s="6" t="n">
        <v>10000</v>
      </c>
      <c r="H25" s="6" t="n">
        <v>10000</v>
      </c>
    </row>
    <row r="26" spans="1:10">
      <c r="A26" s="4" t="s">
        <v>870</v>
      </c>
      <c r="C26" s="5" t="n">
        <v>10000</v>
      </c>
      <c r="F26" s="5" t="n">
        <v>10000</v>
      </c>
      <c r="G26" s="5" t="n">
        <v>10000</v>
      </c>
      <c r="H26" s="6" t="n">
        <v>10000</v>
      </c>
    </row>
    <row r="27" spans="1:10">
      <c r="A27" s="4" t="s">
        <v>544</v>
      </c>
    </row>
    <row r="28" spans="1:10">
      <c r="A28" s="3" t="s">
        <v>837</v>
      </c>
    </row>
    <row r="29" spans="1:10">
      <c r="A29" s="4" t="s">
        <v>871</v>
      </c>
      <c r="H29" s="4" t="s">
        <v>872</v>
      </c>
    </row>
    <row r="30" spans="1:10">
      <c r="A30" s="4" t="s">
        <v>861</v>
      </c>
      <c r="C30" s="5" t="n">
        <v>0</v>
      </c>
      <c r="F30" s="5" t="n">
        <v>0</v>
      </c>
      <c r="G30" s="5" t="n">
        <v>0</v>
      </c>
      <c r="H30" s="6" t="n">
        <v>0</v>
      </c>
      <c r="J30" s="6" t="n">
        <v>0</v>
      </c>
    </row>
    <row r="31" spans="1:10">
      <c r="A31" s="4" t="s">
        <v>873</v>
      </c>
      <c r="D31" s="4" t="s">
        <v>608</v>
      </c>
    </row>
    <row r="32" spans="1:10">
      <c r="A32" s="4" t="s">
        <v>545</v>
      </c>
      <c r="D32" s="6" t="n">
        <v>75000000</v>
      </c>
    </row>
    <row r="33" spans="1:10">
      <c r="A33" s="4" t="s">
        <v>874</v>
      </c>
    </row>
    <row r="34" spans="1:10">
      <c r="A34" s="3" t="s">
        <v>837</v>
      </c>
    </row>
    <row r="35" spans="1:10">
      <c r="A35" s="4" t="s">
        <v>571</v>
      </c>
      <c r="H35" s="5" t="n">
        <v>3700000</v>
      </c>
    </row>
    <row r="36" spans="1:10">
      <c r="A36" s="4" t="s">
        <v>875</v>
      </c>
    </row>
    <row r="37" spans="1:10">
      <c r="A37" s="3" t="s">
        <v>837</v>
      </c>
    </row>
    <row r="38" spans="1:10">
      <c r="A38" s="4" t="s">
        <v>876</v>
      </c>
      <c r="C38" s="6" t="n">
        <v>11300</v>
      </c>
      <c r="F38" s="6" t="n">
        <v>11300</v>
      </c>
      <c r="G38" s="6" t="n">
        <v>11300</v>
      </c>
      <c r="H38" s="6" t="n">
        <v>11300</v>
      </c>
      <c r="J38" s="6" t="n">
        <v>1900</v>
      </c>
    </row>
    <row r="39" spans="1:10">
      <c r="A39" s="4" t="s">
        <v>539</v>
      </c>
    </row>
    <row r="40" spans="1:10">
      <c r="A40" s="3" t="s">
        <v>837</v>
      </c>
    </row>
    <row r="41" spans="1:10">
      <c r="A41" s="4" t="s">
        <v>845</v>
      </c>
      <c r="E41" s="6" t="n">
        <v>1650000000</v>
      </c>
    </row>
    <row r="42" spans="1:10">
      <c r="A42" s="4" t="s">
        <v>865</v>
      </c>
      <c r="E42" s="4" t="s">
        <v>877</v>
      </c>
    </row>
    <row r="43" spans="1:10">
      <c r="A43" s="4" t="s">
        <v>878</v>
      </c>
      <c r="H43" s="4" t="s">
        <v>879</v>
      </c>
    </row>
    <row r="44" spans="1:10">
      <c r="A44" s="4" t="s">
        <v>880</v>
      </c>
      <c r="E44" s="6" t="n">
        <v>4100000</v>
      </c>
    </row>
    <row r="45" spans="1:10">
      <c r="A45" s="4" t="s">
        <v>881</v>
      </c>
      <c r="E45" s="4" t="s">
        <v>882</v>
      </c>
    </row>
    <row r="46" spans="1:10">
      <c r="A46" s="4" t="s">
        <v>871</v>
      </c>
      <c r="H46" s="4" t="s">
        <v>883</v>
      </c>
    </row>
    <row r="47" spans="1:10">
      <c r="A47" s="4" t="s">
        <v>884</v>
      </c>
      <c r="E47" s="4" t="s">
        <v>558</v>
      </c>
    </row>
    <row r="48" spans="1:10">
      <c r="A48" s="4" t="s">
        <v>885</v>
      </c>
      <c r="H48" s="4" t="s">
        <v>886</v>
      </c>
    </row>
    <row r="49" spans="1:10">
      <c r="A49" s="4" t="s">
        <v>856</v>
      </c>
      <c r="C49" s="4" t="s">
        <v>887</v>
      </c>
      <c r="F49" s="4" t="s">
        <v>887</v>
      </c>
      <c r="G49" s="4" t="s">
        <v>887</v>
      </c>
      <c r="H49" s="4" t="s">
        <v>887</v>
      </c>
      <c r="I49" s="4" t="s">
        <v>887</v>
      </c>
      <c r="J49" s="4" t="s">
        <v>888</v>
      </c>
    </row>
    <row r="50" spans="1:10">
      <c r="A50" s="4" t="s">
        <v>530</v>
      </c>
      <c r="C50" s="6" t="n">
        <v>62900000</v>
      </c>
      <c r="F50" s="6" t="n">
        <v>62900000</v>
      </c>
      <c r="G50" s="6" t="n">
        <v>62900000</v>
      </c>
      <c r="H50" s="6" t="n">
        <v>62900000</v>
      </c>
    </row>
    <row r="51" spans="1:10">
      <c r="A51" s="4" t="s">
        <v>889</v>
      </c>
      <c r="C51" s="4" t="s">
        <v>890</v>
      </c>
      <c r="F51" s="4" t="s">
        <v>890</v>
      </c>
      <c r="G51" s="4" t="s">
        <v>890</v>
      </c>
      <c r="H51" s="4" t="s">
        <v>890</v>
      </c>
      <c r="I51" s="4" t="s">
        <v>890</v>
      </c>
    </row>
    <row r="52" spans="1:10">
      <c r="A52" s="4" t="s">
        <v>891</v>
      </c>
      <c r="C52" s="6" t="n">
        <v>48500000</v>
      </c>
      <c r="F52" s="6" t="n">
        <v>48500000</v>
      </c>
      <c r="G52" s="6" t="n">
        <v>48500000</v>
      </c>
      <c r="H52" s="6" t="n">
        <v>48500000</v>
      </c>
    </row>
    <row r="53" spans="1:10">
      <c r="A53" s="4" t="s">
        <v>88</v>
      </c>
      <c r="F53" s="6" t="n">
        <v>13400000</v>
      </c>
    </row>
    <row r="54" spans="1:10">
      <c r="A54" s="4" t="s">
        <v>892</v>
      </c>
    </row>
    <row r="55" spans="1:10">
      <c r="A55" s="3" t="s">
        <v>837</v>
      </c>
    </row>
    <row r="56" spans="1:10">
      <c r="A56" s="4" t="s">
        <v>842</v>
      </c>
      <c r="E56" s="6" t="n">
        <v>150000000</v>
      </c>
    </row>
    <row r="57" spans="1:10">
      <c r="A57" s="4" t="s">
        <v>893</v>
      </c>
    </row>
    <row r="58" spans="1:10">
      <c r="A58" s="3" t="s">
        <v>837</v>
      </c>
    </row>
    <row r="59" spans="1:10">
      <c r="A59" s="4" t="s">
        <v>880</v>
      </c>
      <c r="B59" s="6" t="n">
        <v>4000000</v>
      </c>
    </row>
    <row r="60" spans="1:10">
      <c r="A60" s="4" t="s">
        <v>894</v>
      </c>
    </row>
    <row r="61" spans="1:10">
      <c r="A61" s="3" t="s">
        <v>837</v>
      </c>
    </row>
    <row r="62" spans="1:10">
      <c r="A62" s="4" t="s">
        <v>895</v>
      </c>
      <c r="C62" s="4" t="s">
        <v>868</v>
      </c>
    </row>
    <row r="63" spans="1:10">
      <c r="A63" s="4" t="s">
        <v>896</v>
      </c>
    </row>
    <row r="64" spans="1:10">
      <c r="A64" s="3" t="s">
        <v>837</v>
      </c>
    </row>
    <row r="65" spans="1:10">
      <c r="A65" s="4" t="s">
        <v>897</v>
      </c>
      <c r="E65" s="4" t="s">
        <v>857</v>
      </c>
    </row>
    <row r="66" spans="1:10">
      <c r="A66" s="4" t="s">
        <v>898</v>
      </c>
    </row>
    <row r="67" spans="1:10">
      <c r="A67" s="3" t="s">
        <v>837</v>
      </c>
    </row>
    <row r="68" spans="1:10">
      <c r="A68" s="4" t="s">
        <v>895</v>
      </c>
      <c r="E68" s="4" t="s">
        <v>899</v>
      </c>
    </row>
    <row r="69" spans="1:10">
      <c r="A69" s="4" t="s">
        <v>900</v>
      </c>
    </row>
    <row r="70" spans="1:10">
      <c r="A70" s="3" t="s">
        <v>837</v>
      </c>
    </row>
    <row r="71" spans="1:10">
      <c r="A71" s="4" t="s">
        <v>895</v>
      </c>
      <c r="E71" s="4" t="s">
        <v>9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2</v>
      </c>
      <c r="B1" s="2" t="s">
        <v>67</v>
      </c>
      <c r="C1" s="2" t="s">
        <v>1</v>
      </c>
    </row>
    <row r="2" spans="1:3">
      <c r="B2" s="2" t="s">
        <v>810</v>
      </c>
      <c r="C2" s="2" t="s">
        <v>810</v>
      </c>
    </row>
    <row r="3" spans="1:3">
      <c r="A3" s="3" t="s">
        <v>837</v>
      </c>
    </row>
    <row r="4" spans="1:3">
      <c r="A4" s="4" t="s">
        <v>903</v>
      </c>
      <c r="B4" s="6" t="n">
        <v>1576585</v>
      </c>
      <c r="C4" s="6" t="n">
        <v>1576585</v>
      </c>
    </row>
    <row r="5" spans="1:3">
      <c r="A5" s="4" t="s">
        <v>904</v>
      </c>
      <c r="B5" s="5" t="n">
        <v>1550831</v>
      </c>
      <c r="C5" s="5" t="n">
        <v>1550831</v>
      </c>
    </row>
    <row r="6" spans="1:3">
      <c r="A6" s="4" t="s">
        <v>88</v>
      </c>
      <c r="B6" s="5" t="n">
        <v>13411</v>
      </c>
      <c r="C6" s="5" t="n">
        <v>13411</v>
      </c>
    </row>
    <row r="7" spans="1:3">
      <c r="A7" s="4" t="s">
        <v>539</v>
      </c>
    </row>
    <row r="8" spans="1:3">
      <c r="A8" s="3" t="s">
        <v>837</v>
      </c>
    </row>
    <row r="9" spans="1:3">
      <c r="A9" s="4" t="s">
        <v>903</v>
      </c>
      <c r="B9" s="5" t="n">
        <v>62935</v>
      </c>
      <c r="C9" s="5" t="n">
        <v>62935</v>
      </c>
    </row>
    <row r="10" spans="1:3">
      <c r="A10" s="4" t="s">
        <v>905</v>
      </c>
      <c r="B10" s="5" t="n">
        <v>1032</v>
      </c>
      <c r="C10" s="5" t="n">
        <v>1032</v>
      </c>
    </row>
    <row r="11" spans="1:3">
      <c r="A11" s="4" t="s">
        <v>904</v>
      </c>
      <c r="B11" s="5" t="n">
        <v>61903</v>
      </c>
      <c r="C11" s="5" t="n">
        <v>61903</v>
      </c>
    </row>
    <row r="12" spans="1:3">
      <c r="A12" s="4" t="s">
        <v>906</v>
      </c>
      <c r="B12" s="5" t="n">
        <v>48335</v>
      </c>
      <c r="C12" s="5" t="n">
        <v>48335</v>
      </c>
    </row>
    <row r="13" spans="1:3">
      <c r="A13" s="4" t="s">
        <v>907</v>
      </c>
      <c r="B13" s="5" t="n">
        <v>157</v>
      </c>
      <c r="C13" s="5" t="n">
        <v>157</v>
      </c>
    </row>
    <row r="14" spans="1:3">
      <c r="A14" s="4" t="s">
        <v>908</v>
      </c>
      <c r="B14" s="6" t="n">
        <v>48492</v>
      </c>
      <c r="C14" s="5" t="n">
        <v>48492</v>
      </c>
    </row>
    <row r="15" spans="1:3">
      <c r="A15" s="4" t="s">
        <v>88</v>
      </c>
      <c r="C15" s="6" t="n">
        <v>1341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71</v>
      </c>
    </row>
    <row r="2" spans="1:3">
      <c r="A2" s="3" t="s">
        <v>910</v>
      </c>
    </row>
    <row r="3" spans="1:3">
      <c r="A3" s="4" t="s">
        <v>911</v>
      </c>
      <c r="B3" s="6" t="n">
        <v>3713</v>
      </c>
    </row>
    <row r="4" spans="1:3">
      <c r="A4" s="4" t="s">
        <v>912</v>
      </c>
      <c r="B4" s="5" t="n">
        <v>1879</v>
      </c>
    </row>
    <row r="5" spans="1:3">
      <c r="A5" s="4" t="s">
        <v>913</v>
      </c>
      <c r="B5" s="5" t="n">
        <v>1161</v>
      </c>
    </row>
    <row r="6" spans="1:3">
      <c r="A6" s="4" t="s">
        <v>914</v>
      </c>
      <c r="B6" s="5" t="n">
        <v>434</v>
      </c>
    </row>
    <row r="7" spans="1:3">
      <c r="A7" s="4" t="s">
        <v>915</v>
      </c>
      <c r="B7" s="5" t="n">
        <v>81</v>
      </c>
    </row>
    <row r="8" spans="1:3">
      <c r="A8" s="4" t="s">
        <v>916</v>
      </c>
      <c r="B8" s="5" t="n">
        <v>7268</v>
      </c>
    </row>
    <row r="9" spans="1:3">
      <c r="A9" s="4" t="s">
        <v>917</v>
      </c>
      <c r="B9" s="5" t="n">
        <v>-393</v>
      </c>
    </row>
    <row r="10" spans="1:3">
      <c r="A10" s="4" t="s">
        <v>642</v>
      </c>
      <c r="B10" s="5" t="n">
        <v>7268</v>
      </c>
    </row>
    <row r="11" spans="1:3">
      <c r="A11" s="4" t="s">
        <v>918</v>
      </c>
      <c r="B11" s="5" t="n">
        <v>217</v>
      </c>
    </row>
    <row r="12" spans="1:3">
      <c r="A12" s="4" t="s">
        <v>919</v>
      </c>
      <c r="B12" s="5" t="n">
        <v>115</v>
      </c>
    </row>
    <row r="13" spans="1:3">
      <c r="A13" s="4" t="s">
        <v>920</v>
      </c>
      <c r="B13" s="5" t="n">
        <v>47</v>
      </c>
    </row>
    <row r="14" spans="1:3">
      <c r="A14" s="4" t="s">
        <v>921</v>
      </c>
      <c r="B14" s="5" t="n">
        <v>14</v>
      </c>
    </row>
    <row r="15" spans="1:3">
      <c r="A15" s="4" t="s">
        <v>922</v>
      </c>
      <c r="B15" s="5" t="n">
        <v>393</v>
      </c>
    </row>
    <row r="16" spans="1:3">
      <c r="A16" s="4" t="s">
        <v>923</v>
      </c>
      <c r="B16" s="5" t="n">
        <v>393</v>
      </c>
    </row>
    <row r="17" spans="1:3">
      <c r="A17" s="4" t="s">
        <v>924</v>
      </c>
      <c r="B17" s="5" t="n">
        <v>3496</v>
      </c>
    </row>
    <row r="18" spans="1:3">
      <c r="A18" s="4" t="s">
        <v>925</v>
      </c>
      <c r="B18" s="5" t="n">
        <v>1764</v>
      </c>
    </row>
    <row r="19" spans="1:3">
      <c r="A19" s="4" t="s">
        <v>926</v>
      </c>
      <c r="B19" s="5" t="n">
        <v>1114</v>
      </c>
    </row>
    <row r="20" spans="1:3">
      <c r="A20" s="4" t="s">
        <v>927</v>
      </c>
      <c r="B20" s="5" t="n">
        <v>420</v>
      </c>
    </row>
    <row r="21" spans="1:3">
      <c r="A21" s="4" t="s">
        <v>928</v>
      </c>
      <c r="B21" s="5" t="n">
        <v>81</v>
      </c>
    </row>
    <row r="22" spans="1:3">
      <c r="A22" s="4" t="s">
        <v>929</v>
      </c>
      <c r="B22" s="5" t="n">
        <v>6875</v>
      </c>
    </row>
    <row r="23" spans="1:3">
      <c r="A23" s="4" t="s">
        <v>930</v>
      </c>
      <c r="B23" s="5" t="n">
        <v>6875</v>
      </c>
      <c r="C23" s="6" t="n">
        <v>6417</v>
      </c>
    </row>
    <row r="24" spans="1:3">
      <c r="A24" s="4" t="s">
        <v>931</v>
      </c>
      <c r="B24" s="5" t="n">
        <v>19906</v>
      </c>
    </row>
    <row r="25" spans="1:3">
      <c r="A25" s="4" t="s">
        <v>932</v>
      </c>
      <c r="B25" s="5" t="n">
        <v>15931</v>
      </c>
    </row>
    <row r="26" spans="1:3">
      <c r="A26" s="4" t="s">
        <v>933</v>
      </c>
      <c r="B26" s="5" t="n">
        <v>15863</v>
      </c>
    </row>
    <row r="27" spans="1:3">
      <c r="A27" s="4" t="s">
        <v>934</v>
      </c>
      <c r="B27" s="5" t="n">
        <v>15863</v>
      </c>
    </row>
    <row r="28" spans="1:3">
      <c r="A28" s="4" t="s">
        <v>935</v>
      </c>
      <c r="B28" s="5" t="n">
        <v>15863</v>
      </c>
    </row>
    <row r="29" spans="1:3">
      <c r="A29" s="4" t="s">
        <v>936</v>
      </c>
      <c r="B29" s="5" t="n">
        <v>1493159</v>
      </c>
    </row>
    <row r="30" spans="1:3">
      <c r="A30" s="4" t="s">
        <v>937</v>
      </c>
      <c r="B30" s="5" t="n">
        <v>1576585</v>
      </c>
    </row>
    <row r="31" spans="1:3">
      <c r="A31" s="4" t="s">
        <v>938</v>
      </c>
      <c r="B31" s="5" t="n">
        <v>-25754</v>
      </c>
    </row>
    <row r="32" spans="1:3">
      <c r="A32" s="4" t="s">
        <v>904</v>
      </c>
      <c r="B32" s="5" t="n">
        <v>1550831</v>
      </c>
    </row>
    <row r="33" spans="1:3">
      <c r="A33" s="4" t="s">
        <v>939</v>
      </c>
      <c r="B33" s="5" t="n">
        <v>23402</v>
      </c>
    </row>
    <row r="34" spans="1:3">
      <c r="A34" s="4" t="s">
        <v>940</v>
      </c>
      <c r="B34" s="5" t="n">
        <v>17695</v>
      </c>
    </row>
    <row r="35" spans="1:3">
      <c r="A35" s="4" t="s">
        <v>941</v>
      </c>
      <c r="B35" s="5" t="n">
        <v>16977</v>
      </c>
    </row>
    <row r="36" spans="1:3">
      <c r="A36" s="4" t="s">
        <v>942</v>
      </c>
      <c r="B36" s="5" t="n">
        <v>16283</v>
      </c>
    </row>
    <row r="37" spans="1:3">
      <c r="A37" s="4" t="s">
        <v>943</v>
      </c>
      <c r="B37" s="5" t="n">
        <v>15944</v>
      </c>
    </row>
    <row r="38" spans="1:3">
      <c r="A38" s="4" t="s">
        <v>944</v>
      </c>
      <c r="B38" s="5" t="n">
        <v>1493159</v>
      </c>
    </row>
    <row r="39" spans="1:3">
      <c r="A39" s="4" t="s">
        <v>945</v>
      </c>
      <c r="B39" s="5" t="n">
        <v>1583460</v>
      </c>
    </row>
    <row r="40" spans="1:3">
      <c r="A40" s="4" t="s">
        <v>946</v>
      </c>
      <c r="B40" s="5" t="n">
        <v>-25754</v>
      </c>
    </row>
    <row r="41" spans="1:3">
      <c r="A41" s="4" t="s">
        <v>842</v>
      </c>
      <c r="B41" s="6" t="n">
        <v>1557706</v>
      </c>
      <c r="C41" s="6" t="n">
        <v>16283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948</v>
      </c>
    </row>
    <row r="4" spans="1:12">
      <c r="A4" s="4" t="s">
        <v>94</v>
      </c>
      <c r="B4" s="6" t="n">
        <v>-1257235</v>
      </c>
      <c r="C4" s="6" t="n">
        <v>53772</v>
      </c>
      <c r="D4" s="6" t="n">
        <v>-34394</v>
      </c>
      <c r="E4" s="6" t="n">
        <v>-52245</v>
      </c>
      <c r="F4" s="6" t="n">
        <v>-48139</v>
      </c>
      <c r="G4" s="6" t="n">
        <v>-288794</v>
      </c>
      <c r="H4" s="6" t="n">
        <v>17062</v>
      </c>
      <c r="I4" s="6" t="n">
        <v>36786</v>
      </c>
      <c r="J4" s="6" t="n">
        <v>-1290102</v>
      </c>
      <c r="K4" s="6" t="n">
        <v>-283085</v>
      </c>
      <c r="L4" s="6" t="n">
        <v>130887</v>
      </c>
    </row>
    <row r="5" spans="1:12">
      <c r="A5" s="4" t="s">
        <v>95</v>
      </c>
      <c r="K5" s="5" t="n">
        <v>12587</v>
      </c>
      <c r="L5" s="5" t="n">
        <v>23284</v>
      </c>
    </row>
    <row r="6" spans="1:12">
      <c r="A6" s="4" t="s">
        <v>96</v>
      </c>
      <c r="B6" s="6" t="n">
        <v>-1257235</v>
      </c>
      <c r="C6" s="6" t="n">
        <v>53772</v>
      </c>
      <c r="D6" s="6" t="n">
        <v>-34394</v>
      </c>
      <c r="E6" s="6" t="n">
        <v>-52245</v>
      </c>
      <c r="F6" s="6" t="n">
        <v>-48139</v>
      </c>
      <c r="G6" s="6" t="n">
        <v>-288794</v>
      </c>
      <c r="H6" s="6" t="n">
        <v>20892</v>
      </c>
      <c r="I6" s="6" t="n">
        <v>45543</v>
      </c>
      <c r="J6" s="6" t="n">
        <v>-1290102</v>
      </c>
      <c r="K6" s="6" t="n">
        <v>-270498</v>
      </c>
      <c r="L6" s="6" t="n">
        <v>154171</v>
      </c>
    </row>
    <row r="7" spans="1:12">
      <c r="A7" s="3" t="s">
        <v>949</v>
      </c>
    </row>
    <row r="8" spans="1:12">
      <c r="A8" s="4" t="s">
        <v>950</v>
      </c>
      <c r="B8" s="5" t="n">
        <v>131736</v>
      </c>
      <c r="C8" s="5" t="n">
        <v>131562</v>
      </c>
      <c r="D8" s="5" t="n">
        <v>131458</v>
      </c>
      <c r="E8" s="5" t="n">
        <v>131287</v>
      </c>
      <c r="F8" s="5" t="n">
        <v>131182</v>
      </c>
      <c r="G8" s="5" t="n">
        <v>131154</v>
      </c>
      <c r="H8" s="5" t="n">
        <v>123460</v>
      </c>
      <c r="I8" s="5" t="n">
        <v>119645</v>
      </c>
      <c r="J8" s="5" t="n">
        <v>131512</v>
      </c>
      <c r="K8" s="5" t="n">
        <v>125514</v>
      </c>
      <c r="L8" s="5" t="n">
        <v>119645</v>
      </c>
    </row>
    <row r="9" spans="1:12">
      <c r="A9" s="4" t="s">
        <v>951</v>
      </c>
      <c r="B9" s="5" t="n">
        <v>131736</v>
      </c>
      <c r="C9" s="5" t="n">
        <v>131745</v>
      </c>
      <c r="D9" s="5" t="n">
        <v>131458</v>
      </c>
      <c r="E9" s="5" t="n">
        <v>131287</v>
      </c>
      <c r="F9" s="5" t="n">
        <v>131182</v>
      </c>
      <c r="G9" s="5" t="n">
        <v>131154</v>
      </c>
      <c r="H9" s="5" t="n">
        <v>124166</v>
      </c>
      <c r="I9" s="5" t="n">
        <v>119645</v>
      </c>
      <c r="J9" s="5" t="n">
        <v>131512</v>
      </c>
      <c r="K9" s="5" t="n">
        <v>125514</v>
      </c>
      <c r="L9" s="5" t="n">
        <v>119645</v>
      </c>
    </row>
    <row r="10" spans="1:12">
      <c r="A10" s="4" t="s">
        <v>952</v>
      </c>
      <c r="B10" s="7" t="n">
        <v>-9.539999999999999</v>
      </c>
      <c r="C10" s="7" t="n">
        <v>0.41</v>
      </c>
      <c r="D10" s="7" t="n">
        <v>-0.26</v>
      </c>
      <c r="E10" s="7" t="n">
        <v>-0.4</v>
      </c>
      <c r="F10" s="7" t="n">
        <v>-0.37</v>
      </c>
      <c r="G10" s="7" t="n">
        <v>-2.2</v>
      </c>
      <c r="H10" s="7" t="n">
        <v>0.14</v>
      </c>
      <c r="I10" s="7" t="n">
        <v>0.31</v>
      </c>
      <c r="J10" s="7" t="n">
        <v>-9.81</v>
      </c>
      <c r="K10" s="7" t="n">
        <v>-2.26</v>
      </c>
      <c r="L10" s="7" t="n">
        <v>1.09</v>
      </c>
    </row>
    <row r="11" spans="1:12">
      <c r="A11" s="4" t="s">
        <v>953</v>
      </c>
      <c r="B11" s="8" t="n">
        <v>-9.539999999999999</v>
      </c>
      <c r="C11" s="8" t="n">
        <v>0.41</v>
      </c>
      <c r="D11" s="8" t="n">
        <v>-0.26</v>
      </c>
      <c r="E11" s="8" t="n">
        <v>-0.4</v>
      </c>
      <c r="F11" s="8" t="n">
        <v>-0.37</v>
      </c>
      <c r="G11" s="8" t="n">
        <v>-2.2</v>
      </c>
      <c r="H11" s="8" t="n">
        <v>0.14</v>
      </c>
      <c r="I11" s="8" t="n">
        <v>0.31</v>
      </c>
      <c r="J11" s="8" t="n">
        <v>-9.81</v>
      </c>
      <c r="K11" s="8" t="n">
        <v>-2.26</v>
      </c>
      <c r="L11" s="8" t="n">
        <v>1.09</v>
      </c>
    </row>
    <row r="12" spans="1:12">
      <c r="A12" s="4" t="s">
        <v>954</v>
      </c>
      <c r="K12" s="8" t="n">
        <v>0.1</v>
      </c>
      <c r="L12" s="8" t="n">
        <v>0.2</v>
      </c>
    </row>
    <row r="13" spans="1:12">
      <c r="A13" s="4" t="s">
        <v>955</v>
      </c>
      <c r="K13" s="8" t="n">
        <v>0.1</v>
      </c>
      <c r="L13" s="8" t="n">
        <v>0.2</v>
      </c>
    </row>
    <row r="14" spans="1:12">
      <c r="A14" s="4" t="s">
        <v>707</v>
      </c>
      <c r="B14" s="8" t="n">
        <v>-9.539999999999999</v>
      </c>
      <c r="C14" s="8" t="n">
        <v>0.41</v>
      </c>
      <c r="D14" s="8" t="n">
        <v>-0.26</v>
      </c>
      <c r="E14" s="8" t="n">
        <v>-0.4</v>
      </c>
      <c r="F14" s="8" t="n">
        <v>-0.37</v>
      </c>
      <c r="G14" s="8" t="n">
        <v>-2.2</v>
      </c>
      <c r="H14" s="8" t="n">
        <v>0.17</v>
      </c>
      <c r="I14" s="8" t="n">
        <v>0.38</v>
      </c>
      <c r="J14" s="8" t="n">
        <v>-9.81</v>
      </c>
      <c r="K14" s="8" t="n">
        <v>-2.16</v>
      </c>
      <c r="L14" s="8" t="n">
        <v>1.29</v>
      </c>
    </row>
    <row r="15" spans="1:12">
      <c r="A15" s="4" t="s">
        <v>708</v>
      </c>
      <c r="B15" s="7" t="n">
        <v>-9.539999999999999</v>
      </c>
      <c r="C15" s="7" t="n">
        <v>0.41</v>
      </c>
      <c r="D15" s="7" t="n">
        <v>-0.26</v>
      </c>
      <c r="E15" s="7" t="n">
        <v>-0.4</v>
      </c>
      <c r="F15" s="7" t="n">
        <v>-0.37</v>
      </c>
      <c r="G15" s="7" t="n">
        <v>-2.2</v>
      </c>
      <c r="H15" s="7" t="n">
        <v>0.17</v>
      </c>
      <c r="I15" s="7" t="n">
        <v>0.38</v>
      </c>
      <c r="J15" s="7" t="n">
        <v>-9.81</v>
      </c>
      <c r="K15" s="7" t="n">
        <v>-2.16</v>
      </c>
      <c r="L15" s="7" t="n">
        <v>1.2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6"/>
    <col customWidth="1" max="3" min="3" width="20"/>
    <col customWidth="1" max="4" min="4" width="20"/>
  </cols>
  <sheetData>
    <row r="1" spans="1:4">
      <c r="A1" s="1" t="s">
        <v>956</v>
      </c>
      <c r="B1" s="2" t="s">
        <v>524</v>
      </c>
      <c r="C1" s="2" t="s">
        <v>957</v>
      </c>
      <c r="D1" s="2" t="s">
        <v>958</v>
      </c>
    </row>
    <row r="2" spans="1:4">
      <c r="A2" s="3" t="s">
        <v>297</v>
      </c>
    </row>
    <row r="3" spans="1:4">
      <c r="A3" s="4" t="s">
        <v>959</v>
      </c>
      <c r="B3" s="4" t="s">
        <v>960</v>
      </c>
    </row>
    <row r="4" spans="1:4">
      <c r="A4" s="4" t="s">
        <v>740</v>
      </c>
      <c r="B4" s="5" t="n">
        <v>89</v>
      </c>
    </row>
    <row r="5" spans="1:4">
      <c r="A5" s="4" t="s">
        <v>961</v>
      </c>
      <c r="C5" s="10" t="n">
        <v>4.2</v>
      </c>
      <c r="D5" s="10" t="n">
        <v>1.3</v>
      </c>
    </row>
    <row r="6" spans="1:4">
      <c r="A6" s="4" t="s">
        <v>962</v>
      </c>
      <c r="C6" s="10" t="n">
        <v>0.4</v>
      </c>
      <c r="D6" s="10" t="n">
        <v>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17:40Z</dcterms:created>
  <dcterms:modified xmlns:dcterms="http://purl.org/dc/terms/" xmlns:xsi="http://www.w3.org/2001/XMLSchema-instance" xsi:type="dcterms:W3CDTF">2020-03-16T17:17:40Z</dcterms:modified>
</cp:coreProperties>
</file>